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a9" sheetId="9" state="visible" r:id="rId9"/>
    <sheet xmlns:r="http://schemas.openxmlformats.org/officeDocument/2006/relationships" name="Organization" sheetId="10" state="visible" r:id="rId10"/>
    <sheet xmlns:r="http://schemas.openxmlformats.org/officeDocument/2006/relationships" name="Accounting Policies" sheetId="11" state="visible" r:id="rId11"/>
    <sheet xmlns:r="http://schemas.openxmlformats.org/officeDocument/2006/relationships" name="Acquisitions" sheetId="12" state="visible" r:id="rId12"/>
    <sheet xmlns:r="http://schemas.openxmlformats.org/officeDocument/2006/relationships" name="Energy and Related Sales, Net" sheetId="13" state="visible" r:id="rId13"/>
    <sheet xmlns:r="http://schemas.openxmlformats.org/officeDocument/2006/relationships" name="Gain on Dispositions of Plant, " sheetId="14" state="visible" r:id="rId14"/>
    <sheet xmlns:r="http://schemas.openxmlformats.org/officeDocument/2006/relationships" name="Asset Impairment Charges" sheetId="15" state="visible" r:id="rId15"/>
    <sheet xmlns:r="http://schemas.openxmlformats.org/officeDocument/2006/relationships" name="Earnings Per Share" sheetId="16" state="visible" r:id="rId16"/>
    <sheet xmlns:r="http://schemas.openxmlformats.org/officeDocument/2006/relationships" name="Accumulated Other Comprehensive" sheetId="17" state="visible" r:id="rId17"/>
    <sheet xmlns:r="http://schemas.openxmlformats.org/officeDocument/2006/relationships" name="Income Taxes" sheetId="18" state="visible" r:id="rId18"/>
    <sheet xmlns:r="http://schemas.openxmlformats.org/officeDocument/2006/relationships" name="Stock-Based Compensation" sheetId="19" state="visible" r:id="rId19"/>
    <sheet xmlns:r="http://schemas.openxmlformats.org/officeDocument/2006/relationships" name="Retirement Plans and Other Post" sheetId="20" state="visible" r:id="rId20"/>
    <sheet xmlns:r="http://schemas.openxmlformats.org/officeDocument/2006/relationships" name="Inventories" sheetId="21" state="visible" r:id="rId21"/>
    <sheet xmlns:r="http://schemas.openxmlformats.org/officeDocument/2006/relationships" name="Plant, Equipment and Timberland" sheetId="22" state="visible" r:id="rId22"/>
    <sheet xmlns:r="http://schemas.openxmlformats.org/officeDocument/2006/relationships" name="Goodwill and Intangible Assets" sheetId="23" state="visible" r:id="rId23"/>
    <sheet xmlns:r="http://schemas.openxmlformats.org/officeDocument/2006/relationships" name="Other Long-Term Assets" sheetId="24" state="visible" r:id="rId24"/>
    <sheet xmlns:r="http://schemas.openxmlformats.org/officeDocument/2006/relationships" name="Other Current Liabilities" sheetId="25" state="visible" r:id="rId25"/>
    <sheet xmlns:r="http://schemas.openxmlformats.org/officeDocument/2006/relationships" name="Long-Term Debt" sheetId="26" state="visible" r:id="rId26"/>
    <sheet xmlns:r="http://schemas.openxmlformats.org/officeDocument/2006/relationships" name="Fair Value of Financial Instrum" sheetId="27" state="visible" r:id="rId27"/>
    <sheet xmlns:r="http://schemas.openxmlformats.org/officeDocument/2006/relationships" name="Financial Derivatives and Hedgi" sheetId="28" state="visible" r:id="rId28"/>
    <sheet xmlns:r="http://schemas.openxmlformats.org/officeDocument/2006/relationships" name="Shareholders' Equity" sheetId="29" state="visible" r:id="rId29"/>
    <sheet xmlns:r="http://schemas.openxmlformats.org/officeDocument/2006/relationships" name="Commitments, Contingencies and " sheetId="30" state="visible" r:id="rId30"/>
    <sheet xmlns:r="http://schemas.openxmlformats.org/officeDocument/2006/relationships" name="Segment Information" sheetId="31" state="visible" r:id="rId31"/>
    <sheet xmlns:r="http://schemas.openxmlformats.org/officeDocument/2006/relationships" name="Condensed Consolidating Financi" sheetId="32" state="visible" r:id="rId32"/>
    <sheet xmlns:r="http://schemas.openxmlformats.org/officeDocument/2006/relationships" name="Quarterly Results" sheetId="33" state="visible" r:id="rId33"/>
    <sheet xmlns:r="http://schemas.openxmlformats.org/officeDocument/2006/relationships" name="Valuation and Qualifying Accoun" sheetId="34" state="visible" r:id="rId34"/>
    <sheet xmlns:r="http://schemas.openxmlformats.org/officeDocument/2006/relationships" name="Accounting Policies (Policies)" sheetId="35" state="visible" r:id="rId35"/>
    <sheet xmlns:r="http://schemas.openxmlformats.org/officeDocument/2006/relationships" name="Accounting Policies (Tables)" sheetId="36" state="visible" r:id="rId36"/>
    <sheet xmlns:r="http://schemas.openxmlformats.org/officeDocument/2006/relationships" name="Energy and Related Sales, Net (" sheetId="37" state="visible" r:id="rId37"/>
    <sheet xmlns:r="http://schemas.openxmlformats.org/officeDocument/2006/relationships" name="Gain on Dispositions of Plant38" sheetId="38" state="visible" r:id="rId38"/>
    <sheet xmlns:r="http://schemas.openxmlformats.org/officeDocument/2006/relationships" name="Earnings Per Share (Tables)" sheetId="39" state="visible" r:id="rId39"/>
    <sheet xmlns:r="http://schemas.openxmlformats.org/officeDocument/2006/relationships" name="Accumulated Other Comprehensi40" sheetId="40" state="visible" r:id="rId40"/>
    <sheet xmlns:r="http://schemas.openxmlformats.org/officeDocument/2006/relationships" name="Income Taxes (Tables)" sheetId="41" state="visible" r:id="rId41"/>
    <sheet xmlns:r="http://schemas.openxmlformats.org/officeDocument/2006/relationships" name="Stock-Based Compensation (Table" sheetId="42" state="visible" r:id="rId42"/>
    <sheet xmlns:r="http://schemas.openxmlformats.org/officeDocument/2006/relationships" name="Retirement Plans and Other Po43" sheetId="43" state="visible" r:id="rId43"/>
    <sheet xmlns:r="http://schemas.openxmlformats.org/officeDocument/2006/relationships" name="Inventories (Tables)" sheetId="44" state="visible" r:id="rId44"/>
    <sheet xmlns:r="http://schemas.openxmlformats.org/officeDocument/2006/relationships" name="Plant, Equipment and Timberla45" sheetId="45" state="visible" r:id="rId45"/>
    <sheet xmlns:r="http://schemas.openxmlformats.org/officeDocument/2006/relationships" name="Goodwill and Intangible Assets " sheetId="46" state="visible" r:id="rId46"/>
    <sheet xmlns:r="http://schemas.openxmlformats.org/officeDocument/2006/relationships" name="Other Long-Term Assets (Tables)" sheetId="47" state="visible" r:id="rId47"/>
    <sheet xmlns:r="http://schemas.openxmlformats.org/officeDocument/2006/relationships" name="Other Current Liabilities (Tabl" sheetId="48" state="visible" r:id="rId48"/>
    <sheet xmlns:r="http://schemas.openxmlformats.org/officeDocument/2006/relationships" name="Long-Term Debt (Tables)" sheetId="49" state="visible" r:id="rId49"/>
    <sheet xmlns:r="http://schemas.openxmlformats.org/officeDocument/2006/relationships" name="Fair Value of Financial Instr50" sheetId="50" state="visible" r:id="rId50"/>
    <sheet xmlns:r="http://schemas.openxmlformats.org/officeDocument/2006/relationships" name="Financial Derivatives and Hed51" sheetId="51" state="visible" r:id="rId51"/>
    <sheet xmlns:r="http://schemas.openxmlformats.org/officeDocument/2006/relationships" name="Shareholders' Equity (Tables)" sheetId="52" state="visible" r:id="rId52"/>
    <sheet xmlns:r="http://schemas.openxmlformats.org/officeDocument/2006/relationships" name="Commitments, Contingencies an53" sheetId="53" state="visible" r:id="rId53"/>
    <sheet xmlns:r="http://schemas.openxmlformats.org/officeDocument/2006/relationships" name="Segment Information (Tables)" sheetId="54" state="visible" r:id="rId54"/>
    <sheet xmlns:r="http://schemas.openxmlformats.org/officeDocument/2006/relationships" name="Condensed Consolidating Finan55" sheetId="55" state="visible" r:id="rId55"/>
    <sheet xmlns:r="http://schemas.openxmlformats.org/officeDocument/2006/relationships" name="Quarterly Results (Tables)" sheetId="56" state="visible" r:id="rId56"/>
    <sheet xmlns:r="http://schemas.openxmlformats.org/officeDocument/2006/relationships" name="Accounting Policies - Schedule " sheetId="57" state="visible" r:id="rId57"/>
    <sheet xmlns:r="http://schemas.openxmlformats.org/officeDocument/2006/relationships" name="Acquisitions - Additional Infor" sheetId="58" state="visible" r:id="rId58"/>
    <sheet xmlns:r="http://schemas.openxmlformats.org/officeDocument/2006/relationships" name="Energy and Related Sales, Net -" sheetId="59" state="visible" r:id="rId59"/>
    <sheet xmlns:r="http://schemas.openxmlformats.org/officeDocument/2006/relationships" name="Gain on Dispositions of Plant60" sheetId="60" state="visible" r:id="rId60"/>
    <sheet xmlns:r="http://schemas.openxmlformats.org/officeDocument/2006/relationships" name="Asset Impairment Charges - Addi" sheetId="61" state="visible" r:id="rId61"/>
    <sheet xmlns:r="http://schemas.openxmlformats.org/officeDocument/2006/relationships" name="Earnings Per Share - Details of" sheetId="62" state="visible" r:id="rId62"/>
    <sheet xmlns:r="http://schemas.openxmlformats.org/officeDocument/2006/relationships" name="Earnings Per Share - Number of " sheetId="63" state="visible" r:id="rId63"/>
    <sheet xmlns:r="http://schemas.openxmlformats.org/officeDocument/2006/relationships" name="Accumulated Other Comprehensi64" sheetId="64" state="visible" r:id="rId64"/>
    <sheet xmlns:r="http://schemas.openxmlformats.org/officeDocument/2006/relationships" name="Accumulated Other Comprehensi65" sheetId="65" state="visible" r:id="rId65"/>
    <sheet xmlns:r="http://schemas.openxmlformats.org/officeDocument/2006/relationships" name="Income Taxes - Schedule of Prov" sheetId="66" state="visible" r:id="rId66"/>
    <sheet xmlns:r="http://schemas.openxmlformats.org/officeDocument/2006/relationships" name="Income Taxes - Schedule of Dome" sheetId="67" state="visible" r:id="rId67"/>
    <sheet xmlns:r="http://schemas.openxmlformats.org/officeDocument/2006/relationships" name="Income Taxes - Additional Infor" sheetId="68" state="visible" r:id="rId68"/>
    <sheet xmlns:r="http://schemas.openxmlformats.org/officeDocument/2006/relationships" name="Income Taxes - Schedule of Reco" sheetId="69" state="visible" r:id="rId69"/>
    <sheet xmlns:r="http://schemas.openxmlformats.org/officeDocument/2006/relationships" name="Income Taxes - Schedule of Defe" sheetId="70" state="visible" r:id="rId70"/>
    <sheet xmlns:r="http://schemas.openxmlformats.org/officeDocument/2006/relationships" name="Income Taxes - Schedule of Non-" sheetId="71" state="visible" r:id="rId71"/>
    <sheet xmlns:r="http://schemas.openxmlformats.org/officeDocument/2006/relationships" name="Income Taxes - Schedule of Unre" sheetId="72" state="visible" r:id="rId72"/>
    <sheet xmlns:r="http://schemas.openxmlformats.org/officeDocument/2006/relationships" name="Income Taxes - Summary of Tax Y" sheetId="73" state="visible" r:id="rId73"/>
    <sheet xmlns:r="http://schemas.openxmlformats.org/officeDocument/2006/relationships" name="Income Taxes - Summary of Infor" sheetId="74" state="visible" r:id="rId74"/>
    <sheet xmlns:r="http://schemas.openxmlformats.org/officeDocument/2006/relationships" name="Stock-Based Compensation - Addi" sheetId="75" state="visible" r:id="rId75"/>
    <sheet xmlns:r="http://schemas.openxmlformats.org/officeDocument/2006/relationships" name="Stock-Based Compensation - Summ" sheetId="76" state="visible" r:id="rId76"/>
    <sheet xmlns:r="http://schemas.openxmlformats.org/officeDocument/2006/relationships" name="Stock-Based Compensation - Comp" sheetId="77" state="visible" r:id="rId77"/>
    <sheet xmlns:r="http://schemas.openxmlformats.org/officeDocument/2006/relationships" name="Stock-Based Compensation - Sche" sheetId="78" state="visible" r:id="rId78"/>
    <sheet xmlns:r="http://schemas.openxmlformats.org/officeDocument/2006/relationships" name="Retirement Plans and Other Po79" sheetId="79" state="visible" r:id="rId79"/>
    <sheet xmlns:r="http://schemas.openxmlformats.org/officeDocument/2006/relationships" name="Retirement Plans and Other Po80" sheetId="80" state="visible" r:id="rId80"/>
    <sheet xmlns:r="http://schemas.openxmlformats.org/officeDocument/2006/relationships" name="Retirement Plans and Other Po81" sheetId="81" state="visible" r:id="rId81"/>
    <sheet xmlns:r="http://schemas.openxmlformats.org/officeDocument/2006/relationships" name="Retirement Plans and Other Po82" sheetId="82" state="visible" r:id="rId82"/>
    <sheet xmlns:r="http://schemas.openxmlformats.org/officeDocument/2006/relationships" name="Retirement Plans and Other Po83" sheetId="83" state="visible" r:id="rId83"/>
    <sheet xmlns:r="http://schemas.openxmlformats.org/officeDocument/2006/relationships" name="Retirement Plans and Other Po84" sheetId="84" state="visible" r:id="rId84"/>
    <sheet xmlns:r="http://schemas.openxmlformats.org/officeDocument/2006/relationships" name="Retirement Plans and Other Po85" sheetId="85" state="visible" r:id="rId85"/>
    <sheet xmlns:r="http://schemas.openxmlformats.org/officeDocument/2006/relationships" name="Retirement Plans and Other Po86" sheetId="86" state="visible" r:id="rId86"/>
    <sheet xmlns:r="http://schemas.openxmlformats.org/officeDocument/2006/relationships" name="Retirement Plans and Other Po87" sheetId="87" state="visible" r:id="rId87"/>
    <sheet xmlns:r="http://schemas.openxmlformats.org/officeDocument/2006/relationships" name="Retirement Plans and Other Po88" sheetId="88" state="visible" r:id="rId88"/>
    <sheet xmlns:r="http://schemas.openxmlformats.org/officeDocument/2006/relationships" name="Retirement Plans and Other Po89" sheetId="89" state="visible" r:id="rId89"/>
    <sheet xmlns:r="http://schemas.openxmlformats.org/officeDocument/2006/relationships" name="Retirement Plans and Other Po90" sheetId="90" state="visible" r:id="rId90"/>
    <sheet xmlns:r="http://schemas.openxmlformats.org/officeDocument/2006/relationships" name="Retirement Plans and Other Po91" sheetId="91" state="visible" r:id="rId91"/>
    <sheet xmlns:r="http://schemas.openxmlformats.org/officeDocument/2006/relationships" name="Retirement Plans and Other Po92" sheetId="92" state="visible" r:id="rId92"/>
    <sheet xmlns:r="http://schemas.openxmlformats.org/officeDocument/2006/relationships" name="Retirement Plans and Other Po93" sheetId="93" state="visible" r:id="rId93"/>
    <sheet xmlns:r="http://schemas.openxmlformats.org/officeDocument/2006/relationships" name="Inventories - Inventories, Net " sheetId="94" state="visible" r:id="rId94"/>
    <sheet xmlns:r="http://schemas.openxmlformats.org/officeDocument/2006/relationships" name="Inventories - Additional Inform" sheetId="95" state="visible" r:id="rId95"/>
    <sheet xmlns:r="http://schemas.openxmlformats.org/officeDocument/2006/relationships" name="Plant, Equipment and Timberla96" sheetId="96" state="visible" r:id="rId96"/>
    <sheet xmlns:r="http://schemas.openxmlformats.org/officeDocument/2006/relationships" name="Plant, Equipment and Timberla97" sheetId="97" state="visible" r:id="rId97"/>
    <sheet xmlns:r="http://schemas.openxmlformats.org/officeDocument/2006/relationships" name="Goodwill and Intangible Asset98" sheetId="98" state="visible" r:id="rId98"/>
    <sheet xmlns:r="http://schemas.openxmlformats.org/officeDocument/2006/relationships" name="Goodwill and Intangible Asset99" sheetId="99" state="visible" r:id="rId99"/>
    <sheet xmlns:r="http://schemas.openxmlformats.org/officeDocument/2006/relationships" name="Goodwill and Intangible Asse100" sheetId="100" state="visible" r:id="rId100"/>
    <sheet xmlns:r="http://schemas.openxmlformats.org/officeDocument/2006/relationships" name="Other Long-Term Assets - Summar" sheetId="101" state="visible" r:id="rId101"/>
    <sheet xmlns:r="http://schemas.openxmlformats.org/officeDocument/2006/relationships" name="Other Current Liabilities - Sum" sheetId="102" state="visible" r:id="rId102"/>
    <sheet xmlns:r="http://schemas.openxmlformats.org/officeDocument/2006/relationships" name="Long-Term Debt - Summary of Lon" sheetId="103" state="visible" r:id="rId103"/>
    <sheet xmlns:r="http://schemas.openxmlformats.org/officeDocument/2006/relationships" name="Long-Term Debt - Summary of 104" sheetId="104" state="visible" r:id="rId104"/>
    <sheet xmlns:r="http://schemas.openxmlformats.org/officeDocument/2006/relationships" name="Long-Term Debt - Additional Inf" sheetId="105" state="visible" r:id="rId105"/>
    <sheet xmlns:r="http://schemas.openxmlformats.org/officeDocument/2006/relationships" name="Long-Term Debt - Summary of Deb" sheetId="106" state="visible" r:id="rId106"/>
    <sheet xmlns:r="http://schemas.openxmlformats.org/officeDocument/2006/relationships" name="Long-Term Debt - Amortization o" sheetId="107" state="visible" r:id="rId107"/>
    <sheet xmlns:r="http://schemas.openxmlformats.org/officeDocument/2006/relationships" name="Fair Value of Financial Inst108" sheetId="108" state="visible" r:id="rId108"/>
    <sheet xmlns:r="http://schemas.openxmlformats.org/officeDocument/2006/relationships" name="Fair Value of Financial Inst109" sheetId="109" state="visible" r:id="rId109"/>
    <sheet xmlns:r="http://schemas.openxmlformats.org/officeDocument/2006/relationships" name="Fair Value of Financial Inst110" sheetId="110" state="visible" r:id="rId110"/>
    <sheet xmlns:r="http://schemas.openxmlformats.org/officeDocument/2006/relationships" name="Financial Derivatives and He111" sheetId="111" state="visible" r:id="rId111"/>
    <sheet xmlns:r="http://schemas.openxmlformats.org/officeDocument/2006/relationships" name="Financial Derivatives and He112" sheetId="112" state="visible" r:id="rId112"/>
    <sheet xmlns:r="http://schemas.openxmlformats.org/officeDocument/2006/relationships" name="Financial Derivatives and He113" sheetId="113" state="visible" r:id="rId113"/>
    <sheet xmlns:r="http://schemas.openxmlformats.org/officeDocument/2006/relationships" name="Financial Derivatives and He114" sheetId="114" state="visible" r:id="rId114"/>
    <sheet xmlns:r="http://schemas.openxmlformats.org/officeDocument/2006/relationships" name="Financial Derivatives and He115" sheetId="115" state="visible" r:id="rId115"/>
    <sheet xmlns:r="http://schemas.openxmlformats.org/officeDocument/2006/relationships" name="Shareholders' Equity - Summary " sheetId="116" state="visible" r:id="rId116"/>
    <sheet xmlns:r="http://schemas.openxmlformats.org/officeDocument/2006/relationships" name="Commitments, Contingencies a117" sheetId="117" state="visible" r:id="rId117"/>
    <sheet xmlns:r="http://schemas.openxmlformats.org/officeDocument/2006/relationships" name="Commitments, Contingencies a118" sheetId="118" state="visible" r:id="rId118"/>
    <sheet xmlns:r="http://schemas.openxmlformats.org/officeDocument/2006/relationships" name="Commitments, Contingencies a119" sheetId="119" state="visible" r:id="rId119"/>
    <sheet xmlns:r="http://schemas.openxmlformats.org/officeDocument/2006/relationships" name="Segment and Geographic Informat" sheetId="120" state="visible" r:id="rId120"/>
    <sheet xmlns:r="http://schemas.openxmlformats.org/officeDocument/2006/relationships" name="Segment and Geographic Infor121" sheetId="121" state="visible" r:id="rId121"/>
    <sheet xmlns:r="http://schemas.openxmlformats.org/officeDocument/2006/relationships" name="Segment and Geographic Infor122" sheetId="122" state="visible" r:id="rId122"/>
    <sheet xmlns:r="http://schemas.openxmlformats.org/officeDocument/2006/relationships" name="Segment and Geographic Infor123" sheetId="123" state="visible" r:id="rId123"/>
    <sheet xmlns:r="http://schemas.openxmlformats.org/officeDocument/2006/relationships" name="Condensed Consolidating Fina124" sheetId="124" state="visible" r:id="rId124"/>
    <sheet xmlns:r="http://schemas.openxmlformats.org/officeDocument/2006/relationships" name="Condensed Consolidating Fina125" sheetId="125" state="visible" r:id="rId125"/>
    <sheet xmlns:r="http://schemas.openxmlformats.org/officeDocument/2006/relationships" name="Condensed Consolidating Fina126" sheetId="126" state="visible" r:id="rId126"/>
    <sheet xmlns:r="http://schemas.openxmlformats.org/officeDocument/2006/relationships" name="Condensed Consolidating Fina127" sheetId="127" state="visible" r:id="rId127"/>
    <sheet xmlns:r="http://schemas.openxmlformats.org/officeDocument/2006/relationships" name="Quarterly Results - Schedule of" sheetId="128" state="visible" r:id="rId128"/>
    <sheet xmlns:r="http://schemas.openxmlformats.org/officeDocument/2006/relationships" name="Schedule II - Valuation and Qua" sheetId="129" state="visible" r:id="rId129"/>
  </sheets>
  <definedNames/>
  <calcPr calcId="124519" fullCalcOnLoad="1"/>
</workbook>
</file>

<file path=xl/sharedStrings.xml><?xml version="1.0" encoding="utf-8"?>
<sst xmlns="http://schemas.openxmlformats.org/spreadsheetml/2006/main" uniqueCount="1101">
  <si>
    <t>Document and Entity Information - USD ($) $ in Millions</t>
  </si>
  <si>
    <t>12 Months Ended</t>
  </si>
  <si>
    <t>Dec. 31, 2016</t>
  </si>
  <si>
    <t>Feb. 2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GLT</t>
  </si>
  <si>
    <t>Entity Registrant Name</t>
  </si>
  <si>
    <t>GLATFELTER P H CO</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Statements of Income - USD ($) shares in Thousands, $ in Thousands</t>
  </si>
  <si>
    <t>3 Months Ended</t>
  </si>
  <si>
    <t>9 Months Ended</t>
  </si>
  <si>
    <t>Sep. 30, 2016</t>
  </si>
  <si>
    <t>Mar. 31, 2016</t>
  </si>
  <si>
    <t>Dec. 31, 2015</t>
  </si>
  <si>
    <t>Jun. 30, 2015</t>
  </si>
  <si>
    <t>Mar. 31, 2015</t>
  </si>
  <si>
    <t>Sep. 30, 2015</t>
  </si>
  <si>
    <t>Dec. 31, 2014</t>
  </si>
  <si>
    <t>Income Statement [Abstract]</t>
  </si>
  <si>
    <t>Net sales</t>
  </si>
  <si>
    <t>Energy and related sales, net</t>
  </si>
  <si>
    <t>Total revenues</t>
  </si>
  <si>
    <t>Costs of products sold</t>
  </si>
  <si>
    <t>Gross profit</t>
  </si>
  <si>
    <t>Selling, general and administrative expenses</t>
  </si>
  <si>
    <t>Losses (gains) on dispositions of plant, equipment and timberlands, net</t>
  </si>
  <si>
    <t>Operating income</t>
  </si>
  <si>
    <t>Non-operating income (expense)</t>
  </si>
  <si>
    <t>Interest expense</t>
  </si>
  <si>
    <t>Interest income</t>
  </si>
  <si>
    <t>Other, net</t>
  </si>
  <si>
    <t>Total non-operating expense</t>
  </si>
  <si>
    <t>Income before income taxes</t>
  </si>
  <si>
    <t>Income tax provision (benefit)</t>
  </si>
  <si>
    <t>Net income</t>
  </si>
  <si>
    <t>Earnings per share</t>
  </si>
  <si>
    <t>Basic</t>
  </si>
  <si>
    <t>Diluted</t>
  </si>
  <si>
    <t>Cash dividends declared per common share</t>
  </si>
  <si>
    <t>Weighted average shares outstanding</t>
  </si>
  <si>
    <t>Consolidated Statements of Comprehensive Income - USD ($) $ in Thousands</t>
  </si>
  <si>
    <t>Statement Of Income And Comprehensive Income [Abstract]</t>
  </si>
  <si>
    <t>Foreign currency translation adjustments</t>
  </si>
  <si>
    <t>Net change in:</t>
  </si>
  <si>
    <t>Deferred gains (losses) on cash flow hedges, net of taxes of $(335), $880 and $(1,281), respectively</t>
  </si>
  <si>
    <t>Unrecognized retirement obligations, net of taxes of $(7,247), $(2,920) and $20,730, respectively</t>
  </si>
  <si>
    <t>Other comprehensive loss</t>
  </si>
  <si>
    <t>Comprehensive income (loss)</t>
  </si>
  <si>
    <t>Consolidated Statements of Comprehensive Income (Parenthetical) - USD ($) $ in Thousands</t>
  </si>
  <si>
    <t>Taxes on deferred gains (losses) on cash flow hedges</t>
  </si>
  <si>
    <t>Taxes on unrecognized retirement obligations</t>
  </si>
  <si>
    <t>Consolidated Balance Sheets - USD ($) $ in Thousands</t>
  </si>
  <si>
    <t>Assets</t>
  </si>
  <si>
    <t>Cash and cash equivalents</t>
  </si>
  <si>
    <t>Accounts receivable, net</t>
  </si>
  <si>
    <t>Inventories</t>
  </si>
  <si>
    <t>Prepaid expenses and other current assets</t>
  </si>
  <si>
    <t>Total current assets</t>
  </si>
  <si>
    <t>Plant, equipment and timberlands, net</t>
  </si>
  <si>
    <t>Goodwill</t>
  </si>
  <si>
    <t>Intangible assets, net</t>
  </si>
  <si>
    <t>Other assets</t>
  </si>
  <si>
    <t>Total assets</t>
  </si>
  <si>
    <t>Liabilities and Shareholders' Equity</t>
  </si>
  <si>
    <t>Current portion of long-term debt</t>
  </si>
  <si>
    <t>Accounts payable</t>
  </si>
  <si>
    <t>Dividends payable</t>
  </si>
  <si>
    <t>Environmental liabilities</t>
  </si>
  <si>
    <t>Other current liabilities</t>
  </si>
  <si>
    <t>Total current liabilities</t>
  </si>
  <si>
    <t>Long-term debt</t>
  </si>
  <si>
    <t>Deferred income taxes</t>
  </si>
  <si>
    <t>Other long-term liabilities</t>
  </si>
  <si>
    <t>Total liabilities</t>
  </si>
  <si>
    <t>Commitments and contingencies</t>
  </si>
  <si>
    <t xml:space="preserve"> </t>
  </si>
  <si>
    <t>Shareholders’ equity</t>
  </si>
  <si>
    <t>Common stock</t>
  </si>
  <si>
    <t>Capital in excess of par value</t>
  </si>
  <si>
    <t>Retained earnings</t>
  </si>
  <si>
    <t>Accumulated other comprehensive loss</t>
  </si>
  <si>
    <t>Shareholders' equity before treasury stock</t>
  </si>
  <si>
    <t>Less cost of common stock in treasury</t>
  </si>
  <si>
    <t>Total shareholders’ equity</t>
  </si>
  <si>
    <t>Total liabilities and shareholders’ equity</t>
  </si>
  <si>
    <t>Consolidated Balance Sheets (Parenthetical) - USD ($) $ in Thousands</t>
  </si>
  <si>
    <t>Statement Of Financial Position [Abstract]</t>
  </si>
  <si>
    <t>Allowance for doubtful accounts</t>
  </si>
  <si>
    <t>Common stock, par value</t>
  </si>
  <si>
    <t>Common stock, shares authorized</t>
  </si>
  <si>
    <t>Common stock, shares issued</t>
  </si>
  <si>
    <t>Treasury stock, shares</t>
  </si>
  <si>
    <t>Consolidated Statements of Cash Flows - USD ($) $ in Thousands</t>
  </si>
  <si>
    <t>Operating activities</t>
  </si>
  <si>
    <t>Adjustments to reconcile to net cash provided by operations:</t>
  </si>
  <si>
    <t>Depreciation, depletion and amortization</t>
  </si>
  <si>
    <t>Amortization of debt issue costs and original issue discount</t>
  </si>
  <si>
    <t>Pension expense, net of unfunded benefits paid</t>
  </si>
  <si>
    <t>Charge for impairment of intangible asset</t>
  </si>
  <si>
    <t>Deferred income tax benefit</t>
  </si>
  <si>
    <t>Share-based compensation</t>
  </si>
  <si>
    <t>Change in operating assets and liabilities</t>
  </si>
  <si>
    <t>Accounts receivable</t>
  </si>
  <si>
    <t>Prepaid and other current assets</t>
  </si>
  <si>
    <t>Accruals and other current liabilities</t>
  </si>
  <si>
    <t>Other</t>
  </si>
  <si>
    <t>Net cash provided by operating activities</t>
  </si>
  <si>
    <t>Investing activities</t>
  </si>
  <si>
    <t>Expenditures for purchases of plant, equipment and timberlands</t>
  </si>
  <si>
    <t>Proceeds from disposals of plant, equipment and timberlands, net</t>
  </si>
  <si>
    <t>Acquisition, net of cash acquired</t>
  </si>
  <si>
    <t>Net cash used by investing activities</t>
  </si>
  <si>
    <t>Financing activities</t>
  </si>
  <si>
    <t>Net borrowings under (repayments of) revolving credit facility</t>
  </si>
  <si>
    <t>Payments of borrowing costs</t>
  </si>
  <si>
    <t>Proceeds from term loans</t>
  </si>
  <si>
    <t>Repayment of term loans</t>
  </si>
  <si>
    <t>Repurchases of common stock</t>
  </si>
  <si>
    <t>Payments of dividends</t>
  </si>
  <si>
    <t>Proceeds from government grants</t>
  </si>
  <si>
    <t>Payments related to share-based compensation awards and other</t>
  </si>
  <si>
    <t>Net cash used by financing activities</t>
  </si>
  <si>
    <t>Effect of exchange rate changes on cash</t>
  </si>
  <si>
    <t>Net increase (decrease) in cash and cash equivalents</t>
  </si>
  <si>
    <t>Cash and cash equivalents at the beginning of period</t>
  </si>
  <si>
    <t>Cash and cash equivalents at the end of period</t>
  </si>
  <si>
    <t>Cash paid for:</t>
  </si>
  <si>
    <t>Interest, net of amounts capitalized</t>
  </si>
  <si>
    <t>Income taxes, net</t>
  </si>
  <si>
    <t>Consolidated Statements of Shareholders' Equity - USD ($) $ in Thousands</t>
  </si>
  <si>
    <t>Total</t>
  </si>
  <si>
    <t>Common Stock [Member]</t>
  </si>
  <si>
    <t>Capital in Excess of Par Value [Member]</t>
  </si>
  <si>
    <t>Retained Earnings [Member]</t>
  </si>
  <si>
    <t>Accumulated Other Comprehensive Loss [Member]</t>
  </si>
  <si>
    <t>Treasury Stock [Member]</t>
  </si>
  <si>
    <t>Beginning Balance at Dec. 31, 2013</t>
  </si>
  <si>
    <t>Tax effect on exercise of stock awards</t>
  </si>
  <si>
    <t>Cash dividends declared</t>
  </si>
  <si>
    <t>Share-based compensation expense</t>
  </si>
  <si>
    <t>Repurchase of common shares</t>
  </si>
  <si>
    <t>Delivery of treasury shares</t>
  </si>
  <si>
    <t>RSUs and PSAs</t>
  </si>
  <si>
    <t>401 (k) plans</t>
  </si>
  <si>
    <t>Employee stock options exercised — net</t>
  </si>
  <si>
    <t>Ending Balance at Dec. 31, 2014</t>
  </si>
  <si>
    <t>Ending Balance at Dec. 31, 2015</t>
  </si>
  <si>
    <t>Ending Balance at Dec. 31, 2016</t>
  </si>
  <si>
    <t>Consolidated Statements of Shareholders' Equity (Parenthetical) - $ / shares</t>
  </si>
  <si>
    <t>Per share amount of cash dividends declared</t>
  </si>
  <si>
    <t>Organization</t>
  </si>
  <si>
    <t>Organization Consolidation And Presentation Of Financial Statements [Abstract]</t>
  </si>
  <si>
    <t>1.
ORGANIZATION P. H. Glatfelter Company and subsidiaries (“Glatfelter”) is a manufacturer of specialty papers and fiber-based engineered materials. Headquartered in York, PA, U.S. operations include facilities in Spring Grove, PA and Chillicothe and Fremont, OH. International operations include facilities in Canada, Germany, France, the United Kingdom and the Philippines, and sales and distribution offices in Russia and China. Our products are marketed worldwide, either through wholesale paper merchants, brokers and agents, or directly to customers.</t>
  </si>
  <si>
    <t>Accounting Policies</t>
  </si>
  <si>
    <t>Accounting Policies [Abstract]</t>
  </si>
  <si>
    <t>2.
ACCOUNTING POLICIES Principles of Consolidation The consolidated financial statements include the accounts of Glatfelter and its wholly owned subsidiaries. All intercompany balances and transactions have been eliminated. Accounting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cies as of the balance sheet date and the reported amounts of revenues and expenses during the reporting period. Management believes the estimates and assumptions used in the preparation of these consolidated financial statements are reasonable, based upon currently available facts and known circumstances, but recognizes that actual results may differ from those estimates and assumptions. Cash and Cash Equivalents We classify all highly liquid instruments with an original maturity of three months or less at the time of purchase as cash equivalents. Inventories Inventories are stated at the lower of cost or market. Raw materials, in-process and finished inventories of our U.S. manufacturing operations are valued using the last-in, first-out (LIFO) method, and the supplies inventories are valued principally using the average-cost method. Inventories at our foreign operations are valued using the average cost method. Plant, Equipment and Timberlands For financial reporting purposes, depreciation is computed using the straight-line method over the estimated useful lives of the respective assets. The range of estimated service lives used to calculate financial reporting depreciation for principal items of plant and equipment are as follows:
Buildings
15 – 45 Years
Machinery and equipment
5 – 40 Years
Other
3 – 25 Years Maintenance and Repairs Maintenance and repairs costs are charged to income and major renewals and betterments are capitalized. At the time property is retired or sold, the net carrying value is eliminated and any resultant gain or loss is included in income. Valuation of Long-lived Assets, Intangible Assets and Goodwill We evaluate long-lived assets for impairment when a specific event indicates that the carrying value of an asset may not be recoverable. Recoverability is assessed based on estimates of future cash flows expected to result from the use and eventual disposition of the asset. If the sum of expected undiscounted cash flows is less than the carrying value of the asset, the asset’s fair value is estimated and an impairment loss is recognized for the amount by which the carrying value exceeds the estimated fair value. Goodwill and non-amortizing tradename intangible assets are reviewed, on a discounted cash flow basis, during the third quarter of each year for impairment or more frequently if impairment indicators are present. Impairment losses, if any, are recognized for the amount by which the carrying value of the reporting unit exceeds its fair value. The carrying value of a reporting unit is defined using an enterprise premise which is generally determined by the difference between the unit’s assets and operating liabilities. Asset Retirement Obligations In accordance with the Financial Accounting Standards Board (“FASB”) Accounting Standards Codification (“ASC”) No. 410, Asset Retirement and Environmental Obligations , we accrue asset retirement obligations in the period in which obligations relating to future asset retirements are incurred and when a reasonable estimate of fair value can be determined. Under these standards, costs are to be accrued at estimated fair value, and a related long-lived asset is capitalized. Over time, the liability is accreted to its settlement value and the capitalized cost is depreciated over the useful life of the related asset for which the obligation exists. Upon settlement of the liability, we recognize a gain or loss for any difference between the settlement amount and the liability recorded. Income Taxes Income taxes are determined using the asset and liability method of accounting for income taxes in accordance with FASB ASC 740 Income Taxes (“ASC 740”). Under ASC 740, tax expense includes U.S. and international income taxes plus the provision for U.S. taxes on undistributed earnings of international subsidiaries not deemed to be permanently invested. Tax credits and other incentives reduce tax expense in the year the credits are claimed. Certain items of income and expense are not reported in tax returns and financial statements in the same year. The tax effect of such temporary differences is reported in deferred income taxes. Deferred tax assets are recognized if it is more likely than not that the assets will be realized in future years. We establish a valuation allowance for deferred tax assets for which realization is not more likely than not. Significant judgment is required in determining our worldwide provision for income taxes and recording the related assets and liabilities. In the ordinary course of our business, there are many transactions and calculations where the ultimate tax determination is less than certain. We and our subsidiaries are examined by various Federal, State, and foreign tax authorities. We regularly assess the potential outcomes of these examinations and any future examinations for the current or prior years in determining the adequacy of our provision for income taxes. We continually assess the likelihood and amount of potential adjustments and record any necessary adjustments in the period in which the facts that give rise to a revision become known. Investment tax credits are accounted for by the flow-through method, which results in recognition of the benefit in the year in which the credit become available. Treasury Stock Common stock purchased for treasury is recorded at cost. At the date of subsequent reissue, the treasury stock account is reduced by the cost of such stock on the weighted-average cost basis. Foreign Currency Translation Foreign currency translation gains and losses and the effect of exchange rate changes on transactions designated as hedges of net foreign investments are included as a component of other comprehensive income (loss). Transaction gains and losses are included in income in the period in which they occur. Revenue Recognition We recognize revenue on product sales when the customer takes title and assumes the risks and rewards of ownership. Estimated costs for sales incentives, discounts and sales returns and allowances are recorded as sales deductions in the period in which the related revenue is recognized. Revenue from energy sales is recognized when electricity is delivered to the customer. Certain costs associated with the production of electricity, such as fuel, labor, depreciation and maintenance are netted against energy sales for presentation on the consolidated statements of income. Revenue from renewable energy credits is recorded under the caption “Energy and related sales, net” in the consolidated statements of income and is recognized when all risks, rights and rewards to the certificate are transferred to the counterparty. Environmental Liabilities Accruals for losses associated with environmental obligations are recorded when it is probable that a liability has been incurred and the amount of the liability can be reasonably estimated based on existing legislation and remediation technologies. These accruals are adjusted periodically as assessment and remediation actions continue and/or further legal or technical information develops. Such undiscounted liabilities are exclusive of any insurance or other claims against third parties. Environmental costs are capitalized if the costs extend the life of the asset, increase its capacity and/or mitigate or prevent contamination from future operations. Recoveries of environmental remediation costs from other parties, including insurance carriers, are recorded as assets when their receipt is assured beyond a reasonable doubt. Earnings Per Share Basic earnings per share is computed by dividing net income by the weighted-average common shares outstanding during the respective periods. Diluted earnings per share is computed by dividing net income by the weighted-average common shares and common share equivalents outstanding during the period. The dilutive effect of common share equivalents is considered in the diluted earnings per share computation using the treasury stock method. Financial Derivatives and Hedging Activities We use financial derivatives to manage exposure to changes in foreign currencies. In accordance with FASB ASC 815 Derivatives and Hedging (“ASC 815”), we record all derivatives on the balance sheet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Cash Flow Hedges The effective portion of the gain or loss on those derivative instruments designated and qualifying as a hedge of the exposure to variability in expected future cash flows related to forecasted transactions is deferred and reported as a component of accumulated other comprehensive income (loss). Deferred gains or losses are reclassified to our results of operations at the time the hedged forecasted transaction is recorded in our results of operations. The effectiveness of cash flow hedges is assessed at inception and quarterly thereafter. If the instrument becomes ineffective or it becomes probable that the originally forecasted transaction will not occur, the related change in fair value of the derivative instrument is also reclassified from accumulated other comprehensive income (loss) and recognized in earnings. Fair Value of Financial Instruments Under the accounting for fair value measurements and disclosures, a fair value hierarchy was established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any input that is significant to the fair value measurement. The three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Recently Issued Accounting Pronouncements In March 2016, the Financial Accounting Standards Board (“FASB”) issued Accounting Standards Update (“ASU”) No. 2016-09, Compensation – Stock Compensation (Topic 718) Improvements to Employee Share-Based Payment Accounting designed to simplify certain aspects of accounting for share-based awards. The new ASU requires entities to recognize as a component of income tax expense all excess tax benefits or deficiencies arising from the difference between compensation costs recognized and the intrinsic value at the time an option is exercised or, in the case of restricted stock and similar awards, the fair value upon vesting of an award. Previously such differences were recognized in additional paid in capital as part of an “APIC pool.” In addition, the ASU also requires entities to exclude excess tax benefits and tax deficiencies from the calculation of common share equivalents for purposes of calculating earnings per share. The new standard is required to be adopted, either prospectively or retrospectively, in the first quarter of 2017. We do not believe the adoption of this standard will have a material impact on our reported results of operations or financial position. In February 2016, the FASB issued ASU No. 2016-02, Leases (Topic 842) In May 2014, the FASB issued ASU No. 2014-09, Revenue from Contracts with Customers In June 2016, the FASB issued ASU No. 2016-13 Financial Instruments—Credit Losses (Topic 326): Measurement of Credit Losses on Financial Instruments</t>
  </si>
  <si>
    <t>Acquisitions</t>
  </si>
  <si>
    <t>Business Combinations [Abstract]</t>
  </si>
  <si>
    <t>3.
ACQUISITIONS On October 1, 2014, we completed the acquisition of all of the outstanding equity of Spezialpapierfabrik Oberschmitten GmbH (“SPO”) from FINSPO Beteiligungs-GmbH for $8.0 million. SPO had annual sales of approximately $33 million in 2014. SPO, located near Frankfurt, Germany, primarily produces highly technical papers for a wide range of capacitors used in consumer and industrial products; insulation papers for cables and transformers; and materials for industrial power inverters, electromagnetic current filters and electric rail traction. SPO also produces glassine products, which are used in cosmetics packaging, food packaging, and pharmaceutical dosage bags. SPO is operated as part of the Composite Fibers business unit, and complements our technical specialties products.</t>
  </si>
  <si>
    <t>Energy and Related Sales, Net</t>
  </si>
  <si>
    <t>Text Block [Abstract]</t>
  </si>
  <si>
    <t>4.
ENERGY AND RELATED SALES, NET We sell excess power generated by the Spring Grove, PA facility. We also sell renewable energy credits generated by the Spring Grove, PA and Chillicothe, OH facilities representing sales of certified credits earned related to burning renewable sources of energy such as black liquor and wood waste. The following table summarizes this activity for each of the past three years:
Year ended December 31
In thousands
2016
2015
2014
Energy sales
$
3,613
$
5,315
$
11,886
Costs to produce
(3,972
)
(4,428
)
(6,204
)
Net
(359
)
887
5,682
Renewable energy credits
6,500
4,777
2,245
Total
$
6,141
$
5,664
$
7,927</t>
  </si>
  <si>
    <t>Gain on Dispositions of Plant, Equipment and Timberlands</t>
  </si>
  <si>
    <t>Property Plant And Equipment [Abstract]</t>
  </si>
  <si>
    <t>5.
GAIN ON DISPOSITIONS OF PLANT, EQUIPMENT AND TIMBERLANDS During 2016, 2015 and 2014, we completed the following sales of assets:
Dollars in thousands
Acres
Proceeds
Gain (loss)
2016
Other
n/a
70
(216
)
Total
$
70
$
(216
)
2015
Timberlands
15,628
$
23,917
$
20,867
Other
n/a
542
246
Total
$
24,459
$
21,113
2014
Timberlands
2,753
$
5,062
$
4,855
Other
n/a
10
6
Total
$
5,072
$
4,861</t>
  </si>
  <si>
    <t>Asset Impairment Charges</t>
  </si>
  <si>
    <t>Goodwill And Intangible Assets Disclosure [Abstract]</t>
  </si>
  <si>
    <t>6.
ASSET IMPAIRMENT CHARGES During 2015 and 2014, in connection with our annual test of potential impairment of indefinite lived intangible assets, we recorded $1.2 million and $3.3 million, respectively, of non-cash asset impairment charges. No such charges were recorded in 2016. The trade name intangible asset was acquired in connection with our Composite Fibers business unit’s 2013 Dresden acquisition. The charges were due to changes in the estimated fair value of the trade name, primarily driven by lower forecasted revenues associated with the business, an increase in discount rates related to Dresden’s business in Russia and Ukraine and this region’s political and economic instability. The fair value of the asset was estimated using a discounted cash flow model under a relief from royalty method. The significant assumptions used included projected financial performance and discount rates, which resulted in a Level 3 fair value classification. The charge is recorded in the accompanying consolidated statements of income under the caption “Selling, general and administrative expenses.” For additional information on Goodwill and Intangible Assets, see Note 14.</t>
  </si>
  <si>
    <t>Earnings Per Share</t>
  </si>
  <si>
    <t>Earnings Per Share [Abstract]</t>
  </si>
  <si>
    <t>7.
EARNINGS PER SHARE The following table sets forth the details of basic and diluted earnings per share (EPS):
Year ended December 31
In thousands, except per share
2016
2015
2014
Net income
$
21,554
$
64,575
$
69,246
Weighted average common shares outstanding used in basic EPS
43,558
43,397
43,201
Common shares issuable upon exercise of dilutive stock options and PSAs / RSUs
571
545
865
Weighted average common shares outstanding and common share equivalents used in diluted EPS
44,129
43,942
44,066
Earnings per share
Basic
$
0.49
$
1.49
$
1.60
Diluted
0.49
1.47
1.57
The following table sets forth the potential common shares outstanding for stock options that were not included in the computation of diluted EPS for the period indicated, because their effect would be anti-dilutive:
Year ended December 31
In thousands
2016
2015
2014
Potential common shares
596
678
277</t>
  </si>
  <si>
    <t>Accumulated Other Comprehensive Income</t>
  </si>
  <si>
    <t>Equity [Abstract]</t>
  </si>
  <si>
    <t>8.
ACCUMULATED OTHER COMPREHENSIVE INCOME The following table sets forth details of the changes in accumulated other comprehensive income (losses) for the three years ended December 31, 2016, 2015 and 2014.
In thousands
Currency translation adjustments
Unrealized gain (loss) on cash flow hedges
Change in pensions
Change in other postretirement defined benefit plans
Total
Balance at January 1, 2016
$
(73,041
)
$
(225
)
$
(120,714
)
$
3,494
$
(190,486
)
Other comprehensive income before reclassifications (net of tax)
(27,407
)
1,247
(4,334
)
2,086
(28,408
)
Amounts reclassified from accumulated other comprehensive income (net of tax)
—
478
14,392
(582
)
14,288
Net current period other comprehensive income (loss)
(27,407
)
1,725
10,058
1,504
(14,120
)
Balance at December 31, 2016
$
(100,448
)
$
1,500
$
(110,656
)
$
4,998
$
(204,606
)
Balance at January 1, 2015
$
(34,224
)
$
2,356
$
(120,260
)
$
(2,742
)
$
(154,870
)
Other comprehensive income before reclassifications (net of tax)
(38,817
)
1,620
(12,995
)
6,266
(43,926
)
Amounts reclassified from accumulated other comprehensive income (net of tax)
—
(4,201
)
12,541
(30
)
8,310
Net current period other comprehensive income (loss)
(38,817
)
(2,581
)
(454
)
6,236
(35,616
)
Balance at December 31, 2015
$
(73,041
)
$
(225
)
$
(120,714
)
$
3,494
$
(190,486
)
Balance at January 1, 2014
$
15,141
$
(941
)
$
(89,547
)
$
(10
)
$
(75,357
)
Other comprehensive income before reclassifications (net of tax)
(49,365
)
2,826
(40,266
)
(2,803
)
(89,608
)
Amounts reclassified from accumulated other comprehensive income (net of tax)
—
471
9,553
71
10,095
Net current period other comprehensive income (loss)
(49,365
)
3,297
(30,713
)
(2,732
)
(79,513
)
Balance at December 31, 2014
$
(34,224
)
$
2,356
$
(120,260
)
$
(2,742
)
$
(154,870
) The following table sets forth the amounts reclassified from accumulated other comprehensive income (losses) for the years indicated.
Year ended December 31
In thousands
2016
2015
2014
Description
Line Item in Statements of Income
Cash flow hedges (Note 19)
(Gains) losses on cash flow hedges
$
551
$
(5,752
)
$
655
Costs of products sold
Tax expense (benefit)
(73
)
1,551
(184
)
Income tax provision
Net of tax
478
(4,201
)
471
Retirement plan obligations (Note 11)
Amortization of deferred benefit pension plan items
Prior service costs
2,026
2,300
2,503
Costs of products sold
672
762
830
Selling, general and administrative
Actuarial losses
9,798
12,745
8,965
Costs of products sold
3,373
4,388
3,086
Selling, general and administrative
Settlement recognition
7,306
—
—
Selling, general and administrative
23,175
20,195
15,384
Tax expense (benefit)
(8,783
)
(7,654
)
(5,831
)
Income tax provision
Net of tax
14,392
12,541
9,553
Amortization of deferred benefit other plan items
Prior service costs
(150
)
(230
)
(237
)
Costs of products sold
(32
)
(50
)
(51
)
Selling, general and administrative
Actuarial losses
(621
)
190
331
Costs of products sold
(134
)
41
71
Selling, general and administrative
(937
)
(49
)
114
Tax expense (benefit)
355
19
(43
)
Income tax provision
Net of tax
(582
)
(30
)
71
Total reclassifications, net of tax
$
14,288
$
8,310
$
10,095</t>
  </si>
  <si>
    <t>Income Taxes</t>
  </si>
  <si>
    <t>Income Tax Disclosure [Abstract]</t>
  </si>
  <si>
    <t>9.
Income taxes are recognized for the amount of taxes payable or refundable for the current year and deferred tax liabilities and assets for the future tax consequences of events that have been recognized in our consolidated financial statements or tax returns. The effects of income taxes are measured based on enacted tax laws and rates. The provision for income taxes from operations consisted of the following:
Year ended December 31
In thousands
2016
2015
2014
Current taxes
Federal
$
2,216
$
5,047
$
3,291
State
(1,112
)
(1,680
)
238
Foreign
10,203
12,536
24,027
11,307
15,903
27,556
Deferred taxes and other
Federal
(24,411
)
(7,287
)
(3,975
)
State
(1,723
)
564
(147
)
Foreign
4,079
4,821
(5,297
)
(22,055
)
(1,902
)
(9,419
)
Income tax provision (benefit)
$
(10,748
)
$
14,001
$
18,137
The following are the domestic and foreign components of pretax income (loss) from operations:
Year ended December 31
In thousands
2016
2015
2014
United States
$
(63,315
)
$
2,382
$
4,637
Foreign
74,121
76,194
82,746
Total pretax income
$
10,806
$
78,576
$
87,383
A reconciliation between the income tax provision, computed by applying the statutory federal income tax rate of 35% to income before income taxes, and the actual income tax provision is as follows:
Year ended December 31
2016
2015
2014
Federal income tax provision at statutory rate
35.0
%
35.0
%
35.0
%
State income taxes, net of federal income tax benefit
(15.0
)
0.3
0.2
Foreign income tax rate differential
(96.3
)
(8.6
)
(5.0
)
Rate changes due to enacted legislation
(6.7
)
–
(2.2
)
Tax effect of credits
(30.3
)
(1.9
)
(2.0
)
Provision for (resolution of ) tax matters
2.8
(2.1
)
1.3
Permanent differences on non-U.S. earnings
-
(4.4
)
(2.8
)
Valuation allowance
7.1
0.4
(2.7
)
Other
3.9
(0.9
)
(1.0
)
Actual tax rate
(99.5
)%
17.8
%
20.8
%
The sources of deferred income taxes were as follows at December 31:
In thousands
2016
2015
Reserves
$
4,625
$
4,720
Environmental
20,868
7,211
Compensation
8,950
8,250
Post-retirement benefits
18,318
19,476
Research &amp; development expenses
6,949
8,925
Inventories
1,464
3,445
Other
993
605
Tax carryforwards
14,438
8,413
Deferred tax assets
76,605
61,045
Valuation allowance
(4,066
)
(3,773
)
Net deferred tax assets
72,539
57,272
Property
(81,837
)
(84,009
)
Intangible assets
(16,561
)
(17,748
)
Pension
(29,041
)
(26,885
)
Deferred tax liabilities
(127,439
)
(128,642
)
Net deferred tax liabilities
$
(54,900
)
$
(71,370
)
Non-current deferred tax assets and liabilities are included in the following balance sheet captions:
December 31
In thousands
2016
2015
Other assets
$
95
$
5,088
Deferred income taxes
54,995
76,458
At December 31, 2016 we had federal, state and foreign tax net operating loss (“NOL”) carryforwards of $15.5 million, $77.8 million and $4.8 million, respectively. These NOL carryforwards are available to offset future taxable income, if any. The federal NOL carryforward expires in 2036, state NOLs expire at various times and in various amounts beginning in 2017 and through 2036. Certain foreign NOL carryforwards begin to expire after 2019. The state and foreign NOL carryforwards and federal tax credits on the income tax returns filed included unrecognized tax benefits taken in prior years. The NOLs for which a deferred tax asset is recognized for financial statement purposes in accordance with ASC 740 are presented net of these unrecognized tax benefits. In addition, we had various federal tax credit carryforwards totaling $2.9 million which begin to expire in 2035, state tax credit carryforwards totaling $0.2 million, which begin to expire in 2017, and foreign investment tax credits of $0.8 million which begin to expire after 2030. As of December 31, 2016 and 2015, we had a valuation allowance of $4.1 million and $3.8 million, respectively, against net deferred tax assets, primarily due to uncertainty regarding the ability to utilize state and foreign tax NOL carryforwards and certain state tax credits. In assessing the need for a valuation allowance, management considers all available positive and negative evidence in its analysis. Based on this analysis, we recorded a valuation allowance for the portion of deferred tax assets where the weight of available evidence indicated it is more likely than not that the deferred tax assets will not be realized. Tax credits and other incentives reduce tax expense in the year the credits are claimed. We recorded tax credits of $1.1 million, $1.5 million and $1.8 million in 2016, 2015 and 2014, respectively, related to research and development credits and fuels tax credits. We also recognized $2.2 million related to investment tax credits in 2016. At December 31, 2016 and 2015, unremitted earnings of subsidiaries outside the United States deemed to be indefinitely reinvested totaled $399.9 million and $338.6 million, respectively. Because the unremitted earnings of subsidiaries are deemed to be indefinitely reinvested as of December 31, 2016 and because we have no need for or plans to repatriate such earnings, no deferred tax liability has been recognized in our consolidated financial statements. It is not practicable to determine the amount of additional taxes that have not been provided. As of December 31, 2016, 2015 and 2014, we had $14.2 million, $12.2 million and $14.9 million of gross unrecognized tax benefits, respectively. As of December 31, 2016, if such benefits were to be recognized, approximately $11.3 million would be recorded as a component of income tax expense, thereby affecting our effective tax rate. A reconciliation of the beginning and ending balances of the total amounts of gross unrecognized tax benefits is as follows:
In millions
2016
2015
2014
Balance at January 1
$
12.2
$
14.9
$
14.9
Increases in tax positions for prior years
2.0
-
0.7
Decreases in tax positions for prior years
(1.4
)
(4.3
)
(0.5
)
Acquisition related:
Purchase Accounting
-
-
0.3
Increases in tax positions for current year
1.9
1.9
3.4
Settlements
(0.2
)
-
(1.3
)
Lapse in statutes of limitation
(0.3
)
(0.3
)
(2.6
)
Balance at December 31
$
14.2
$
12.2
$
14.9
We, or one of our subsidiaries, file income tax returns with the United States Internal Revenue Service, as well as various state and foreign authorities. The following table summarizes tax years that remain subject to examination by major jurisdiction:
Open Tax Years
Jurisdiction
Examinations not yet initiated
Examination in progress
United States
Federal
2013 - 2016
N/A
State
2012 - 2016
2014
Canada (1)
2010 - 2016
N/A
Germany (1)
2012 - 2016
2011 - 2013
France
2014 - 2016
2011 - 2012
United Kingdom
2015 - 2016
N/A
Philippines
2015 -2016
2013, 2014
(1)
includes provincial or similar local jurisdictions, as applicable. The amount of income taxes we pay is subject to ongoing audits by federal, state and foreign tax authorities, which often result in proposed assessments. Management performs a comprehensive review of its global tax positions on a quarterly basis and accrues amounts for uncertain tax positions. Based on these reviews and the result of discussions and resolutions of matters with certain tax authorities and the closure of tax years subject to tax audit, reserves are adjusted as necessary. However, future results may include favorable or unfavorable adjustments to our estimated tax liabilities in the period the assessments are determined or resolved or as such statutes are closed. Due to potential for resolution of federal, state and foreign examinations, and the expiration of various statutes of limitation, it is reasonably possible our gross unrecognized tax benefits balance may decrease within the next twelve months by a range of zero to $0.9 million. Substantially all of this range relates to tax positions taken in the United Kingdom and in the U.S. We recognize interest and penalties related to uncertain tax positions as income tax expense. The following table summarizes information related to interest and penalties on uncertain tax positions:
As of or for the year ended December 31,
In millions
2016
2015
2014
Accrued interest payable
$
0.5
$
0.6
$
0.6
Interest expense (income)
(0.1
)
–
–
Penalties
–
–
–</t>
  </si>
  <si>
    <t>Stock-Based Compensation</t>
  </si>
  <si>
    <t>Disclosure Of Compensation Related Costs Sharebased Payments [Abstract]</t>
  </si>
  <si>
    <t xml:space="preserve">10.
STOCK-BASED COMPENSATION The P. H. Glatfelter Amended and Restated Long Term Incentive Plan (the “LTIP”) provides for the issuance of Glatfelter common stock to eligible participants in the form of restricted stock units, restricted stock awards, non-qualified stock options, performance shares, incentive stock options and performance units. As of December 31, 2016, there were 611,699 shares of common stock available for future issuance under the LTIP. Since the approval of the LTIP, we have issued to eligible participants restricted stock units, performance share awards and stock only stock appreciation rights (“SOSARs”). Restricted Stock Units (“RSUs”) and Performance Share Awards (“PSAs”) Awards of RSUs and PSAs are made under our LTIP. The vesting of RSUs is generally based on the passage of time, generally on a graded scale over a three, four, and five-year period. Beginning in March of 2011, PSAs were issued annually to members of senior management and each respective grant cliff vests each December 31, assuming the achievement of predetermined, multi-year cumulative performance targets. The performance measures include a minimum, target and maximum performance level providing the grantees an opportunity to receive more or less shares than targeted depending on actual financial performance. For both RSUs and PSAs, the grant date fair value of the awards, which is equal to the closing price per common share on the date of the award, is used to determine the amount of expense to be recognized over the applicable service period. Settlement of RSUs and PSAs will be made in shares of our common stock currently held in treasury. The following table summarizes RSU and PSA activity during the past three years:
Units
2016
2015
2014
Balance at January 1,
674,523
888,942
1,001,814
Granted
302,722
164,666
178,882
Forfeited
(148,232
)
(92,183
)
(47,379
)
Shares delivered
(149,975
)
(286,902
)
(244,375
)
Balance at December 31,
679,038
674,523
888,942
2016
2015
2014
Compensation expense
$
3,154
$
1,758
$
2,652
The amount granted in 2016, 2015 and 2014 includes 199,693, 105,017 and 101,743 PSAs, respectively, exclusive of reinvested dividends. The performance period for the 2014 PSAs concluded on December 31, 2016 and, based on actual performance relative to target, no shares underlying the PSA were issued to participants. The weighted average grant date fair value per unit for awards in 2016, 2015 and 2014 was $18.08, $24.62 and $28.89, respectively. As of December 31, 2016, unrecognized compensation expense for outstanding RSUs and PSAs totaled $5.4 million. The weighted average remaining period over which the expense will be recognized is 2.1 years. Stock Only Stock Appreciation Rights The following table sets forth information related to outstanding SOSARS:
2016
2015
2014
SOSARS
Shares
Wtd Avg Exercise Price
Shares
Wtd Avg Exercise Price
Shares
Wtd Avg Exercise Price
Outstanding at January 1,
2,199,742
$
17.82
1,864,707
$
16.20
1,977,133
$
13.91
Granted
743,925
17.54
423,590
24.62
281,881
29.78
Exercised
(61,190
)
10.70
(70,347
)
14.12
(364,465
)
13.99
Canceled / forfeited
(145,861
)
22.80
(18,208
)
25.41
(29,842
)
19.36
Outstanding at December 31,
2,736,616
$
17.64
2,199,742
$
17.82
1,864,707
$
16.20
Exercisable at December 31,
1,740,591
16.19
1,504,599
14.48
1,285,998
12.94
Vested and expected to vest
2,725,611
2,178,708
1,754,295
SOSAR Grants
Weighted average grant date fair value per share
$
4.07
$
7.46
$
9.81
Aggregate grant date fair value (in thousands)
$
3,013
$
3,134
$
2,764
Black-Scholes assumptions
Dividend yield
2.85
%
1.94
%
1.48
%
Risk free rate of return
1.34
%
1.64
%
1.74
%
Volatility
31.97
%
36.38
%
37.59
%
Expected life
6
6
6
Compensation expense (in thousands)
$
2,735
$
2,645
$
2,086
Under terms of the SOSAR, the recipients receive the right to receive a payment in the form of shares of common stock equal to the difference, if any, in the fair market value of one share of common stock at the time of exercising the SOSAR and the exercise price. The SOSARs vest ratably over a three year period. As of December 31, 2016, the intrinsic value of SOSARs vested and expected to vest totaled $18.9 million and the remaining weighted average contractual life of outstanding SOSARs was 5.2 years. </t>
  </si>
  <si>
    <t>Retirement Plans and Other Post-Retirement Benefits</t>
  </si>
  <si>
    <t>Compensation And Retirement Disclosure [Abstract]</t>
  </si>
  <si>
    <t xml:space="preserve">11.
RETIREMENT PLANS AND OTHER POST-RETIREMENT BENEFITS We provide non-contributory retirement benefits under both funded and unfunded plans to all U.S. employees and to certain non-U.S. employees. Participation and benefits under the plans are based upon the employees’ date of hire and the covered group in which that employee falls. U.S. benefits are based on either a unit-benefit formula for bargained hourly employees, or a final average pay formula or cash balance formula for salaried employees. Non-U.S. benefits are based, in the case of certain plans, on average salary and years of service and, in the case of other plans, on a fixed amount for each year of service. U.S. plan provisions and funding meet the requirements of the Employee Retirement Income Security Act of 1974. We use a December 31-measurement date for all of our defined benefit plans. We also provide certain health care benefits to eligible U.S.-based retired employees and exclude all salaried employees hired after January 1, 2008. These benefits include a comprehensive medical plan for retirees prior to age 65 and fixed supplemental premium payments to certain retirees over age 65 to help defray the costs of Medicare. Claims are paid as reported.
Pension Benefits
Other Benefits
In millions
2016
2015
2016
2015
Change in Benefit Obligation
Balance at beginning of year
$
541.9
$
577.6
$
51.0
$
59.8
Service cost
10.5
11.6
1.1
1.4
Interest cost
24.5
23.3
2.0
2.0
Plan amendments
5.5
-
-
-
Participant contributions
-
-
1.0
1.2
Actuarial (gain)/loss
17.0
(34.8
)
(3.4
)
(10.1
)
Benefits paid
(22.9
)
(34.8
)
(3.8
)
(3.3
)
One-time settlement
(24.2
)
-
-
-
Effect of currency rate changes
(0.3
)
(1.0
)
-
-
Balance at end of year
$
552.0
$
541.9
$
47.9
$
51.0
Change in Plan Assets
Fair value of plan assets at beginning of year
$
594.9
$
638.0
$
-
$
-
Actual return on plan assets
60.8
(10.3
)
-
-
Total contributions
2.1
2.0
3.8
3.3
Benefits paid
(22.9
)
(34.8
)
(3.8
)
(3.3
)
One-time settlement
(24.2
)
-
-
-
Fair value of plan assets at end of year
$
610.7
594.9
-
-
Funded status at end of year
$
58.7
$
53.0
$
(47.9
)
$
(51.0
) In 2016, the we recorded a pension settlement charge of $7.3 million and settled $24.2 million of benefits in connection with a voluntary program offered to deferred vested terminated participants. Amounts recognized in the consolidated balance sheets consist of the following as of December 31:
Pension Benefits
Other Benefits
In millions
2016
2015
2016
2015
Other assets
$
96.7
$
89.1
$
-
$
-
Current liabilities
(2.0
)
(2.1
)
(3.2
)
(3.2
)
Other long-term liabilities
(36.0
)
(34.0
)
(44.7
)
(47.7
)
Net amount recognized
$
58.7
$
53.0
$
(47.9
)
$
(50.9
) The components of amounts recognized as “Accumulated other comprehensive income” consist of the following on a pre-tax basis:
Pension Benefits
Other Benefits
In millions
2016
2015
2016
2015
Prior service cost/(credit)
$
14.8
$
12.0
$
(0.6
)
$
(0.8
)
Net actuarial loss
165.9
185.0
(7.4
)
(4.8
) The accumulated benefit obligation for all defined benefit pension plans was $537.6 million and $526.7 million at December 31, 2016 and 2015, respectively. The weighted-average assumptions used in computing the benefit obligations above were as follows:
Pension Benefits
Other Benefits
2016
2015
2016
2015
Discount rate – benefit obligation
4.43
%
4.65
%
4.18
%
4.38
%
Future compensation growth rate
3.00
3.50
–
–
The discount rates set forth above were estimated based on the modeling of expected cash flows for each of our benefit plans and selecting a portfolio of high-quality debt instruments with maturities matching the respective cash flows of each plan. The resulting discount rates as of December 31, 2016 ranged from 1.90% to 4.55% for pension plans and from 4.02% to 4.21% for other benefit plans. Information for pension plans with an accumulated benefit obligation in excess of plan assets was as follows:
In millions
2016
2015
Projected benefit obligation
$
37.9
$
36.1
Accumulated benefit obligation
34.6
33.1
Fair value of plan assets
–
–
Net periodic benefit cost includes the following components:
Year Ended December 31
In millions
2016
2015
2014
Pension Benefits
Service cost
$
10.5
$
11.6
$
10.4
Interest cost
24.5
23.3
24.8
Expected return on plan assets
(45.4
)
(46.0
)
(43.9
)
Amortization of prior service cost
2.7
3.1
3.3
Amortization of actuarial loss
13.2
17.1
12.1
One-time settlement charge
7.3
—
—
Total net periodic benefit cost
$
12.8
$
9.1
$
6.7
Other Benefits
Service cost
$
1.1
$
1.4
$
1.5
Interest cost
2.0
2.0
2.5
Amortization of prior service cost/(credit)
(0.2
)
(0.3
)
(0.3
)
Amortization of actuarial loss
(0.8
)
0.2
0.4
Total net periodic benefit cost
$
2.1
$
3.3
$
4.1
The prior service cost and actuarial net loss for our defined benefit pension plans that will be amortized from accumulated other comprehensive income (loss) into our results of operations as a component of net periodic benefit cost over the next fiscal year are $2.8 million and $11.3 million, respectively. The comparable amounts of expected amortization for other benefit plans are a credit of $0.2 million and $0.6 million, respectively. Other changes in plan assets and benefit obligations recognized in other comprehensive income (loss) were as follows:
Year Ended December 31
In millions
2016
2015
Pension Benefits
Actuarial loss
$
1.4
$
21.5
Plan amendments
5.5
—
Recognized prior service cost
(2.7
)
(3.1
)
Recognized actuarial losses
(20.5
)
(17.1
)
Total recognized in other comprehensive loss
(16.3
)
1.3
Total recognized in net periodic benefit cost and other comprehensive loss
$
(3.5
)
$
10.4
Other Benefits
Actuarial (gain) loss
$
(3.4
)
$
(10.1
)
Amortization of prior service cost
0.2
0.3
Amortization of actuarial losses
0.8
(0.2
)
Total recognized in other comprehensive (income) loss
(2.4
)
(10.0
)
Total recognized in net periodic benefit cost and other comprehensive (income) loss
$
(0.3
)
$
(6.7
) The weighted-average assumptions used in computing the net periodic benefit cost information above were as follows:
Year Ended December 31
2016
2015
2014
Pension Benefits
Discount rate – benefit expense
4.65
%
4.21
%
5.20
%
Future compensation growth rate
3.50
4.00
4.00
Expected long-term rate of return on plan assets
7.75
8.00
8.00
Other Benefits
Discount rate – benefit expense
4.38
%
3.89
%
4.52
% To develop the expected long-term rate of return assumption, we considered the historical returns and the future expected returns for each asset class, as well as the target asset allocation of the pension portfolio. Assumed health care cost trend rates used to determine benefit obligations at December 31 were as follows:
2016
2015
Health care cost trend rate assumed for next year
6.50
%
6.80
%
Rate to which the cost trend rate is assumed to decline (the ultimate trend rate)
4.50
4.50
Year that the rate reaches the ultimate rate
2037
2037
Assumed health care cost trend rates have a significant effect on the amounts reported for health care plans. A one percentage-point change in assumed health care cost trend rates would have the following effects:
One Percentage Point
In millions
Increase
Decrease
Effect on:
Post-retirement benefit obligation
$
3.8
$
(3.4
)
Total of service and interest cost components
0.3
(0.3
) Plan Assets All pension plan assets in the U.S. are invested through a single master trust fund. The strategic asset allocation for this trust fund is selected by management, reflecting the results of comprehensive asset and liability modeling. The general principles guiding U.S. pension asset investment policies are those embodied in the Employee Retirement Income Security Act of 1974 (ERISA). These principles include discharging our investment responsibilities for the exclusive benefit of plan participants and in accordance with the “prudent expert” standard and other ERISA rules and regulations. We establish strategic asset allocation percentage targets and appropriate benchmarks for significant asset classes with the aim of achieving a prudent balance between return and risk. Investments and decisions will be made solely in the interest of the Plan’s participants and beneficiaries, and for the exclusive purpose of providing benefits accrued thereunder. The primary goal of the Plan is to ensure the solvency of the Plan over time and thereby meet its distribution objectives. All investments in the Plan will be made in accordance with ERISA and other applicable statutes. Risk is minimized by diversification by asset class, by style of each manager and by sector and industry limits when applicable. The targeted range of investment allocations of Plan assets is as follows:
Range
Domestic Equity
35
%
-
45
%
International equity
8
-
14
Real Estate Investment Trusts (REIT)
2
-
6
Fixed income, cash and cash equivalents
55
-
35
Diversification of plan assets is achieved by:
i.
placing restrictions on the percentage of equity investments in any one company, percentage of investment in any one industry, limiting the amount of assets placed with any one manager; and
ii.
setting targets for duration of fixed income securities, maintaining a certain level of credit quality, and limiting the amount of investment in a single security and in non-investment grade paper. A formal asset allocation review is done periodically to ensure that the Plan has an appropriate asset allocation based on the Plan’s projected benefit obligations. The target return for each equity and fixed income manager will be one that places the manager’s performance in the top 40% of its peers and, on a gross basis, exceeds that of the manager’s respective benchmark index. The target return for cash and cash equivalents is a return that at least equals that of the 90-day T-bills. The Investment Policy statement lists specific categories of securities or activities that are prohibited including options, futures, commodities, hedge funds, limited partnerships, and our stock. The table below presents the fair values of our benefit plan assets by level within the fair value hierarchy, as described in Note 2:
December 31, 2016
In millions
Total
Level 1
Level 2
Level 3
Domestic Equity
Large cap
$
201.9
$
7.1
$
194.8
$
-
Small and mid cap
50.9
50.9
-
-
International equity
79.5
38.8
40.7
-
REIT
27.9
27.9
-
-
Fixed income
237.7
28.5
209.2
-
Cash and equivalents
12.8
-
12.8
-
Total
$
610.7
$
153.2
$
457.5
$
-
December 31, 2015
In millions
Total
Level 1
Level 2
Level 3
Domestic Equity
Large cap
$
175.1
$
58.4
$
116.7
$
-
Small and mid cap
68.7
68.7
-
-
International equity
79.8
42.2
37.6
-
REIT
31.9
31.9
-
-
Fixed income
222.4
32.3
190.1
-
Cash and equivalents
17.0
-
17.0
-
Total
$
594.9
$
233.5
$
361.4
$
-
Cash Flow We were not required to make contributions to our qualified pension plan in 2016 nor do we expect to make any to this plan in 2017. Benefit payments expected to be made in 2017 under our non-qualified pension plans and other benefit plans are summarized below:
In thousands
Nonqualified pension plans
$
1,991
Other benefit plans
3,212
The following benefit payments under all pension and other benefit plans, and giving effect to expected future service, as appropriate, are expected to be paid:
In thousands
Pension Benefits
Other Benefits
2017
$
36,885
$
3,212
2018
37,033
3,548
2019
36,520
4,013
2020
36,871
4,389
2021
36,871
4,488
2022 through 2026
184,679
21,009
Defined Contribution Plans We maintain 401(k) plans for certain hourly and salaried employees. Employees may contribute up to 50% of their earnings, subject to certain restrictions. Through November 2015, we matched a portion of the employee’s contribution, subject to certain limitations, in the form of shares of Glatfelter common stock out of treasury. Company matches are now made in cash. The expense associated with our 401(k) match was $2.0 million, $2.1 million and $2.0 million in 2016, 2015 and 2014, respectively. </t>
  </si>
  <si>
    <t>Inventory Disclosure [Abstract]</t>
  </si>
  <si>
    <t>12.
INVENTORIES Inventories, net of reserves were as follows:
December 31
In thousands
2016
2015
Raw materials
$
66,359
$
60,098
In-process and finished
112,507
115,874
Supplies
70,803
71,242
Total
$
249,669
$
247,214
We value all of our U.S. inventories, excluding supplies, on the LIFO method. If we had valued these inventories using the first-in, first-out method, inventories would have been $21.3 million and $28.2 million higher than reported at December 31, 2016 and 2015, respectively.</t>
  </si>
  <si>
    <t>Plant, Equipment and Timberlands</t>
  </si>
  <si>
    <t>13.
PLANT, EQUIPMENT AND TIMBERLANDS Plant, equipment and timberlands at December 31 were as follows:
In thousands
2016
2015
Land and buildings
$
192,877
$
205,338
Machinery and equipment
1,335,669
1,305,067
Furniture, fixtures, and other
142,110
135,355
Accumulated depreciation
(1,036,825
)
(1,009,331
)
633,831
636,429
Construction in progress
137,665
58,657
Asset retirement obligation, net
—
579
Timberlands, less depletion
4,402
3,199
Total
$
775,898
$
698,864
As of December 31, 2016 and 2015, we had $24.3 million and $13.4 million, respectively, of accrued capital expenditures.</t>
  </si>
  <si>
    <t>Goodwill and Intangible Assets</t>
  </si>
  <si>
    <t>14.
GOODWILL AND INTANGIBLE ASSETS The following table sets forth information with respect to goodwill and other intangible assets:
December 31
In thousands
2016
2015
Goodwill – Composite Fibers
$
73,094
$
76,056
Specialty Papers
Customer relationships
$
6,155
$
6,155
Composite Fibers
Tradename
4,195
4,332
Technology and related
35,874
37,625
Customer relationships and related
32,310
33,618
Advanced Airlaid Materials
Technology and related
1,377
1,403
Customer relationships and related
2,638
2,725
Total intangibles
82,549
85,858
Accumulated amortization
(26,290
)
(22,801
)
Net intangibles
$
56,259
$
63,057
The change in goodwill was due to currency translation adjustments. Other than non-amortizable goodwill and tradename, intangible assets are amortized on a straight-line basis. Customer relationships are amortized over periods ranging from 10 years to 14 years and technology and related intangible assets are amortized over periods ranging from 14 years to 20 years. The following table sets forth information pertaining to amortization of intangible assets:
In thousands
2016
2015
2014
Aggregate amortization expense:
$
4,852
$
5,340
$
6,136
Estimated amortization expense:
2017
4,464
2018
4,464
2019
4,464
2020
4,336
2021
3,973
The remaining weighted average useful life of intangible assets was 13.1 years at December 31, 2016.</t>
  </si>
  <si>
    <t>Other Long-Term Assets</t>
  </si>
  <si>
    <t>Other Assets Noncurrent [Abstract]</t>
  </si>
  <si>
    <t>15.
OTHER LONG-TERM ASSETS Other long-term assets consist of the following:
December 31
In thousands
2016
2015
Pension
$
96,699
$
89,093
Other
25,050
20,979
Total
$
121,749
$
110,072</t>
  </si>
  <si>
    <t>Other Current Liabilities</t>
  </si>
  <si>
    <t>Other Liabilities Disclosure [Abstract]</t>
  </si>
  <si>
    <t>16.
OTHER CURRENT LIABILITIES Other current liabilities consist of the following:
December 31
In thousands
2016
2015
Accrued payroll and benefits
$
48,306
$
35,079
Other accrued compensation and retirement benefits
6,828
6,866
Income taxes payable
211
2,921
Accrued rebates
14,329
18,248
Other accrued expenses
49,576
43,330
Total
$
119,250
$
106,444</t>
  </si>
  <si>
    <t>Long-Term Debt</t>
  </si>
  <si>
    <t>Debt Disclosure [Abstract]</t>
  </si>
  <si>
    <t>17.
LONG-TERM DEBT Long-term debt is summarized as follows:
December 31
In thousands
2016
2015
Revolving credit facility, due Mar. 2020
$
61,595
$
58,792
5.375% Notes, due Oct. 2020
250,000
250,000
2.40% Term Loan, due Jun. 2022
8,282
10,109
2.05% Term Loan, due Mar. 2023
35,163
42,130
1.30% Term Loan, due Jun. 2023
9,788
-
1.55% Term Loan, due Sep. 2025
10,333
2,839
Total long-term debt
375,161
363,870
Less current portion
(8,961
)
(7,366
)
Unamortized deferred issuance costs
(2,553
)
(3,208
)
Long-term debt, net of current portion
$
363,647
$
353,296
The amount set forth for Long-term debt, net of current portion as of December 31, 2015, has been restated to retroactively adopt ASU No. 2015-03, Interest - Imputation of Interest (Subtopic 835-30) Simplifying the Presentation of Debt Issuance Costs On March 12, 2015, we amended our revolving credit agreement with a consortium of banks (the “Revolving Credit Facility”) which increased the amount available for borrowing to $400 million, extended the maturity of the facility to March 12, 2020, and instituted a revised interest rate pricing grid. On February 1, 2017, the Revolving Credit Agreement was further amended to, among other things, change the definition of earnings before interest, taxes, depreciation and amortization (“EBITDA”) for purposes of calculating covenant compliance. For all US dollar denominated borrowings under the Revolving Credit Facility, the borrowing rate is, at our option, either, (a) the bank’s base rate which is equal to the greater of i) the prime rate; ii) the federal funds rate plus 50 basis points; or iii) the daily Euro-rate plus 100 basis points plus an applicable spread over either i), ii) or iii) ranging from 12.5 basis points to 100 basis points based on the Company’s leverage ratio and its corporate credit ratings determined by Standard &amp; Poor’s Rating Services and Moody’s Investor Service, Inc. (the “Corporate Credit Rating”); or (b) the daily Euro-rate plus an applicable margin ranging from 112.5 basis points to 200 basis points based on the Company’s leverage ratio and the Corporate Credit Rating. For non-US dollar denominated borrowings, interest is based on (b) above. The Revolving Credit Facility contains a number of customary covenants for financings of this type that, among other things, restrict our ability to dispose of or create liens on assets, incur additional indebtedness, repay other indebtedness, limits certain intercompany financing arrangements, make acquisitions and engage in mergers or consolidations. We are also required to comply with specified financial tests and ratios including: i) maximum net debt EBITDA ratio (the “leverage ratio”); and ii) a consolidated EBITDA to interest expense ratio. The most restrictive of our covenants is a maximum leverage ratio of 3.5x. As of December 31, 2016, the leverage ratio, as calculated in accordance with the definition in our amended credit agreement was 2.2x. A breach of these requirements would give rise to certain remedies under the Revolving Credit Facility, among which are the termination of the agreement and accelerated repayment of the outstanding borrowings plus accrued and unpaid interest under the credit facility. On October 3, 2012, we completed a private placement offering of $250.0 million aggregate principal amount of 5.375% Senior Notes due 2020 (the “5.375% Notes”). The 5.375% Notes, which are now publically registered, are fully and unconditionally guaranteed, jointly and severally, by PHG Tea Leaves, Inc., Mollanvick, Inc., Glatfelter Composite Fibers N. A., Inc., Glatfelter Advanced Materials N.A., Inc., and Glatfelter Holdings, LLC (the “Guarantors”). Interest on the 5.375% Notes is payable semiannually in arrears on April 15 and October 15. The 5.375% Notes are redeemable, in whole or in part, at any time on or after October 15, 2016 at the redemption prices specified in the applicable Indenture. These Notes and the guarantees of the notes are senior obligations of the Company and the Guarantors, respectively, rank equally in right of payment with future senior indebtedness of the Company and the Guarantors and will mature on October 15, 2020. The 5.375% Notes contain various covenants customary to indebtedness of this nature including limitations on i) the amount of indebtedness that may be incurred; ii) certain restricted payments including common stock dividends; iii) distributions from certain subsidiaries; iv) sales of assets; v) transactions amongst subsidiaries; and vi) incurrence of liens on assets. In addition, the 5.375% Notes contain cross default provisions that could result in all such notes becoming due and payable in the event of a failure to repay debt outstanding under the Revolving Credit Agreement at maturity or a default under the Revolving Credit Agreement that accelerates the debt outstanding thereunder. As of December 31, 2016, we met all of the requirements of our debt covenants. Glatfelter Gernsbach GmbH &amp; Co. KG (“Gernsbach”), a wholly-owned subsidiary of ours, entered into a series of borrowing agreements with IKB Deutsche Industriebank AG, Düsseldorf (“IKB”) as summarized below:
Amounts in thousands
Original Principal
Interest Rate
Maturity
Borrowing date
Apr. 11, 2013
€
42,700
2.05
%
Mar. 2023
Sep. 4, 2014
10,000
2.40
%
Jun. 2022
Oct. 10, 2015
2,608
1.55
%
Sep. 2025
May 4, 2016
7,195
1.55
%
Sep. 2025
Apr. 26, 2016
10,000
1.30
%
Jun. 2023 Each of the borrowings require quarterly repayments of principal and interest and provide for representations, warranties and covenants customary for financings of these types. The financial covenants contained in each of the IKB loans, which relate to the minimum ratio of consolidated EBITDA to consolidated interest expense and the maximum ratio of consolidated total net debt to consolidated adjusted EBITDA, will be calculated by reference to our Revolving Credit Agreement. Aggregated unamortized deferred debt issuance costs incurred in connection with all of our outstanding debt totaled $4.2 million at December 31, 2016. The deferred costs are being amortized on a straight line basis over the life of the underlying instruments. Amortization expense related to deferred debt issuance costs totaled $1.2 million in 2016. The following schedule sets forth the amortization of our term loan agreements together with the maturity of our other long-term debt during the indicated year.
In thousands
2017
$
8,961
2018
9,930
2019
9,930
2020
321,525
2021
9,930
Thereafter
14,885
P. H. Glatfelter Company guarantees all debt obligations of its subsidiaries. All such obligations are recorded in these consolidated financial statements. As of December 31, 2016 and 2015, we had $5.1 million and $5.3 million, respectively, of letters of credit issued to us by certain financial institutions. The letters of credit, which reduce amounts available under our revolving credit facility, primarily provide financial assurances for the benefit of certain state workers compensation insurance agencies in conjunction with our self-insurance program. We bear the credit risk on this amount to the extent that we do not comply with the provisions of certain agreements. No amounts are outstanding under the letters of credit.</t>
  </si>
  <si>
    <t>Fair Value of Financial Instruments</t>
  </si>
  <si>
    <t>Fair Value Disclosures [Abstract]</t>
  </si>
  <si>
    <t xml:space="preserve">18.
FAIR VALUE OF FINANCIAL INSTRUMENTS The amounts reported on the consolidated balance sheets for cash and cash equivalents, accounts receivable and short-term debt approximate fair value. The following table sets forth the carrying value and fair value of long-term debt as of December 31:
2016
2015
In thousands
Carrying Value
Fair Value
Carrying Value
Fair Value
Variable rate debt
$
61,595
$
61,595
$
58,792
$
58,792
Fixed-rate bonds
250,000
256,563
250,000
250,938
2.40% Term loan
8,282
8,877
10,109
10,535
2.05% Term loan
35,163
37,089
42,130
42,886
1.30% Term Loan
9,788
10,062
-
-
1.55% Term loan
10,333
10,082
2,839
2,524
Total
$
375,161
$
384,268
$
363,870
$
365,675
As of December 31, 2016 and 2015, we had $250.0 million of 5.375% fixed rate bonds. These bonds are publicly registered, but thinly traded. Accordingly, the values set forth above for the bonds, as well as our other debt instruments, are based on observable inputs and other relevant market data (Level 2). The fair value of financial derivatives is set forth below in Note 19. </t>
  </si>
  <si>
    <t>Financial Derivatives and Hedging Activities</t>
  </si>
  <si>
    <t>Derivative Instruments And Hedging Activities Disclosure [Abstract]</t>
  </si>
  <si>
    <t xml:space="preserve">19.
FINANCIAL DERIVATIVES AND HEDGING ACTIVITIES As part of our overall risk management practices, we enter into financial derivatives primarily designed to either i) hedge foreign currency risks associated with forecasted transactions – “cash flow hedges”; or ii) mitigate the impact that changes in currency exchange rates have on intercompany financing transactions and foreign currency denominated receivables and payables – “foreign currency hedges." Derivatives Designated as Hedging Instruments - Cash Flow Hedges We use currency forward contracts as cash flow hedges to manage our exposure to fluctuations in the currency exchange rates on certain forecasted production costs or capital expenditures expected to be incurred over a maximum of nineteen months. Currency forward contracts involve fixing the EUR-USD exchange rate or USD-CAD for delivery of a specified amount of foreign currency on a specified date. We designate certain currency forward contracts as cash flow hedges of forecasted raw material purchases, certain production costs or capital expenditures with exposure to changes in foreign currency exchange rates. The effective portion of changes in the fair value of derivatives designated and that qualify as cash flow hedges of foreign exchange risk is deferred as a component of accumulated other comprehensive income in the accompanying consolidated balance sheets. With respect to hedges of forecasted raw material purchases or production costs, the amount deferred is subsequently reclassified into costs of products sold in the period that inventory produced using the hedged transaction affects earnings. For hedged capital expenditures, deferred gains or losses are reclassified and included in the historical cost of the capital asset and subsequently affect earnings as depreciation is recognized. The ineffective portion of the change in fair value of the derivative is recognized directly to earnings and reflected in the accompanying consolidated statements of income as non-operating income (expense) under the caption “Other-net.” We had the following outstanding derivatives that were used to hedge foreign exchange risks associated with forecasted transactions and designated as hedging instruments:
December 31
In thousands
2016
2015
Derivative
Sell/Buy - sell notional
Euro / British Pound
10,373
10,527
Sell/Buy - buy notional
Euro / Philippine Peso
699,279
758,634
British Pound / Philippine Peso
557,025
542,063
Euro / U.S. Dollar
43,951
51,433
U.S. Dollar / Canadian Dollar
35,290
34,649
U.S. Dollar / Euro
15,379
—
These contracts have maturities of nineteen months or less. Derivatives Not Designated as Hedging Instruments - Foreign Currency Hedges We also enter into forward foreign exchange contracts to mitigate the impact changes in currency exchange rates have on balance sheet monetary assets and liabilities. None of these contracts are designated as hedges for financial accounting purposes and, accordingly, changes in value of the foreign exchange forward contracts and in the offsetting underlying on-balance-sheet transactions are reflected in the accompanying consolidated statements of income under the caption “Other, net.”
December 31
In thousands
2016
2015
Derivative
Sell/Buy - sell notional
U.S. Dollar / Euro
—
—
U.S. Dollar / British Pound
10,500
10,000
Euro / British Pound
—
—
British Pound / Euro
2,500
3,500
Sell/Buy - buy notional
Euro / U.S. Dollar
3,500
12,500
British Pound / Euro
18,500
13,500
These contracts have maturities of one month from the date originally entered into. Fair Value Measurements The following table summarizes the fair values of derivative instruments as of December 31 for the year indicated and the line items in the accompanying consolidated balance sheets where the instruments are recorded:
December 31
December 31
In thousands
2016
2015
2016
2015
Prepaid Expenses and Other
Other Current
Balance sheet caption
Current Assets
Liabilities
Designated as hedging:
Forward foreign currency exchange contracts
$
2,625
$
955
$
1,493
$
1,545
Not designated as hedging:
Forward foreign currency exchange contracts
$
60
$
68
$
104
$
49
The amounts set forth in the table above represent the net asset or liability giving effect to rights of offset with each counterparty. The following table summarizes the amount of income or loss from derivative instruments recognized in our results of operations for the periods indicated and the line items in the accompanying consolidated statements of income where the results are recorded:
Year ended December 31
In thousands
2016
2015
2014
Designated as hedging:
Forward foreign currency exchange contracts:
Effective portion – cost of products sold
$
(551
)
$
5,752
$
(655
)
Ineffective portion – other – net
(166
)
(152
)
184
Not designated as hedging :
Forward foreign currency exchange contracts:
Other – net
$
806
$
599
$
1,599
The impact of activity not designated as hedging was substantially all offset by the remeasurement of the underlying on-balance sheet item.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in Note 2. The fair values of the foreign exchange forward contracts are considered to be Level 2. Foreign currency forward contracts are valued using foreign currency forward and interest rate curves. The fair value of each contract is determined by comparing the contract rate to the forward rate and discounting to present value. Contracts in a gain position are recorded in the accompanying consolidated balance sheets under the caption “Prepaid expenses and other current assets” and the value of contracts in a loss position is recorded under the caption “Other current liabilities.” A rollforward of fair value amounts recorded as a component of accumulated other comprehensive income is as follows:
In thousands
2016
2015
Balance at January 1,
$
(178
)
$
3,282
Deferred (losses) gains on cash flow hedges
1,509
2,292
Reclassified to earnings
551
(5,752
)
Balance at December 31,
$
1,882
$
(178
) We expect substantially all of the amounts recorded as a component of accumulated other comprehensive income will be realized in results of operations within the next twelve to eighteen months and the amount ultimately recognized will vary depending on actual market rates. Credit risk related to derivative activity arises in the event a counterparty fails to meet its obligations to us. This exposure is generally limited to the amounts, if any, by which the counterparty’s obligations exceed our obligation to them. Our policy is to enter into contracts only with financial institutions which meet certain minimum credit ratings. </t>
  </si>
  <si>
    <t>Shareholders' Equity</t>
  </si>
  <si>
    <t>20.
SHAREHOLDERS’ EQUITY The following table summarizes outstanding shares of common stock:
Year ended December 31
In thousands
2016
2015
2014
Shares outstanding at beginning of year
43,420
43,054
43,130
Shares repurchased
—
—
(464
)
Treasury shares issued for:
Restricted stock awards
108
206
162
401(k) plan
—
134
116
Employee stock options exercised
22
26
110
Shares outstanding at end of year
43,550
43,420
43,054</t>
  </si>
  <si>
    <t>Commitments, Contingencies and Legal Proceedings</t>
  </si>
  <si>
    <t>Commitments And Contingencies Disclosure [Abstract]</t>
  </si>
  <si>
    <t xml:space="preserve">21.
COMMITMENTS, CONTINGENCIES AND LEGAL PROCEEDINGS Contractual Commitments The following table summarizes the minimum annual payments due on noncancelable operating leases and other similar contractual obligations having initial or remaining terms in excess of one year:
In thousands
Leases
Other
2017
$
5,298
$
87,831
2018
3,706
23,584
2019
3,030
5,193
2020
2,472
3,115
2021
1,896
2,961
Thereafter
7,270
1,890
Other contractual obligations primarily represent minimum purchase commitments under energy supply contracts and other purchase obligations. At December 31, 2016, required minimum annual payments due under operating leases and other similar contractual obligations aggregated $23.7 million and $124.6 million, respectively. Fox River - Neenah, Wisconsin Background. We have significant uncertainties associated with environmental claims arising out of the presence of polychlorinated biphenyls (“PCBs”) in sediments in the lower Fox River, on which our former Neenah facility was located, and in the Bay of Green Bay Wisconsin (collectively, the “Site”). Since the early 1990s, the United States, the State of Wisconsin and two Indian tribes (collectively, the “Governments”) have pursued a cleanup of a 39-mile stretch of river from Little Lake Butte des Morts into Green Bay and natural resource damages (“NRDs”). The Site has been subject to certain studies, demonstration projects and interim cleanups. The permanent cleanup, known as a “remedial action” under the Comprehensive Environmental Response, Compensation and Liability Act (“CERCLA”), consists of sediment dredging, installation of engineered caps and placement of sand covers in various areas in the bed of the river. The United States originally notified several entities that they were potentially responsible parties (“PRPs”); however, after giving effect to settlements reached with the Governments, the remaining PRPs exposed to continuing obligations to implement the remainder of the cleanup consist of us, Georgia Pacific Consumer Products, L.P. (“Georgia Pacific”) and NCR Corporation (“NCR”). In addition to the government claims, Appvion retains a claim against us and Georgia Pacific. The United States Environmental Protection Agency (“EPA”) has divided the Site into five “operable units”, including the most upstream portion of the Site on which our facility was located (“OU1”) and four downstream reaches of the river and bay (“OU2-5”). We and WTM I Company, one of the PRPs, implemented the remedial action in OU1 under a consent decree with the Governments; Menasha Corporation made a financial contribution to that work. That project began in 2004 and the work is complete, other than on-going monitoring and maintenance. For OU2-5, work has proceeded primarily under a Unilateral Administrative Order (“UAO”) issued in November 2007 by the EPA to us and seven other respondents. The majority of that work to date has been funded or conducted by parties other than us, although before the UAO, we contributed to a project in that area and we have conducted about $13.4 million of cleanup work under the UAO in 2015 and 2016. The cleanup is expected to continue through 2018. However, as discussed below, under a proposed consent decree between the United States, Wisconsin, NCR and Appvion, Inc. (“Appvion”), we would not be responsible for any additional cleanup at the Site. Litigation and Settlement . In 2008, in an allocation action, NCR and Appvion sued us and many other defendants in an effort to allocate among the liable parties the costs of cleaning up this Site and compensating the Governments for their costs and the natural resource trustees for NRDs. This case has been called the “Whiting litigation.” After several summary judgment rulings and a trial, the trial court entered judgment in the Whiting Litigation allocating to NCR 100% of the costs of (a) the OU2-5 cleanup, (b) NRDs, (c) past and future costs incurred by the Governments in OU2-5, and (d) past and future costs incurred by any of the other parties net of an appropriate equitable adjustment for insurance recoveries. On appeal, the United States Court of Appeals for the Seventh Circuit affirmed the district court’s ruling, holding that if knowledge and fault were the only equitable factors governing allocation of costs and NRDs at the Site, NCR would owe 100% of all costs and damages in OU2-5, but would not have a share of costs in OU1 -- which is upstream of the outfall of the facilities for which NCR is responsible -- solely as an “arranger for disposal” of PCB-containing waste paper by recycling it at our mill. However, the court of appeals vacated the judgment and remanded the case for the district court’s further consideration of whether any other equitable factors might cause the district court to alter its allocation. In 2010, in an enforcement action, the Governments sued us and other defendants for (a) an injunction to require implementation of the cleanup ordered by the 2007 UAO, (b) recovery of the Governments’ past and future costs of response, (c) recovery of NRDs, and (d) recovery of a declaration of liability for the Site. After appeals, the Governments did not obtain an injunction and they withdrew their claims for NRDs. The Governments obtained a declaration of our liability to comply with the 2007 UAO. The Governments’ costs claims remained pending. On January 17, 2017, the United States filed a consent decree with the federal district court among the United States, Wisconsin, NCR, and Appvion under which NCR would agree to complete the remaining cleanup and both NCR and Appvion would agree not to seek to recover from us or anyone else any amounts they have spent or will spend, and we and others would be barred from seeking claims against NCR or Appvion. If the proposed consent decree is approved by the district court and if it were to withstand any appeal, then we would only face exposure to: (i) government past oversight costs, (ii) government future oversight costs, (iii) long term monitoring and maintenance, and (iv) depending on the reason, a further remedy if necessary in the event the currently ordered remedy fails, over 30 or more years, to achieve its objectives. Under the proposed consent decree, we would be liable for all past and future costs incurred by the Governments in addition to long term monitoring and maintenance with respect to OU1 through OU4a. As the result of earlier settlements, Georgia Pacific is only jointly liable with us to the Governments for monitoring and maintenance costs incurred in the most downstream three miles of the river (“OU4b”) and the bay of Green Bay (“OU5”). In addition, we and Georgia Pacific have claims against each other to reallocate the costs that we have each incurred or will incur. In connection with the filing of the proposed consent decree, NCR and Appvion filed a request to stay the trial scheduled to commence in April 2017. The courts granted the stay. Cost estimates. The January 17, 2017, proposed consent decree states that all parties combined have spent more than approximately $1 billion to date towards remedial actions and NRDs, of which we have contributed approximately $65 million. In addition, work to complete the remaining site remedy under the UAO is anticipated to cost approximately $200 million. If the consent decree were entered, we would no longer be exposed to reallocation of any of those amounts other than the portion contributed by Georgia Pacific, which Georgia Pacific claims to be about $145 million. Under the proposed consent decree, we would remain responsible for the Governments’ unreimbursed past costs, which although they are in dispute, are represented to total approximately $34 million and the governments future costs. Furthermore, we, along with Georgia Pacific, would be responsible for long term monitoring and maintenance required pursuant to the Lower Fox River 100% Remedial Design Report dated December 2009 – Long Term Monitoring Plan (the “Plan”). The Plan requires long term monitoring of each of OU1 through OU5 over a period of 30 years. The monitoring activities consist of, among others, testing fish tissue, sampling water quality and sediment, and inspections of the engineered caps. Each operable unit is required to be monitored; however, in the event the consent decree is entered by the court, we believe the cost of portions of the plan would be subject to allocation between us and Georgia Pacific. Although we are unable to determine with certainty the timing of cash expenditures for the above matters, they are reasonably likely to extend over a period of at least 30 years. Reserves for the Site. As the result of the proposed consent decree, and assuming it is ultimately approved and stands on appeal, our assessment of the range of probable outcomes for this matter has changed. The higher end of our range of our exposure is now lower; however, the lower end of the range is higher. We increased our reserve by $40.0 million as of December 31, 2016, to reflect our analysis of the range of potential outcomes in this matter and our current estimate of the most likely scenario. Our reserve is set forth below:
Year ended December 31
In thousands
2016
2015
Balance at January 1,
$
17,105
$
16,223
Payments
(4,317
)
(9,118
)
Accruals
40,000
10,000
Balance at December 31,
$
52,788
$
17,105
The payments set forth above represent cash paid towards completion of remediation activities in connection with the 2016 and 2015 Work Plan. Of our total reserve for the Fox River, $25.0 million is recorded in the accompanying December 31, 2016 consolidated balance sheet under the caption “Environmental liabilities” and the remaining $27.8 million is recorded under the caption “Other long term liabilities.” Range of Reasonably Possible Outcomes. Based on our analysis of all available information, including but not limited to decisions of the courts, official documents such as records of decision, discussions with legal counsel, cost estimates for future monitoring and maintenance and other post-remediation costs to be performed at the Site, and substantially dependent on whether the January 17, 2017, consent decree is entered and the resolution of the allocation issues between Georgia Pacific and us, we believe it is reasonably possible that our costs associated with the Fox River matter could exceed the aggregate amounts accrued by amounts ranging from insignificant to $40 million. We believe the likelihood of an outcome in the upper end of the monetary range is less than other possible outcomes within the range and the possibility of an outcome in excess of the upper end of the monetary range is remote. However, in the event the consent decree is not entered, the ultimate resolution of this matter would likely resort to extensive litigation involving various matters, including allocation of remedial action and related costs. In such a scenario, although we should ultimately bear a very small share, it is reasonably possible that our costs associated with the Fox River matter could exceed the aggregate amounts accrued by amounts ranging from insignificant to $150 million. Summary. Our current assessment is we will be able to manage this environmental matter without a long-term, material adverse impact on the Company. This matter could, however, at any particular time or for any particular year or years, have a material adverse effect on our consolidated financial position, liquidity and/or results of operations or could result in a default under our debt covenants. Moreover, there can be no assurance our reserves will be adequate to provide for future obligations related to this matter, or our share of costs and/or damages will not exceed our available resources, or those obligations will not have a material adverse effect on our consolidated financial position, liquidity and results of operations and might result in a default under our loan covenants. If the proposed consent decree is not approved and a court grants relief requiring us individually either to perform directly or to contribute significant amounts towards remedial action downstream of OU1 those developments could have a material adverse effect on our consolidated financial position, liquidity and results of operations and might result in a default under our loan covenants. </t>
  </si>
  <si>
    <t>Segment Information</t>
  </si>
  <si>
    <t>Segment Reporting [Abstract]</t>
  </si>
  <si>
    <t>22.
SEGMENT AND GEOGRAPHIC INFORMATION The following tables set forth profitability and other information by business unit:
For the year ended December 31, 2016
Composite
Advanced Airlaid
Specialty
Other and
In millions
Fibers
Materials
Papers
Unallocated
Total
Net sales
$
517.0
$
244.3
$
843.6
$
—
$
1,604.8
Energy and related sales, net
—
—
6.1
—
6.1
Total revenue
517.0
244.3
849.7
—
1,610.9
Cost of products sold
416.4
209.5
752.6
13.8
1,392.3
Gross profit
100.6
34.8
97.1
(13.8
)
218.7
SG&amp;A
46.3
8.4
55.9
80.1
190.7
Loss on dispositions of plant, equipment and timberlands, net
—
—
—
0.2
0.2
Total operating income (loss)
54.3
26.4
41.2
(94.1
)
27.8
Non-operating expense
—
—
—
(16.9
)
(16.9
)
Income (loss) before income taxes
$
54.3
$
26.4
$
41.2
$
(111.0
)
$
10.9
Supplementary Data
Plant, equipment and timberlands, net
$
235.1
$
179.3
$
352.9
$
8.6
$
775.9
Depreciation, depletion and amortization
27.8
9.0
26.3
2.7
65.8
Capital expenditures
18.8
36.8
99.0
5.6
160.2
For the year ended December 31, 2015
Composite
Advanced Airlaid
Specialty
Other and
In millions
Fibers
Materials
Papers
Unallocated
Total
Net sales
$
541.5
$
244.6
$
875.0
$
—
$
1,661.1
Energy and related sales, net
—
—
5.7
—
5.7
Total revenue
541.5
244.6
880.7
—
1,666.7
Cost of products sold
434.4
215.7
804.5
9.2
1,463.8
Gross profit
107.1
28.9
76.2
(9.2
)
203.0
SG&amp;A
45.7
7.6
43.3
31.0
127.7
Gains on dispositions of plant, equipment and timberlands, net
—
—
—
(21.1
)
(21.1
)
Total operating income (loss)
61.4
21.3
32.9
(19.1
)
96.4
Non-operating expense
—
—
—
(17.8
)
(17.8
)
Income (loss) before income taxes
$
61.4
$
21.3
$
32.9
$
(36.9
)
$
78.6
Supplementary Data
Plant, equipment and timberlands, net
$
258.1
$
153.5
$
281.6
$
5.7
$
698.9
Depreciation, depletion and amortization
26.2
8.8
26.0
2.2
63.2
Capital expenditures
26.8
7.8
63.5
1.8
99.9
For the year ended December 31, 2014
Composite
Advanced Airlaid
Specialty
Other and
In millions
Fibers
Materials
Papers
Unallocated
Total
Net sales
$
617.9
$
281.7
$
902.9
$
—
$
1,802.4
Energy and related sales, net
—
—
7.9
—
7.9
Total revenue
617.9
281.7
910.8
—
1,810.3
Cost of products sold
498.0
247.6
821.8
7.8
1,575.2
Gross profit
119.9
34.1
89.0
(7.8
)
235.1
SG&amp;A
51.6
8.8
50.4
22.4
133.2
Gains on dispositions of plant, equipment and timberlands, net
—
—
—
(4.9
)
(4.9
)
Total operating income (loss)
68.3
25.3
38.6
(25.3
)
106.8
Non-operating expense
—
—
—
(19.4
)
(19.4
)
Income (loss) before income taxes
$
68.3
$
25.3
$
38.6
$
(44.7
)
$
87.4
Supplementary Data
Plant, equipment and timberlands, net
$
277.8
$
163.6
$
250.1
$
6.1
$
697.6
Depreciation, depletion and amortization
29.7
9.1
29.9
1.9
70.6
Capital expenditures
23.9
7.6
32.1
2.4
66.0
The sum of individual amounts set forth above may not agree to the consolidated financial statements included herein due to rounding. Results of individual business units are presented based on our management accounting practices and management structure. There is no comprehensive, authoritative body of guidance for management accounting equivalent to accounting principles generally accepted in the United States of America; therefore, the financial results of individual business units are not necessarily comparable with similar information for any other company. The management accounting process uses assumptions and allocations to measure performance of the business units. Methodologies are refined from time to time as management accounting practices are enhanced and businesses change. The costs incurred by support areas not directly aligned with the business unit are allocated primarily based on an estimated utilization of support area services. Management evaluates results of operations of the business units before pension expense, certain corporate level costs, and the effects of certain gains or losses not considered to be related to the core business operations. Management believes that this is a more meaningful representation of the operating performance of its core businesses, the profitability of business units and the extent of cash flow generated from these core operations. Such amounts are presented under the caption “Other and Unallocated.” In the evaluation of business unit results, management does not use any measures of total assets. This presentation is aligned with the management and operating structure of our company. It is also on this basis that the Company’s performance is evaluated internally and by the Company’s Board of Directors. Our Composite Fibers business unit serves customers globally and focuses on higher value-added products in the following markets:
•
Food &amp; Beverage filtration paper primarily used for single-serve coffee and tea products;
•
Wallcovering base materials used by the world’s largest wallpaper manufacturers;
•
Metallized products used in labels, packaging liners, gift wrap, and other consumer product applications;
•
Composite Laminate paper used in production of decorative laminates, furniture, and flooring applications; and
•
Technical Specialties a diverse line of special paper products used in applications such as electrical energy storage, transport and transmission, wipes, and other highly-engineered fiber-based applications. Composite Fibers’ revenue composition by market consisted of the following for the years indicated:
In thousands
2016
2015
2014
Food &amp; beverage
$
258,463
$
274,865
$
296,304
Wallcovering
90,767
91,620
149,957
Metallized
61,059
68,397
80,839
Composite laminates
35,107
34,897
38,159
Technical specialties and other
71,558
71,689
52,592
Total
$
516,954
$
541,468
$
617,851
The Advanced Airlaid Materials business unit is a leading global supplier of highly absorbent cellulose-based airlaid nonwoven materials primarily used to manufacture consumer products for growing global end-user markets. These products include:
•
feminine hygiene;
•
specialty wipes;
•
adult incontinence;
•
home care; and
•
other consumer products. Advanced Airlaid Materials’ revenue composition by market consisted of the following for the years indicated:
In thousands
2016
2015
2014
Feminine hygiene
$
173,902
$
182,048
$
216,836
Specialty wipes
25,206
22,950
16,002
Adult incontinence
12,281
10,720
17,586
Home care
12,630
13,345
15,401
Other
20,243
15,526
15,848
Total
$
244,262
$
244,589
$
281,673
Our Specialty Papers business unit focuses on producing papers for the following markets:
•
Carbonless &amp; non-carbonless forms papers for credit card receipts, multi-part forms, security papers and other end-user applications;
•
Engineered products for high speed ink jet printing, office specialty products, greeting cards, and other niche specialty applications;
•
Envelope and converting papers primarily utilized for transactional and direct mail envelopes; and
•
Book publishing papers for the production of high quality hardbound books and other book publishing needs. Specialty Papers’ revenue composition by market consisted of the following for the years indicated:
In thousands
2016
2015
2014
Carbonless &amp; forms
$
319,648
$
349,831
$
376,959
Engineered products
189,463
190,943
194,189
Envelope &amp; converting
173,362
178,067
183,194
Book publishing
157,541
152,647
144,744
Other
3,568
3,538
3,805
Total
$
843,582
$
875,026
$
902,891
No individual customer accounted for more than 10% of our consolidated net sales in 2016, 2015 and 2014. However, one customer accounted for the majority of Advanced Airlaid Materials’ net sales in each of the past three years ended December 31, 2016. Our net sales to external customers and location of net plant, equipment and timberlands are summarized below. Net sales are attributed to countries based upon origin of shipment.
2016
2015
2014
In thousands
Net sales
Plant, Equipment and Timberlands – Net
Net sales
Plant, Equipment and Timberlands – Net
Net sales
Plant, Equipment and Timberlands – Net
United States
$
918,567
$
391,977
$
959,730
$
287,447
$
980,933
$
256,251
Germany
427,520
220,380
444,009
232,340
529,003
257,311
United Kingdom
78,759
51,903
86,442
62,931
103,219
62,617
Canada
115,902
79,727
118,568
81,201
129,401
82,774
Other
64,049
31,911
52,335
34,945
59,859
38,655
Total
$
1,604,797
$
775,898
$
1,661,084
$
698,864
$
1,802,415
$
697,608</t>
  </si>
  <si>
    <t>Condensed Consolidating Financial Statements</t>
  </si>
  <si>
    <t>Condensed Financial Information Of Parent Company Only Disclosure [Abstract]</t>
  </si>
  <si>
    <t>23.
CONDENSED CONSOLIDATING FINANCIAL STATEMENTS Our 5.375% Notes issued by P. H. Glatfelter Company (the “Parent”) are fully and unconditionally guaranteed, on a joint and several basis, by certain of our 100%-owned domestic subsidiaries, PHG Tea Leaves, Inc., Mollanvick, Inc., Glatfelter Composite Fibers N. A., Inc., Glatfelter Advance Materials N.A., Inc., and Glatfelter Holdings, LLC. The guarantees are subject to certain customary release provisions including i) the designation of such subsidiary as an unrestricted or excluded subsidiary; (ii) in connection with any sale or disposition of the capital stock of the subsidiary guarantor; and (iii) upon our exercise of our legal defeasance option or our covenant defeasance option, all of which are more fully described in the Indenture dated as of October 3, 2012 and the First Supplemental Indenture dated as of October 27, 2015, among us, the Guarantors and US Bank National Association, as Trustee, relating to the 5.375% Notes. The following presents our condensed consolidating statements of income, including comprehensive income and cash flows for the years ended December 31, 2016, 2015 and 2014 and our condensed consolidating balance sheets as of December 31, 2016 and 2015. Condensed Consolidating Statement of Income for the year ended December 31, 2016
In thousands
Parent Company
Guarantors
Non Guarantors
Adjustments/ Eliminations
Consolidated
Net sales
$
843,582
$
75,000
$
755,860
$
(69,645
)
$
1,604,797
Energy and related sales, net
6,141
—
—
—
6,141
Total revenues
849,723
75,000
755,860
(69,645
)
1,610,938
Costs of products sold
763,109
70,991
627,880
(69,645
)
1,392,335
Gross profit
86,614
4,009
127,980
—
218,603
Selling, general and administrative
expenses
133,387
(156
)
57,463
—
190,694
Loss on dispositions of plant
equipment and timberlands, net
177
—
39
—
216
Operating income (loss)
(46,950
)
4,165
70,478
—
27,693
Other non-operating
income (expense)
Interest expense
(17,436
)
(41
)
(3,060
)
4,715
(15,822
)
Interest income
687
4,177
57
(4,715
)
206
Equity in earnings of subsidiaries
61,007
58,347
—
(119,354
)
—
Other, net
(2,312
)
(3,966
)
5,007
—
(1,271
)
Total other non-operating
income (expense)
41,946
58,517
2,004
(119,354
)
(16,887
)
Income (loss) before income taxes
(5,004
)
62,682
72,482
(119,354
)
10,806
Income tax provision (benefit)
(26,558
)
1,675
14,135
—
(10,748
)
Net income
21,554
61,007
58,347
(119,354
)
21,554
Other comprehensive loss
(14,120
)
(25,916
)
(25,176
)
51,092
(14,120
)
Comprehensive income
$
7,434
$
35,091
$
33,171
$
(68,262
)
$
7,434
Condensed Consolidating Statement of Income for the year ended December 31, 2015
In thousands
Parent Company
Guarantors
Non Guarantors
Adjustments/ Eliminations
Consolidated
Net sales
$
875,026
$
84,704
$
779,380
$
(78,026
)
$
1,661,084
Energy and related sales, net
5,664
—
—
—
5,664
Total revenues
880,690
84,704
779,380
(78,026
)
1,666,748
Costs of products sold
811,329
80,455
650,025
(78,026
)
1,463,783
Gross profit
69,361
4,249
129,355
—
202,965
Selling, general and administrative
expenses
71,751
821
55,134
—
127,706
Gain on dispositions of plant
equipment and timberlands, net
(19,720
)
(1,183
)
(210
)
—
(21,113
)
Operating income
17,330
4,611
74,431
—
96,372
Other non-operating
income (expense)
Interest expense
(18,147
)
—
(36,859
)
37,542
(17,464
)
Interest income
673
37,127
26
(37,543
)
283
Equity in earnings of subsidiaries
61,946
24,737
—
(86,683
)
—
Other, net
(3,389
)
(1,471
)
4,245
—
(615
)
Total other non-operating
income (expense)
41,083
60,393
(32,588
)
(86,684
)
(17,796
)
Income before income taxes
58,413
65,004
41,843
(86,684
)
78,576
Income tax provision (benefit)
(6,162
)
2,922
17,241
—
14,001
Net income
64,575
62,082
24,602
(86,684
)
64,575
Other comprehensive income (loss)
(35,616
)
(41,010
)
29,680
11,330
(35,616
)
Comprehensive income
$
28,959
$
21,072
$
54,282
$
(75,354
)
$
28,959
Condensed Consolidating Statement of Income for the year ended December 31, 2014
In thousands
Parent Company
Guarantors
Non Guarantors
Adjustments/ Eliminations
Consolidated
Net sales
$
902,892
$
78,077
$
897,363
$
(75,917
)
$
1,802,415
Energy and related sales, net
7,927
—
—
—
7,927
Total revenues
910,819
78,077
897,363
(75,917
)
1,810,342
Costs of products sold
830,710
74,414
745,981
(75,917
)
1,575,188
Gross profit
80,109
3,663
151,382
—
235,154
Selling, general and administrative
expenses
67,086
1,765
64,384
—
133,235
Gain on dispositions of plant
equipment and timberlands, net
(3,545
)
(1,316
)
—
—
(4,861
)
Operating income
16,568
3,214
86,998
—
106,780
Other non-operating
income (expense)
Interest expense
(19,105
)
—
(102,571
)
102,755
(18,921
)
Interest income
638
102,241
36
(102,756
)
159
Equity in earnings of subsidiaries
67,590
(34,265
)
—
(33,325
)
—
Other, net
(1,366
)
317
414
—
(635
)
Total other non-operating
income (expense)
47,757
68,293
(102,121
)
(33,326
)
(19,397
)
Income (loss) before income taxes
64,325
71,507
(15,123
)
(33,326
)
87,383
Income tax provision (benefit)
(4,921
)
3,916
19,142
—
18,137
Net income (loss)
69,246
67,591
(34,265
)
(33,326
)
69,246
Other comprehensive income (loss)
(79,513
)
(40,704
)
28,840
11,864
(79,513
)
Comprehensive income (loss)
$
(10,267
)
$
26,887
$
(5,425
)
$
(21,462
)
$
(10,267
)
Condensed Consolidating Balance Sheet as of December 31, 2016
In thousands
Parent Company
Guarantors
Non Guarantors
Adjustments/ Eliminations
Consolidated
Assets
Cash and cash equivalents
$
5,082
$
1,461
$
48,901
$
—
$
55,444
Other current assets
206,002
256,289
242,187
(265,663
)
438,815
Plant, equipment and timberlands, net
360,521
31,455
383,922
—
775,898
Investments in subsidiaries
789,565
540,029
—
(1,329,594
)
—
Other assets
123,010
—
128,092
—
251,102
Total assets
$
1,484,180
$
829,234
$
803,102
$
(1,595,257
)
$
1,521,259
Liabilities and Shareholders' Equity
Current liabilities
$
426,628
$
26,085
$
135,961
$
(265,663
)
$
323,011
Long-term debt
283,686
14,000
65,961
—
363,647
Deferred income taxes
10,221
(729
)
45,503
—
54,995
Other long-term liabilities
109,819
313
15,648
—
125,780
Total liabilities
830,354
39,669
263,073
(265,663
)
867,433
Shareholders’ equity
653,826
789,565
540,029
(1,329,594
)
653,826
Total liabilities and shareholders’ equity
$
1,484,180
$
829,234
$
803,102
$
(1,595,257
)
$
1,521,259
Condensed Consolidating Balance Sheet as of December 31, 2015
In thousands
Parent Company
Guarantors
Non Guarantors
Adjustments/ Eliminations
Consolidated
Assets
Cash and cash equivalents
$
59,130
$
465
$
45,709
$
—
$
105,304
Other current assets
199,690
238,515
239,367
(230,509
)
447,063
Plant, equipment and timberlands, net
286,334
1,114
411,416
—
698,864
Investments in subsidiaries
737,450
507,116
—
(1,244,566
)
—
Other assets
106,586
—
142,599
—
249,185
Total assets
$
1,389,190
$
747,210
$
839,091
$
(1,475,075
)
$
1,500,416
Liabilities and Shareholders' Equity
Current liabilities
$
363,037
$
9,725
$
162,081
$
(230,523
)
$
304,320
Long-term debt
247,075
—
106,221
—
353,296
Deferred income taxes
28,561
(79
)
47,976
—
76,458
Other long-term liabilities
87,270
—
15,825
—
103,095
Total liabilities
725,943
9,646
332,103
(230,523
)
837,169
Shareholders’ equity
663,247
737,564
506,988
(1,244,552
)
663,247
Total liabilities and shareholders’ equity
$
1,389,190
$
747,210
$
839,091
$
(1,475,075
)
$
1,500,416
Condensed Consolidating Statement of Cash Flows for the year ended December 31, 2016
In thousands
Parent Company
Guarantors
Non Guarantors
Adjustments/ Eliminations
Consolidated
Net cash provided (used) by
Operating activities
$
33,109
$
1,275
$
81,726
$
—
$
116,110
Investing activities
Expenditures for purchases of plant, equipment and timberlands
(104,595
)
(30,682
)
(24,881
)
—
(160,158
)
Proceeds from disposals of plant, equipment and timberlands, net
41
—
29
—
70
Repayments from intercompany loans
—
15,601
—
(15,601
)
—
Advances of intercompany loans
—
(18,330
)
—
18,330
—
Intercompany capital contributed
(17,000
)
(500
)
—
17,500
—
Other
(800
)
—
—
—
(800
)
Total investing activities
(122,354
)
(33,911
)
(24,852
)
20,229
(160,888
)
Financing activities
Net long-term borrowings
36,000
14,000
(35,886
)
—
14,114
Payments of borrowing costs
(136
)
—
—
—
(136
)
Payment of dividends to shareholders
(21,589
)
—
—
—
(21,589
)
Repayments of intercompany loans
—
—
(15,601
)
15,601
—
Borrowings of intercompany loans
18,330
—
—
(18,330
)
—
Intercompany capital (returned) received
—
17,000
500
(17,500
)
—
Payment of intercompany dividend
—
632
(632
)
-
—
Proceeds from government grants
3,582
2,000
—
—
5,582
Payments related to share-based compensation awards and other
(990
)
—
—
—
(990
)
Total financing activities
35,197
33,632
(51,619
)
(20,229
)
(3,019
)
Effect of exchange rate on cash
—
—
(2,063
)
—
(2,063
)
Net increase (decrease) in cash
(54,048
)
996
3,192
—
(49,860
)
Cash at the beginning of period
59,130
465
45,709
—
105,304
Cash at the end of period
$
5,082
$
1,461
$
48,901
$
—
$
55,444
Condensed Consolidating Statement of Cash Flows for the year ended December 31, 2015
In thousands
Parent Company
Guarantors
Non Guarantors
Adjustments/ Eliminations
Consolidated
Net cash provided (used) by
Operating activities
$
34,391
$
627
$
98,725
$
—
$
133,743
Investing activities
Expenditures for purchases of plant, equipment and timberlands
(65,265
)
(109
)
(34,515
)
—
(99,889
)
Proceeds from disposals of plant, equipment and timberlands, net
22,741
1,213
505
—
24,459
Repayments from intercompany loans
—
57,855
—
(57,855
)
—
Advances of intercompany loans
—
(49,230
)
—
49,230
—
Intercompany capital (contributed) returned
10,100
(300
)
—
(9,800
)
—
Acquisitions, net of cash acquired
—
—
(224
)
—
(224
)
Other
(1,600
)
—
—
—
(1,600
)
Total investing activities
(34,024
)
9,429
(34,234
)
(18,425
)
(77,254
)
Financing activities
Net repayments of indebtedness
—
—
(24,650
)
—
(24,650
)
Payments of borrowing costs
(1,329
)
—
—
—
(1,329
)
Payment of dividends to shareholders
(20,443
)
—
—
—
(20,443
)
Repayments of intercompany loans
(9,158
)
—
(48,697
)
57,855
—
Borrowings of intercompany loans
49,230
—
—
(49,230
)
—
Intercompany capital (returned) received
—
(10,100
)
300
9,800
—
Proceeds from government grants
421
—
—
—
421
Payments related to share-based compensation awards and other
(2,166
)
—
151
—
(2,015
)
Total financing activities
16,555
(10,100
)
(72,896
)
18,425
(48,016
)
Effect of exchange rate on cash
—
—
(3,006
)
—
(3,006
)
Net decrease in cash
16,922
(44
)
(11,411
)
—
5,467
Cash at the beginning of period
42,208
509
57,120
—
99,837
Cash at the end of period
$
59,130
$
465
$
45,709
$
—
$
105,304
Condensed Consolidating Statement of Cash Flows for the year ended December 31, 2014
In thousands
Parent Company
Guarantors
Non Guarantors
Adjustments/ Eliminations
Consolidated
Net cash provided (used) by
Operating activities
$
36,240
$
4,159
$
59,178
$
—
$
99,577
Investing activities
Expenditures for plant, equipment and timberlands
(34,518
)
—
(31,528
)
—
(66,046
)
Proceeds from disposal plant, equipment and timberlands, net
3,707
1,355
10
—
5,072
Repayments from intercompany loans
—
20,840
—
(20,840
)
—
Advances of intercompany loans
(12,671
)
(26,340
)
—
39,011
—
Acquisitions, net of cash acquired
—
—
(8,015
)
—
(8,015
)
Other
(600
)
—
—
—
(600
)
Total investing activities
(44,082
)
(4,145
)
(39,533
)
18,171
(69,589
)
Financing activities
Net proceeds from indebtedness
—
—
(18,128
)
—
(18,128
)
Payments of note offering costs
—
—
—
—
—
Payment of dividends to shareholders
(18,696
)
—
—
—
(18,696
)
Repurchases of common stock
(12,180
)
—
—
—
(12,180
)
Repayments of intercompany loans
—
—
(20,840
)
20,840
—
Borrowings of intercompany loans
26,340
—
12,671
(39,011
)
—
Payments related to share-based compensation awards and other
(1,630
)
—
(247
)
—
(1,877
)
Total financing activities
(6,166
)
—
(26,544
)
(18,171
)
(50,881
)
Effect of exchange rate on cash
—
—
(2,152
)
—
(2,152
)
Net increase (decrease) in cash
(14,008
)
14
(9,051
)
—
(23,045
)
Cash at the beginning of period
56,216
495
66,171
—
122,882
Cash at the end of period
$
42,208
$
509
$
57,120
$
—
$
99,837</t>
  </si>
  <si>
    <t>Quarterly Results</t>
  </si>
  <si>
    <t>Quarterly Financial Information Disclosure [Abstract]</t>
  </si>
  <si>
    <t>24.
QUARTERLY RESULTS (UNAUDITED)
Earnings (loss)
In thousands,
Net sales
Gross profit
Net income (loss)
per share
except per share
2016
2015
2016
2015
2016
2015
2016
2015
First
$
402,218
$
417,469
$
57,843
$
52,108
$
16,168
$
13,925
$
0.37
$
0.32
Second
406,413
410,803
42,723
32,833
1,965
2,848
0.04
0.06
Third
405,301
419,960
61,170
59,908
19,601
13,504
0.44
0.31
Fourth
390,865
412,852
56,867
58,116
(16,180
)
34,298
(0.37
)
0.78</t>
  </si>
  <si>
    <t>Valuation and Qualifying Accounts</t>
  </si>
  <si>
    <t>Valuation And Qualifying Accounts [Abstract]</t>
  </si>
  <si>
    <t>P. H. GLATFELTER COMPANY AND SUBSIDIARIES SUPPLEMENTAL FINANCIAL STATEMENT SCHEDULE For each of the three years ended December 31, 2016 Valuation and Qualifying Accounts
Allowance for
In thousands
Doubtful Accounts
Sales Discounts and Deductions
2016
2015
2014
2016
2015
2014
Balance, beginning of year
$
2,239
$
2,703
$
2,725
$
1,593
$
1,809
$
1,810
Provision
32
7
1,061
4,283
3,856
4,356
Write-offs, recoveries and discounts allowed
(497
)
(275
)
(946
)
(4,368
)
(3,649
)
(4,719
)
Other (a)
(55
)
(196
)
(137
)
(46
)
(423
)
362
Balance, end of year
$
1,719
$
2,239
$
2,703
$
1,462
$
1,593
$
1,809
The provision for doubtful accounts is included in selling, general and administrative expense and the provision for sales discounts and deductions is deducted from sales. The related allowances are deducted from accounts receivable.
(a)
Relates primarily to changes in currency exchange rates.</t>
  </si>
  <si>
    <t>Accounting Policies (Policies)</t>
  </si>
  <si>
    <t>Principles of Consolidation</t>
  </si>
  <si>
    <t>Principles of Consolidation The consolidated financial statements include the accounts of Glatfelter and its wholly owned subsidiaries. All intercompany balances and transactions have been eliminated.</t>
  </si>
  <si>
    <t>Accounting Estimates</t>
  </si>
  <si>
    <t>Accounting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cies as of the balance sheet date and the reported amounts of revenues and expenses during the reporting period. Management believes the estimates and assumptions used in the preparation of these consolidated financial statements are reasonable, based upon currently available facts and known circumstances, but recognizes that actual results may differ from those estimates and assumptions.</t>
  </si>
  <si>
    <t>Cash and Cash Equivalents</t>
  </si>
  <si>
    <t>Cash and Cash Equivalents We classify all highly liquid instruments with an original maturity of three months or less at the time of purchase as cash equivalents.</t>
  </si>
  <si>
    <t>Inventories Inventories are stated at the lower of cost or market. Raw materials, in-process and finished inventories of our U.S. manufacturing operations are valued using the last-in, first-out (LIFO) method, and the supplies inventories are valued principally using the average-cost method. Inventories at our foreign operations are valued using the average cost method.</t>
  </si>
  <si>
    <t xml:space="preserve">Plant, Equipment and Timberlands For financial reporting purposes, depreciation is computed using the straight-line method over the estimated useful lives of the respective assets. The range of estimated service lives used to calculate financial reporting depreciation for principal items of plant and equipment are as follows:
Buildings
15 – 45 Years
Machinery and equipment
5 – 40 Years
Other
3 – 25 Years </t>
  </si>
  <si>
    <t>Maintenance and Repairs</t>
  </si>
  <si>
    <t>Maintenance and Repairs Maintenance and repairs costs are charged to income and major renewals and betterments are capitalized. At the time property is retired or sold, the net carrying value is eliminated and any resultant gain or loss is included in income.</t>
  </si>
  <si>
    <t>Valuation of Long-lived Assets, Intangible Assets and Goodwill</t>
  </si>
  <si>
    <t>Valuation of Long-lived Assets, Intangible Assets and Goodwill We evaluate long-lived assets for impairment when a specific event indicates that the carrying value of an asset may not be recoverable. Recoverability is assessed based on estimates of future cash flows expected to result from the use and eventual disposition of the asset. If the sum of expected undiscounted cash flows is less than the carrying value of the asset, the asset’s fair value is estimated and an impair ment loss is recognized for the amount by which the carrying value exceeds the estimated fair value. Goodwill and non-amortizing tradename intangible assets are reviewed, on a discounted cash flow basis, during the third quarter of each year for impairment or more frequently if impairment indicators are present. Impairment losses, if any, are recognized for the amount by which the carrying value of the reporting unit exceeds its fair value. The carrying value of a reporting unit is defined using an enterprise premise which is generally determined by the difference between the unit’s assets and operating liabilities.</t>
  </si>
  <si>
    <t>Asset Retirement Obligations</t>
  </si>
  <si>
    <t>Asset Retirement Obligations In accordance with the Financial Accounting Standards Board (“FASB”) Accounting Standards Codification (“ASC”) No. 410, Asset Retirement and Environmental Obligations , we accrue asset retirement obligations in the period in which obligations relating to future asset retirements are incurred and when a reasonable estimate of fair value can be determined. Under these standards, costs are to be accrued at estimated fair value, and a related long-lived asset is capitalized. Over time, the liability is accreted to its settlement value and the capitalized cost is depreciated over the useful life of the related asset for which the obligation exists. Upon settlement of the liability, we recognize a gain or loss for any difference between the settlement amount and the liability recorded.</t>
  </si>
  <si>
    <t xml:space="preserve">Income Taxes Income taxes are determined using the asset and liability method of accounting for income taxes in accordance with FASB ASC 740 Income Taxes (“ASC 740”). Under ASC 740, tax expense includes U.S. and international income taxes plus the provision for U.S. taxes on undistributed earnings of international subsidiaries not deemed to be permanently invested. Tax credits and other incentives reduce tax expense in the year the credits are claimed. Certain items of income and expense are not reported in tax returns and financial statements in the same year. The tax effect of such temporary differences is reported in deferred income taxes. Deferred tax assets are recognized if it is more likely than not that the assets will be realized in future years. We establish a valuation allowance for deferred tax assets for which realization is not more likely than not. Significant judgment is required in determining our worldwide provision for income taxes and recording the related assets and liabilities. In the ordinary course of our business, there are many transactions and calculations where the ultimate tax determination is less than certain. We and our subsidiaries are examined by various Federal, State, and foreign tax authorities. We regularly assess the potential outcomes of these examinations and any future examinations for the current or prior years in determining the adequacy of our provision for income taxes. We continually assess the likelihood and amount of potential adjustments and record any necessary adjustments in the period in which the facts that give rise to a revision become known. Investment tax credits are accounted for by the flow-through method, which results in recognition of the benefit in the year in which the credit become available. </t>
  </si>
  <si>
    <t>Treasury Stock</t>
  </si>
  <si>
    <t>Treasury Stock Common stock purchased for treasury is recorded at cost. At the date of subsequent reissue, the treasury stock account is reduced by the cost of such stock on the weighted-average cost basis.</t>
  </si>
  <si>
    <t>Foreign Currency Translation</t>
  </si>
  <si>
    <t>Foreign Currency Translation Foreign currency translation gains and losses and the effect of exchange rate changes on transactions designated as hedges of net foreign investments are included as a component of other comprehensive income (loss). Transaction gains and losses are included in income in the period in which they occur.</t>
  </si>
  <si>
    <t>Revenue Recognition</t>
  </si>
  <si>
    <t>Revenue Recognition We recognize revenue on product sales when the customer takes title and assumes the risks and rewards of ownership. Estimated costs for sales incentives, discounts and sales returns and allowances are recorded as sales deductions in the period in which the related revenue is recognized. Revenue from energy sales is recognized when electricity is delivered to the customer. Certain costs associated with the production of electricity, such as fuel, labor, depreciation and maintenance are netted against energy sales for presentation on the consolidated statements of income. Revenue from renewable energy credits is recorded under the caption “Energy and related sales, net” in the consolidated statements of income and is recognized when all risks, rights and rewards to the certificate are transferred to the counterparty.</t>
  </si>
  <si>
    <t>Environmental Liabilities</t>
  </si>
  <si>
    <t>Environmental Liabilities Accruals for losses associated with environmental obligations are recorded when it is probable that a liability has been incurred and the amount of the liability can be reasonably estimated based on existing legislation and remediation technologies. These accruals are adjusted periodically as assessment and remediation actions continue and/or further legal or technical information develops. Such undiscounted liabilities are exclusive of any insurance or other claims against third parties. Environmental costs are capitalized if the costs extend the life of the asset, increase its capacity and/or mitigate or prevent contamination from future operations. Recoveries of environmental remediation costs from other parties, including insurance carriers, are recorded as assets when their receipt is assured beyond a reasonable doubt.</t>
  </si>
  <si>
    <t>Earnings Per Share Basic earnings per share is computed by dividing net income by the weighted-average common shares outstanding during the respective periods. Diluted earnings per share is computed by dividing net income by the weighted-average common shares and common share equivalents outstanding during the period. The dilutive effect of common share equivalents is considered in the diluted earnings per share computation using the treasury stock method.</t>
  </si>
  <si>
    <t>Financial Derivatives and Hedging Activities We use financial derivatives to manage exposure to changes in foreign currencies. In accordance with FASB ASC 815 Derivatives and Hedging (“ASC 815”), we record all derivatives on the balance sheet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Cash Flow Hedges The effective portion of the gain or loss on those derivative instruments designated and qualifying as a hedge of the exposure to variability in expected future cash flows related to forecasted transactions is deferred and reported as a component of accumulated other comprehensive income (loss). Deferred gains or losses are reclassified to our results of operations at the time the hedged forecasted transaction is recorded in our results of operations. The effectiveness of cash flow hedges is assessed at inception and quarterly thereafter. If the instrument becomes ineffective or it becomes probable that the originally forecasted transaction will not occur, the related change in fair value of the derivative instrument is also reclassified from accumulated other comprehensive income (loss) and recognized in earnings.</t>
  </si>
  <si>
    <t>Fair Value of Financial Instruments Under the accounting for fair value measurements and disclosures, a fair value hierarchy was established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any input that is significant to the fair value measurement. The three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t>
  </si>
  <si>
    <t>Recently Issued Accounting Pronouncements</t>
  </si>
  <si>
    <t>Recently Issued Accounting Pronouncements In March 2016, the Financial Accounting Standards Board (“FASB”) issued Accounting Standards Update (“ASU”) No. 2016-09, Compensation – Stock Compensation (Topic 718) Improvements to Employee Share-Based Payment Accounting designed to simplify certain aspects of accounting for share-based awards. The new ASU requires entities to recognize as a component of income tax expense all excess tax benefits or deficiencies arising from the difference between compensation costs recognized and the intrinsic value at the time an option is exercised or, in the case of restricted stock and similar awards, the fair value upon vesting of an award. Previously such differences were recognized in additional paid in capital as part of an “APIC pool.” In addition, the ASU also requires entities to exclude excess tax benefits and tax deficiencies from the calculation of common share equivalents for purposes of calculating earnings per share. The new standard is required to be adopted, either prospectively or retrospectively, in the first quarter of 2017. We do not believe the adoption of this standard will have a material impact on our reported results of operations or financial position. In February 2016, the FASB issued ASU No. 2016-02, Leases (Topic 842) In May 2014, the FASB issued ASU No. 2014-09, Revenue from Contracts with Customers In June 2016, the FASB issued ASU No. 2016-13 Financial Instruments—Credit Losses (Topic 326): Measurement of Credit Losses on Financial Instruments</t>
  </si>
  <si>
    <t>Accounting Policies (Tables)</t>
  </si>
  <si>
    <t>Schedule of Range of Estimated Service Lives</t>
  </si>
  <si>
    <t xml:space="preserve">The range of estimated service lives used to calculate financial reporting depreciation for principal items of plant and equipment are as follows:
Buildings
15 – 45 Years
Machinery and equipment
5 – 40 Years
Other
3 – 25 Years </t>
  </si>
  <si>
    <t>Energy and Related Sales, Net (Tables)</t>
  </si>
  <si>
    <t>Summary of Energy and Related Sales Net</t>
  </si>
  <si>
    <t>The following table summarizes this activity for each of the past three years:
Year ended December 31
In thousands
2016
2015
2014
Energy sales
$
3,613
$
5,315
$
11,886
Costs to produce
(3,972
)
(4,428
)
(6,204
)
Net
(359
)
887
5,682
Renewable energy credits
6,500
4,777
2,245
Total
$
6,141
$
5,664
$
7,927</t>
  </si>
  <si>
    <t>Gain on Dispositions of Plant, Equipment and Timberlands (Tables)</t>
  </si>
  <si>
    <t>Summary for Sale of Timberlands and Other Assets</t>
  </si>
  <si>
    <t>During 2016, 2015 and 2014, we completed the following sales of assets:
Dollars in thousands
Acres
Proceeds
Gain (loss)
2016
Other
n/a
70
(216
)
Total
$
70
$
(216
)
2015
Timberlands
15,628
$
23,917
$
20,867
Other
n/a
542
246
Total
$
24,459
$
21,113
2014
Timberlands
2,753
$
5,062
$
4,855
Other
n/a
10
6
Total
$
5,072
$
4,861</t>
  </si>
  <si>
    <t>Earnings Per Share (Tables)</t>
  </si>
  <si>
    <t>Details of Basic and Diluted Earnings Per Share (EPS)</t>
  </si>
  <si>
    <t>The following table sets forth the details of basic and diluted earnings per share (EPS):
Year ended December 31
In thousands, except per share
2016
2015
2014
Net income
$
21,554
$
64,575
$
69,246
Weighted average common shares outstanding used in basic EPS
43,558
43,397
43,201
Common shares issuable upon exercise of dilutive stock options and PSAs / RSUs
571
545
865
Weighted average common shares outstanding and common share equivalents used in diluted EPS
44,129
43,942
44,066
Earnings per share
Basic
$
0.49
$
1.49
$
1.60
Diluted
0.49
1.47
1.57</t>
  </si>
  <si>
    <t>Number of Potential Common Shares that have been Excluded from Computation of Diluted Earnings Per Share for Indicated Period Due to Their Anti-Dilutive Nature</t>
  </si>
  <si>
    <t>The following table sets forth the potential common shares outstanding for stock options that were not included in the computation of diluted EPS for the period indicated, because their effect would be anti-dilutive:
Year ended December 31
In thousands
2016
2015
2014
Potential common shares
596
678
277</t>
  </si>
  <si>
    <t>Accumulated Other Comprehensive Income (Tables)</t>
  </si>
  <si>
    <t>Schedule of Changes in Accumulated Other Comprehensive Income (Losses)</t>
  </si>
  <si>
    <t xml:space="preserve">The following table sets forth details of the changes in accumulated other comprehensive income (losses) for the three years ended December 31, 2016, 2015 and 2014.
In thousands
Currency translation adjustments
Unrealized gain (loss) on cash flow hedges
Change in pensions
Change in other postretirement defined benefit plans
Total
Balance at January 1, 2016
$
(73,041
)
$
(225
)
$
(120,714
)
$
3,494
$
(190,486
)
Other comprehensive income before reclassifications (net of tax)
(27,407
)
1,247
(4,334
)
2,086
(28,408
)
Amounts reclassified from accumulated other comprehensive income (net of tax)
—
478
14,392
(582
)
14,288
Net current period other comprehensive income (loss)
(27,407
)
1,725
10,058
1,504
(14,120
)
Balance at December 31, 2016
$
(100,448
)
$
1,500
$
(110,656
)
$
4,998
$
(204,606
)
Balance at January 1, 2015
$
(34,224
)
$
2,356
$
(120,260
)
$
(2,742
)
$
(154,870
)
Other comprehensive income before reclassifications (net of tax)
(38,817
)
1,620
(12,995
)
6,266
(43,926
)
Amounts reclassified from accumulated other comprehensive income (net of tax)
—
(4,201
)
12,541
(30
)
8,310
Net current period other comprehensive income (loss)
(38,817
)
(2,581
)
(454
)
6,236
(35,616
)
Balance at December 31, 2015
$
(73,041
)
$
(225
)
$
(120,714
)
$
3,494
$
(190,486
)
Balance at January 1, 2014
$
15,141
$
(941
)
$
(89,547
)
$
(10
)
$
(75,357
)
Other comprehensive income before reclassifications (net of tax)
(49,365
)
2,826
(40,266
)
(2,803
)
(89,608
)
Amounts reclassified from accumulated other comprehensive income (net of tax)
—
471
9,553
71
10,095
Net current period other comprehensive income (loss)
(49,365
)
3,297
(30,713
)
(2,732
)
(79,513
)
Balance at December 31, 2014
$
(34,224
)
$
2,356
$
(120,260
)
$
(2,742
)
$
(154,870
) </t>
  </si>
  <si>
    <t>Schedule of Amounts Reclassified from Accumulated Other Comprehensive Income (Losses)</t>
  </si>
  <si>
    <t>The following table sets forth the amounts reclassified from accumulated other comprehensive income (losses) for the years indicated.
Year ended December 31
In thousands
2016
2015
2014
Description
Line Item in Statements of Income
Cash flow hedges (Note 19)
(Gains) losses on cash flow hedges
$
551
$
(5,752
)
$
655
Costs of products sold
Tax expense (benefit)
(73
)
1,551
(184
)
Income tax provision
Net of tax
478
(4,201
)
471
Retirement plan obligations (Note 11)
Amortization of deferred benefit pension plan items
Prior service costs
2,026
2,300
2,503
Costs of products sold
672
762
830
Selling, general and administrative
Actuarial losses
9,798
12,745
8,965
Costs of products sold
3,373
4,388
3,086
Selling, general and administrative
Settlement recognition
7,306
—
—
Selling, general and administrative
23,175
20,195
15,384
Tax expense (benefit)
(8,783
)
(7,654
)
(5,831
)
Income tax provision
Net of tax
14,392
12,541
9,553
Amortization of deferred benefit other plan items
Prior service costs
(150
)
(230
)
(237
)
Costs of products sold
(32
)
(50
)
(51
)
Selling, general and administrative
Actuarial losses
(621
)
190
331
Costs of products sold
(134
)
41
71
Selling, general and administrative
(937
)
(49
)
114
Tax expense (benefit)
355
19
(43
)
Income tax provision
Net of tax
(582
)
(30
)
71
Total reclassifications, net of tax
$
14,288
$
8,310
$
10,095</t>
  </si>
  <si>
    <t>Income Taxes (Tables)</t>
  </si>
  <si>
    <t>Schedule of Provision for Income Taxes from Operations</t>
  </si>
  <si>
    <t>The provision for income taxes from operations consisted of the following:
Year ended December 31
In thousands
2016
2015
2014
Current taxes
Federal
$
2,216
$
5,047
$
3,291
State
(1,112
)
(1,680
)
238
Foreign
10,203
12,536
24,027
11,307
15,903
27,556
Deferred taxes and other
Federal
(24,411
)
(7,287
)
(3,975
)
State
(1,723
)
564
(147
)
Foreign
4,079
4,821
(5,297
)
(22,055
)
(1,902
)
(9,419
)
Income tax provision (benefit)
$
(10,748
)
$
14,001
$
18,137</t>
  </si>
  <si>
    <t>Schedule of Domestic and Foreign Components of Pretax Income (Loss) from Operations</t>
  </si>
  <si>
    <t>The following are the domestic and foreign components of pretax income (loss) from operations:
Year ended December 31
In thousands
2016
2015
2014
United States
$
(63,315
)
$
2,382
$
4,637
Foreign
74,121
76,194
82,746
Total pretax income
$
10,806
$
78,576
$
87,383</t>
  </si>
  <si>
    <t>Schedule of Reconciliation of Federal Statutory Rate to Company's Effective Tax Rate</t>
  </si>
  <si>
    <t>A reconciliation between the income tax provision, computed by applying the statutory federal income tax rate of 35% to income before income taxes, and the actual income tax provision is as follows:
Year ended December 31
2016
2015
2014
Federal income tax provision at statutory rate
35.0
%
35.0
%
35.0
%
State income taxes, net of federal income tax benefit
(15.0
)
0.3
0.2
Foreign income tax rate differential
(96.3
)
(8.6
)
(5.0
)
Rate changes due to enacted legislation
(6.7
)
–
(2.2
)
Tax effect of credits
(30.3
)
(1.9
)
(2.0
)
Provision for (resolution of ) tax matters
2.8
(2.1
)
1.3
Permanent differences on non-U.S. earnings
-
(4.4
)
(2.8
)
Valuation allowance
7.1
0.4
(2.7
)
Other
3.9
(0.9
)
(1.0
)
Actual tax rate
(99.5
)%
17.8
%
20.8
%</t>
  </si>
  <si>
    <t>Schedule of Deferred Tax Assets and Liabilities</t>
  </si>
  <si>
    <t>The sources of deferred income taxes were as follows at December 31:
In thousands
2016
2015
Reserves
$
4,625
$
4,720
Environmental
20,868
7,211
Compensation
8,950
8,250
Post-retirement benefits
18,318
19,476
Research &amp; development expenses
6,949
8,925
Inventories
1,464
3,445
Other
993
605
Tax carryforwards
14,438
8,413
Deferred tax assets
76,605
61,045
Valuation allowance
(4,066
)
(3,773
)
Net deferred tax assets
72,539
57,272
Property
(81,837
)
(84,009
)
Intangible assets
(16,561
)
(17,748
)
Pension
(29,041
)
(26,885
)
Deferred tax liabilities
(127,439
)
(128,642
)
Net deferred tax liabilities
$
(54,900
)
$
(71,370
)</t>
  </si>
  <si>
    <t>Schedule of Non-Current Deferred Tax Assets and Liabilities Balance Sheet Captions</t>
  </si>
  <si>
    <t>Non-current deferred tax assets and liabilities are included in the following balance sheet captions:
December 31
In thousands
2016
2015
Other assets
$
95
$
5,088
Deferred income taxes
54,995
76,458</t>
  </si>
  <si>
    <t>Schedule of Unrecognized Tax Benefit</t>
  </si>
  <si>
    <t>A reconciliation of the beginning and ending balances of the total amounts of gross unrecognized tax benefits is as follows:
In millions
2016
2015
2014
Balance at January 1
$
12.2
$
14.9
$
14.9
Increases in tax positions for prior years
2.0
-
0.7
Decreases in tax positions for prior years
(1.4
)
(4.3
)
(0.5
)
Acquisition related:
Purchase Accounting
-
-
0.3
Increases in tax positions for current year
1.9
1.9
3.4
Settlements
(0.2
)
-
(1.3
)
Lapse in statutes of limitation
(0.3
)
(0.3
)
(2.6
)
Balance at December 31
$
14.2
$
12.2
$
14.9</t>
  </si>
  <si>
    <t>Summary of Tax Years that Remain Subject to Examination by Major Jurisdiction</t>
  </si>
  <si>
    <t>The following table summarizes tax years that remain subject to examination by major jurisdiction:
Open Tax Years
Jurisdiction
Examinations not yet initiated
Examination in progress
United States
Federal
2013 - 2016
N/A
State
2012 - 2016
2014
Canada (1)
2010 - 2016
N/A
Germany (1)
2012 - 2016
2011 - 2013
France
2014 - 2016
2011 - 2012
United Kingdom
2015 - 2016
N/A
Philippines
2015 -2016
2013, 2014</t>
  </si>
  <si>
    <t>Summary of Information Related to Interest and Penalties on Uncertain Tax Positions</t>
  </si>
  <si>
    <t>The following table summarizes information related to interest and penalties on uncertain tax positions:
As of or for the year ended December 31,
In millions
2016
2015
2014
Accrued interest payable
$
0.5
$
0.6
$
0.6
Interest expense (income)
(0.1
)
–
–
Penalties
–
–
–</t>
  </si>
  <si>
    <t>Stock-Based Compensation (Tables)</t>
  </si>
  <si>
    <t>Restricted Stock Units (RSU) and Performance Share Awards (PSAs) [Member]</t>
  </si>
  <si>
    <t>Summary of Share Based Compensation Activity</t>
  </si>
  <si>
    <t>The following table summarizes RSU and PSA activity during the past three years:
Units
2016
2015
2014
Balance at January 1,
674,523
888,942
1,001,814
Granted
302,722
164,666
178,882
Forfeited
(148,232
)
(92,183
)
(47,379
)
Shares delivered
(149,975
)
(286,902
)
(244,375
)
Balance at December 31,
679,038
674,523
888,942</t>
  </si>
  <si>
    <t>Compensation Expense for Stock Option Activity</t>
  </si>
  <si>
    <t>2016
2015
2014
Compensation expense
$
3,154
$
1,758
$
2,652</t>
  </si>
  <si>
    <t>Stock Only Stock Appreciation Rights (SOSARs) [Member]</t>
  </si>
  <si>
    <t>The following table sets forth information related to outstanding SOSARS:
2016
2015
2014
SOSARS
Shares
Wtd Avg Exercise Price
Shares
Wtd Avg Exercise Price
Shares
Wtd Avg Exercise Price
Outstanding at January 1,
2,199,742
$
17.82
1,864,707
$
16.20
1,977,133
$
13.91
Granted
743,925
17.54
423,590
24.62
281,881
29.78
Exercised
(61,190
)
10.70
(70,347
)
14.12
(364,465
)
13.99
Canceled / forfeited
(145,861
)
22.80
(18,208
)
25.41
(29,842
)
19.36
Outstanding at December 31,
2,736,616
$
17.64
2,199,742
$
17.82
1,864,707
$
16.20
Exercisable at December 31,
1,740,591
16.19
1,504,599
14.48
1,285,998
12.94
Vested and expected to vest
2,725,611
2,178,708
1,754,295
SOSAR Grants
Weighted average grant date fair value per share
$
4.07
$
7.46
$
9.81
Aggregate grant date fair value (in thousands)
$
3,013
$
3,134
$
2,764
Black-Scholes assumptions
Dividend yield
2.85
%
1.94
%
1.48
%
Risk free rate of return
1.34
%
1.64
%
1.74
%
Volatility
31.97
%
36.38
%
37.59
%
Expected life
6
6
6
Compensation expense (in thousands)
$
2,735
$
2,645
$
2,086</t>
  </si>
  <si>
    <t>Retirement Plans and Other Post-Retirement Benefits (Tables)</t>
  </si>
  <si>
    <t>Schedule of Change in Benefit Obligation and Plan Assets</t>
  </si>
  <si>
    <t xml:space="preserve">Claims are paid as reported.
Pension Benefits
Other Benefits
In millions
2016
2015
2016
2015
Change in Benefit Obligation
Balance at beginning of year
$
541.9
$
577.6
$
51.0
$
59.8
Service cost
10.5
11.6
1.1
1.4
Interest cost
24.5
23.3
2.0
2.0
Plan amendments
5.5
-
-
-
Participant contributions
-
-
1.0
1.2
Actuarial (gain)/loss
17.0
(34.8
)
(3.4
)
(10.1
)
Benefits paid
(22.9
)
(34.8
)
(3.8
)
(3.3
)
One-time settlement
(24.2
)
-
-
-
Effect of currency rate changes
(0.3
)
(1.0
)
-
-
Balance at end of year
$
552.0
$
541.9
$
47.9
$
51.0
Change in Plan Assets
Fair value of plan assets at beginning of year
$
594.9
$
638.0
$
-
$
-
Actual return on plan assets
60.8
(10.3
)
-
-
Total contributions
2.1
2.0
3.8
3.3
Benefits paid
(22.9
)
(34.8
)
(3.8
)
(3.3
)
One-time settlement
(24.2
)
-
-
-
Fair value of plan assets at end of year
$
610.7
594.9
-
-
Funded status at end of year
$
58.7
$
53.0
$
(47.9
)
$
(51.0
) </t>
  </si>
  <si>
    <t>Summary of Amounts Recognized in Consolidated Balance Sheets</t>
  </si>
  <si>
    <t xml:space="preserve">In 2016, the we recorded a pension settlement charge of $7.3 million and settled $24.2 million of benefits in connection with a voluntary program offered to deferred vested terminated participants. Amounts recognized in the consolidated balance sheets consist of the following as of December 31:
Pension Benefits
Other Benefits
In millions
2016
2015
2016
2015
Other assets
$
96.7
$
89.1
$
-
$
-
Current liabilities
(2.0
)
(2.1
)
(3.2
)
(3.2
)
Other long-term liabilities
(36.0
)
(34.0
)
(44.7
)
(47.7
)
Net amount recognized
$
58.7
$
53.0
$
(47.9
)
$
(50.9
) </t>
  </si>
  <si>
    <t>Components of Amounts Recognized as Accumulated Other Comprehensive Income on Pre-Tax Basis</t>
  </si>
  <si>
    <t xml:space="preserve">The components of amounts recognized as “Accumulated other comprehensive income” consist of the following on a pre-tax basis:
Pension Benefits
Other Benefits
In millions
2016
2015
2016
2015
Prior service cost/(credit)
$
14.8
$
12.0
$
(0.6
)
$
(0.8
)
Net actuarial loss
165.9
185.0
(7.4
)
(4.8
) </t>
  </si>
  <si>
    <t>Weighted-Average Assumptions Used in Computing Benefit Obligations</t>
  </si>
  <si>
    <t>The weighted-average assumptions used in computing the benefit obligations above were as follows:
Pension Benefits
Other Benefits
2016
2015
2016
2015
Discount rate – benefit obligation
4.43
%
4.65
%
4.18
%
4.38
%
Future compensation growth rate
3.00
3.50
–
–</t>
  </si>
  <si>
    <t>Information for Pension Plans with Accumulated Benefit Obligation in Excess of Plan Assets</t>
  </si>
  <si>
    <t>Information for pension plans with an accumulated benefit obligation in excess of plan assets was as follows:
In millions
2016
2015
Projected benefit obligation
$
37.9
$
36.1
Accumulated benefit obligation
34.6
33.1
Fair value of plan assets
–
–</t>
  </si>
  <si>
    <t>Schedule of Net Periodic Benefit Cost of Pension and Other Benefits</t>
  </si>
  <si>
    <t>Net periodic benefit cost includes the following components:
Year Ended December 31
In millions
2016
2015
2014
Pension Benefits
Service cost
$
10.5
$
11.6
$
10.4
Interest cost
24.5
23.3
24.8
Expected return on plan assets
(45.4
)
(46.0
)
(43.9
)
Amortization of prior service cost
2.7
3.1
3.3
Amortization of actuarial loss
13.2
17.1
12.1
One-time settlement charge
7.3
—
—
Total net periodic benefit cost
$
12.8
$
9.1
$
6.7
Other Benefits
Service cost
$
1.1
$
1.4
$
1.5
Interest cost
2.0
2.0
2.5
Amortization of prior service cost/(credit)
(0.2
)
(0.3
)
(0.3
)
Amortization of actuarial loss
(0.8
)
0.2
0.4
Total net periodic benefit cost
$
2.1
$
3.3
$
4.1</t>
  </si>
  <si>
    <t>Other Changes in Plan Assets and Benefit Obligations Recognized in Other Comprehensive Income (Loss)</t>
  </si>
  <si>
    <t xml:space="preserve">Other changes in plan assets and benefit obligations recognized in other comprehensive income (loss) were as follows:
Year Ended December 31
In millions
2016
2015
Pension Benefits
Actuarial loss
$
1.4
$
21.5
Plan amendments
5.5
—
Recognized prior service cost
(2.7
)
(3.1
)
Recognized actuarial losses
(20.5
)
(17.1
)
Total recognized in other comprehensive loss
(16.3
)
1.3
Total recognized in net periodic benefit cost and other comprehensive loss
$
(3.5
)
$
10.4
Other Benefits
Actuarial (gain) loss
$
(3.4
)
$
(10.1
)
Amortization of prior service cost
0.2
0.3
Amortization of actuarial losses
0.8
(0.2
)
Total recognized in other comprehensive (income) loss
(2.4
)
(10.0
)
Total recognized in net periodic benefit cost and other comprehensive (income) loss
$
(0.3
)
$
(6.7
) </t>
  </si>
  <si>
    <t>Schedule of Defined Benefit Plan Weighted-Average Assumptions Used in Computing Net Periodic Benefit Cost</t>
  </si>
  <si>
    <t xml:space="preserve">The weighted-average assumptions used in computing the net periodic benefit cost information above were as follows:
Year Ended December 31
2016
2015
2014
Pension Benefits
Discount rate – benefit expense
4.65
%
4.21
%
5.20
%
Future compensation growth rate
3.50
4.00
4.00
Expected long-term rate of return on plan assets
7.75
8.00
8.00
Other Benefits
Discount rate – benefit expense
4.38
%
3.89
%
4.52
% </t>
  </si>
  <si>
    <t>Schedule of Health Care Cost Trend Rates Used in Calculating Benefit Obligations</t>
  </si>
  <si>
    <t>Assumed health care cost trend rates used to determine benefit obligations at December 31 were as follows:
2016
2015
Health care cost trend rate assumed for next year
6.50
%
6.80
%
Rate to which the cost trend rate is assumed to decline (the ultimate trend rate)
4.50
4.50
Year that the rate reaches the ultimate rate
2037
2037</t>
  </si>
  <si>
    <t>Schedule of Effect of One-Percentage-Point Change in Assumed Health Care Cost Trend Rates</t>
  </si>
  <si>
    <t xml:space="preserve">Assumed health care cost trend rates have a significant effect on the amounts reported for health care plans. A one percentage-point change in assumed health care cost trend rates would have the following effects:
One Percentage Point
In millions
Increase
Decrease
Effect on:
Post-retirement benefit obligation
$
3.8
$
(3.4
)
Total of service and interest cost components
0.3
(0.3
) </t>
  </si>
  <si>
    <t>Schedule of Targeted Range of Investment Allocations of Plan Assets</t>
  </si>
  <si>
    <t>Risk is minimized by diversification by asset class, by style of each manager and by sector and industry limits when applicable. The targeted range of investment allocations of Plan assets is as follows:
Range
Domestic Equity
35
%
-
45
%
International equity
8
-
14
Real Estate Investment Trusts (REIT)
2
-
6
Fixed income, cash and cash equivalents
55
-
35</t>
  </si>
  <si>
    <t>Schedule of Fair Value of Benefit Plan Assets</t>
  </si>
  <si>
    <t>The table below presents the fair values of our benefit plan assets by level within the fair value hierarchy, as described in Note 2:
December 31, 2016
In millions
Total
Level 1
Level 2
Level 3
Domestic Equity
Large cap
$
201.9
$
7.1
$
194.8
$
-
Small and mid cap
50.9
50.9
-
-
International equity
79.5
38.8
40.7
-
REIT
27.9
27.9
-
-
Fixed income
237.7
28.5
209.2
-
Cash and equivalents
12.8
-
12.8
-
Total
$
610.7
$
153.2
$
457.5
$
-
December 31, 2015
In millions
Total
Level 1
Level 2
Level 3
Domestic Equity
Large cap
$
175.1
$
58.4
$
116.7
$
-
Small and mid cap
68.7
68.7
-
-
International equity
79.8
42.2
37.6
-
REIT
31.9
31.9
-
-
Fixed income
222.4
32.3
190.1
-
Cash and equivalents
17.0
-
17.0
-
Total
$
594.9
$
233.5
$
361.4
$
-</t>
  </si>
  <si>
    <t>Benefit Payments Expected to be Made under Non-Qualified Pension Plans and Other Benefit Plans</t>
  </si>
  <si>
    <t>Benefit payments expected to be made in 2017 under our non-qualified pension plans and other benefit plans are summarized below:
In thousands
Nonqualified pension plans
$
1,991
Other benefit plans
3,212</t>
  </si>
  <si>
    <t>Summary of Benefit Expected to be Paid Out</t>
  </si>
  <si>
    <t>The following benefit payments under all pension and other benefit plans, and giving effect to expected future service, as appropriate, are expected to be paid:
In thousands
Pension Benefits
Other Benefits
2017
$
36,885
$
3,212
2018
37,033
3,548
2019
36,520
4,013
2020
36,871
4,389
2021
36,871
4,488
2022 through 2026
184,679
21,009</t>
  </si>
  <si>
    <t>Inventories (Tables)</t>
  </si>
  <si>
    <t>Inventories, Net of Reserves</t>
  </si>
  <si>
    <t>Inventories, net of reserves were as follows:
December 31
In thousands
2016
2015
Raw materials
$
66,359
$
60,098
In-process and finished
112,507
115,874
Supplies
70,803
71,242
Total
$
249,669
$
247,214</t>
  </si>
  <si>
    <t>Plant, Equipment and Timberlands (Tables)</t>
  </si>
  <si>
    <t>Summary of Plant, Equipment and Timberlands</t>
  </si>
  <si>
    <t>Plant, equipment and timberlands at December 31 were as follows:
In thousands
2016
2015
Land and buildings
$
192,877
$
205,338
Machinery and equipment
1,335,669
1,305,067
Furniture, fixtures, and other
142,110
135,355
Accumulated depreciation
(1,036,825
)
(1,009,331
)
633,831
636,429
Construction in progress
137,665
58,657
Asset retirement obligation, net
—
579
Timberlands, less depletion
4,402
3,199
Total
$
775,898
$
698,864</t>
  </si>
  <si>
    <t>Goodwill and Intangible Assets (Tables)</t>
  </si>
  <si>
    <t>Goodwill and Other Intangible Assets</t>
  </si>
  <si>
    <t>The following table sets forth information with respect to goodwill and other intangible assets:
December 31
In thousands
2016
2015
Goodwill – Composite Fibers
$
73,094
$
76,056
Specialty Papers
Customer relationships
$
6,155
$
6,155
Composite Fibers
Tradename
4,195
4,332
Technology and related
35,874
37,625
Customer relationships and related
32,310
33,618
Advanced Airlaid Materials
Technology and related
1,377
1,403
Customer relationships and related
2,638
2,725
Total intangibles
82,549
85,858
Accumulated amortization
(26,290
)
(22,801
)
Net intangibles
$
56,259
$
63,057</t>
  </si>
  <si>
    <t>Summary of Amortization of Intangible Assets</t>
  </si>
  <si>
    <t>amortized over periods ranging from 14 years to 20 years. The following table sets forth information pertaining to amortization of intangible assets:
In thousands
2016
2015
2014
Aggregate amortization expense:
$
4,852
$
5,340
$
6,136
Estimated amortization expense:
2017
4,464
2018
4,464
2019
4,464
2020
4,336
2021
3,973</t>
  </si>
  <si>
    <t>Other Long-Term Assets (Tables)</t>
  </si>
  <si>
    <t>Summary of Other Long-Term Assets</t>
  </si>
  <si>
    <t>Other long-term assets consist of the following:
December 31
In thousands
2016
2015
Pension
$
96,699
$
89,093
Other
25,050
20,979
Total
$
121,749
$
110,072</t>
  </si>
  <si>
    <t>Other Current Liabilities (Tables)</t>
  </si>
  <si>
    <t>Summary of Other Current Liabilities</t>
  </si>
  <si>
    <t>Other current liabilities consist of the following:
December 31
In thousands
2016
2015
Accrued payroll and benefits
$
48,306
$
35,079
Other accrued compensation and retirement benefits
6,828
6,866
Income taxes payable
211
2,921
Accrued rebates
14,329
18,248
Other accrued expenses
49,576
43,330
Total
$
119,250
$
106,444</t>
  </si>
  <si>
    <t>Long-Term Debt (Tables)</t>
  </si>
  <si>
    <t>Summary of Long-Term Debt</t>
  </si>
  <si>
    <t>Long-term debt is summarized as follows:
December 31
In thousands
2016
2015
Revolving credit facility, due Mar. 2020
$
61,595
$
58,792
5.375% Notes, due Oct. 2020
250,000
250,000
2.40% Term Loan, due Jun. 2022
8,282
10,109
2.05% Term Loan, due Mar. 2023
35,163
42,130
1.30% Term Loan, due Jun. 2023
9,788
-
1.55% Term Loan, due Sep. 2025
10,333
2,839
Total long-term debt
375,161
363,870
Less current portion
(8,961
)
(7,366
)
Unamortized deferred issuance costs
(2,553
)
(3,208
)
Long-term debt, net of current portion
$
363,647
$
353,296</t>
  </si>
  <si>
    <t>Summary of Debts Borrowed by Subsidiary</t>
  </si>
  <si>
    <t xml:space="preserve">Glatfelter Gernsbach GmbH &amp; Co. KG (“Gernsbach”), a wholly-owned subsidiary of ours, entered into a series of borrowing agreements with IKB Deutsche Industriebank AG, Düsseldorf (“IKB”) as summarized below:
Amounts in thousands
Original Principal
Interest Rate
Maturity
Borrowing date
Apr. 11, 2013
€
42,700
2.05
%
Mar. 2023
Sep. 4, 2014
10,000
2.40
%
Jun. 2022
Oct. 10, 2015
2,608
1.55
%
Sep. 2025
May 4, 2016
7,195
1.55
%
Sep. 2025
Apr. 26, 2016
10,000
1.30
%
Jun. 2023 </t>
  </si>
  <si>
    <t>Amortization of Term Loan Agreements Together with Maturities of Other Long-term Debt</t>
  </si>
  <si>
    <t>The following schedule sets forth the amortization of our term loan agreements together with the maturity of our other long-term debt during the indicated year.
In thousands
2017
$
8,961
2018
9,930
2019
9,930
2020
321,525
2021
9,930
Thereafter
14,885</t>
  </si>
  <si>
    <t>Fair Value of Financial Instruments (Tables)</t>
  </si>
  <si>
    <t>Carrying Value and Fair Value of Long-Term Debt</t>
  </si>
  <si>
    <t>The following table sets forth the carrying value and fair value of long-term debt as of December 31:
2016
2015
In thousands
Carrying Value
Fair Value
Carrying Value
Fair Value
Variable rate debt
$
61,595
$
61,595
$
58,792
$
58,792
Fixed-rate bonds
250,000
256,563
250,000
250,938
2.40% Term loan
8,282
8,877
10,109
10,535
2.05% Term loan
35,163
37,089
42,130
42,886
1.30% Term Loan
9,788
10,062
-
-
1.55% Term loan
10,333
10,082
2,839
2,524
Total
$
375,161
$
384,268
$
363,870
$
365,675</t>
  </si>
  <si>
    <t>Financial Derivatives and Hedging Activities (Tables)</t>
  </si>
  <si>
    <t>Fair Values of Derivative Instruments</t>
  </si>
  <si>
    <t>Fair Value Measurements The following table summarizes the fair values of derivative instruments as of December 31 for the year indicated and the line items in the accompanying consolidated balance sheets where the instruments are recorded:
December 31
December 31
In thousands
2016
2015
2016
2015
Prepaid Expenses and Other
Other Current
Balance sheet caption
Current Assets
Liabilities
Designated as hedging:
Forward foreign currency exchange contracts
$
2,625
$
955
$
1,493
$
1,545
Not designated as hedging:
Forward foreign currency exchange contracts
$
60
$
68
$
104
$
49</t>
  </si>
  <si>
    <t>Income or (Loss) from Derivative Instruments Recognized in Results of Operations</t>
  </si>
  <si>
    <t>The following table summarizes the amount of income or loss from derivative instruments recognized in our results of operations for the periods indicated and the line items in the accompanying consolidated statements of income where the results are recorded:
Year ended December 31
In thousands
2016
2015
2014
Designated as hedging:
Forward foreign currency exchange contracts:
Effective portion – cost of products sold
$
(551
)
$
5,752
$
(655
)
Ineffective portion – other – net
(166
)
(152
)
184
Not designated as hedging :
Forward foreign currency exchange contracts:
Other – net
$
806
$
599
$
1,599</t>
  </si>
  <si>
    <t>Fair Value Amounts Recorded as Component of Accumulated Other Comprehensive Income</t>
  </si>
  <si>
    <t xml:space="preserve">A rollforward of fair value amounts recorded as a component of accumulated other comprehensive income is as follows:
In thousands
2016
2015
Balance at January 1,
$
(178
)
$
3,282
Deferred (losses) gains on cash flow hedges
1,509
2,292
Reclassified to earnings
551
(5,752
)
Balance at December 31,
$
1,882
$
(178
) </t>
  </si>
  <si>
    <t>Designated as Hedging [Member]</t>
  </si>
  <si>
    <t>Outstanding Derivatives Used to Hedge Foreign Exchange Risks</t>
  </si>
  <si>
    <t>We had the following outstanding derivatives that were used to hedge foreign exchange risks associated with forecasted transactions and designated as hedging instruments:
December 31
In thousands
2016
2015
Derivative
Sell/Buy - sell notional
Euro / British Pound
10,373
10,527
Sell/Buy - buy notional
Euro / Philippine Peso
699,279
758,634
British Pound / Philippine Peso
557,025
542,063
Euro / U.S. Dollar
43,951
51,433
U.S. Dollar / Canadian Dollar
35,290
34,649
U.S. Dollar / Euro
15,379
—</t>
  </si>
  <si>
    <t>Not Designated as Hedging [Member]</t>
  </si>
  <si>
    <t>December 31
In thousands
2016
2015
Derivative
Sell/Buy - sell notional
U.S. Dollar / Euro
—
—
U.S. Dollar / British Pound
10,500
10,000
Euro / British Pound
—
—
British Pound / Euro
2,500
3,500
Sell/Buy - buy notional
Euro / U.S. Dollar
3,500
12,500
British Pound / Euro
18,500
13,500</t>
  </si>
  <si>
    <t>Shareholders' Equity (Tables)</t>
  </si>
  <si>
    <t>Summary of Outstanding Shares of Common Stock</t>
  </si>
  <si>
    <t>The following table summarizes outstanding shares of common stock:
Year ended December 31
In thousands
2016
2015
2014
Shares outstanding at beginning of year
43,420
43,054
43,130
Shares repurchased
—
—
(464
)
Treasury shares issued for:
Restricted stock awards
108
206
162
401(k) plan
—
134
116
Employee stock options exercised
22
26
110
Shares outstanding at end of year
43,550
43,420
43,054</t>
  </si>
  <si>
    <t>Commitments, Contingencies and Legal Proceedings (Tables)</t>
  </si>
  <si>
    <t>Summary of Minimum Annual Payment Due on Noncancelable Operating Lease</t>
  </si>
  <si>
    <t>The following table summarizes the minimum annual payments due on noncancelable operating leases and other similar contractual obligations having initial or remaining terms in excess of one year:
In thousands
Leases
Other
2017
$
5,298
$
87,831
2018
3,706
23,584
2019
3,030
5,193
2020
2,472
3,115
2021
1,896
2,961
Thereafter
7,270
1,890</t>
  </si>
  <si>
    <t>Schedule of Reserves</t>
  </si>
  <si>
    <t>Reserves for the Site. As the result of the proposed consent decree, and assuming it is ultimately approved and stands on appeal, our assessment of the range of probable outcomes for this matter has changed. The higher end of our range of our exposure is now lower; however, the lower end of the range is higher. We increased our reserve by $40.0 million as of December 31, 2016, to reflect our analysis of the range of potential outcomes in this matter and our current estimate of the most likely scenario. Our reserve is set forth below:
Year ended December 31
In thousands
2016
2015
Balance at January 1,
$
17,105
$
16,223
Payments
(4,317
)
(9,118
)
Accruals
40,000
10,000
Balance at December 31,
$
52,788
$
17,105</t>
  </si>
  <si>
    <t>Segment Information (Tables)</t>
  </si>
  <si>
    <t>Schedule of Financial and Other Information by Business Unit</t>
  </si>
  <si>
    <t>The following tables set forth profitability and other information by business unit:
For the year ended December 31, 2016
Composite
Advanced Airlaid
Specialty
Other and
In millions
Fibers
Materials
Papers
Unallocated
Total
Net sales
$
517.0
$
244.3
$
843.6
$
—
$
1,604.8
Energy and related sales, net
—
—
6.1
—
6.1
Total revenue
517.0
244.3
849.7
—
1,610.9
Cost of products sold
416.4
209.5
752.6
13.8
1,392.3
Gross profit
100.6
34.8
97.1
(13.8
)
218.7
SG&amp;A
46.3
8.4
55.9
80.1
190.7
Loss on dispositions of plant, equipment and timberlands, net
—
—
—
0.2
0.2
Total operating income (loss)
54.3
26.4
41.2
(94.1
)
27.8
Non-operating expense
—
—
—
(16.9
)
(16.9
)
Income (loss) before income taxes
$
54.3
$
26.4
$
41.2
$
(111.0
)
$
10.9
Supplementary Data
Plant, equipment and timberlands, net
$
235.1
$
179.3
$
352.9
$
8.6
$
775.9
Depreciation, depletion and amortization
27.8
9.0
26.3
2.7
65.8
Capital expenditures
18.8
36.8
99.0
5.6
160.2
For the year ended December 31, 2015
Composite
Advanced Airlaid
Specialty
Other and
In millions
Fibers
Materials
Papers
Unallocated
Total
Net sales
$
541.5
$
244.6
$
875.0
$
—
$
1,661.1
Energy and related sales, net
—
—
5.7
—
5.7
Total revenue
541.5
244.6
880.7
—
1,666.7
Cost of products sold
434.4
215.7
804.5
9.2
1,463.8
Gross profit
107.1
28.9
76.2
(9.2
)
203.0
SG&amp;A
45.7
7.6
43.3
31.0
127.7
Gains on dispositions of plant, equipment and timberlands, net
—
—
—
(21.1
)
(21.1
)
Total operating income (loss)
61.4
21.3
32.9
(19.1
)
96.4
Non-operating expense
—
—
—
(17.8
)
(17.8
)
Income (loss) before income taxes
$
61.4
$
21.3
$
32.9
$
(36.9
)
$
78.6
Supplementary Data
Plant, equipment and timberlands, net
$
258.1
$
153.5
$
281.6
$
5.7
$
698.9
Depreciation, depletion and amortization
26.2
8.8
26.0
2.2
63.2
Capital expenditures
26.8
7.8
63.5
1.8
99.9
For the year ended December 31, 2014
Composite
Advanced Airlaid
Specialty
Other and
In millions
Fibers
Materials
Papers
Unallocated
Total
Net sales
$
617.9
$
281.7
$
902.9
$
—
$
1,802.4
Energy and related sales, net
—
—
7.9
—
7.9
Total revenue
617.9
281.7
910.8
—
1,810.3
Cost of products sold
498.0
247.6
821.8
7.8
1,575.2
Gross profit
119.9
34.1
89.0
(7.8
)
235.1
SG&amp;A
51.6
8.8
50.4
22.4
133.2
Gains on dispositions of plant, equipment and timberlands, net
—
—
—
(4.9
)
(4.9
)
Total operating income (loss)
68.3
25.3
38.6
(25.3
)
106.8
Non-operating expense
—
—
—
(19.4
)
(19.4
)
Income (loss) before income taxes
$
68.3
$
25.3
$
38.6
$
(44.7
)
$
87.4
Supplementary Data
Plant, equipment and timberlands, net
$
277.8
$
163.6
$
250.1
$
6.1
$
697.6
Depreciation, depletion and amortization
29.7
9.1
29.9
1.9
70.6
Capital expenditures
23.9
7.6
32.1
2.4
66.0</t>
  </si>
  <si>
    <t>Schedule of Net Sales to External Customers and Location of Net Plant, Equipment and Timberlands</t>
  </si>
  <si>
    <t>Our net sales to external customers and location of net plant, equipment and timberlands are summarized below. Net sales are attributed to countries based upon origin of shipment.
2016
2015
2014
In thousands
Net sales
Plant, Equipment and Timberlands – Net
Net sales
Plant, Equipment and Timberlands – Net
Net sales
Plant, Equipment and Timberlands – Net
United States
$
918,567
$
391,977
$
959,730
$
287,447
$
980,933
$
256,251
Germany
427,520
220,380
444,009
232,340
529,003
257,311
United Kingdom
78,759
51,903
86,442
62,931
103,219
62,617
Canada
115,902
79,727
118,568
81,201
129,401
82,774
Other
64,049
31,911
52,335
34,945
59,859
38,655
Total
$
1,604,797
$
775,898
$
1,661,084
$
698,864
$
1,802,415
$
697,608</t>
  </si>
  <si>
    <t>Composite Fibers [Member]</t>
  </si>
  <si>
    <t>Schedule of Segment Reporting Information of Revenue by Segment</t>
  </si>
  <si>
    <t>Composite Fibers’ revenue composition by market consisted of the following for the years indicated:
In thousands
2016
2015
2014
Food &amp; beverage
$
258,463
$
274,865
$
296,304
Wallcovering
90,767
91,620
149,957
Metallized
61,059
68,397
80,839
Composite laminates
35,107
34,897
38,159
Technical specialties and other
71,558
71,689
52,592
Total
$
516,954
$
541,468
$
617,851</t>
  </si>
  <si>
    <t>Advanced Airlaid Materials [Member]</t>
  </si>
  <si>
    <t>Advanced Airlaid Materials’ revenue composition by market consisted of the following for the years indicated:
In thousands
2016
2015
2014
Feminine hygiene
$
173,902
$
182,048
$
216,836
Specialty wipes
25,206
22,950
16,002
Adult incontinence
12,281
10,720
17,586
Home care
12,630
13,345
15,401
Other
20,243
15,526
15,848
Total
$
244,262
$
244,589
$
281,673</t>
  </si>
  <si>
    <t>Specialty Papers [Member]</t>
  </si>
  <si>
    <t>Specialty Papers’ revenue composition by market consisted of the following for the years indicated:
In thousands
2016
2015
2014
Carbonless &amp; forms
$
319,648
$
349,831
$
376,959
Engineered products
189,463
190,943
194,189
Envelope &amp; converting
173,362
178,067
183,194
Book publishing
157,541
152,647
144,744
Other
3,568
3,538
3,805
Total
$
843,582
$
875,026
$
902,891</t>
  </si>
  <si>
    <t>Condensed Consolidating Financial Statements (Tables)</t>
  </si>
  <si>
    <t>Condensed Consolidating Statement of Income</t>
  </si>
  <si>
    <t>Condensed Consolidating Statement of Income for the year ended December 31, 2016
In thousands
Parent Company
Guarantors
Non Guarantors
Adjustments/ Eliminations
Consolidated
Net sales
$
843,582
$
75,000
$
755,860
$
(69,645
)
$
1,604,797
Energy and related sales, net
6,141
—
—
—
6,141
Total revenues
849,723
75,000
755,860
(69,645
)
1,610,938
Costs of products sold
763,109
70,991
627,880
(69,645
)
1,392,335
Gross profit
86,614
4,009
127,980
—
218,603
Selling, general and administrative
expenses
133,387
(156
)
57,463
—
190,694
Loss on dispositions of plant
equipment and timberlands, net
177
—
39
—
216
Operating income (loss)
(46,950
)
4,165
70,478
—
27,693
Other non-operating
income (expense)
Interest expense
(17,436
)
(41
)
(3,060
)
4,715
(15,822
)
Interest income
687
4,177
57
(4,715
)
206
Equity in earnings of subsidiaries
61,007
58,347
—
(119,354
)
—
Other, net
(2,312
)
(3,966
)
5,007
—
(1,271
)
Total other non-operating
income (expense)
41,946
58,517
2,004
(119,354
)
(16,887
)
Income (loss) before income taxes
(5,004
)
62,682
72,482
(119,354
)
10,806
Income tax provision (benefit)
(26,558
)
1,675
14,135
—
(10,748
)
Net income
21,554
61,007
58,347
(119,354
)
21,554
Other comprehensive loss
(14,120
)
(25,916
)
(25,176
)
51,092
(14,120
)
Comprehensive income
$
7,434
$
35,091
$
33,171
$
(68,262
)
$
7,434
Condensed Consolidating Statement of Income for the year ended December 31, 2015
In thousands
Parent Company
Guarantors
Non Guarantors
Adjustments/ Eliminations
Consolidated
Net sales
$
875,026
$
84,704
$
779,380
$
(78,026
)
$
1,661,084
Energy and related sales, net
5,664
—
—
—
5,664
Total revenues
880,690
84,704
779,380
(78,026
)
1,666,748
Costs of products sold
811,329
80,455
650,025
(78,026
)
1,463,783
Gross profit
69,361
4,249
129,355
—
202,965
Selling, general and administrative
expenses
71,751
821
55,134
—
127,706
Gain on dispositions of plant
equipment and timberlands, net
(19,720
)
(1,183
)
(210
)
—
(21,113
)
Operating income
17,330
4,611
74,431
—
96,372
Other non-operating
income (expense)
Interest expense
(18,147
)
—
(36,859
)
37,542
(17,464
)
Interest income
673
37,127
26
(37,543
)
283
Equity in earnings of subsidiaries
61,946
24,737
—
(86,683
)
—
Other, net
(3,389
)
(1,471
)
4,245
—
(615
)
Total other non-operating
income (expense)
41,083
60,393
(32,588
)
(86,684
)
(17,796
)
Income before income taxes
58,413
65,004
41,843
(86,684
)
78,576
Income tax provision (benefit)
(6,162
)
2,922
17,241
—
14,001
Net income
64,575
62,082
24,602
(86,684
)
64,575
Other comprehensive income (loss)
(35,616
)
(41,010
)
29,680
11,330
(35,616
)
Comprehensive income
$
28,959
$
21,072
$
54,282
$
(75,354
)
$
28,959
Condensed Consolidating Statement of Income for the year ended December 31, 2014
In thousands
Parent Company
Guarantors
Non Guarantors
Adjustments/ Eliminations
Consolidated
Net sales
$
902,892
$
78,077
$
897,363
$
(75,917
)
$
1,802,415
Energy and related sales, net
7,927
—
—
—
7,927
Total revenues
910,819
78,077
897,363
(75,917
)
1,810,342
Costs of products sold
830,710
74,414
745,981
(75,917
)
1,575,188
Gross profit
80,109
3,663
151,382
—
235,154
Selling, general and administrative
expenses
67,086
1,765
64,384
—
133,235
Gain on dispositions of plant
equipment and timberlands, net
(3,545
)
(1,316
)
—
—
(4,861
)
Operating income
16,568
3,214
86,998
—
106,780
Other non-operating
income (expense)
Interest expense
(19,105
)
—
(102,571
)
102,755
(18,921
)
Interest income
638
102,241
36
(102,756
)
159
Equity in earnings of subsidiaries
67,590
(34,265
)
—
(33,325
)
—
Other, net
(1,366
)
317
414
—
(635
)
Total other non-operating
income (expense)
47,757
68,293
(102,121
)
(33,326
)
(19,397
)
Income (loss) before income taxes
64,325
71,507
(15,123
)
(33,326
)
87,383
Income tax provision (benefit)
(4,921
)
3,916
19,142
—
18,137
Net income (loss)
69,246
67,591
(34,265
)
(33,326
)
69,246
Other comprehensive income (loss)
(79,513
)
(40,704
)
28,840
11,864
(79,513
)
Comprehensive income (loss)
$
(10,267
)
$
26,887
$
(5,425
)
$
(21,462
)
$
(10,267
)</t>
  </si>
  <si>
    <t>Condensed Consolidating Balance Sheet</t>
  </si>
  <si>
    <t>Condensed Consolidating Balance Sheet as of December 31, 2016
In thousands
Parent Company
Guarantors
Non Guarantors
Adjustments/ Eliminations
Consolidated
Assets
Cash and cash equivalents
$
5,082
$
1,461
$
48,901
$
—
$
55,444
Other current assets
206,002
256,289
242,187
(265,663
)
438,815
Plant, equipment and timberlands, net
360,521
31,455
383,922
—
775,898
Investments in subsidiaries
789,565
540,029
—
(1,329,594
)
—
Other assets
123,010
—
128,092
—
251,102
Total assets
$
1,484,180
$
829,234
$
803,102
$
(1,595,257
)
$
1,521,259
Liabilities and Shareholders' Equity
Current liabilities
$
426,628
$
26,085
$
135,961
$
(265,663
)
$
323,011
Long-term debt
283,686
14,000
65,961
—
363,647
Deferred income taxes
10,221
(729
)
45,503
—
54,995
Other long-term liabilities
109,819
313
15,648
—
125,780
Total liabilities
830,354
39,669
263,073
(265,663
)
867,433
Shareholders’ equity
653,826
789,565
540,029
(1,329,594
)
653,826
Total liabilities and shareholders’ equity
$
1,484,180
$
829,234
$
803,102
$
(1,595,257
)
$
1,521,259
Condensed Consolidating Balance Sheet as of December 31, 2015
In thousands
Parent Company
Guarantors
Non Guarantors
Adjustments/ Eliminations
Consolidated
Assets
Cash and cash equivalents
$
59,130
$
465
$
45,709
$
—
$
105,304
Other current assets
199,690
238,515
239,367
(230,509
)
447,063
Plant, equipment and timberlands, net
286,334
1,114
411,416
—
698,864
Investments in subsidiaries
737,450
507,116
—
(1,244,566
)
—
Other assets
106,586
—
142,599
—
249,185
Total assets
$
1,389,190
$
747,210
$
839,091
$
(1,475,075
)
$
1,500,416
Liabilities and Shareholders' Equity
Current liabilities
$
363,037
$
9,725
$
162,081
$
(230,523
)
$
304,320
Long-term debt
247,075
—
106,221
—
353,296
Deferred income taxes
28,561
(79
)
47,976
—
76,458
Other long-term liabilities
87,270
—
15,825
—
103,095
Total liabilities
725,943
9,646
332,103
(230,523
)
837,169
Shareholders’ equity
663,247
737,564
506,988
(1,244,552
)
663,247
Total liabilities and shareholders’ equity
$
1,389,190
$
747,210
$
839,091
$
(1,475,075
)
$
1,500,416</t>
  </si>
  <si>
    <t>Condensed Consolidating Statement of Cash Flows</t>
  </si>
  <si>
    <t>Condensed Consolidating Statement of Cash Flows for the year ended December 31, 2016
In thousands
Parent Company
Guarantors
Non Guarantors
Adjustments/ Eliminations
Consolidated
Net cash provided (used) by
Operating activities
$
33,109
$
1,275
$
81,726
$
—
$
116,110
Investing activities
Expenditures for purchases of plant, equipment and timberlands
(104,595
)
(30,682
)
(24,881
)
—
(160,158
)
Proceeds from disposals of plant, equipment and timberlands, net
41
—
29
—
70
Repayments from intercompany loans
—
15,601
—
(15,601
)
—
Advances of intercompany loans
—
(18,330
)
—
18,330
—
Intercompany capital contributed
(17,000
)
(500
)
—
17,500
—
Other
(800
)
—
—
—
(800
)
Total investing activities
(122,354
)
(33,911
)
(24,852
)
20,229
(160,888
)
Financing activities
Net long-term borrowings
36,000
14,000
(35,886
)
—
14,114
Payments of borrowing costs
(136
)
—
—
—
(136
)
Payment of dividends to shareholders
(21,589
)
—
—
—
(21,589
)
Repayments of intercompany loans
—
—
(15,601
)
15,601
—
Borrowings of intercompany loans
18,330
—
—
(18,330
)
—
Intercompany capital (returned) received
—
17,000
500
(17,500
)
—
Payment of intercompany dividend
—
632
(632
)
-
—
Proceeds from government grants
3,582
2,000
—
—
5,582
Payments related to share-based compensation awards and other
(990
)
—
—
—
(990
)
Total financing activities
35,197
33,632
(51,619
)
(20,229
)
(3,019
)
Effect of exchange rate on cash
—
—
(2,063
)
—
(2,063
)
Net increase (decrease) in cash
(54,048
)
996
3,192
—
(49,860
)
Cash at the beginning of period
59,130
465
45,709
—
105,304
Cash at the end of period
$
5,082
$
1,461
$
48,901
$
—
$
55,444
Condensed Consolidating Statement of Cash Flows for the year ended December 31, 2015
In thousands
Parent Company
Guarantors
Non Guarantors
Adjustments/ Eliminations
Consolidated
Net cash provided (used) by
Operating activities
$
34,391
$
627
$
98,725
$
—
$
133,743
Investing activities
Expenditures for purchases of plant, equipment and timberlands
(65,265
)
(109
)
(34,515
)
—
(99,889
)
Proceeds from disposals of plant, equipment and timberlands, net
22,741
1,213
505
—
24,459
Repayments from intercompany loans
—
57,855
—
(57,855
)
—
Advances of intercompany loans
—
(49,230
)
—
49,230
—
Intercompany capital (contributed) returned
10,100
(300
)
—
(9,800
)
—
Acquisitions, net of cash acquired
—
—
(224
)
—
(224
)
Other
(1,600
)
—
—
—
(1,600
)
Total investing activities
(34,024
)
9,429
(34,234
)
(18,425
)
(77,254
)
Financing activities
Net repayments of indebtedness
—
—
(24,650
)
—
(24,650
)
Payments of borrowing costs
(1,329
)
—
—
—
(1,329
)
Payment of dividends to shareholders
(20,443
)
—
—
—
(20,443
)
Repayments of intercompany loans
(9,158
)
—
(48,697
)
57,855
—
Borrowings of intercompany loans
49,230
—
—
(49,230
)
—
Intercompany capital (returned) received
—
(10,100
)
300
9,800
—
Proceeds from government grants
421
—
—
—
421
Payments related to share-based compensation awards and other
(2,166
)
—
151
—
(2,015
)
Total financing activities
16,555
(10,100
)
(72,896
)
18,425
(48,016
)
Effect of exchange rate on cash
—
—
(3,006
)
—
(3,006
)
Net decrease in cash
16,922
(44
)
(11,411
)
—
5,467
Cash at the beginning of period
42,208
509
57,120
—
99,837
Cash at the end of period
$
59,130
$
465
$
45,709
$
—
$
105,304
Condensed Consolidating Statement of Cash Flows for the year ended December 31, 2014
In thousands
Parent Company
Guarantors
Non Guarantors
Adjustments/ Eliminations
Consolidated
Net cash provided (used) by
Operating activities
$
36,240
$
4,159
$
59,178
$
—
$
99,577
Investing activities
Expenditures for plant, equipment and timberlands
(34,518
)
—
(31,528
)
—
(66,046
)
Proceeds from disposal plant, equipment and timberlands, net
3,707
1,355
10
—
5,072
Repayments from intercompany loans
—
20,840
—
(20,840
)
—
Advances of intercompany loans
(12,671
)
(26,340
)
—
39,011
—
Acquisitions, net of cash acquired
—
—
(8,015
)
—
(8,015
)
Other
(600
)
—
—
—
(600
)
Total investing activities
(44,082
)
(4,145
)
(39,533
)
18,171
(69,589
)
Financing activities
Net proceeds from indebtedness
—
—
(18,128
)
—
(18,128
)
Payments of note offering costs
—
—
—
—
—
Payment of dividends to shareholders
(18,696
)
—
—
—
(18,696
)
Repurchases of common stock
(12,180
)
—
—
—
(12,180
)
Repayments of intercompany loans
—
—
(20,840
)
20,840
—
Borrowings of intercompany loans
26,340
—
12,671
(39,011
)
—
Payments related to share-based compensation awards and other
(1,630
)
—
(247
)
—
(1,877
)
Total financing activities
(6,166
)
—
(26,544
)
(18,171
)
(50,881
)
Effect of exchange rate on cash
—
—
(2,152
)
—
(2,152
)
Net increase (decrease) in cash
(14,008
)
14
(9,051
)
—
(23,045
)
Cash at the beginning of period
56,216
495
66,171
—
122,882
Cash at the end of period
$
42,208
$
509
$
57,120
$
—
$
99,837</t>
  </si>
  <si>
    <t>Quarterly Results (Tables)</t>
  </si>
  <si>
    <t>Schedule of Net Income (Loss) and Earnings (Loss) Per Share</t>
  </si>
  <si>
    <t>Earnings (loss)
In thousands,
Net sales
Gross profit
Net income (loss)
per share
except per share
2016
2015
2016
2015
2016
2015
2016
2015
First
$
402,218
$
417,469
$
57,843
$
52,108
$
16,168
$
13,925
$
0.37
$
0.32
Second
406,413
410,803
42,723
32,833
1,965
2,848
0.04
0.06
Third
405,301
419,960
61,170
59,908
19,601
13,504
0.44
0.31
Fourth
390,865
412,852
56,867
58,116
(16,180
)
34,298
(0.37
)
0.78</t>
  </si>
  <si>
    <t>Accounting Policies - Schedule of Range of Estimated Service Lives (Detail)</t>
  </si>
  <si>
    <t>Minimum [Member] | Buildings [Member]</t>
  </si>
  <si>
    <t>Property, Plant and Equipment [Line Items]</t>
  </si>
  <si>
    <t>Range of estimated service lives</t>
  </si>
  <si>
    <t>15 years</t>
  </si>
  <si>
    <t>Minimum [Member] | Machinery and Equipment [Member]</t>
  </si>
  <si>
    <t>5 years</t>
  </si>
  <si>
    <t>Minimum [Member] | Other [Member]</t>
  </si>
  <si>
    <t>3 years</t>
  </si>
  <si>
    <t>Maximum [Member] | Buildings [Member]</t>
  </si>
  <si>
    <t>45 years</t>
  </si>
  <si>
    <t>Maximum [Member] | Machinery and Equipment [Member]</t>
  </si>
  <si>
    <t>40 years</t>
  </si>
  <si>
    <t>Maximum [Member] | Other [Member]</t>
  </si>
  <si>
    <t>25 years</t>
  </si>
  <si>
    <t>Acquisitions - Additional Information (Detail) - USD ($) $ in Thousands</t>
  </si>
  <si>
    <t>Oct. 01, 2014</t>
  </si>
  <si>
    <t>Business Acquisition [Line Items]</t>
  </si>
  <si>
    <t>Revenue</t>
  </si>
  <si>
    <t>Spezialpapierfabrik Oberschmitten GmbH [Member]</t>
  </si>
  <si>
    <t>Date of acquisition</t>
  </si>
  <si>
    <t>Oct. 1,
		2014</t>
  </si>
  <si>
    <t>Payment made for acquisition</t>
  </si>
  <si>
    <t>Energy and Related Sales, Net - Summary of Energy and Related Sales Net (Detail) - USD ($) $ in Thousands</t>
  </si>
  <si>
    <t>Energy And Related Sales Net [Abstract]</t>
  </si>
  <si>
    <t>Energy sales</t>
  </si>
  <si>
    <t>Costs to produce</t>
  </si>
  <si>
    <t>Net</t>
  </si>
  <si>
    <t>Renewable energy credits</t>
  </si>
  <si>
    <t>Gain on Dispositions of Plant, Equipment and Timberlands - Summary for Sale of Timberlands and Other Assets (Detail) $ in Thousands</t>
  </si>
  <si>
    <t>Dec. 31, 2016USD ($)</t>
  </si>
  <si>
    <t>Dec. 31, 2015USD ($)a</t>
  </si>
  <si>
    <t>Dec. 31, 2014USD ($)a</t>
  </si>
  <si>
    <t>Proceeds</t>
  </si>
  <si>
    <t>Gain (loss)</t>
  </si>
  <si>
    <t>Other [Member]</t>
  </si>
  <si>
    <t>Timberlands [Member]</t>
  </si>
  <si>
    <t>Acres | a</t>
  </si>
  <si>
    <t>Asset Impairment Charges - Additional Information (Detail) - USD ($)</t>
  </si>
  <si>
    <t>Indefinite-lived Intangible Assets [Line Items]</t>
  </si>
  <si>
    <t>Non-cash asset impairment charge</t>
  </si>
  <si>
    <t>Dresden Papier GmbH [Member] | Tradename [Member]</t>
  </si>
  <si>
    <t>Earnings Per Share - Details of Basic and Diluted Earnings Per Share (EPS) (Detail) - USD ($) $ / shares in Units, shares in Thousands, $ in Thousands</t>
  </si>
  <si>
    <t>Weighted average common shares outstanding used in basic EPS</t>
  </si>
  <si>
    <t>Common shares issuable upon exercise of dilutive stock options and PSAs / RSUs</t>
  </si>
  <si>
    <t>Weighted average common shares outstanding and common share equivalents used in diluted EPS</t>
  </si>
  <si>
    <t>Earnings Per Share - Number of Potential Common Shares that have been Excluded from Computation of Diluted Earnings Per Share for Indicated Period Due to Their Anti-Dilutive Nature (Detail) - shares shares in Thousands</t>
  </si>
  <si>
    <t>Potential common shares</t>
  </si>
  <si>
    <t>Accumulated Other Comprehensive Income - Schedule of Changes in Accumulated Other Comprehensive Income (Losses) (Detail) - USD ($) $ in Thousands</t>
  </si>
  <si>
    <t>Accumulated Other Comprehensive Income (Loss) [Line Items]</t>
  </si>
  <si>
    <t>Beginning Balance</t>
  </si>
  <si>
    <t>Other comprehensive income before reclassifications (net of tax)</t>
  </si>
  <si>
    <t>Amounts reclassified from accumulated other comprehensive income (net of tax)</t>
  </si>
  <si>
    <t>Ending Balance</t>
  </si>
  <si>
    <t>Currency Translation Adjustments [Member]</t>
  </si>
  <si>
    <t>Unrealized Gain (Loss) on Cash Flow Hedges [Member]</t>
  </si>
  <si>
    <t>Change in Pensions [Member]</t>
  </si>
  <si>
    <t>Change in Other Postretirement Defined Benefit Plans [Member]</t>
  </si>
  <si>
    <t>Accumulated Other Comprehensive Income - Schedule of Amounts Reclassified from Accumulated Other Comprehensive Income (Losses) (Detail) - USD ($) $ in Thousands</t>
  </si>
  <si>
    <t>Defined Benefit Plan Disclosure [Line Items]</t>
  </si>
  <si>
    <t>Selling, general and administrative</t>
  </si>
  <si>
    <t>Income tax provision</t>
  </si>
  <si>
    <t>Reclassifications Out of Accumulated Other Comprehensive Income [Member]</t>
  </si>
  <si>
    <t>Reclassifications Out of Accumulated Other Comprehensive Income [Member] | Pension Benefits [Member]</t>
  </si>
  <si>
    <t>Costs and Expenses</t>
  </si>
  <si>
    <t>Reclassifications Out of Accumulated Other Comprehensive Income [Member] | Pension Benefits [Member] | Prior Service Costs [Member]</t>
  </si>
  <si>
    <t>Reclassifications Out of Accumulated Other Comprehensive Income [Member] | Pension Benefits [Member] | Actuarial Losses [Member]</t>
  </si>
  <si>
    <t>Reclassifications Out of Accumulated Other Comprehensive Income [Member] | Pension Benefits [Member] | Settlement Recognition [Member]</t>
  </si>
  <si>
    <t>Reclassifications Out of Accumulated Other Comprehensive Income [Member] | Amortization of Deferred Benefit Other Plan Items [Member]</t>
  </si>
  <si>
    <t>Reclassifications Out of Accumulated Other Comprehensive Income [Member] | Amortization of Deferred Benefit Other Plan Items [Member] | Prior Service Costs [Member]</t>
  </si>
  <si>
    <t>Reclassifications Out of Accumulated Other Comprehensive Income [Member] | Amortization of Deferred Benefit Other Plan Items [Member] | Actuarial Losses [Member]</t>
  </si>
  <si>
    <t>Reclassifications Out of Accumulated Other Comprehensive Income [Member] | Cash Flow Hedges [Member] | (Gains) Losses on Cash Flow Hedges [Member]</t>
  </si>
  <si>
    <t>Income Taxes - Schedule of Provision for Income Taxes from Operations (Detail) - USD ($) $ in Thousands</t>
  </si>
  <si>
    <t>Current taxes</t>
  </si>
  <si>
    <t>Federal</t>
  </si>
  <si>
    <t>State</t>
  </si>
  <si>
    <t>Foreign</t>
  </si>
  <si>
    <t>Total current taxes</t>
  </si>
  <si>
    <t>Deferred taxes and other</t>
  </si>
  <si>
    <t>Total deferred taxes and other</t>
  </si>
  <si>
    <t>Income Taxes - Schedule of Domestic and Foreign Components of Pretax Income (Loss) from Operations (Detail) - USD ($) $ in Thousands</t>
  </si>
  <si>
    <t>United States</t>
  </si>
  <si>
    <t>Income Taxes - Additional Information (Detail) - USD ($)</t>
  </si>
  <si>
    <t>Dec. 31, 2013</t>
  </si>
  <si>
    <t>Income Tax Contingency [Line Items]</t>
  </si>
  <si>
    <t>Federal income tax rate</t>
  </si>
  <si>
    <t>35.00%</t>
  </si>
  <si>
    <t>Valuation allowances</t>
  </si>
  <si>
    <t>Research and development, tax credit</t>
  </si>
  <si>
    <t>Investment tax credits</t>
  </si>
  <si>
    <t>Unremitted earnings, reinvested</t>
  </si>
  <si>
    <t>Deferred tax liability</t>
  </si>
  <si>
    <t>Gross unrecognized tax benefits</t>
  </si>
  <si>
    <t>Unrecognized tax benefits that would impact effective tax rate</t>
  </si>
  <si>
    <t>Minimum [Member]</t>
  </si>
  <si>
    <t>Gross unrecognized tax benefits balance may decrease within the next twelve months</t>
  </si>
  <si>
    <t>Maximum [Member]</t>
  </si>
  <si>
    <t>United States - Federal [Member]</t>
  </si>
  <si>
    <t>Net operating loss carryforwards</t>
  </si>
  <si>
    <t>Net operating loss carryforwards expiration year</t>
  </si>
  <si>
    <t>Tax credit carryforwards</t>
  </si>
  <si>
    <t>Tax credit carryforwards expiration year</t>
  </si>
  <si>
    <t>United States - State [Member]</t>
  </si>
  <si>
    <t>United States - State [Member] | Minimum [Member]</t>
  </si>
  <si>
    <t>United States - State [Member] | Maximum [Member]</t>
  </si>
  <si>
    <t>Foreign Tax Authority [Member]</t>
  </si>
  <si>
    <t>Income Taxes - Schedule of Reconciliation of Federal Statutory Rate to Company's Effective Tax Rate (Detail)</t>
  </si>
  <si>
    <t>Federal income tax provision at statutory rate</t>
  </si>
  <si>
    <t>State income taxes, net of federal income tax benefit</t>
  </si>
  <si>
    <t>(15.00%)</t>
  </si>
  <si>
    <t>0.30%</t>
  </si>
  <si>
    <t>0.20%</t>
  </si>
  <si>
    <t>Foreign income tax rate differential</t>
  </si>
  <si>
    <t>(96.30%)</t>
  </si>
  <si>
    <t>(8.60%)</t>
  </si>
  <si>
    <t>(5.00%)</t>
  </si>
  <si>
    <t>Rate changes due to enacted legislation</t>
  </si>
  <si>
    <t>(6.70%)</t>
  </si>
  <si>
    <t>(2.20%)</t>
  </si>
  <si>
    <t>Tax effect of credits</t>
  </si>
  <si>
    <t>(30.30%)</t>
  </si>
  <si>
    <t>(1.90%)</t>
  </si>
  <si>
    <t>(2.00%)</t>
  </si>
  <si>
    <t>Provision for (resolution of ) tax matters</t>
  </si>
  <si>
    <t>2.80%</t>
  </si>
  <si>
    <t>(2.10%)</t>
  </si>
  <si>
    <t>1.30%</t>
  </si>
  <si>
    <t>Permanent differences on non-U.S. earnings</t>
  </si>
  <si>
    <t>(4.40%)</t>
  </si>
  <si>
    <t>(2.80%)</t>
  </si>
  <si>
    <t>Valuation allowance</t>
  </si>
  <si>
    <t>7.10%</t>
  </si>
  <si>
    <t>0.40%</t>
  </si>
  <si>
    <t>(2.70%)</t>
  </si>
  <si>
    <t>3.90%</t>
  </si>
  <si>
    <t>(0.90%)</t>
  </si>
  <si>
    <t>(1.00%)</t>
  </si>
  <si>
    <t>Actual tax rate</t>
  </si>
  <si>
    <t>(99.50%)</t>
  </si>
  <si>
    <t>17.80%</t>
  </si>
  <si>
    <t>20.80%</t>
  </si>
  <si>
    <t>Income Taxes - Schedule of Deferred Tax Assets and Liabilities (Detail) - USD ($) $ in Thousands</t>
  </si>
  <si>
    <t>Reserves</t>
  </si>
  <si>
    <t>Environmental</t>
  </si>
  <si>
    <t>Compensation</t>
  </si>
  <si>
    <t>Post-retirement benefits</t>
  </si>
  <si>
    <t>Research &amp; development expenses</t>
  </si>
  <si>
    <t>Tax carryforwards</t>
  </si>
  <si>
    <t>Deferred tax assets</t>
  </si>
  <si>
    <t>Net deferred tax assets</t>
  </si>
  <si>
    <t>Property</t>
  </si>
  <si>
    <t>Intangible assets</t>
  </si>
  <si>
    <t>Pension</t>
  </si>
  <si>
    <t>Deferred tax liabilities</t>
  </si>
  <si>
    <t>Net deferred tax liabilities</t>
  </si>
  <si>
    <t>Income Taxes - Schedule of Non-Current Deferred Tax Assets and Liabilities Balance Sheet Captions (Detail) - USD ($) $ in Thousands</t>
  </si>
  <si>
    <t>Income Taxes - Schedule of Unrecognized Tax Benefit (Detail) - USD ($) $ in Millions</t>
  </si>
  <si>
    <t>Beginning balance</t>
  </si>
  <si>
    <t>Increases in tax positions for prior years</t>
  </si>
  <si>
    <t>Decreases in tax positions for prior years</t>
  </si>
  <si>
    <t>Acquisition related:</t>
  </si>
  <si>
    <t>Purchase Accounting</t>
  </si>
  <si>
    <t>Increases in tax positions for current year</t>
  </si>
  <si>
    <t>Settlements</t>
  </si>
  <si>
    <t>Lapse in statutes of limitation</t>
  </si>
  <si>
    <t>Ending balance</t>
  </si>
  <si>
    <t>Income Taxes - Summary of Tax Years that Remain Subject to Examination by Major Jurisdiction (Detail)</t>
  </si>
  <si>
    <t>United States - State [Member] | United States [Member]</t>
  </si>
  <si>
    <t>Income Tax Examination [Line Items]</t>
  </si>
  <si>
    <t>Examination in progress</t>
  </si>
  <si>
    <t>Minimum [Member] | United States - Federal [Member] | United States [Member]</t>
  </si>
  <si>
    <t>Examinations not yet initiated</t>
  </si>
  <si>
    <t>Minimum [Member] | United States - State [Member] | United States [Member]</t>
  </si>
  <si>
    <t>Minimum [Member] | Foreign Tax Authority [Member] | Canada [Member]</t>
  </si>
  <si>
    <t>Minimum [Member] | Foreign Tax Authority [Member] | Germany [Member]</t>
  </si>
  <si>
    <t>Minimum [Member] | Foreign Tax Authority [Member] | France [Member]</t>
  </si>
  <si>
    <t>Minimum [Member] | Foreign Tax Authority [Member] | United Kingdom [Member]</t>
  </si>
  <si>
    <t>Minimum [Member] | Foreign Tax Authority [Member] | Philippines [Member]</t>
  </si>
  <si>
    <t>Maximum [Member] | United States - Federal [Member] | United States [Member]</t>
  </si>
  <si>
    <t>Maximum [Member] | United States - State [Member] | United States [Member]</t>
  </si>
  <si>
    <t>Maximum [Member] | Foreign Tax Authority [Member] | Canada [Member]</t>
  </si>
  <si>
    <t>Maximum [Member] | Foreign Tax Authority [Member] | Germany [Member]</t>
  </si>
  <si>
    <t>Maximum [Member] | Foreign Tax Authority [Member] | France [Member]</t>
  </si>
  <si>
    <t>Maximum [Member] | Foreign Tax Authority [Member] | United Kingdom [Member]</t>
  </si>
  <si>
    <t>Maximum [Member] | Foreign Tax Authority [Member] | Philippines [Member]</t>
  </si>
  <si>
    <t>Income Taxes - Summary of Information Related to Interest and Penalties on Uncertain Tax Positions (Detail) - USD ($) $ in Millions</t>
  </si>
  <si>
    <t>Accrued interest payable</t>
  </si>
  <si>
    <t>Interest expense (income)</t>
  </si>
  <si>
    <t>Stock-Based Compensation - Additional Information (Detail) - USD ($) $ / shares in Units, $ in Millions</t>
  </si>
  <si>
    <t>Restricted Stock Units (RSU) [Member]</t>
  </si>
  <si>
    <t>Share-based Compensation Arrangement by Share-based Payment Award [Line Items]</t>
  </si>
  <si>
    <t>The vesting graded scale</t>
  </si>
  <si>
    <t>The vesting of RSUs is generally based on the passage of time, generally on a graded scale over a three, four, and five-year period.</t>
  </si>
  <si>
    <t>Performance Share Awards (PSAs) [Member]</t>
  </si>
  <si>
    <t>Grants under performance share awards</t>
  </si>
  <si>
    <t>Number of award issued to participants</t>
  </si>
  <si>
    <t>Weighted average grant date fair value</t>
  </si>
  <si>
    <t>Unrecognized compensation expense for outstanding RSUs and PSAs</t>
  </si>
  <si>
    <t>The weighted average remaining period over which the expense will be recognized</t>
  </si>
  <si>
    <t>2 years 1 month 6 days</t>
  </si>
  <si>
    <t>Vesting period of stock</t>
  </si>
  <si>
    <t>Intrinsic value of SOSARs vested and expected to vest</t>
  </si>
  <si>
    <t>The remaining weighted average contractual life of outstanding SOSARs</t>
  </si>
  <si>
    <t>5 years 2 months 12 days</t>
  </si>
  <si>
    <t>Long Term Incentive Plan [Member]</t>
  </si>
  <si>
    <t>Common stock available for future issuance</t>
  </si>
  <si>
    <t>Stock-Based Compensation - Summary of RSU and PSA Activity (Detail) - Restricted Stock Units (RSU) and Performance Share Awards (PSAs) [Member] - shares</t>
  </si>
  <si>
    <t>Granted</t>
  </si>
  <si>
    <t>Forfeited</t>
  </si>
  <si>
    <t>Shares delivered</t>
  </si>
  <si>
    <t>Stock-Based Compensation - Compensation Expense for Periods (Detail) - USD ($) $ in Thousands</t>
  </si>
  <si>
    <t>Compensation expense</t>
  </si>
  <si>
    <t>Stock-Based Compensation - Schedule of Information Related to Outstanding SOSARS (Detail) - USD ($) $ / shares in Units, $ in Thousands</t>
  </si>
  <si>
    <t>Exercised</t>
  </si>
  <si>
    <t>Beginning Balance, Outstanding</t>
  </si>
  <si>
    <t>Canceled / forfeited</t>
  </si>
  <si>
    <t>Ending Balance, Outstanding</t>
  </si>
  <si>
    <t>Exercisable at December 31</t>
  </si>
  <si>
    <t>Vested and expected to vest</t>
  </si>
  <si>
    <t>Beginning Balance, Weighted Average Exercise Price, Outstanding</t>
  </si>
  <si>
    <t>Weighted Average Exercise Price, Granted</t>
  </si>
  <si>
    <t>Weighted Average Exercise Price, Exercised</t>
  </si>
  <si>
    <t>Weighted Average Exercise Price, Canceled / forfeited</t>
  </si>
  <si>
    <t>Ending Balance, Weighted Average Exercise Price, Outstanding</t>
  </si>
  <si>
    <t>Weighted Average Exercise Price, Exercisable at December 31,</t>
  </si>
  <si>
    <t>Weighted average grant date fair value per share</t>
  </si>
  <si>
    <t>Aggregate grant date fair value</t>
  </si>
  <si>
    <t>Black-Scholes assumptions</t>
  </si>
  <si>
    <t>Dividend yield</t>
  </si>
  <si>
    <t>2.85%</t>
  </si>
  <si>
    <t>1.94%</t>
  </si>
  <si>
    <t>1.48%</t>
  </si>
  <si>
    <t>Risk free rate of return</t>
  </si>
  <si>
    <t>1.34%</t>
  </si>
  <si>
    <t>1.64%</t>
  </si>
  <si>
    <t>1.74%</t>
  </si>
  <si>
    <t>Volatility</t>
  </si>
  <si>
    <t>31.97%</t>
  </si>
  <si>
    <t>36.38%</t>
  </si>
  <si>
    <t>37.59%</t>
  </si>
  <si>
    <t>Expected life</t>
  </si>
  <si>
    <t>6 years</t>
  </si>
  <si>
    <t>Retirement Plans and Other Post-Retirement Benefits - Schedule of Change in Benefit Obligation and Plan Assets (Detail) - USD ($) $ in Millions</t>
  </si>
  <si>
    <t>Change in Plan Assets</t>
  </si>
  <si>
    <t>Fair value of plan assets at beginning of year</t>
  </si>
  <si>
    <t>Fair value of plan assets at end of year</t>
  </si>
  <si>
    <t>Pension Benefits [Member]</t>
  </si>
  <si>
    <t>Change in Benefit Obligation</t>
  </si>
  <si>
    <t>Balance at beginning of year</t>
  </si>
  <si>
    <t>Service cost</t>
  </si>
  <si>
    <t>Interest cost</t>
  </si>
  <si>
    <t>Plan amendments</t>
  </si>
  <si>
    <t>Actuarial (gain)/loss</t>
  </si>
  <si>
    <t>Benefits paid</t>
  </si>
  <si>
    <t>One-time settlement</t>
  </si>
  <si>
    <t>Effect of currency rate changes</t>
  </si>
  <si>
    <t>Balance at end of year</t>
  </si>
  <si>
    <t>Actual return on plan assets</t>
  </si>
  <si>
    <t>Total contributions</t>
  </si>
  <si>
    <t>Funded status at end of year</t>
  </si>
  <si>
    <t>Other Benefits [Member]</t>
  </si>
  <si>
    <t>Participant contributions</t>
  </si>
  <si>
    <t>Retirement Plans and Other Post-Retirement Benefits - Additional Information (Detail) - USD ($) $ in Millions</t>
  </si>
  <si>
    <t>Accumulated benefit obligation for all defined benefit pension plans</t>
  </si>
  <si>
    <t>Defined contribution plans Employees contribution</t>
  </si>
  <si>
    <t>50.00%</t>
  </si>
  <si>
    <t>Expense associated with Defined Contribution Plans</t>
  </si>
  <si>
    <t>Pension settlement charge</t>
  </si>
  <si>
    <t>Pension settlement charge settled</t>
  </si>
  <si>
    <t>Discount rates</t>
  </si>
  <si>
    <t>4.43%</t>
  </si>
  <si>
    <t>4.65%</t>
  </si>
  <si>
    <t>Prior service cost as a component of net periodic benefit cost from accumulated other comprehensive income (loss)</t>
  </si>
  <si>
    <t>Actuarial net (gain) loss as a component of net periodic benefit cost from accumulated other comprehensive income (loss)</t>
  </si>
  <si>
    <t>Pension Benefits [Member] | Minimum [Member]</t>
  </si>
  <si>
    <t>1.90%</t>
  </si>
  <si>
    <t>Pension Benefits [Member] | Maximum [Member]</t>
  </si>
  <si>
    <t>4.55%</t>
  </si>
  <si>
    <t>4.18%</t>
  </si>
  <si>
    <t>4.38%</t>
  </si>
  <si>
    <t>Other Benefits [Member] | Minimum [Member]</t>
  </si>
  <si>
    <t>4.02%</t>
  </si>
  <si>
    <t>Other Benefits [Member] | Maximum [Member]</t>
  </si>
  <si>
    <t>4.21%</t>
  </si>
  <si>
    <t>Retirement Plans and Other Post-Retirement Benefits - Summary of Amounts Recognized in Consolidated Balance Sheets (Detail) - USD ($) $ in Millions</t>
  </si>
  <si>
    <t>Net amount recognized</t>
  </si>
  <si>
    <t>Other Assets [Member] | Pension Benefits [Member]</t>
  </si>
  <si>
    <t>Current Liabilities [Member] | Pension Benefits [Member]</t>
  </si>
  <si>
    <t>Current Liabilities [Member] | Other Benefits [Member]</t>
  </si>
  <si>
    <t>Other Long-Term Liabilities [Member] | Pension Benefits [Member]</t>
  </si>
  <si>
    <t>Other Long-Term Liabilities [Member] | Other Benefits [Member]</t>
  </si>
  <si>
    <t>Retirement Plans and Other Post-Retirement Benefits - Components of Amounts Recognized as Accumulated Other Comprehensive Income on Pre-Tax Basis (Detail) - USD ($) $ in Millions</t>
  </si>
  <si>
    <t>Prior service cost/(credit)</t>
  </si>
  <si>
    <t>Net actuarial loss</t>
  </si>
  <si>
    <t>Retirement Plans and Other Post-Retirement Benefits - Weighted-Average Assumptions Used in Computing Benefit Obligations (Detail)</t>
  </si>
  <si>
    <t>Discount rate - benefit obligation</t>
  </si>
  <si>
    <t>Future compensation growth rate</t>
  </si>
  <si>
    <t>3.00%</t>
  </si>
  <si>
    <t>3.50%</t>
  </si>
  <si>
    <t>Retirement Plans and Other Post-Retirement Benefits - Information for Pension Plans with Accumulated Benefit Obligation in Excess of Plan Assets (Detail) - USD ($) $ in Millions</t>
  </si>
  <si>
    <t>Defined Benefit Plan Pension Plans With Accumulated Benefit Obligations In Excess Of Plan Assets [Abstract]</t>
  </si>
  <si>
    <t>Projected benefit obligation</t>
  </si>
  <si>
    <t>Accumulated benefit obligation</t>
  </si>
  <si>
    <t>Retirement Plans and Other Post-Retirement Benefits - Schedule of Net Periodic Benefit Cost of Pension and Other Benefits (Detail) - USD ($) $ in Millions</t>
  </si>
  <si>
    <t>Expected return on plan assets</t>
  </si>
  <si>
    <t>Amortization of prior service cost/(credit)</t>
  </si>
  <si>
    <t>Amortization of actuarial loss</t>
  </si>
  <si>
    <t>One-time settlement charge</t>
  </si>
  <si>
    <t>Total net periodic benefit cost</t>
  </si>
  <si>
    <t>Retirement Plans and Other Post-Retirement Benefits - Other Changes in Plan Assets and Benefit Obligations Recognized in Other Comprehensive Income (Loss) (Detail) - USD ($) $ in Millions</t>
  </si>
  <si>
    <t>Actuarial (gain) loss</t>
  </si>
  <si>
    <t>Recognized prior service cost</t>
  </si>
  <si>
    <t>Recognized actuarial losses</t>
  </si>
  <si>
    <t>Total recognized in other comprehensive (income) loss</t>
  </si>
  <si>
    <t>Total recognized in net periodic benefit cost and other comprehensive (income) loss</t>
  </si>
  <si>
    <t>Retirement Plans and Other Post-Retirement Benefits - Schedule of Defined Benefit Plan Weighted-Average Assumptions Used in Computing Net Periodic Benefit Cost (Detail)</t>
  </si>
  <si>
    <t>Discount rate - benefit expense</t>
  </si>
  <si>
    <t>5.20%</t>
  </si>
  <si>
    <t>4.00%</t>
  </si>
  <si>
    <t>Expected long-term rate of return on plan assets</t>
  </si>
  <si>
    <t>7.75%</t>
  </si>
  <si>
    <t>8.00%</t>
  </si>
  <si>
    <t>3.89%</t>
  </si>
  <si>
    <t>4.52%</t>
  </si>
  <si>
    <t>Retirement Plans and Other Post-Retirement Benefits - Schedule of Health Care Cost Trend Rates Used in Calculating Benefit Obligations (Detail)</t>
  </si>
  <si>
    <t>Defined Benefit Plan Assumed Health Care Cost Trend Rates [Abstract]</t>
  </si>
  <si>
    <t>Health care cost trend rate assumed for next year</t>
  </si>
  <si>
    <t>6.50%</t>
  </si>
  <si>
    <t>6.80%</t>
  </si>
  <si>
    <t>Rate to which the cost trend rate is assumed to decline (the ultimate trend rate)</t>
  </si>
  <si>
    <t>4.50%</t>
  </si>
  <si>
    <t>Year that the rate reaches the ultimate rate</t>
  </si>
  <si>
    <t>Retirement Plans and Other Post-Retirement Benefits - Schedule of Effect of One-Percentage-Point Change in Assumed Health Care Cost Trend Rates (Detail) $ in Millions</t>
  </si>
  <si>
    <t>Defined Benefit Plan Effect Of One Percentage Point Change In Assumed Health Care Cost Trend Rates [Abstract]</t>
  </si>
  <si>
    <t>Post-retirement benefit obligation, Increase</t>
  </si>
  <si>
    <t>Total of service and interest cost components, Increase</t>
  </si>
  <si>
    <t>Post-retirement benefit obligation, Decrease</t>
  </si>
  <si>
    <t>Total of service and interest cost components, Decrease</t>
  </si>
  <si>
    <t>Retirement Plans and Other Post-Retirement Benefits - Schedule of Targeted Range of Investment Allocations of Plan Assets (Detail)</t>
  </si>
  <si>
    <t>Domestic Equity [Member]</t>
  </si>
  <si>
    <t>Target allocation for the plan assets, minimum</t>
  </si>
  <si>
    <t>Target allocation for the plan assets, maximum</t>
  </si>
  <si>
    <t>45.00%</t>
  </si>
  <si>
    <t>International Equity [Member]</t>
  </si>
  <si>
    <t>14.00%</t>
  </si>
  <si>
    <t>Real Estate Investment Trusts (REIT) [Member]</t>
  </si>
  <si>
    <t>2.00%</t>
  </si>
  <si>
    <t>6.00%</t>
  </si>
  <si>
    <t>Fixed Income, Cash and Cash Equivalents [Member]</t>
  </si>
  <si>
    <t>55.00%</t>
  </si>
  <si>
    <t>Retirement Plans and Other Post-Retirement Benefits - Schedule of Fair Value of Benefit Plan Assets (Detail) - USD ($) $ in Millions</t>
  </si>
  <si>
    <t>Fair value of plan assets</t>
  </si>
  <si>
    <t>Level 1 [Member]</t>
  </si>
  <si>
    <t>Level 2 [Member]</t>
  </si>
  <si>
    <t>Large Cap [Member]</t>
  </si>
  <si>
    <t>Large Cap [Member] | Level 1 [Member]</t>
  </si>
  <si>
    <t>Large Cap [Member] | Level 2 [Member]</t>
  </si>
  <si>
    <t>Small and Mid Cap [Member]</t>
  </si>
  <si>
    <t>Small and Mid Cap [Member] | Level 1 [Member]</t>
  </si>
  <si>
    <t>International Equity [Member] | Level 1 [Member]</t>
  </si>
  <si>
    <t>International Equity [Member] | Level 2 [Member]</t>
  </si>
  <si>
    <t>Real Estate Investment Trusts (REIT) [Member] | Level 1 [Member]</t>
  </si>
  <si>
    <t>Fixed Income [Member]</t>
  </si>
  <si>
    <t>Fixed Income [Member] | Level 1 [Member]</t>
  </si>
  <si>
    <t>Fixed Income [Member] | Level 2 [Member]</t>
  </si>
  <si>
    <t>Cash and Equivalents [Member]</t>
  </si>
  <si>
    <t>Cash and Equivalents [Member] | Level 2 [Member]</t>
  </si>
  <si>
    <t>Retirement Plans and Other Post-Retirement Benefits - Benefit Payments Expected to be Made under Non-Qualified Pension Plans and Other Benefit Plans (Detail) $ in Thousands</t>
  </si>
  <si>
    <t>Nonqualified Pension Plans [Member]</t>
  </si>
  <si>
    <t>Benefit payments expected</t>
  </si>
  <si>
    <t>Other Benefit Plans [Member]</t>
  </si>
  <si>
    <t>Retirement Plans and Other Post-Retirement Benefits - Summary of Benefit Expected to be Paid Out (Detail) $ in Thousands</t>
  </si>
  <si>
    <t>2022 through 2026</t>
  </si>
  <si>
    <t>Inventories - Inventories, Net of Reserves (Detail) - USD ($) $ in Thousands</t>
  </si>
  <si>
    <t>Raw materials</t>
  </si>
  <si>
    <t>In-process and finished</t>
  </si>
  <si>
    <t>Supplies</t>
  </si>
  <si>
    <t>Inventories - Additional Information (Detail) - USD ($) $ in Millions</t>
  </si>
  <si>
    <t>Inventories using first-in, first-out method</t>
  </si>
  <si>
    <t>Plant, Equipment and Timberlands - Summary of Plant, Equipment and Timberlands (Detail) - USD ($) $ in Thousands</t>
  </si>
  <si>
    <t>Accumulated depreciation</t>
  </si>
  <si>
    <t>Subtotal</t>
  </si>
  <si>
    <t>Construction in progress</t>
  </si>
  <si>
    <t>Asset retirement obligation, net</t>
  </si>
  <si>
    <t>Timberlands, less depletion</t>
  </si>
  <si>
    <t>Land and Buildings [Member]</t>
  </si>
  <si>
    <t>Property, plant and equipment, gross</t>
  </si>
  <si>
    <t>Machinery and Equipment [Member]</t>
  </si>
  <si>
    <t>Furniture, Fixtures, and Other [Member]</t>
  </si>
  <si>
    <t>Plant, Equipment and Timberlands - Additional Information (Detail) - USD ($) $ in Millions</t>
  </si>
  <si>
    <t>Accrued capital expenditures</t>
  </si>
  <si>
    <t>Goodwill and Intangible Assets - Goodwill and Other Intangible Assets (Detail) - USD ($) $ in Thousands</t>
  </si>
  <si>
    <t>Finite-Lived Intangible Assets [Line Items]</t>
  </si>
  <si>
    <t>Goodwill – Composite Fibers</t>
  </si>
  <si>
    <t>Total intangibles</t>
  </si>
  <si>
    <t>Accumulated amortization</t>
  </si>
  <si>
    <t>Net intangibles</t>
  </si>
  <si>
    <t>Specialty Papers [Member] | Customer Relationships [Member]</t>
  </si>
  <si>
    <t>Composite Fibers [Member] | Tradename [Member]</t>
  </si>
  <si>
    <t>Composite Fibers [Member] | Technology and Related [Member]</t>
  </si>
  <si>
    <t>Composite Fibers [Member] | Customer Relationships and Related [Member]</t>
  </si>
  <si>
    <t>Advanced Airlaid Materials [Member] | Technology and Related [Member]</t>
  </si>
  <si>
    <t>Advanced Airlaid Materials [Member] | Customer Relationships and Related [Member]</t>
  </si>
  <si>
    <t>Goodwill and Intangible Assets - Additional Information (Detail)</t>
  </si>
  <si>
    <t>Finite-lived intangible asset, useful life</t>
  </si>
  <si>
    <t>13 years 1 month 6 days</t>
  </si>
  <si>
    <t>Customer Relationships [Member] | Minimum [Member]</t>
  </si>
  <si>
    <t>10 years</t>
  </si>
  <si>
    <t>Customer Relationships [Member] | Maximum [Member]</t>
  </si>
  <si>
    <t>14 years</t>
  </si>
  <si>
    <t>Technology and Related [Member] | Minimum [Member]</t>
  </si>
  <si>
    <t>Technology and Related [Member] | Maximum [Member]</t>
  </si>
  <si>
    <t>20 years</t>
  </si>
  <si>
    <t>Goodwill and Intangible Assets - Summary of Amortization of Intangible Assets (Detail) - USD ($) $ in Thousands</t>
  </si>
  <si>
    <t>Finite Lived Intangible Assets Future Amortization Expense Current And Five Succeeding Fiscal Years [Abstract]</t>
  </si>
  <si>
    <t>Aggregate amortization expense:</t>
  </si>
  <si>
    <t>Other Long-Term Assets - Summary of Other Long-Term Assets (Detail) - USD ($) $ in Thousands</t>
  </si>
  <si>
    <t>Other Current Liabilities - Summary of Other Current Liabilities (Detail) - USD ($) $ in Thousands</t>
  </si>
  <si>
    <t>Other Liabilities Current [Abstract]</t>
  </si>
  <si>
    <t>Accrued payroll and benefits</t>
  </si>
  <si>
    <t>Other accrued compensation and retirement benefits</t>
  </si>
  <si>
    <t>Income taxes payable</t>
  </si>
  <si>
    <t>Accrued rebates</t>
  </si>
  <si>
    <t>Other accrued expenses</t>
  </si>
  <si>
    <t>Long-Term Debt - Summary of Long-Term Debt (Detail) - USD ($) $ in Thousands</t>
  </si>
  <si>
    <t>Debt Instrument [Line Items]</t>
  </si>
  <si>
    <t>Total long-term debt</t>
  </si>
  <si>
    <t>Less current portion</t>
  </si>
  <si>
    <t>Unamortized deferred issuance costs</t>
  </si>
  <si>
    <t>Long-term debt, net of current portion</t>
  </si>
  <si>
    <t>5.375% Notes, Due Oct. 2020 [Member]</t>
  </si>
  <si>
    <t>2.40% Term Loan, Due Jun. 2022 [Member]</t>
  </si>
  <si>
    <t>2.05% Term Loan, Due Mar. 2023 [Member]</t>
  </si>
  <si>
    <t>1.30% Term Loan, Due Jun. 2023 [Member]</t>
  </si>
  <si>
    <t>1.55% Term Loan, Due Sep. 2025 [Member]</t>
  </si>
  <si>
    <t>Revolving Credit Facility, Due Mar. 2020 [Member]</t>
  </si>
  <si>
    <t>Long-Term Debt - Summary of Long-Term Debt (Parenthetical) (Detail)</t>
  </si>
  <si>
    <t>Long-term debt, maturity date</t>
  </si>
  <si>
    <t>Oct. 31,
		2020</t>
  </si>
  <si>
    <t>Interest rate on debt</t>
  </si>
  <si>
    <t>5.375%</t>
  </si>
  <si>
    <t>Jun. 30,
		2022</t>
  </si>
  <si>
    <t>2.40%</t>
  </si>
  <si>
    <t>Mar. 31,
		2023</t>
  </si>
  <si>
    <t>2.05%</t>
  </si>
  <si>
    <t>Jun. 30,
		2023</t>
  </si>
  <si>
    <t>Sep. 30,
		2025</t>
  </si>
  <si>
    <t>1.55%</t>
  </si>
  <si>
    <t>Mar. 31,
		2020</t>
  </si>
  <si>
    <t>Long-Term Debt - Additional Information (Detail) - USD ($)</t>
  </si>
  <si>
    <t>Mar. 12, 2015</t>
  </si>
  <si>
    <t>Oct. 03, 2012</t>
  </si>
  <si>
    <t>Debt instrument covenant compliance leverage ratio, threshold</t>
  </si>
  <si>
    <t>Debt instrument covenant compliance leverage ratio, actual</t>
  </si>
  <si>
    <t>Amortization expense related to deferred debt issuance costs</t>
  </si>
  <si>
    <t>Other Assets [Member]</t>
  </si>
  <si>
    <t>Unamortized deferred debt issuance costs</t>
  </si>
  <si>
    <t>5.375% Notes [Member]</t>
  </si>
  <si>
    <t>Oct. 15,
		2020</t>
  </si>
  <si>
    <t>Aggregate principal amount</t>
  </si>
  <si>
    <t>Frequency of interest payable</t>
  </si>
  <si>
    <t>Semiannually</t>
  </si>
  <si>
    <t>Debt instrument redemption</t>
  </si>
  <si>
    <t>The 5.375% Notes are redeemable, in whole or in part, at any time on or after October 15, 2016 at the redemption prices specified in the applicable Indenture.</t>
  </si>
  <si>
    <t>Revolving Credit Facility [Member]</t>
  </si>
  <si>
    <t>Line of credit facility, maximum borrowing capacity</t>
  </si>
  <si>
    <t>Mar. 12,
		2020</t>
  </si>
  <si>
    <t>Federal fund rate spread</t>
  </si>
  <si>
    <t>1.00%</t>
  </si>
  <si>
    <t>Revolving Credit Facility [Member] | Minimum [Member]</t>
  </si>
  <si>
    <t>0.125%</t>
  </si>
  <si>
    <t>Revolving Credit Facility [Member] | Maximum [Member]</t>
  </si>
  <si>
    <t>Revolving Credit Facility [Member] | Federal Funds Rate [Member]</t>
  </si>
  <si>
    <t>0.50%</t>
  </si>
  <si>
    <t>Revolving Credit Facility [Member] | Daily Euro Rate [Member] | Minimum [Member]</t>
  </si>
  <si>
    <t>1.125%</t>
  </si>
  <si>
    <t>Revolving Credit Facility [Member] | Daily Euro Rate [Member] | Maximum [Member]</t>
  </si>
  <si>
    <t>Letters of Credit [Member]</t>
  </si>
  <si>
    <t>Letters of credit issued</t>
  </si>
  <si>
    <t>Letters of credit outstanding</t>
  </si>
  <si>
    <t>Long-Term Debt - Summary of Debts Borrowed by Subsidiary (Detail) - IKB Deutsche Industriebank AG Borrowing Agreements [Member] - Glatfelter Gernsbach GmbH and Co KG [Member] - IKB Deutsche Industriebank AG Member - EUR (€) € in Thousands</t>
  </si>
  <si>
    <t>May 04, 2016</t>
  </si>
  <si>
    <t>Apr. 26, 2016</t>
  </si>
  <si>
    <t>Oct. 10, 2015</t>
  </si>
  <si>
    <t>Sep. 04, 2014</t>
  </si>
  <si>
    <t>Apr. 11, 2013</t>
  </si>
  <si>
    <t>Original Principal</t>
  </si>
  <si>
    <t>Interest Rate</t>
  </si>
  <si>
    <t>Maturity</t>
  </si>
  <si>
    <t>Long-Term Debt - Amortization of Term Loan Agreements Together with Maturities of Other Long-term Debt (Detail) $ in Thousands</t>
  </si>
  <si>
    <t>Maturities Of Long Term Debt [Abstract]</t>
  </si>
  <si>
    <t>Thereafter</t>
  </si>
  <si>
    <t>Fair Value of Financial Instruments - Carrying Value and Fair Value of Long-Term Debt (Detail) - USD ($) $ in Thousands</t>
  </si>
  <si>
    <t>Fair Value, Balance Sheet Grouping, Financial Statement Captions [Line Items]</t>
  </si>
  <si>
    <t>Carrying Value</t>
  </si>
  <si>
    <t>Fair Value</t>
  </si>
  <si>
    <t>Revolving Credit Facility Due Mar. 2020 And Nov. 2016 [Member]</t>
  </si>
  <si>
    <t>Fair Value of Financial Instruments - Carrying Value and Fair Value of Long-Term Debt (Parenthetical) (Detail)</t>
  </si>
  <si>
    <t>Percent on aggregate principal amount of outstanding</t>
  </si>
  <si>
    <t>Fair Value of Financial Instruments - Additional Information (Detail) - USD ($) $ in Thousands</t>
  </si>
  <si>
    <t>Amount of fixed rate debt</t>
  </si>
  <si>
    <t>Financial Derivatives and Hedging Activities - Additional Information (Detail)</t>
  </si>
  <si>
    <t>Maximum [Member] | Fair Value, Measurements [Member]</t>
  </si>
  <si>
    <t>Derivative [Line Items]</t>
  </si>
  <si>
    <t>Accumulated other comprehensive income realization period</t>
  </si>
  <si>
    <t>18 months</t>
  </si>
  <si>
    <t>Minimum [Member] | Fair Value, Measurements [Member]</t>
  </si>
  <si>
    <t>12 months</t>
  </si>
  <si>
    <t>Designated as Hedging [Member] | Foreign Exchange [Member]</t>
  </si>
  <si>
    <t>Maturities of foreign currency derivative contracts</t>
  </si>
  <si>
    <t>19 months</t>
  </si>
  <si>
    <t>Designated as Hedging [Member] | Cash Flow Hedges [Member] | Maximum [Member]</t>
  </si>
  <si>
    <t>Period of production costs expected to be incurred</t>
  </si>
  <si>
    <t>1 month</t>
  </si>
  <si>
    <t>Financial Derivatives and Hedging Activities - Outstanding Derivatives Used to Hedge Foreign Exchange Risks (Detail)</t>
  </si>
  <si>
    <t>Dec. 31, 2016EUR (€)</t>
  </si>
  <si>
    <t>Dec. 31, 2016PHP</t>
  </si>
  <si>
    <t>Dec. 31, 2016CAD</t>
  </si>
  <si>
    <t>Dec. 31, 2016GBP (£)</t>
  </si>
  <si>
    <t>Dec. 31, 2015USD ($)</t>
  </si>
  <si>
    <t>Dec. 31, 2015EUR (€)</t>
  </si>
  <si>
    <t>Dec. 31, 2015PHP</t>
  </si>
  <si>
    <t>Dec. 31, 2015CAD</t>
  </si>
  <si>
    <t>Dec. 31, 2015GBP (£)</t>
  </si>
  <si>
    <t>Cash Flow Hedges [Member] | Euro / British Pound [Member] | Designated as Hedging [Member] | Sell Notional [Member]</t>
  </si>
  <si>
    <t>Derivative Instruments And Hedging Activities Disclosures [Line Items]</t>
  </si>
  <si>
    <t>Derivative notional amount | €</t>
  </si>
  <si>
    <t>Cash Flow Hedges [Member] | Euro / Philippine Peso [Member] | Designated as Hedging [Member] | Buy Notional [Member]</t>
  </si>
  <si>
    <t>Derivative notional amount | PHP</t>
  </si>
  <si>
    <t>Cash Flow Hedges [Member] | British Pound / Philippine Peso [Member] | Designated as Hedging [Member] | Buy Notional [Member]</t>
  </si>
  <si>
    <t>Cash Flow Hedges [Member] | Euro / U.S. Dollar [Member] | Designated as Hedging [Member] | Buy Notional [Member]</t>
  </si>
  <si>
    <t>Derivative notional amount | $</t>
  </si>
  <si>
    <t>Cash Flow Hedges [Member] | U.S. Dollar / Canadian Dollar [Member] | Designated as Hedging [Member] | Buy Notional [Member]</t>
  </si>
  <si>
    <t>Derivative notional amount | CAD</t>
  </si>
  <si>
    <t>Cash Flow Hedges [Member] | U.S Dollar / Euro [Member] | Designated as Hedging [Member] | Buy Notional [Member]</t>
  </si>
  <si>
    <t>Foreign Currency Hedges [Member] | Euro / U.S. Dollar [Member] | Not Designated as Hedging [Member] | Buy Notional [Member]</t>
  </si>
  <si>
    <t>Foreign Currency Hedges [Member] | U.S. Dollar / British Pound [Member] | Not Designated as Hedging [Member] | Sell Notional [Member]</t>
  </si>
  <si>
    <t>Foreign Currency Hedges [Member] | British Pound / Euro [Member] | Not Designated as Hedging [Member] | Sell Notional [Member]</t>
  </si>
  <si>
    <t>Derivative notional amount | £</t>
  </si>
  <si>
    <t>Foreign Currency Hedges [Member] | British Pound / Euro [Member] | Not Designated as Hedging [Member] | Buy Notional [Member]</t>
  </si>
  <si>
    <t>Financial Derivatives and Hedging Activities - Fair Values of Derivative Instruments (Detail) - Forward Foreign Currency Exchange Contracts [Member] - USD ($) $ in Thousands</t>
  </si>
  <si>
    <t>Designated as Hedging [Member] | Prepaid Expenses and Other Current Assets [Member]</t>
  </si>
  <si>
    <t>Derivatives Fair Value [Line Items]</t>
  </si>
  <si>
    <t>Derivative asset, fair value</t>
  </si>
  <si>
    <t>Designated as Hedging [Member] | Other Current Liabilities [Member]</t>
  </si>
  <si>
    <t>Derivative liability, fair value</t>
  </si>
  <si>
    <t>Not Designated as Hedging [Member] | Prepaid Expenses and Other Current Assets [Member]</t>
  </si>
  <si>
    <t>Not Designated as Hedging [Member] | Other Current Liabilities [Member]</t>
  </si>
  <si>
    <t>Financial Derivatives and Hedging Activities - Income or (Loss) from Derivative Instruments Recognized in Results of Operations (Detail) - Forward Foreign Currency Exchange Contracts [Member] - USD ($) $ in Thousands</t>
  </si>
  <si>
    <t>Costs of Products Sold [Member] | Designated as Hedging [Member]</t>
  </si>
  <si>
    <t>Derivative Instruments Gain Loss [Line Items]</t>
  </si>
  <si>
    <t>Effective portion of derivative instruments, gain (loss)</t>
  </si>
  <si>
    <t>Other - Net [Member] | Designated as Hedging [Member]</t>
  </si>
  <si>
    <t>Ineffective portion of derivative instruments, gain (loss)</t>
  </si>
  <si>
    <t>Other - Net [Member] | Not Designated as Hedging [Member]</t>
  </si>
  <si>
    <t>Derivative instruments, gain (loss)</t>
  </si>
  <si>
    <t>Financial Derivatives and Hedging Activities - Fair Value Amounts Recorded as Component of Accumulated Other Comprehensive Income (Detail) - USD ($) $ in Thousands</t>
  </si>
  <si>
    <t>Balance at January 1,</t>
  </si>
  <si>
    <t>Deferred (losses) gains on cash flow hedges</t>
  </si>
  <si>
    <t>Reclassified to earnings</t>
  </si>
  <si>
    <t>Balance at December 31,</t>
  </si>
  <si>
    <t>Shareholders' Equity - Summary of Outstanding Shares of Common Stock (Detail) - shares</t>
  </si>
  <si>
    <t>Statement of Stockholders' Equity [Abstract]</t>
  </si>
  <si>
    <t>Shares outstanding at beginning of year</t>
  </si>
  <si>
    <t>Shares repurchased</t>
  </si>
  <si>
    <t>Treasury shares issued for:</t>
  </si>
  <si>
    <t>Restricted stock awards</t>
  </si>
  <si>
    <t>401(k) plan</t>
  </si>
  <si>
    <t>Employee stock options exercised</t>
  </si>
  <si>
    <t>Shares outstanding at end of year</t>
  </si>
  <si>
    <t>Commitments, Contingencies and Legal Proceedings - Summary of Minimum Annual Payment Due on Noncancelable Operating Lease (Detail) $ in Thousands</t>
  </si>
  <si>
    <t>Leases [Member]</t>
  </si>
  <si>
    <t>Operating Leased Assets [Line Items]</t>
  </si>
  <si>
    <t>Commitments, Contingencies and Legal Proceedings - Additional Information (Detail) $ in Thousands</t>
  </si>
  <si>
    <t>Dec. 31, 2016USD ($)Operable_Unit</t>
  </si>
  <si>
    <t>Commitments Contingencies And Litigation [Line Items]</t>
  </si>
  <si>
    <t>Annual payments due under operating leases</t>
  </si>
  <si>
    <t>Aggregate contractual obligation</t>
  </si>
  <si>
    <t>Number of operable units | Operable_Unit</t>
  </si>
  <si>
    <t>Increase in remediation activities reserve</t>
  </si>
  <si>
    <t>Reserve for Environmental liabilities, current portion</t>
  </si>
  <si>
    <t>Other Long-Term Liabilities [Member]</t>
  </si>
  <si>
    <t>Reserve for Environmental liabilities, remaining portion</t>
  </si>
  <si>
    <t>January 17, 2017 Consent Decree [Member]</t>
  </si>
  <si>
    <t>Contribution payment towards remedial action and natural resource damages</t>
  </si>
  <si>
    <t>Anticipated cost to complete work for remaining site remedy</t>
  </si>
  <si>
    <t>Expected payments for governments unreimbursed past costs which are under dispute</t>
  </si>
  <si>
    <t>GP [Member] | January 17, 2017 Consent Decree [Member]</t>
  </si>
  <si>
    <t>Minimum [Member] | December 2009 – Long Term Monitoring Plan [Member]</t>
  </si>
  <si>
    <t>Period over which cash expenditure to be incurred for monitoring activities</t>
  </si>
  <si>
    <t>30 years</t>
  </si>
  <si>
    <t>Minimum [Member] | GLT, GP and NCR [Member] | January 17, 2017 Consent Decree [Member]</t>
  </si>
  <si>
    <t>Estimated cost related to Fox River matter</t>
  </si>
  <si>
    <t>Maximum [Member] | January 17, 2017 Consent Decree [Member]</t>
  </si>
  <si>
    <t>OU2-5 [Member]</t>
  </si>
  <si>
    <t>Estimated future cost of cleanup work</t>
  </si>
  <si>
    <t>Expected cleanup work continuation year</t>
  </si>
  <si>
    <t>NCR costs and damages percentage</t>
  </si>
  <si>
    <t>100.00%</t>
  </si>
  <si>
    <t>OU2-5 [Member] | Whiting Litigation [Member]</t>
  </si>
  <si>
    <t>Commitments, Contingencies and Legal Proceedings - Schedule of Reserves (Detail) - USD ($) $ in Thousands</t>
  </si>
  <si>
    <t>Environmental Remediation Obligations [Abstract]</t>
  </si>
  <si>
    <t>Payments</t>
  </si>
  <si>
    <t>Accruals</t>
  </si>
  <si>
    <t>Segment and Geographic Information - Schedule of Financial and Other Information by Business Unit (Detail) - USD ($) $ in Thousands</t>
  </si>
  <si>
    <t>Segment Reporting Information [Line Items]</t>
  </si>
  <si>
    <t>Cost of products sold</t>
  </si>
  <si>
    <t>SG&amp;A</t>
  </si>
  <si>
    <t>Non-operating expense</t>
  </si>
  <si>
    <t>Supplementary Data</t>
  </si>
  <si>
    <t>Capital expenditures</t>
  </si>
  <si>
    <t>Other and Unallocated [Member]</t>
  </si>
  <si>
    <t>Segment and Geographic Information - Schedule of Segment Reporting Information of Revenue by Segment (Detail) - USD ($) $ in Thousands</t>
  </si>
  <si>
    <t>Composite Fibers [Member] | Food &amp; Beverage [Member]</t>
  </si>
  <si>
    <t>Composite Fibers [Member] | Wallcovering [Member]</t>
  </si>
  <si>
    <t>Composite Fibers [Member] | Metallized [Member]</t>
  </si>
  <si>
    <t>Composite Fibers [Member] | Composite Laminates [Member]</t>
  </si>
  <si>
    <t>Composite Fibers [Member] | Technical Specialties and Other [Member]</t>
  </si>
  <si>
    <t>Advanced Airlaid Materials [Member] | Feminine Hygiene [Member]</t>
  </si>
  <si>
    <t>Advanced Airlaid Materials [Member] | Specialty Wipes [Member]</t>
  </si>
  <si>
    <t>Advanced Airlaid Materials [Member] | Adult Incontinence [Member]</t>
  </si>
  <si>
    <t>Advanced Airlaid Materials [Member] | Home Care [Member]</t>
  </si>
  <si>
    <t>Advanced Airlaid Materials [Member] | Other [Member]</t>
  </si>
  <si>
    <t>Specialty Papers [Member] | Other [Member]</t>
  </si>
  <si>
    <t>Specialty Papers [Member] | Carbonless &amp; Forms [Member]</t>
  </si>
  <si>
    <t>Specialty Papers [Member] | Engineered Products [Member]</t>
  </si>
  <si>
    <t>Specialty Papers [Member] | Envelope &amp; Converting [Member]</t>
  </si>
  <si>
    <t>Specialty Papers [Member] | Book Publishing [Member]</t>
  </si>
  <si>
    <t>Segment and Geographic Information - Additional Information (Detail) - Customer</t>
  </si>
  <si>
    <t>Segment Reporting, Revenue Reconciling Item [Line Items]</t>
  </si>
  <si>
    <t>Number of customers accounting for percentage of net sales</t>
  </si>
  <si>
    <t>Customers accounted for certain percentage in net sales</t>
  </si>
  <si>
    <t>10.00%</t>
  </si>
  <si>
    <t>Segment and Geographic Information - Schedule of Net Sales to External Customers and Location of Net Plant, Equipment and Timberlands (Detail) - USD ($) $ in Thousands</t>
  </si>
  <si>
    <t>Revenues from External Customers and Long-Lived Assets [Line Items]</t>
  </si>
  <si>
    <t>Plant, Equipment and Timberlands – Net</t>
  </si>
  <si>
    <t>United States [Member]</t>
  </si>
  <si>
    <t>Germany [Member]</t>
  </si>
  <si>
    <t>United Kingdom [Member]</t>
  </si>
  <si>
    <t>Canada [Member]</t>
  </si>
  <si>
    <t>Condensed Consolidating Financial Statements - Additional Information (Detail)</t>
  </si>
  <si>
    <t>PHG Tea Leaves, Inc. [Member]</t>
  </si>
  <si>
    <t>Schedule of Equity Method Investments [Line Items]</t>
  </si>
  <si>
    <t>Percentage owned in domestic subsidiaries</t>
  </si>
  <si>
    <t>Mollanvick, Inc. [Member]</t>
  </si>
  <si>
    <t>Glatfelter Holdings, LLC [Member]</t>
  </si>
  <si>
    <t>Glatfelter Composite Fibers N. A., Inc. [Member]</t>
  </si>
  <si>
    <t>Glatfelter Advanced Materials N.A., Inc. [Member]</t>
  </si>
  <si>
    <t>Condensed Consolidating Financial Statements - Condensed Consolidating Statement of Income (Detail) - USD ($) $ in Thousands</t>
  </si>
  <si>
    <t>Condensed Income Statements, Captions [Line Items]</t>
  </si>
  <si>
    <t>Other non-operating income (expense)</t>
  </si>
  <si>
    <t>Other comprehensive income (loss)</t>
  </si>
  <si>
    <t>Adjustments/ Eliminations [Member]</t>
  </si>
  <si>
    <t>Equity in earnings of subsidiaries</t>
  </si>
  <si>
    <t>Parent Company [Member]</t>
  </si>
  <si>
    <t>Guarantors [Member]</t>
  </si>
  <si>
    <t>Non Guarantors [Member]</t>
  </si>
  <si>
    <t>Condensed Consolidating Financial Statements - Condensed Consolidating Balance Sheet (Detail) - USD ($) $ in Thousands</t>
  </si>
  <si>
    <t>Other current assets</t>
  </si>
  <si>
    <t>Current liabilities</t>
  </si>
  <si>
    <t>Shareholders' equity</t>
  </si>
  <si>
    <t>Investments in subsidiaries</t>
  </si>
  <si>
    <t>Condensed Consolidating Financial Statements - Condensed Consolidating Statement of Cash Flows (Detail) - USD ($) $ in Thousands</t>
  </si>
  <si>
    <t>Condensed Cash Flow Statements, Captions [Line Items]</t>
  </si>
  <si>
    <t>Net cash provided (used) by Operating activities</t>
  </si>
  <si>
    <t>Net long-term borrowings</t>
  </si>
  <si>
    <t>Effect of exchange rate on cash</t>
  </si>
  <si>
    <t>Repayments from intercompany loans</t>
  </si>
  <si>
    <t>Advances of intercompany loans</t>
  </si>
  <si>
    <t>Intercompany capital contributed</t>
  </si>
  <si>
    <t>Repayments of intercompany loans</t>
  </si>
  <si>
    <t>Borrowings of intercompany loans</t>
  </si>
  <si>
    <t>Intercompany capital (returned) received</t>
  </si>
  <si>
    <t>Payment of intercompany dividend</t>
  </si>
  <si>
    <t>Quarterly Results - Schedule of Net Income (Loss) and Earnings (Loss) Per Share (Detail) - USD ($) $ / shares in Units, $ in Thousands</t>
  </si>
  <si>
    <t>Selected Quarterly Financial Information [Abstract]</t>
  </si>
  <si>
    <t>Net income (loss)</t>
  </si>
  <si>
    <t>Earnings (loss) per share</t>
  </si>
  <si>
    <t>Schedule II - Valuation and Qualifying Accounts (Detail) - USD ($) $ in Thousands</t>
  </si>
  <si>
    <t>Allowance for Doubtful Accounts [Member]</t>
  </si>
  <si>
    <t>Valuation and Qualifying Accounts Disclosure [Line Items]</t>
  </si>
  <si>
    <t>Balance, beginning of year</t>
  </si>
  <si>
    <t>Provision</t>
  </si>
  <si>
    <t>Write-offs, recoveries and discounts allowed</t>
  </si>
  <si>
    <t>Balance, end of year</t>
  </si>
  <si>
    <t>Allowance for Sales Discounts and Deductions [Member]</t>
  </si>
</sst>
</file>

<file path=xl/styles.xml><?xml version="1.0" encoding="utf-8"?>
<styleSheet xmlns="http://schemas.openxmlformats.org/spreadsheetml/2006/main">
  <numFmts count="9">
    <numFmt formatCode="_(&quot;$ &quot;#,##0.0_);_(&quot;$ &quot;(#,##0.0)" numFmtId="164"/>
    <numFmt formatCode="_(&quot;$ &quot;#,##0_);_(&quot;$ &quot;(#,##0)" numFmtId="165"/>
    <numFmt formatCode="_(&quot;$ &quot;#,##0.00_);_(&quot;$ &quot;(#,##0.00)" numFmtId="166"/>
    <numFmt formatCode="#,##0.0_);(#,##0.0)" numFmtId="167"/>
    <numFmt formatCode="_(&quot;€ &quot;#,##0_);_(&quot;€ &quot;(#,##0)" numFmtId="168"/>
    <numFmt formatCode="_(&quot;PHP &quot;#,##0_);_(&quot;PHP &quot;(#,##0)" numFmtId="169"/>
    <numFmt formatCode="_(&quot;CAD &quot;#,##0_);_(&quot;CAD &quot;(#,##0)" numFmtId="170"/>
    <numFmt formatCode="_(&quot;£ &quot;#,##0_);_(&quot;£ &quot;(#,##0)" numFmtId="171"/>
    <numFmt formatCode="_(&quot;through &quot;#,##0_);_(&quot;through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sharedStrings.xml" Type="http://schemas.openxmlformats.org/officeDocument/2006/relationships/sharedStrings"/><Relationship Id="rId131" Target="styles.xml" Type="http://schemas.openxmlformats.org/officeDocument/2006/relationships/styles"/><Relationship Id="rId1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417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43558387</v>
      </c>
    </row>
    <row r="18" spans="1:4">
      <c r="A18" s="4" t="s">
        <v>30</v>
      </c>
      <c r="D18" s="6" t="n">
        <v>83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36</v>
      </c>
      <c r="D2" s="2" t="s">
        <v>40</v>
      </c>
    </row>
    <row r="3" spans="1:4">
      <c r="A3" s="3" t="s">
        <v>829</v>
      </c>
    </row>
    <row r="4" spans="1:4">
      <c r="A4" s="4" t="s">
        <v>830</v>
      </c>
      <c r="B4" s="7" t="n">
        <v>4852</v>
      </c>
      <c r="C4" s="7" t="n">
        <v>5340</v>
      </c>
      <c r="D4" s="7" t="n">
        <v>6136</v>
      </c>
    </row>
    <row r="5" spans="1:4">
      <c r="A5" s="5" t="n">
        <v>2017</v>
      </c>
      <c r="B5" s="5" t="n">
        <v>4464</v>
      </c>
    </row>
    <row r="6" spans="1:4">
      <c r="A6" s="5" t="n">
        <v>2018</v>
      </c>
      <c r="B6" s="5" t="n">
        <v>4464</v>
      </c>
    </row>
    <row r="7" spans="1:4">
      <c r="A7" s="5" t="n">
        <v>2019</v>
      </c>
      <c r="B7" s="5" t="n">
        <v>4464</v>
      </c>
    </row>
    <row r="8" spans="1:4">
      <c r="A8" s="5" t="n">
        <v>2020</v>
      </c>
      <c r="B8" s="5" t="n">
        <v>4336</v>
      </c>
    </row>
    <row r="9" spans="1:4">
      <c r="A9" s="5" t="n">
        <v>2021</v>
      </c>
      <c r="B9" s="7" t="n">
        <v>397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2</v>
      </c>
      <c r="C1" s="2" t="s">
        <v>36</v>
      </c>
    </row>
    <row r="2" spans="1:3">
      <c r="A2" s="3" t="s">
        <v>213</v>
      </c>
    </row>
    <row r="3" spans="1:3">
      <c r="A3" s="4" t="s">
        <v>567</v>
      </c>
      <c r="B3" s="7" t="n">
        <v>96699</v>
      </c>
      <c r="C3" s="7" t="n">
        <v>89093</v>
      </c>
    </row>
    <row r="4" spans="1:3">
      <c r="A4" s="4" t="s">
        <v>128</v>
      </c>
      <c r="B4" s="5" t="n">
        <v>25050</v>
      </c>
      <c r="C4" s="5" t="n">
        <v>20979</v>
      </c>
    </row>
    <row r="5" spans="1:3">
      <c r="A5" s="4" t="s">
        <v>153</v>
      </c>
      <c r="B5" s="7" t="n">
        <v>121749</v>
      </c>
      <c r="C5" s="7" t="n">
        <v>11007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2</v>
      </c>
      <c r="B1" s="2" t="s">
        <v>2</v>
      </c>
      <c r="C1" s="2" t="s">
        <v>36</v>
      </c>
    </row>
    <row r="2" spans="1:3">
      <c r="A2" s="3" t="s">
        <v>833</v>
      </c>
    </row>
    <row r="3" spans="1:3">
      <c r="A3" s="4" t="s">
        <v>834</v>
      </c>
      <c r="B3" s="7" t="n">
        <v>48306</v>
      </c>
      <c r="C3" s="7" t="n">
        <v>35079</v>
      </c>
    </row>
    <row r="4" spans="1:3">
      <c r="A4" s="4" t="s">
        <v>835</v>
      </c>
      <c r="B4" s="5" t="n">
        <v>6828</v>
      </c>
      <c r="C4" s="5" t="n">
        <v>6866</v>
      </c>
    </row>
    <row r="5" spans="1:3">
      <c r="A5" s="4" t="s">
        <v>836</v>
      </c>
      <c r="B5" s="5" t="n">
        <v>211</v>
      </c>
      <c r="C5" s="5" t="n">
        <v>2921</v>
      </c>
    </row>
    <row r="6" spans="1:3">
      <c r="A6" s="4" t="s">
        <v>837</v>
      </c>
      <c r="B6" s="5" t="n">
        <v>14329</v>
      </c>
      <c r="C6" s="5" t="n">
        <v>18248</v>
      </c>
    </row>
    <row r="7" spans="1:3">
      <c r="A7" s="4" t="s">
        <v>838</v>
      </c>
      <c r="B7" s="5" t="n">
        <v>49576</v>
      </c>
      <c r="C7" s="5" t="n">
        <v>43330</v>
      </c>
    </row>
    <row r="8" spans="1:3">
      <c r="A8" s="4" t="s">
        <v>153</v>
      </c>
      <c r="B8" s="7" t="n">
        <v>119250</v>
      </c>
      <c r="C8" s="7" t="n">
        <v>10644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39</v>
      </c>
      <c r="B1" s="2" t="s">
        <v>2</v>
      </c>
      <c r="C1" s="2" t="s">
        <v>36</v>
      </c>
    </row>
    <row r="2" spans="1:3">
      <c r="A2" s="3" t="s">
        <v>840</v>
      </c>
    </row>
    <row r="3" spans="1:3">
      <c r="A3" s="4" t="s">
        <v>841</v>
      </c>
      <c r="B3" s="7" t="n">
        <v>375161</v>
      </c>
      <c r="C3" s="7" t="n">
        <v>363870</v>
      </c>
    </row>
    <row r="4" spans="1:3">
      <c r="A4" s="4" t="s">
        <v>842</v>
      </c>
      <c r="B4" s="5" t="n">
        <v>-8961</v>
      </c>
      <c r="C4" s="5" t="n">
        <v>-7366</v>
      </c>
    </row>
    <row r="5" spans="1:3">
      <c r="A5" s="4" t="s">
        <v>843</v>
      </c>
      <c r="B5" s="5" t="n">
        <v>-2553</v>
      </c>
      <c r="C5" s="5" t="n">
        <v>-3208</v>
      </c>
    </row>
    <row r="6" spans="1:3">
      <c r="A6" s="4" t="s">
        <v>844</v>
      </c>
      <c r="B6" s="5" t="n">
        <v>363647</v>
      </c>
      <c r="C6" s="5" t="n">
        <v>353296</v>
      </c>
    </row>
    <row r="7" spans="1:3">
      <c r="A7" s="4" t="s">
        <v>845</v>
      </c>
    </row>
    <row r="8" spans="1:3">
      <c r="A8" s="3" t="s">
        <v>840</v>
      </c>
    </row>
    <row r="9" spans="1:3">
      <c r="A9" s="4" t="s">
        <v>841</v>
      </c>
      <c r="B9" s="5" t="n">
        <v>250000</v>
      </c>
      <c r="C9" s="5" t="n">
        <v>250000</v>
      </c>
    </row>
    <row r="10" spans="1:3">
      <c r="A10" s="4" t="s">
        <v>844</v>
      </c>
      <c r="B10" s="5" t="n">
        <v>250000</v>
      </c>
      <c r="C10" s="5" t="n">
        <v>250000</v>
      </c>
    </row>
    <row r="11" spans="1:3">
      <c r="A11" s="4" t="s">
        <v>846</v>
      </c>
    </row>
    <row r="12" spans="1:3">
      <c r="A12" s="3" t="s">
        <v>840</v>
      </c>
    </row>
    <row r="13" spans="1:3">
      <c r="A13" s="4" t="s">
        <v>841</v>
      </c>
      <c r="B13" s="5" t="n">
        <v>8282</v>
      </c>
      <c r="C13" s="5" t="n">
        <v>10109</v>
      </c>
    </row>
    <row r="14" spans="1:3">
      <c r="A14" s="4" t="s">
        <v>847</v>
      </c>
    </row>
    <row r="15" spans="1:3">
      <c r="A15" s="3" t="s">
        <v>840</v>
      </c>
    </row>
    <row r="16" spans="1:3">
      <c r="A16" s="4" t="s">
        <v>841</v>
      </c>
      <c r="B16" s="5" t="n">
        <v>35163</v>
      </c>
      <c r="C16" s="5" t="n">
        <v>42130</v>
      </c>
    </row>
    <row r="17" spans="1:3">
      <c r="A17" s="4" t="s">
        <v>848</v>
      </c>
    </row>
    <row r="18" spans="1:3">
      <c r="A18" s="3" t="s">
        <v>840</v>
      </c>
    </row>
    <row r="19" spans="1:3">
      <c r="A19" s="4" t="s">
        <v>841</v>
      </c>
      <c r="B19" s="5" t="n">
        <v>9788</v>
      </c>
    </row>
    <row r="20" spans="1:3">
      <c r="A20" s="4" t="s">
        <v>849</v>
      </c>
    </row>
    <row r="21" spans="1:3">
      <c r="A21" s="3" t="s">
        <v>840</v>
      </c>
    </row>
    <row r="22" spans="1:3">
      <c r="A22" s="4" t="s">
        <v>841</v>
      </c>
      <c r="B22" s="5" t="n">
        <v>10333</v>
      </c>
      <c r="C22" s="5" t="n">
        <v>2839</v>
      </c>
    </row>
    <row r="23" spans="1:3">
      <c r="A23" s="4" t="s">
        <v>850</v>
      </c>
    </row>
    <row r="24" spans="1:3">
      <c r="A24" s="3" t="s">
        <v>840</v>
      </c>
    </row>
    <row r="25" spans="1:3">
      <c r="A25" s="4" t="s">
        <v>841</v>
      </c>
      <c r="B25" s="7" t="n">
        <v>61595</v>
      </c>
      <c r="C25" s="7" t="n">
        <v>5879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851</v>
      </c>
      <c r="B1" s="2" t="s">
        <v>1</v>
      </c>
    </row>
    <row r="2" spans="1:3">
      <c r="B2" s="2" t="s">
        <v>2</v>
      </c>
      <c r="C2" s="2" t="s">
        <v>36</v>
      </c>
    </row>
    <row r="3" spans="1:3">
      <c r="A3" s="4" t="s">
        <v>845</v>
      </c>
    </row>
    <row r="4" spans="1:3">
      <c r="A4" s="3" t="s">
        <v>840</v>
      </c>
    </row>
    <row r="5" spans="1:3">
      <c r="A5" s="4" t="s">
        <v>852</v>
      </c>
      <c r="B5" s="4" t="s">
        <v>853</v>
      </c>
    </row>
    <row r="6" spans="1:3">
      <c r="A6" s="4" t="s">
        <v>854</v>
      </c>
      <c r="B6" s="4" t="s">
        <v>855</v>
      </c>
      <c r="C6" s="4" t="s">
        <v>855</v>
      </c>
    </row>
    <row r="7" spans="1:3">
      <c r="A7" s="4" t="s">
        <v>846</v>
      </c>
    </row>
    <row r="8" spans="1:3">
      <c r="A8" s="3" t="s">
        <v>840</v>
      </c>
    </row>
    <row r="9" spans="1:3">
      <c r="A9" s="4" t="s">
        <v>852</v>
      </c>
      <c r="B9" s="4" t="s">
        <v>856</v>
      </c>
    </row>
    <row r="10" spans="1:3">
      <c r="A10" s="4" t="s">
        <v>854</v>
      </c>
      <c r="B10" s="4" t="s">
        <v>857</v>
      </c>
      <c r="C10" s="4" t="s">
        <v>857</v>
      </c>
    </row>
    <row r="11" spans="1:3">
      <c r="A11" s="4" t="s">
        <v>847</v>
      </c>
    </row>
    <row r="12" spans="1:3">
      <c r="A12" s="3" t="s">
        <v>840</v>
      </c>
    </row>
    <row r="13" spans="1:3">
      <c r="A13" s="4" t="s">
        <v>852</v>
      </c>
      <c r="B13" s="4" t="s">
        <v>858</v>
      </c>
    </row>
    <row r="14" spans="1:3">
      <c r="A14" s="4" t="s">
        <v>854</v>
      </c>
      <c r="B14" s="4" t="s">
        <v>859</v>
      </c>
      <c r="C14" s="4" t="s">
        <v>859</v>
      </c>
    </row>
    <row r="15" spans="1:3">
      <c r="A15" s="4" t="s">
        <v>848</v>
      </c>
    </row>
    <row r="16" spans="1:3">
      <c r="A16" s="3" t="s">
        <v>840</v>
      </c>
    </row>
    <row r="17" spans="1:3">
      <c r="A17" s="4" t="s">
        <v>852</v>
      </c>
      <c r="B17" s="4" t="s">
        <v>860</v>
      </c>
    </row>
    <row r="18" spans="1:3">
      <c r="A18" s="4" t="s">
        <v>854</v>
      </c>
      <c r="B18" s="4" t="s">
        <v>541</v>
      </c>
      <c r="C18" s="4" t="s">
        <v>541</v>
      </c>
    </row>
    <row r="19" spans="1:3">
      <c r="A19" s="4" t="s">
        <v>849</v>
      </c>
    </row>
    <row r="20" spans="1:3">
      <c r="A20" s="3" t="s">
        <v>840</v>
      </c>
    </row>
    <row r="21" spans="1:3">
      <c r="A21" s="4" t="s">
        <v>852</v>
      </c>
      <c r="B21" s="4" t="s">
        <v>861</v>
      </c>
    </row>
    <row r="22" spans="1:3">
      <c r="A22" s="4" t="s">
        <v>854</v>
      </c>
      <c r="B22" s="4" t="s">
        <v>862</v>
      </c>
      <c r="C22" s="4" t="s">
        <v>862</v>
      </c>
    </row>
    <row r="23" spans="1:3">
      <c r="A23" s="4" t="s">
        <v>850</v>
      </c>
    </row>
    <row r="24" spans="1:3">
      <c r="A24" s="3" t="s">
        <v>840</v>
      </c>
    </row>
    <row r="25" spans="1:3">
      <c r="A25" s="4" t="s">
        <v>852</v>
      </c>
      <c r="B25" s="4" t="s">
        <v>863</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64</v>
      </c>
      <c r="B1" s="2" t="s">
        <v>1</v>
      </c>
    </row>
    <row r="2" spans="1:5">
      <c r="B2" s="2" t="s">
        <v>2</v>
      </c>
      <c r="C2" s="2" t="s">
        <v>36</v>
      </c>
      <c r="D2" s="2" t="s">
        <v>865</v>
      </c>
      <c r="E2" s="2" t="s">
        <v>866</v>
      </c>
    </row>
    <row r="3" spans="1:5">
      <c r="A3" s="3" t="s">
        <v>840</v>
      </c>
    </row>
    <row r="4" spans="1:5">
      <c r="A4" s="4" t="s">
        <v>867</v>
      </c>
      <c r="B4" s="10" t="n">
        <v>3.5</v>
      </c>
    </row>
    <row r="5" spans="1:5">
      <c r="A5" s="4" t="s">
        <v>868</v>
      </c>
      <c r="B5" s="10" t="n">
        <v>2.2</v>
      </c>
    </row>
    <row r="6" spans="1:5">
      <c r="A6" s="4" t="s">
        <v>869</v>
      </c>
      <c r="B6" s="7" t="n">
        <v>1200000</v>
      </c>
    </row>
    <row r="7" spans="1:5">
      <c r="A7" s="4" t="s">
        <v>870</v>
      </c>
    </row>
    <row r="8" spans="1:5">
      <c r="A8" s="3" t="s">
        <v>840</v>
      </c>
    </row>
    <row r="9" spans="1:5">
      <c r="A9" s="4" t="s">
        <v>871</v>
      </c>
      <c r="B9" s="7" t="n">
        <v>4200000</v>
      </c>
    </row>
    <row r="10" spans="1:5">
      <c r="A10" s="4" t="s">
        <v>872</v>
      </c>
    </row>
    <row r="11" spans="1:5">
      <c r="A11" s="3" t="s">
        <v>840</v>
      </c>
    </row>
    <row r="12" spans="1:5">
      <c r="A12" s="4" t="s">
        <v>852</v>
      </c>
      <c r="B12" s="4" t="s">
        <v>873</v>
      </c>
    </row>
    <row r="13" spans="1:5">
      <c r="A13" s="4" t="s">
        <v>874</v>
      </c>
      <c r="E13" s="7" t="n">
        <v>250000000</v>
      </c>
    </row>
    <row r="14" spans="1:5">
      <c r="A14" s="4" t="s">
        <v>854</v>
      </c>
      <c r="B14" s="4" t="s">
        <v>855</v>
      </c>
      <c r="E14" s="4" t="s">
        <v>855</v>
      </c>
    </row>
    <row r="15" spans="1:5">
      <c r="A15" s="4" t="s">
        <v>875</v>
      </c>
      <c r="B15" s="4" t="s">
        <v>876</v>
      </c>
    </row>
    <row r="16" spans="1:5">
      <c r="A16" s="4" t="s">
        <v>877</v>
      </c>
      <c r="B16" s="4" t="s">
        <v>878</v>
      </c>
    </row>
    <row r="17" spans="1:5">
      <c r="A17" s="4" t="s">
        <v>879</v>
      </c>
    </row>
    <row r="18" spans="1:5">
      <c r="A18" s="3" t="s">
        <v>840</v>
      </c>
    </row>
    <row r="19" spans="1:5">
      <c r="A19" s="4" t="s">
        <v>880</v>
      </c>
      <c r="D19" s="7" t="n">
        <v>400000000</v>
      </c>
    </row>
    <row r="20" spans="1:5">
      <c r="A20" s="4" t="s">
        <v>852</v>
      </c>
      <c r="B20" s="4" t="s">
        <v>881</v>
      </c>
    </row>
    <row r="21" spans="1:5">
      <c r="A21" s="4" t="s">
        <v>882</v>
      </c>
      <c r="B21" s="4" t="s">
        <v>883</v>
      </c>
    </row>
    <row r="22" spans="1:5">
      <c r="A22" s="4" t="s">
        <v>884</v>
      </c>
    </row>
    <row r="23" spans="1:5">
      <c r="A23" s="3" t="s">
        <v>840</v>
      </c>
    </row>
    <row r="24" spans="1:5">
      <c r="A24" s="4" t="s">
        <v>882</v>
      </c>
      <c r="B24" s="4" t="s">
        <v>885</v>
      </c>
    </row>
    <row r="25" spans="1:5">
      <c r="A25" s="4" t="s">
        <v>886</v>
      </c>
    </row>
    <row r="26" spans="1:5">
      <c r="A26" s="3" t="s">
        <v>840</v>
      </c>
    </row>
    <row r="27" spans="1:5">
      <c r="A27" s="4" t="s">
        <v>882</v>
      </c>
      <c r="B27" s="4" t="s">
        <v>883</v>
      </c>
    </row>
    <row r="28" spans="1:5">
      <c r="A28" s="4" t="s">
        <v>887</v>
      </c>
    </row>
    <row r="29" spans="1:5">
      <c r="A29" s="3" t="s">
        <v>840</v>
      </c>
    </row>
    <row r="30" spans="1:5">
      <c r="A30" s="4" t="s">
        <v>882</v>
      </c>
      <c r="B30" s="4" t="s">
        <v>888</v>
      </c>
    </row>
    <row r="31" spans="1:5">
      <c r="A31" s="4" t="s">
        <v>889</v>
      </c>
    </row>
    <row r="32" spans="1:5">
      <c r="A32" s="3" t="s">
        <v>840</v>
      </c>
    </row>
    <row r="33" spans="1:5">
      <c r="A33" s="4" t="s">
        <v>882</v>
      </c>
      <c r="B33" s="4" t="s">
        <v>890</v>
      </c>
    </row>
    <row r="34" spans="1:5">
      <c r="A34" s="4" t="s">
        <v>891</v>
      </c>
    </row>
    <row r="35" spans="1:5">
      <c r="A35" s="3" t="s">
        <v>840</v>
      </c>
    </row>
    <row r="36" spans="1:5">
      <c r="A36" s="4" t="s">
        <v>882</v>
      </c>
      <c r="B36" s="4" t="s">
        <v>761</v>
      </c>
    </row>
    <row r="37" spans="1:5">
      <c r="A37" s="4" t="s">
        <v>892</v>
      </c>
    </row>
    <row r="38" spans="1:5">
      <c r="A38" s="3" t="s">
        <v>840</v>
      </c>
    </row>
    <row r="39" spans="1:5">
      <c r="A39" s="4" t="s">
        <v>893</v>
      </c>
      <c r="B39" s="7" t="n">
        <v>5100000</v>
      </c>
      <c r="C39" s="7" t="n">
        <v>5300000</v>
      </c>
    </row>
    <row r="40" spans="1:5">
      <c r="A40" s="4" t="s">
        <v>894</v>
      </c>
      <c r="B40" s="7" t="n">
        <v>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s>
  <sheetData>
    <row r="1" spans="1:6">
      <c r="A1" s="1" t="s">
        <v>895</v>
      </c>
      <c r="B1" s="2" t="s">
        <v>896</v>
      </c>
      <c r="C1" s="2" t="s">
        <v>897</v>
      </c>
      <c r="D1" s="2" t="s">
        <v>898</v>
      </c>
      <c r="E1" s="2" t="s">
        <v>899</v>
      </c>
      <c r="F1" s="2" t="s">
        <v>900</v>
      </c>
    </row>
    <row r="2" spans="1:6">
      <c r="A2" s="3" t="s">
        <v>840</v>
      </c>
    </row>
    <row r="3" spans="1:6">
      <c r="A3" s="4" t="s">
        <v>901</v>
      </c>
      <c r="B3" s="11" t="n">
        <v>7195</v>
      </c>
      <c r="C3" s="11" t="n">
        <v>10000</v>
      </c>
      <c r="D3" s="11" t="n">
        <v>2608</v>
      </c>
      <c r="E3" s="11" t="n">
        <v>10000</v>
      </c>
      <c r="F3" s="11" t="n">
        <v>42700</v>
      </c>
    </row>
    <row r="4" spans="1:6">
      <c r="A4" s="4" t="s">
        <v>902</v>
      </c>
      <c r="B4" s="4" t="s">
        <v>862</v>
      </c>
      <c r="C4" s="4" t="s">
        <v>541</v>
      </c>
      <c r="D4" s="4" t="s">
        <v>862</v>
      </c>
      <c r="E4" s="4" t="s">
        <v>857</v>
      </c>
      <c r="F4" s="4" t="s">
        <v>859</v>
      </c>
    </row>
    <row r="5" spans="1:6">
      <c r="A5" s="4" t="s">
        <v>903</v>
      </c>
      <c r="B5" s="4" t="s">
        <v>861</v>
      </c>
      <c r="C5" s="4" t="s">
        <v>860</v>
      </c>
      <c r="D5" s="4" t="s">
        <v>861</v>
      </c>
      <c r="E5" s="4" t="s">
        <v>856</v>
      </c>
      <c r="F5" s="4" t="s">
        <v>85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04</v>
      </c>
      <c r="B1" s="2" t="s">
        <v>445</v>
      </c>
    </row>
    <row r="2" spans="1:2">
      <c r="A2" s="3" t="s">
        <v>905</v>
      </c>
    </row>
    <row r="3" spans="1:2">
      <c r="A3" s="5" t="n">
        <v>2017</v>
      </c>
      <c r="B3" s="7" t="n">
        <v>8961</v>
      </c>
    </row>
    <row r="4" spans="1:2">
      <c r="A4" s="5" t="n">
        <v>2018</v>
      </c>
      <c r="B4" s="5" t="n">
        <v>9930</v>
      </c>
    </row>
    <row r="5" spans="1:2">
      <c r="A5" s="5" t="n">
        <v>2019</v>
      </c>
      <c r="B5" s="5" t="n">
        <v>9930</v>
      </c>
    </row>
    <row r="6" spans="1:2">
      <c r="A6" s="5" t="n">
        <v>2020</v>
      </c>
      <c r="B6" s="5" t="n">
        <v>321525</v>
      </c>
    </row>
    <row r="7" spans="1:2">
      <c r="A7" s="5" t="n">
        <v>2021</v>
      </c>
      <c r="B7" s="5" t="n">
        <v>9930</v>
      </c>
    </row>
    <row r="8" spans="1:2">
      <c r="A8" s="4" t="s">
        <v>906</v>
      </c>
      <c r="B8" s="7" t="n">
        <v>1488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7</v>
      </c>
      <c r="B1" s="2" t="s">
        <v>2</v>
      </c>
      <c r="C1" s="2" t="s">
        <v>36</v>
      </c>
    </row>
    <row r="2" spans="1:3">
      <c r="A2" s="3" t="s">
        <v>908</v>
      </c>
    </row>
    <row r="3" spans="1:3">
      <c r="A3" s="4" t="s">
        <v>909</v>
      </c>
      <c r="B3" s="7" t="n">
        <v>375161</v>
      </c>
      <c r="C3" s="7" t="n">
        <v>363870</v>
      </c>
    </row>
    <row r="4" spans="1:3">
      <c r="A4" s="4" t="s">
        <v>910</v>
      </c>
      <c r="B4" s="5" t="n">
        <v>384268</v>
      </c>
      <c r="C4" s="5" t="n">
        <v>365675</v>
      </c>
    </row>
    <row r="5" spans="1:3">
      <c r="A5" s="4" t="s">
        <v>911</v>
      </c>
    </row>
    <row r="6" spans="1:3">
      <c r="A6" s="3" t="s">
        <v>908</v>
      </c>
    </row>
    <row r="7" spans="1:3">
      <c r="A7" s="4" t="s">
        <v>909</v>
      </c>
      <c r="B7" s="5" t="n">
        <v>61595</v>
      </c>
      <c r="C7" s="5" t="n">
        <v>58792</v>
      </c>
    </row>
    <row r="8" spans="1:3">
      <c r="A8" s="4" t="s">
        <v>910</v>
      </c>
      <c r="B8" s="5" t="n">
        <v>61595</v>
      </c>
      <c r="C8" s="5" t="n">
        <v>58792</v>
      </c>
    </row>
    <row r="9" spans="1:3">
      <c r="A9" s="4" t="s">
        <v>845</v>
      </c>
    </row>
    <row r="10" spans="1:3">
      <c r="A10" s="3" t="s">
        <v>908</v>
      </c>
    </row>
    <row r="11" spans="1:3">
      <c r="A11" s="4" t="s">
        <v>909</v>
      </c>
      <c r="B11" s="5" t="n">
        <v>250000</v>
      </c>
      <c r="C11" s="5" t="n">
        <v>250000</v>
      </c>
    </row>
    <row r="12" spans="1:3">
      <c r="A12" s="4" t="s">
        <v>910</v>
      </c>
      <c r="B12" s="5" t="n">
        <v>256563</v>
      </c>
      <c r="C12" s="5" t="n">
        <v>250938</v>
      </c>
    </row>
    <row r="13" spans="1:3">
      <c r="A13" s="4" t="s">
        <v>846</v>
      </c>
    </row>
    <row r="14" spans="1:3">
      <c r="A14" s="3" t="s">
        <v>908</v>
      </c>
    </row>
    <row r="15" spans="1:3">
      <c r="A15" s="4" t="s">
        <v>909</v>
      </c>
      <c r="B15" s="5" t="n">
        <v>8282</v>
      </c>
      <c r="C15" s="5" t="n">
        <v>10109</v>
      </c>
    </row>
    <row r="16" spans="1:3">
      <c r="A16" s="4" t="s">
        <v>910</v>
      </c>
      <c r="B16" s="5" t="n">
        <v>8877</v>
      </c>
      <c r="C16" s="5" t="n">
        <v>10535</v>
      </c>
    </row>
    <row r="17" spans="1:3">
      <c r="A17" s="4" t="s">
        <v>847</v>
      </c>
    </row>
    <row r="18" spans="1:3">
      <c r="A18" s="3" t="s">
        <v>908</v>
      </c>
    </row>
    <row r="19" spans="1:3">
      <c r="A19" s="4" t="s">
        <v>909</v>
      </c>
      <c r="B19" s="5" t="n">
        <v>35163</v>
      </c>
      <c r="C19" s="5" t="n">
        <v>42130</v>
      </c>
    </row>
    <row r="20" spans="1:3">
      <c r="A20" s="4" t="s">
        <v>910</v>
      </c>
      <c r="B20" s="5" t="n">
        <v>37089</v>
      </c>
      <c r="C20" s="5" t="n">
        <v>42886</v>
      </c>
    </row>
    <row r="21" spans="1:3">
      <c r="A21" s="4" t="s">
        <v>848</v>
      </c>
    </row>
    <row r="22" spans="1:3">
      <c r="A22" s="3" t="s">
        <v>908</v>
      </c>
    </row>
    <row r="23" spans="1:3">
      <c r="A23" s="4" t="s">
        <v>909</v>
      </c>
      <c r="B23" s="5" t="n">
        <v>9788</v>
      </c>
    </row>
    <row r="24" spans="1:3">
      <c r="A24" s="4" t="s">
        <v>910</v>
      </c>
      <c r="B24" s="5" t="n">
        <v>10062</v>
      </c>
    </row>
    <row r="25" spans="1:3">
      <c r="A25" s="4" t="s">
        <v>849</v>
      </c>
    </row>
    <row r="26" spans="1:3">
      <c r="A26" s="3" t="s">
        <v>908</v>
      </c>
    </row>
    <row r="27" spans="1:3">
      <c r="A27" s="4" t="s">
        <v>909</v>
      </c>
      <c r="B27" s="5" t="n">
        <v>10333</v>
      </c>
      <c r="C27" s="5" t="n">
        <v>2839</v>
      </c>
    </row>
    <row r="28" spans="1:3">
      <c r="A28" s="4" t="s">
        <v>910</v>
      </c>
      <c r="B28" s="7" t="n">
        <v>10082</v>
      </c>
      <c r="C28" s="7" t="n">
        <v>252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2</v>
      </c>
      <c r="B1" s="2" t="s">
        <v>2</v>
      </c>
      <c r="C1" s="2" t="s">
        <v>36</v>
      </c>
    </row>
    <row r="2" spans="1:3">
      <c r="A2" s="4" t="s">
        <v>846</v>
      </c>
    </row>
    <row r="3" spans="1:3">
      <c r="A3" s="3" t="s">
        <v>908</v>
      </c>
    </row>
    <row r="4" spans="1:3">
      <c r="A4" s="4" t="s">
        <v>913</v>
      </c>
      <c r="B4" s="4" t="s">
        <v>857</v>
      </c>
      <c r="C4" s="4" t="s">
        <v>857</v>
      </c>
    </row>
    <row r="5" spans="1:3">
      <c r="A5" s="4" t="s">
        <v>847</v>
      </c>
    </row>
    <row r="6" spans="1:3">
      <c r="A6" s="3" t="s">
        <v>908</v>
      </c>
    </row>
    <row r="7" spans="1:3">
      <c r="A7" s="4" t="s">
        <v>913</v>
      </c>
      <c r="B7" s="4" t="s">
        <v>859</v>
      </c>
      <c r="C7" s="4" t="s">
        <v>859</v>
      </c>
    </row>
    <row r="8" spans="1:3">
      <c r="A8" s="4" t="s">
        <v>848</v>
      </c>
    </row>
    <row r="9" spans="1:3">
      <c r="A9" s="3" t="s">
        <v>908</v>
      </c>
    </row>
    <row r="10" spans="1:3">
      <c r="A10" s="4" t="s">
        <v>913</v>
      </c>
      <c r="B10" s="4" t="s">
        <v>541</v>
      </c>
      <c r="C10" s="4" t="s">
        <v>541</v>
      </c>
    </row>
    <row r="11" spans="1:3">
      <c r="A11" s="4" t="s">
        <v>849</v>
      </c>
    </row>
    <row r="12" spans="1:3">
      <c r="A12" s="3" t="s">
        <v>908</v>
      </c>
    </row>
    <row r="13" spans="1:3">
      <c r="A13" s="4" t="s">
        <v>913</v>
      </c>
      <c r="B13" s="4" t="s">
        <v>862</v>
      </c>
      <c r="C13" s="4" t="s">
        <v>86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4</v>
      </c>
      <c r="B1" s="2" t="s">
        <v>2</v>
      </c>
      <c r="C1" s="2" t="s">
        <v>36</v>
      </c>
    </row>
    <row r="2" spans="1:3">
      <c r="A2" s="3" t="s">
        <v>908</v>
      </c>
    </row>
    <row r="3" spans="1:3">
      <c r="A3" s="4" t="s">
        <v>915</v>
      </c>
      <c r="B3" s="7" t="n">
        <v>363647</v>
      </c>
      <c r="C3" s="7" t="n">
        <v>353296</v>
      </c>
    </row>
    <row r="4" spans="1:3">
      <c r="A4" s="4" t="s">
        <v>845</v>
      </c>
    </row>
    <row r="5" spans="1:3">
      <c r="A5" s="3" t="s">
        <v>908</v>
      </c>
    </row>
    <row r="6" spans="1:3">
      <c r="A6" s="4" t="s">
        <v>915</v>
      </c>
      <c r="B6" s="7" t="n">
        <v>250000</v>
      </c>
      <c r="C6" s="7" t="n">
        <v>250000</v>
      </c>
    </row>
    <row r="7" spans="1:3">
      <c r="A7" s="4" t="s">
        <v>854</v>
      </c>
      <c r="B7" s="4" t="s">
        <v>855</v>
      </c>
      <c r="C7" s="4" t="s">
        <v>85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16"/>
  </cols>
  <sheetData>
    <row r="1" spans="1:2">
      <c r="A1" s="1" t="s">
        <v>916</v>
      </c>
      <c r="B1" s="2" t="s">
        <v>1</v>
      </c>
    </row>
    <row r="2" spans="1:2">
      <c r="B2" s="2" t="s">
        <v>2</v>
      </c>
    </row>
    <row r="3" spans="1:2">
      <c r="A3" s="4" t="s">
        <v>917</v>
      </c>
    </row>
    <row r="4" spans="1:2">
      <c r="A4" s="3" t="s">
        <v>918</v>
      </c>
    </row>
    <row r="5" spans="1:2">
      <c r="A5" s="4" t="s">
        <v>919</v>
      </c>
      <c r="B5" s="4" t="s">
        <v>920</v>
      </c>
    </row>
    <row r="6" spans="1:2">
      <c r="A6" s="4" t="s">
        <v>921</v>
      </c>
    </row>
    <row r="7" spans="1:2">
      <c r="A7" s="3" t="s">
        <v>918</v>
      </c>
    </row>
    <row r="8" spans="1:2">
      <c r="A8" s="4" t="s">
        <v>919</v>
      </c>
      <c r="B8" s="4" t="s">
        <v>922</v>
      </c>
    </row>
    <row r="9" spans="1:2">
      <c r="A9" s="4" t="s">
        <v>923</v>
      </c>
    </row>
    <row r="10" spans="1:2">
      <c r="A10" s="3" t="s">
        <v>918</v>
      </c>
    </row>
    <row r="11" spans="1:2">
      <c r="A11" s="4" t="s">
        <v>924</v>
      </c>
      <c r="B11" s="4" t="s">
        <v>925</v>
      </c>
    </row>
    <row r="12" spans="1:2">
      <c r="A12" s="4" t="s">
        <v>926</v>
      </c>
    </row>
    <row r="13" spans="1:2">
      <c r="A13" s="3" t="s">
        <v>918</v>
      </c>
    </row>
    <row r="14" spans="1:2">
      <c r="A14" s="4" t="s">
        <v>927</v>
      </c>
      <c r="B14" s="4" t="s">
        <v>925</v>
      </c>
    </row>
    <row r="15" spans="1:2">
      <c r="A15" s="4" t="s">
        <v>383</v>
      </c>
    </row>
    <row r="16" spans="1:2">
      <c r="A16" s="3" t="s">
        <v>918</v>
      </c>
    </row>
    <row r="17" spans="1:2">
      <c r="A17" s="4" t="s">
        <v>924</v>
      </c>
      <c r="B17" s="4" t="s">
        <v>928</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17"/>
    <col customWidth="1" max="6" min="6" width="21"/>
    <col customWidth="1" max="7" min="7" width="21"/>
    <col customWidth="1" max="8" min="8" width="21"/>
    <col customWidth="1" max="9" min="9" width="17"/>
    <col customWidth="1" max="10" min="10" width="17"/>
    <col customWidth="1" max="11" min="11" width="21"/>
  </cols>
  <sheetData>
    <row r="1" spans="1:11">
      <c r="A1" s="1" t="s">
        <v>929</v>
      </c>
      <c r="B1" s="2" t="s">
        <v>445</v>
      </c>
      <c r="C1" s="2" t="s">
        <v>930</v>
      </c>
      <c r="D1" s="2" t="s">
        <v>931</v>
      </c>
      <c r="E1" s="2" t="s">
        <v>932</v>
      </c>
      <c r="F1" s="2" t="s">
        <v>933</v>
      </c>
      <c r="G1" s="2" t="s">
        <v>934</v>
      </c>
      <c r="H1" s="2" t="s">
        <v>935</v>
      </c>
      <c r="I1" s="2" t="s">
        <v>936</v>
      </c>
      <c r="J1" s="2" t="s">
        <v>937</v>
      </c>
      <c r="K1" s="2" t="s">
        <v>938</v>
      </c>
    </row>
    <row r="2" spans="1:11">
      <c r="A2" s="4" t="s">
        <v>939</v>
      </c>
    </row>
    <row r="3" spans="1:11">
      <c r="A3" s="3" t="s">
        <v>940</v>
      </c>
    </row>
    <row r="4" spans="1:11">
      <c r="A4" s="4" t="s">
        <v>941</v>
      </c>
      <c r="C4" s="11" t="n">
        <v>10373000</v>
      </c>
      <c r="H4" s="11" t="n">
        <v>10527000</v>
      </c>
    </row>
    <row r="5" spans="1:11">
      <c r="A5" s="4" t="s">
        <v>942</v>
      </c>
    </row>
    <row r="6" spans="1:11">
      <c r="A6" s="3" t="s">
        <v>940</v>
      </c>
    </row>
    <row r="7" spans="1:11">
      <c r="A7" s="4" t="s">
        <v>943</v>
      </c>
      <c r="D7" s="12" t="n">
        <v>699279000</v>
      </c>
      <c r="I7" s="12" t="n">
        <v>758634000</v>
      </c>
    </row>
    <row r="8" spans="1:11">
      <c r="A8" s="4" t="s">
        <v>944</v>
      </c>
    </row>
    <row r="9" spans="1:11">
      <c r="A9" s="3" t="s">
        <v>940</v>
      </c>
    </row>
    <row r="10" spans="1:11">
      <c r="A10" s="4" t="s">
        <v>943</v>
      </c>
      <c r="D10" s="12" t="n">
        <v>557025000</v>
      </c>
      <c r="I10" s="12" t="n">
        <v>542063000</v>
      </c>
    </row>
    <row r="11" spans="1:11">
      <c r="A11" s="4" t="s">
        <v>945</v>
      </c>
    </row>
    <row r="12" spans="1:11">
      <c r="A12" s="3" t="s">
        <v>940</v>
      </c>
    </row>
    <row r="13" spans="1:11">
      <c r="A13" s="4" t="s">
        <v>946</v>
      </c>
      <c r="B13" s="7" t="n">
        <v>43951000</v>
      </c>
      <c r="G13" s="7" t="n">
        <v>51433000</v>
      </c>
    </row>
    <row r="14" spans="1:11">
      <c r="A14" s="4" t="s">
        <v>947</v>
      </c>
    </row>
    <row r="15" spans="1:11">
      <c r="A15" s="3" t="s">
        <v>940</v>
      </c>
    </row>
    <row r="16" spans="1:11">
      <c r="A16" s="4" t="s">
        <v>948</v>
      </c>
      <c r="E16" s="13" t="n">
        <v>35290000</v>
      </c>
      <c r="J16" s="13" t="n">
        <v>34649000</v>
      </c>
    </row>
    <row r="17" spans="1:11">
      <c r="A17" s="4" t="s">
        <v>949</v>
      </c>
    </row>
    <row r="18" spans="1:11">
      <c r="A18" s="3" t="s">
        <v>940</v>
      </c>
    </row>
    <row r="19" spans="1:11">
      <c r="A19" s="4" t="s">
        <v>941</v>
      </c>
      <c r="C19" s="5" t="n">
        <v>15379000</v>
      </c>
    </row>
    <row r="20" spans="1:11">
      <c r="A20" s="4" t="s">
        <v>950</v>
      </c>
    </row>
    <row r="21" spans="1:11">
      <c r="A21" s="3" t="s">
        <v>940</v>
      </c>
    </row>
    <row r="22" spans="1:11">
      <c r="A22" s="4" t="s">
        <v>946</v>
      </c>
      <c r="B22" s="5" t="n">
        <v>3500000</v>
      </c>
      <c r="G22" s="5" t="n">
        <v>12500000</v>
      </c>
    </row>
    <row r="23" spans="1:11">
      <c r="A23" s="4" t="s">
        <v>951</v>
      </c>
    </row>
    <row r="24" spans="1:11">
      <c r="A24" s="3" t="s">
        <v>940</v>
      </c>
    </row>
    <row r="25" spans="1:11">
      <c r="A25" s="4" t="s">
        <v>946</v>
      </c>
      <c r="B25" s="7" t="n">
        <v>10500000</v>
      </c>
      <c r="G25" s="7" t="n">
        <v>10000000</v>
      </c>
    </row>
    <row r="26" spans="1:11">
      <c r="A26" s="4" t="s">
        <v>952</v>
      </c>
    </row>
    <row r="27" spans="1:11">
      <c r="A27" s="3" t="s">
        <v>940</v>
      </c>
    </row>
    <row r="28" spans="1:11">
      <c r="A28" s="4" t="s">
        <v>953</v>
      </c>
      <c r="F28" s="14" t="n">
        <v>2500000</v>
      </c>
      <c r="K28" s="14" t="n">
        <v>3500000</v>
      </c>
    </row>
    <row r="29" spans="1:11">
      <c r="A29" s="4" t="s">
        <v>954</v>
      </c>
    </row>
    <row r="30" spans="1:11">
      <c r="A30" s="3" t="s">
        <v>940</v>
      </c>
    </row>
    <row r="31" spans="1:11">
      <c r="A31" s="4" t="s">
        <v>941</v>
      </c>
      <c r="C31" s="11" t="n">
        <v>18500000</v>
      </c>
      <c r="H31" s="11" t="n">
        <v>13500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5</v>
      </c>
      <c r="B1" s="2" t="s">
        <v>2</v>
      </c>
      <c r="C1" s="2" t="s">
        <v>36</v>
      </c>
    </row>
    <row r="2" spans="1:3">
      <c r="A2" s="4" t="s">
        <v>956</v>
      </c>
    </row>
    <row r="3" spans="1:3">
      <c r="A3" s="3" t="s">
        <v>957</v>
      </c>
    </row>
    <row r="4" spans="1:3">
      <c r="A4" s="4" t="s">
        <v>958</v>
      </c>
      <c r="B4" s="7" t="n">
        <v>2625</v>
      </c>
      <c r="C4" s="7" t="n">
        <v>955</v>
      </c>
    </row>
    <row r="5" spans="1:3">
      <c r="A5" s="4" t="s">
        <v>959</v>
      </c>
    </row>
    <row r="6" spans="1:3">
      <c r="A6" s="3" t="s">
        <v>957</v>
      </c>
    </row>
    <row r="7" spans="1:3">
      <c r="A7" s="4" t="s">
        <v>960</v>
      </c>
      <c r="B7" s="5" t="n">
        <v>1493</v>
      </c>
      <c r="C7" s="5" t="n">
        <v>1545</v>
      </c>
    </row>
    <row r="8" spans="1:3">
      <c r="A8" s="4" t="s">
        <v>961</v>
      </c>
    </row>
    <row r="9" spans="1:3">
      <c r="A9" s="3" t="s">
        <v>957</v>
      </c>
    </row>
    <row r="10" spans="1:3">
      <c r="A10" s="4" t="s">
        <v>958</v>
      </c>
      <c r="B10" s="5" t="n">
        <v>60</v>
      </c>
      <c r="C10" s="5" t="n">
        <v>68</v>
      </c>
    </row>
    <row r="11" spans="1:3">
      <c r="A11" s="4" t="s">
        <v>962</v>
      </c>
    </row>
    <row r="12" spans="1:3">
      <c r="A12" s="3" t="s">
        <v>957</v>
      </c>
    </row>
    <row r="13" spans="1:3">
      <c r="A13" s="4" t="s">
        <v>960</v>
      </c>
      <c r="B13" s="7" t="n">
        <v>104</v>
      </c>
      <c r="C13" s="7" t="n">
        <v>49</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36</v>
      </c>
      <c r="D2" s="2" t="s">
        <v>40</v>
      </c>
    </row>
    <row r="3" spans="1:4">
      <c r="A3" s="4" t="s">
        <v>964</v>
      </c>
    </row>
    <row r="4" spans="1:4">
      <c r="A4" s="3" t="s">
        <v>965</v>
      </c>
    </row>
    <row r="5" spans="1:4">
      <c r="A5" s="4" t="s">
        <v>966</v>
      </c>
      <c r="B5" s="7" t="n">
        <v>-551</v>
      </c>
      <c r="C5" s="7" t="n">
        <v>5752</v>
      </c>
      <c r="D5" s="7" t="n">
        <v>-655</v>
      </c>
    </row>
    <row r="6" spans="1:4">
      <c r="A6" s="4" t="s">
        <v>967</v>
      </c>
    </row>
    <row r="7" spans="1:4">
      <c r="A7" s="3" t="s">
        <v>965</v>
      </c>
    </row>
    <row r="8" spans="1:4">
      <c r="A8" s="4" t="s">
        <v>968</v>
      </c>
      <c r="B8" s="5" t="n">
        <v>-166</v>
      </c>
      <c r="C8" s="5" t="n">
        <v>-152</v>
      </c>
      <c r="D8" s="5" t="n">
        <v>184</v>
      </c>
    </row>
    <row r="9" spans="1:4">
      <c r="A9" s="4" t="s">
        <v>969</v>
      </c>
    </row>
    <row r="10" spans="1:4">
      <c r="A10" s="3" t="s">
        <v>965</v>
      </c>
    </row>
    <row r="11" spans="1:4">
      <c r="A11" s="4" t="s">
        <v>970</v>
      </c>
      <c r="B11" s="7" t="n">
        <v>806</v>
      </c>
      <c r="C11" s="7" t="n">
        <v>599</v>
      </c>
      <c r="D11" s="7" t="n">
        <v>1599</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1</v>
      </c>
      <c r="B1" s="2" t="s">
        <v>1</v>
      </c>
    </row>
    <row r="2" spans="1:3">
      <c r="B2" s="2" t="s">
        <v>2</v>
      </c>
      <c r="C2" s="2" t="s">
        <v>36</v>
      </c>
    </row>
    <row r="3" spans="1:3">
      <c r="A3" s="3" t="s">
        <v>225</v>
      </c>
    </row>
    <row r="4" spans="1:3">
      <c r="A4" s="4" t="s">
        <v>972</v>
      </c>
      <c r="B4" s="7" t="n">
        <v>-178</v>
      </c>
      <c r="C4" s="7" t="n">
        <v>3282</v>
      </c>
    </row>
    <row r="5" spans="1:3">
      <c r="A5" s="4" t="s">
        <v>973</v>
      </c>
      <c r="B5" s="5" t="n">
        <v>1509</v>
      </c>
      <c r="C5" s="5" t="n">
        <v>2292</v>
      </c>
    </row>
    <row r="6" spans="1:3">
      <c r="A6" s="4" t="s">
        <v>974</v>
      </c>
      <c r="B6" s="5" t="n">
        <v>551</v>
      </c>
      <c r="C6" s="5" t="n">
        <v>-5752</v>
      </c>
    </row>
    <row r="7" spans="1:3">
      <c r="A7" s="4" t="s">
        <v>975</v>
      </c>
      <c r="B7" s="7" t="n">
        <v>1882</v>
      </c>
      <c r="C7" s="7" t="n">
        <v>-178</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v>
      </c>
      <c r="C2" s="2" t="s">
        <v>36</v>
      </c>
      <c r="D2" s="2" t="s">
        <v>40</v>
      </c>
    </row>
    <row r="3" spans="1:4">
      <c r="A3" s="3" t="s">
        <v>977</v>
      </c>
    </row>
    <row r="4" spans="1:4">
      <c r="A4" s="4" t="s">
        <v>978</v>
      </c>
      <c r="B4" s="5" t="n">
        <v>43420000</v>
      </c>
      <c r="C4" s="5" t="n">
        <v>43054000</v>
      </c>
      <c r="D4" s="5" t="n">
        <v>43130000</v>
      </c>
    </row>
    <row r="5" spans="1:4">
      <c r="A5" s="4" t="s">
        <v>979</v>
      </c>
      <c r="D5" s="5" t="n">
        <v>-464000</v>
      </c>
    </row>
    <row r="6" spans="1:4">
      <c r="A6" s="3" t="s">
        <v>980</v>
      </c>
    </row>
    <row r="7" spans="1:4">
      <c r="A7" s="4" t="s">
        <v>981</v>
      </c>
      <c r="B7" s="5" t="n">
        <v>108000</v>
      </c>
      <c r="C7" s="5" t="n">
        <v>206000</v>
      </c>
      <c r="D7" s="5" t="n">
        <v>162000</v>
      </c>
    </row>
    <row r="8" spans="1:4">
      <c r="A8" s="4" t="s">
        <v>982</v>
      </c>
      <c r="C8" s="5" t="n">
        <v>134000</v>
      </c>
      <c r="D8" s="5" t="n">
        <v>116000</v>
      </c>
    </row>
    <row r="9" spans="1:4">
      <c r="A9" s="4" t="s">
        <v>983</v>
      </c>
      <c r="B9" s="5" t="n">
        <v>22000</v>
      </c>
      <c r="C9" s="5" t="n">
        <v>26000</v>
      </c>
      <c r="D9" s="5" t="n">
        <v>110000</v>
      </c>
    </row>
    <row r="10" spans="1:4">
      <c r="A10" s="4" t="s">
        <v>984</v>
      </c>
      <c r="B10" s="5" t="n">
        <v>43550000</v>
      </c>
      <c r="C10" s="5" t="n">
        <v>43420000</v>
      </c>
      <c r="D10" s="5" t="n">
        <v>4305400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85</v>
      </c>
      <c r="B1" s="2" t="s">
        <v>445</v>
      </c>
    </row>
    <row r="2" spans="1:2">
      <c r="A2" s="4" t="s">
        <v>986</v>
      </c>
    </row>
    <row r="3" spans="1:2">
      <c r="A3" s="3" t="s">
        <v>987</v>
      </c>
    </row>
    <row r="4" spans="1:2">
      <c r="A4" s="5" t="n">
        <v>2017</v>
      </c>
      <c r="B4" s="7" t="n">
        <v>5298</v>
      </c>
    </row>
    <row r="5" spans="1:2">
      <c r="A5" s="5" t="n">
        <v>2018</v>
      </c>
      <c r="B5" s="5" t="n">
        <v>3706</v>
      </c>
    </row>
    <row r="6" spans="1:2">
      <c r="A6" s="5" t="n">
        <v>2019</v>
      </c>
      <c r="B6" s="5" t="n">
        <v>3030</v>
      </c>
    </row>
    <row r="7" spans="1:2">
      <c r="A7" s="5" t="n">
        <v>2020</v>
      </c>
      <c r="B7" s="5" t="n">
        <v>2472</v>
      </c>
    </row>
    <row r="8" spans="1:2">
      <c r="A8" s="5" t="n">
        <v>2021</v>
      </c>
      <c r="B8" s="5" t="n">
        <v>1896</v>
      </c>
    </row>
    <row r="9" spans="1:2">
      <c r="A9" s="4" t="s">
        <v>906</v>
      </c>
      <c r="B9" s="5" t="n">
        <v>7270</v>
      </c>
    </row>
    <row r="10" spans="1:2">
      <c r="A10" s="4" t="s">
        <v>450</v>
      </c>
    </row>
    <row r="11" spans="1:2">
      <c r="A11" s="3" t="s">
        <v>987</v>
      </c>
    </row>
    <row r="12" spans="1:2">
      <c r="A12" s="5" t="n">
        <v>2017</v>
      </c>
      <c r="B12" s="5" t="n">
        <v>87831</v>
      </c>
    </row>
    <row r="13" spans="1:2">
      <c r="A13" s="5" t="n">
        <v>2018</v>
      </c>
      <c r="B13" s="5" t="n">
        <v>23584</v>
      </c>
    </row>
    <row r="14" spans="1:2">
      <c r="A14" s="5" t="n">
        <v>2019</v>
      </c>
      <c r="B14" s="5" t="n">
        <v>5193</v>
      </c>
    </row>
    <row r="15" spans="1:2">
      <c r="A15" s="5" t="n">
        <v>2020</v>
      </c>
      <c r="B15" s="5" t="n">
        <v>3115</v>
      </c>
    </row>
    <row r="16" spans="1:2">
      <c r="A16" s="5" t="n">
        <v>2021</v>
      </c>
      <c r="B16" s="5" t="n">
        <v>2961</v>
      </c>
    </row>
    <row r="17" spans="1:2">
      <c r="A17" s="4" t="s">
        <v>906</v>
      </c>
      <c r="B17" s="7" t="n">
        <v>189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988</v>
      </c>
      <c r="B1" s="2" t="s">
        <v>1</v>
      </c>
    </row>
    <row r="2" spans="1:3">
      <c r="B2" s="2" t="s">
        <v>989</v>
      </c>
      <c r="C2" s="2" t="s">
        <v>934</v>
      </c>
    </row>
    <row r="3" spans="1:3">
      <c r="A3" s="3" t="s">
        <v>990</v>
      </c>
    </row>
    <row r="4" spans="1:3">
      <c r="A4" s="4" t="s">
        <v>991</v>
      </c>
      <c r="B4" s="7" t="n">
        <v>23700</v>
      </c>
    </row>
    <row r="5" spans="1:3">
      <c r="A5" s="4" t="s">
        <v>992</v>
      </c>
      <c r="B5" s="7" t="n">
        <v>124600</v>
      </c>
    </row>
    <row r="6" spans="1:3">
      <c r="A6" s="4" t="s">
        <v>993</v>
      </c>
      <c r="B6" s="5" t="n">
        <v>5</v>
      </c>
    </row>
    <row r="7" spans="1:3">
      <c r="A7" s="4" t="s">
        <v>994</v>
      </c>
      <c r="B7" s="7" t="n">
        <v>40000</v>
      </c>
      <c r="C7" s="7" t="n">
        <v>10000</v>
      </c>
    </row>
    <row r="8" spans="1:3">
      <c r="A8" s="4" t="s">
        <v>995</v>
      </c>
      <c r="B8" s="5" t="n">
        <v>25000</v>
      </c>
      <c r="C8" s="5" t="n">
        <v>12544</v>
      </c>
    </row>
    <row r="9" spans="1:3">
      <c r="A9" s="4" t="s">
        <v>996</v>
      </c>
    </row>
    <row r="10" spans="1:3">
      <c r="A10" s="3" t="s">
        <v>990</v>
      </c>
    </row>
    <row r="11" spans="1:3">
      <c r="A11" s="4" t="s">
        <v>997</v>
      </c>
      <c r="B11" s="5" t="n">
        <v>27800</v>
      </c>
    </row>
    <row r="12" spans="1:3">
      <c r="A12" s="4" t="s">
        <v>998</v>
      </c>
    </row>
    <row r="13" spans="1:3">
      <c r="A13" s="3" t="s">
        <v>990</v>
      </c>
    </row>
    <row r="14" spans="1:3">
      <c r="A14" s="4" t="s">
        <v>999</v>
      </c>
      <c r="B14" s="5" t="n">
        <v>65000</v>
      </c>
    </row>
    <row r="15" spans="1:3">
      <c r="A15" s="4" t="s">
        <v>1000</v>
      </c>
      <c r="B15" s="5" t="n">
        <v>200000</v>
      </c>
    </row>
    <row r="16" spans="1:3">
      <c r="A16" s="4" t="s">
        <v>1001</v>
      </c>
      <c r="B16" s="5" t="n">
        <v>34000</v>
      </c>
    </row>
    <row r="17" spans="1:3">
      <c r="A17" s="4" t="s">
        <v>1002</v>
      </c>
    </row>
    <row r="18" spans="1:3">
      <c r="A18" s="3" t="s">
        <v>990</v>
      </c>
    </row>
    <row r="19" spans="1:3">
      <c r="A19" s="4" t="s">
        <v>999</v>
      </c>
      <c r="B19" s="7" t="n">
        <v>145000</v>
      </c>
    </row>
    <row r="20" spans="1:3">
      <c r="A20" s="4" t="s">
        <v>1003</v>
      </c>
    </row>
    <row r="21" spans="1:3">
      <c r="A21" s="3" t="s">
        <v>990</v>
      </c>
    </row>
    <row r="22" spans="1:3">
      <c r="A22" s="4" t="s">
        <v>1004</v>
      </c>
      <c r="B22" s="4" t="s">
        <v>1005</v>
      </c>
    </row>
    <row r="23" spans="1:3">
      <c r="A23" s="4" t="s">
        <v>1006</v>
      </c>
    </row>
    <row r="24" spans="1:3">
      <c r="A24" s="3" t="s">
        <v>990</v>
      </c>
    </row>
    <row r="25" spans="1:3">
      <c r="A25" s="4" t="s">
        <v>999</v>
      </c>
      <c r="B25" s="7" t="n">
        <v>1000000</v>
      </c>
    </row>
    <row r="26" spans="1:3">
      <c r="A26" s="4" t="s">
        <v>511</v>
      </c>
    </row>
    <row r="27" spans="1:3">
      <c r="A27" s="3" t="s">
        <v>990</v>
      </c>
    </row>
    <row r="28" spans="1:3">
      <c r="A28" s="4" t="s">
        <v>1007</v>
      </c>
      <c r="B28" s="5" t="n">
        <v>150000</v>
      </c>
    </row>
    <row r="29" spans="1:3">
      <c r="A29" s="4" t="s">
        <v>1008</v>
      </c>
    </row>
    <row r="30" spans="1:3">
      <c r="A30" s="3" t="s">
        <v>990</v>
      </c>
    </row>
    <row r="31" spans="1:3">
      <c r="A31" s="4" t="s">
        <v>1007</v>
      </c>
      <c r="B31" s="5" t="n">
        <v>40000</v>
      </c>
    </row>
    <row r="32" spans="1:3">
      <c r="A32" s="4" t="s">
        <v>1009</v>
      </c>
    </row>
    <row r="33" spans="1:3">
      <c r="A33" s="3" t="s">
        <v>990</v>
      </c>
    </row>
    <row r="34" spans="1:3">
      <c r="A34" s="4" t="s">
        <v>1010</v>
      </c>
      <c r="B34" s="7" t="n">
        <v>13400</v>
      </c>
      <c r="C34" s="7" t="n">
        <v>13400</v>
      </c>
    </row>
    <row r="35" spans="1:3">
      <c r="A35" s="4" t="s">
        <v>1011</v>
      </c>
      <c r="B35" s="15" t="n">
        <v>2018</v>
      </c>
    </row>
    <row r="36" spans="1:3">
      <c r="A36" s="4" t="s">
        <v>1012</v>
      </c>
      <c r="B36" s="4" t="s">
        <v>1013</v>
      </c>
    </row>
    <row r="37" spans="1:3">
      <c r="A37" s="4" t="s">
        <v>1014</v>
      </c>
    </row>
    <row r="38" spans="1:3">
      <c r="A38" s="3" t="s">
        <v>990</v>
      </c>
    </row>
    <row r="39" spans="1:3">
      <c r="A39" s="4" t="s">
        <v>1012</v>
      </c>
      <c r="B39" s="4" t="s">
        <v>1013</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5</v>
      </c>
      <c r="B1" s="2" t="s">
        <v>1</v>
      </c>
    </row>
    <row r="2" spans="1:3">
      <c r="B2" s="2" t="s">
        <v>2</v>
      </c>
      <c r="C2" s="2" t="s">
        <v>36</v>
      </c>
    </row>
    <row r="3" spans="1:3">
      <c r="A3" s="3" t="s">
        <v>1016</v>
      </c>
    </row>
    <row r="4" spans="1:3">
      <c r="A4" s="4" t="s">
        <v>572</v>
      </c>
      <c r="B4" s="7" t="n">
        <v>17105</v>
      </c>
      <c r="C4" s="7" t="n">
        <v>16223</v>
      </c>
    </row>
    <row r="5" spans="1:3">
      <c r="A5" s="4" t="s">
        <v>1017</v>
      </c>
      <c r="B5" s="5" t="n">
        <v>-4317</v>
      </c>
      <c r="C5" s="5" t="n">
        <v>-9118</v>
      </c>
    </row>
    <row r="6" spans="1:3">
      <c r="A6" s="4" t="s">
        <v>1018</v>
      </c>
      <c r="B6" s="5" t="n">
        <v>40000</v>
      </c>
      <c r="C6" s="5" t="n">
        <v>10000</v>
      </c>
    </row>
    <row r="7" spans="1:3">
      <c r="A7" s="4" t="s">
        <v>580</v>
      </c>
      <c r="B7" s="7" t="n">
        <v>52788</v>
      </c>
      <c r="C7" s="7" t="n">
        <v>17105</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6"/>
    <col customWidth="1" max="11" min="11" width="14"/>
    <col customWidth="1" max="12" min="12" width="14"/>
  </cols>
  <sheetData>
    <row r="1" spans="1:12">
      <c r="A1" s="1" t="s">
        <v>1019</v>
      </c>
      <c r="B1" s="2" t="s">
        <v>32</v>
      </c>
      <c r="I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1020</v>
      </c>
    </row>
    <row r="4" spans="1:12">
      <c r="A4" s="4" t="s">
        <v>42</v>
      </c>
      <c r="B4" s="7" t="n">
        <v>390865</v>
      </c>
      <c r="C4" s="7" t="n">
        <v>405301</v>
      </c>
      <c r="D4" s="7" t="n">
        <v>406413</v>
      </c>
      <c r="E4" s="7" t="n">
        <v>402218</v>
      </c>
      <c r="F4" s="7" t="n">
        <v>412852</v>
      </c>
      <c r="G4" s="7" t="n">
        <v>410803</v>
      </c>
      <c r="H4" s="7" t="n">
        <v>417469</v>
      </c>
      <c r="I4" s="7" t="n">
        <v>419960</v>
      </c>
      <c r="J4" s="7" t="n">
        <v>1604797</v>
      </c>
      <c r="K4" s="7" t="n">
        <v>1661084</v>
      </c>
      <c r="L4" s="7" t="n">
        <v>1802415</v>
      </c>
    </row>
    <row r="5" spans="1:12">
      <c r="A5" s="4" t="s">
        <v>43</v>
      </c>
      <c r="J5" s="5" t="n">
        <v>6141</v>
      </c>
      <c r="K5" s="5" t="n">
        <v>5664</v>
      </c>
      <c r="L5" s="5" t="n">
        <v>7927</v>
      </c>
    </row>
    <row r="6" spans="1:12">
      <c r="A6" s="4" t="s">
        <v>44</v>
      </c>
      <c r="J6" s="5" t="n">
        <v>1610938</v>
      </c>
      <c r="K6" s="5" t="n">
        <v>1666748</v>
      </c>
      <c r="L6" s="5" t="n">
        <v>1810342</v>
      </c>
    </row>
    <row r="7" spans="1:12">
      <c r="A7" s="4" t="s">
        <v>1021</v>
      </c>
      <c r="J7" s="5" t="n">
        <v>1392335</v>
      </c>
      <c r="K7" s="5" t="n">
        <v>1463783</v>
      </c>
      <c r="L7" s="5" t="n">
        <v>1575188</v>
      </c>
    </row>
    <row r="8" spans="1:12">
      <c r="A8" s="4" t="s">
        <v>46</v>
      </c>
      <c r="B8" s="5" t="n">
        <v>56867</v>
      </c>
      <c r="C8" s="7" t="n">
        <v>61170</v>
      </c>
      <c r="D8" s="7" t="n">
        <v>42723</v>
      </c>
      <c r="E8" s="7" t="n">
        <v>57843</v>
      </c>
      <c r="F8" s="5" t="n">
        <v>58116</v>
      </c>
      <c r="G8" s="7" t="n">
        <v>32833</v>
      </c>
      <c r="H8" s="7" t="n">
        <v>52108</v>
      </c>
      <c r="I8" s="7" t="n">
        <v>59908</v>
      </c>
      <c r="J8" s="5" t="n">
        <v>218603</v>
      </c>
      <c r="K8" s="5" t="n">
        <v>202965</v>
      </c>
      <c r="L8" s="5" t="n">
        <v>235154</v>
      </c>
    </row>
    <row r="9" spans="1:12">
      <c r="A9" s="4" t="s">
        <v>1022</v>
      </c>
      <c r="J9" s="5" t="n">
        <v>190694</v>
      </c>
      <c r="K9" s="5" t="n">
        <v>127706</v>
      </c>
      <c r="L9" s="5" t="n">
        <v>133235</v>
      </c>
    </row>
    <row r="10" spans="1:12">
      <c r="A10" s="4" t="s">
        <v>48</v>
      </c>
      <c r="J10" s="5" t="n">
        <v>216</v>
      </c>
      <c r="K10" s="5" t="n">
        <v>-21113</v>
      </c>
      <c r="L10" s="5" t="n">
        <v>-4861</v>
      </c>
    </row>
    <row r="11" spans="1:12">
      <c r="A11" s="4" t="s">
        <v>49</v>
      </c>
      <c r="J11" s="5" t="n">
        <v>27693</v>
      </c>
      <c r="K11" s="5" t="n">
        <v>96372</v>
      </c>
      <c r="L11" s="5" t="n">
        <v>106780</v>
      </c>
    </row>
    <row r="12" spans="1:12">
      <c r="A12" s="4" t="s">
        <v>1023</v>
      </c>
      <c r="J12" s="5" t="n">
        <v>-16887</v>
      </c>
      <c r="K12" s="5" t="n">
        <v>-17796</v>
      </c>
      <c r="L12" s="5" t="n">
        <v>-19397</v>
      </c>
    </row>
    <row r="13" spans="1:12">
      <c r="A13" s="4" t="s">
        <v>55</v>
      </c>
      <c r="J13" s="5" t="n">
        <v>10806</v>
      </c>
      <c r="K13" s="5" t="n">
        <v>78576</v>
      </c>
      <c r="L13" s="5" t="n">
        <v>87383</v>
      </c>
    </row>
    <row r="14" spans="1:12">
      <c r="A14" s="3" t="s">
        <v>1024</v>
      </c>
    </row>
    <row r="15" spans="1:12">
      <c r="A15" s="4" t="s">
        <v>81</v>
      </c>
      <c r="B15" s="5" t="n">
        <v>775898</v>
      </c>
      <c r="F15" s="5" t="n">
        <v>698864</v>
      </c>
      <c r="J15" s="5" t="n">
        <v>775898</v>
      </c>
      <c r="K15" s="5" t="n">
        <v>698864</v>
      </c>
      <c r="L15" s="5" t="n">
        <v>697608</v>
      </c>
    </row>
    <row r="16" spans="1:12">
      <c r="A16" s="4" t="s">
        <v>118</v>
      </c>
      <c r="J16" s="5" t="n">
        <v>65826</v>
      </c>
      <c r="K16" s="5" t="n">
        <v>63236</v>
      </c>
      <c r="L16" s="5" t="n">
        <v>70555</v>
      </c>
    </row>
    <row r="17" spans="1:12">
      <c r="A17" s="4" t="s">
        <v>1025</v>
      </c>
      <c r="J17" s="5" t="n">
        <v>160200</v>
      </c>
      <c r="K17" s="5" t="n">
        <v>99900</v>
      </c>
      <c r="L17" s="5" t="n">
        <v>66000</v>
      </c>
    </row>
    <row r="18" spans="1:12">
      <c r="A18" s="4" t="s">
        <v>398</v>
      </c>
    </row>
    <row r="19" spans="1:12">
      <c r="A19" s="3" t="s">
        <v>1020</v>
      </c>
    </row>
    <row r="20" spans="1:12">
      <c r="A20" s="4" t="s">
        <v>42</v>
      </c>
      <c r="J20" s="5" t="n">
        <v>516954</v>
      </c>
      <c r="K20" s="5" t="n">
        <v>541468</v>
      </c>
      <c r="L20" s="5" t="n">
        <v>617851</v>
      </c>
    </row>
    <row r="21" spans="1:12">
      <c r="A21" s="4" t="s">
        <v>44</v>
      </c>
      <c r="J21" s="5" t="n">
        <v>517000</v>
      </c>
      <c r="K21" s="5" t="n">
        <v>541500</v>
      </c>
      <c r="L21" s="5" t="n">
        <v>617900</v>
      </c>
    </row>
    <row r="22" spans="1:12">
      <c r="A22" s="4" t="s">
        <v>1021</v>
      </c>
      <c r="J22" s="5" t="n">
        <v>416400</v>
      </c>
      <c r="K22" s="5" t="n">
        <v>434400</v>
      </c>
      <c r="L22" s="5" t="n">
        <v>498000</v>
      </c>
    </row>
    <row r="23" spans="1:12">
      <c r="A23" s="4" t="s">
        <v>46</v>
      </c>
      <c r="J23" s="5" t="n">
        <v>100600</v>
      </c>
      <c r="K23" s="5" t="n">
        <v>107100</v>
      </c>
      <c r="L23" s="5" t="n">
        <v>119900</v>
      </c>
    </row>
    <row r="24" spans="1:12">
      <c r="A24" s="4" t="s">
        <v>1022</v>
      </c>
      <c r="J24" s="5" t="n">
        <v>46300</v>
      </c>
      <c r="K24" s="5" t="n">
        <v>45700</v>
      </c>
      <c r="L24" s="5" t="n">
        <v>51600</v>
      </c>
    </row>
    <row r="25" spans="1:12">
      <c r="A25" s="4" t="s">
        <v>49</v>
      </c>
      <c r="J25" s="5" t="n">
        <v>54300</v>
      </c>
      <c r="K25" s="5" t="n">
        <v>61400</v>
      </c>
      <c r="L25" s="5" t="n">
        <v>68300</v>
      </c>
    </row>
    <row r="26" spans="1:12">
      <c r="A26" s="4" t="s">
        <v>55</v>
      </c>
      <c r="J26" s="5" t="n">
        <v>54300</v>
      </c>
      <c r="K26" s="5" t="n">
        <v>61400</v>
      </c>
      <c r="L26" s="5" t="n">
        <v>68300</v>
      </c>
    </row>
    <row r="27" spans="1:12">
      <c r="A27" s="3" t="s">
        <v>1024</v>
      </c>
    </row>
    <row r="28" spans="1:12">
      <c r="A28" s="4" t="s">
        <v>81</v>
      </c>
      <c r="B28" s="5" t="n">
        <v>235100</v>
      </c>
      <c r="F28" s="5" t="n">
        <v>258100</v>
      </c>
      <c r="J28" s="5" t="n">
        <v>235100</v>
      </c>
      <c r="K28" s="5" t="n">
        <v>258100</v>
      </c>
      <c r="L28" s="5" t="n">
        <v>277800</v>
      </c>
    </row>
    <row r="29" spans="1:12">
      <c r="A29" s="4" t="s">
        <v>118</v>
      </c>
      <c r="J29" s="5" t="n">
        <v>27800</v>
      </c>
      <c r="K29" s="5" t="n">
        <v>26200</v>
      </c>
      <c r="L29" s="5" t="n">
        <v>29700</v>
      </c>
    </row>
    <row r="30" spans="1:12">
      <c r="A30" s="4" t="s">
        <v>1025</v>
      </c>
      <c r="J30" s="5" t="n">
        <v>18800</v>
      </c>
      <c r="K30" s="5" t="n">
        <v>26800</v>
      </c>
      <c r="L30" s="5" t="n">
        <v>23900</v>
      </c>
    </row>
    <row r="31" spans="1:12">
      <c r="A31" s="4" t="s">
        <v>401</v>
      </c>
    </row>
    <row r="32" spans="1:12">
      <c r="A32" s="3" t="s">
        <v>1020</v>
      </c>
    </row>
    <row r="33" spans="1:12">
      <c r="A33" s="4" t="s">
        <v>42</v>
      </c>
      <c r="J33" s="5" t="n">
        <v>244262</v>
      </c>
      <c r="K33" s="5" t="n">
        <v>244589</v>
      </c>
      <c r="L33" s="5" t="n">
        <v>281673</v>
      </c>
    </row>
    <row r="34" spans="1:12">
      <c r="A34" s="4" t="s">
        <v>44</v>
      </c>
      <c r="J34" s="5" t="n">
        <v>244300</v>
      </c>
      <c r="K34" s="5" t="n">
        <v>244600</v>
      </c>
      <c r="L34" s="5" t="n">
        <v>281700</v>
      </c>
    </row>
    <row r="35" spans="1:12">
      <c r="A35" s="4" t="s">
        <v>1021</v>
      </c>
      <c r="J35" s="5" t="n">
        <v>209500</v>
      </c>
      <c r="K35" s="5" t="n">
        <v>215700</v>
      </c>
      <c r="L35" s="5" t="n">
        <v>247600</v>
      </c>
    </row>
    <row r="36" spans="1:12">
      <c r="A36" s="4" t="s">
        <v>46</v>
      </c>
      <c r="J36" s="5" t="n">
        <v>34800</v>
      </c>
      <c r="K36" s="5" t="n">
        <v>28900</v>
      </c>
      <c r="L36" s="5" t="n">
        <v>34100</v>
      </c>
    </row>
    <row r="37" spans="1:12">
      <c r="A37" s="4" t="s">
        <v>1022</v>
      </c>
      <c r="J37" s="5" t="n">
        <v>8400</v>
      </c>
      <c r="K37" s="5" t="n">
        <v>7600</v>
      </c>
      <c r="L37" s="5" t="n">
        <v>8800</v>
      </c>
    </row>
    <row r="38" spans="1:12">
      <c r="A38" s="4" t="s">
        <v>49</v>
      </c>
      <c r="J38" s="5" t="n">
        <v>26400</v>
      </c>
      <c r="K38" s="5" t="n">
        <v>21300</v>
      </c>
      <c r="L38" s="5" t="n">
        <v>25300</v>
      </c>
    </row>
    <row r="39" spans="1:12">
      <c r="A39" s="4" t="s">
        <v>55</v>
      </c>
      <c r="J39" s="5" t="n">
        <v>26400</v>
      </c>
      <c r="K39" s="5" t="n">
        <v>21300</v>
      </c>
      <c r="L39" s="5" t="n">
        <v>25300</v>
      </c>
    </row>
    <row r="40" spans="1:12">
      <c r="A40" s="3" t="s">
        <v>1024</v>
      </c>
    </row>
    <row r="41" spans="1:12">
      <c r="A41" s="4" t="s">
        <v>81</v>
      </c>
      <c r="B41" s="5" t="n">
        <v>179300</v>
      </c>
      <c r="F41" s="5" t="n">
        <v>153500</v>
      </c>
      <c r="J41" s="5" t="n">
        <v>179300</v>
      </c>
      <c r="K41" s="5" t="n">
        <v>153500</v>
      </c>
      <c r="L41" s="5" t="n">
        <v>163600</v>
      </c>
    </row>
    <row r="42" spans="1:12">
      <c r="A42" s="4" t="s">
        <v>118</v>
      </c>
      <c r="J42" s="5" t="n">
        <v>9000</v>
      </c>
      <c r="K42" s="5" t="n">
        <v>8800</v>
      </c>
      <c r="L42" s="5" t="n">
        <v>9100</v>
      </c>
    </row>
    <row r="43" spans="1:12">
      <c r="A43" s="4" t="s">
        <v>1025</v>
      </c>
      <c r="J43" s="5" t="n">
        <v>36800</v>
      </c>
      <c r="K43" s="5" t="n">
        <v>7800</v>
      </c>
      <c r="L43" s="5" t="n">
        <v>7600</v>
      </c>
    </row>
    <row r="44" spans="1:12">
      <c r="A44" s="4" t="s">
        <v>403</v>
      </c>
    </row>
    <row r="45" spans="1:12">
      <c r="A45" s="3" t="s">
        <v>1020</v>
      </c>
    </row>
    <row r="46" spans="1:12">
      <c r="A46" s="4" t="s">
        <v>42</v>
      </c>
      <c r="J46" s="5" t="n">
        <v>843582</v>
      </c>
      <c r="K46" s="5" t="n">
        <v>875026</v>
      </c>
      <c r="L46" s="5" t="n">
        <v>902891</v>
      </c>
    </row>
    <row r="47" spans="1:12">
      <c r="A47" s="4" t="s">
        <v>43</v>
      </c>
      <c r="J47" s="5" t="n">
        <v>6100</v>
      </c>
      <c r="K47" s="5" t="n">
        <v>5700</v>
      </c>
      <c r="L47" s="5" t="n">
        <v>7900</v>
      </c>
    </row>
    <row r="48" spans="1:12">
      <c r="A48" s="4" t="s">
        <v>44</v>
      </c>
      <c r="J48" s="5" t="n">
        <v>849700</v>
      </c>
      <c r="K48" s="5" t="n">
        <v>880700</v>
      </c>
      <c r="L48" s="5" t="n">
        <v>910800</v>
      </c>
    </row>
    <row r="49" spans="1:12">
      <c r="A49" s="4" t="s">
        <v>1021</v>
      </c>
      <c r="J49" s="5" t="n">
        <v>752600</v>
      </c>
      <c r="K49" s="5" t="n">
        <v>804500</v>
      </c>
      <c r="L49" s="5" t="n">
        <v>821800</v>
      </c>
    </row>
    <row r="50" spans="1:12">
      <c r="A50" s="4" t="s">
        <v>46</v>
      </c>
      <c r="J50" s="5" t="n">
        <v>97100</v>
      </c>
      <c r="K50" s="5" t="n">
        <v>76200</v>
      </c>
      <c r="L50" s="5" t="n">
        <v>89000</v>
      </c>
    </row>
    <row r="51" spans="1:12">
      <c r="A51" s="4" t="s">
        <v>1022</v>
      </c>
      <c r="J51" s="5" t="n">
        <v>55900</v>
      </c>
      <c r="K51" s="5" t="n">
        <v>43300</v>
      </c>
      <c r="L51" s="5" t="n">
        <v>50400</v>
      </c>
    </row>
    <row r="52" spans="1:12">
      <c r="A52" s="4" t="s">
        <v>49</v>
      </c>
      <c r="J52" s="5" t="n">
        <v>41200</v>
      </c>
      <c r="K52" s="5" t="n">
        <v>32900</v>
      </c>
      <c r="L52" s="5" t="n">
        <v>38600</v>
      </c>
    </row>
    <row r="53" spans="1:12">
      <c r="A53" s="4" t="s">
        <v>55</v>
      </c>
      <c r="J53" s="5" t="n">
        <v>41200</v>
      </c>
      <c r="K53" s="5" t="n">
        <v>32900</v>
      </c>
      <c r="L53" s="5" t="n">
        <v>38600</v>
      </c>
    </row>
    <row r="54" spans="1:12">
      <c r="A54" s="3" t="s">
        <v>1024</v>
      </c>
    </row>
    <row r="55" spans="1:12">
      <c r="A55" s="4" t="s">
        <v>81</v>
      </c>
      <c r="B55" s="5" t="n">
        <v>352900</v>
      </c>
      <c r="F55" s="5" t="n">
        <v>281600</v>
      </c>
      <c r="J55" s="5" t="n">
        <v>352900</v>
      </c>
      <c r="K55" s="5" t="n">
        <v>281600</v>
      </c>
      <c r="L55" s="5" t="n">
        <v>250100</v>
      </c>
    </row>
    <row r="56" spans="1:12">
      <c r="A56" s="4" t="s">
        <v>118</v>
      </c>
      <c r="J56" s="5" t="n">
        <v>26300</v>
      </c>
      <c r="K56" s="5" t="n">
        <v>26000</v>
      </c>
      <c r="L56" s="5" t="n">
        <v>29900</v>
      </c>
    </row>
    <row r="57" spans="1:12">
      <c r="A57" s="4" t="s">
        <v>1025</v>
      </c>
      <c r="J57" s="5" t="n">
        <v>99000</v>
      </c>
      <c r="K57" s="5" t="n">
        <v>63500</v>
      </c>
      <c r="L57" s="5" t="n">
        <v>32100</v>
      </c>
    </row>
    <row r="58" spans="1:12">
      <c r="A58" s="4" t="s">
        <v>1026</v>
      </c>
    </row>
    <row r="59" spans="1:12">
      <c r="A59" s="3" t="s">
        <v>1020</v>
      </c>
    </row>
    <row r="60" spans="1:12">
      <c r="A60" s="4" t="s">
        <v>1021</v>
      </c>
      <c r="J60" s="5" t="n">
        <v>13800</v>
      </c>
      <c r="K60" s="5" t="n">
        <v>9200</v>
      </c>
      <c r="L60" s="5" t="n">
        <v>7800</v>
      </c>
    </row>
    <row r="61" spans="1:12">
      <c r="A61" s="4" t="s">
        <v>46</v>
      </c>
      <c r="J61" s="5" t="n">
        <v>-13800</v>
      </c>
      <c r="K61" s="5" t="n">
        <v>-9200</v>
      </c>
      <c r="L61" s="5" t="n">
        <v>-7800</v>
      </c>
    </row>
    <row r="62" spans="1:12">
      <c r="A62" s="4" t="s">
        <v>1022</v>
      </c>
      <c r="J62" s="5" t="n">
        <v>80100</v>
      </c>
      <c r="K62" s="5" t="n">
        <v>31000</v>
      </c>
      <c r="L62" s="5" t="n">
        <v>22400</v>
      </c>
    </row>
    <row r="63" spans="1:12">
      <c r="A63" s="4" t="s">
        <v>48</v>
      </c>
      <c r="J63" s="5" t="n">
        <v>200</v>
      </c>
      <c r="K63" s="5" t="n">
        <v>-21100</v>
      </c>
      <c r="L63" s="5" t="n">
        <v>-4900</v>
      </c>
    </row>
    <row r="64" spans="1:12">
      <c r="A64" s="4" t="s">
        <v>49</v>
      </c>
      <c r="J64" s="5" t="n">
        <v>-94100</v>
      </c>
      <c r="K64" s="5" t="n">
        <v>-19100</v>
      </c>
      <c r="L64" s="5" t="n">
        <v>-25300</v>
      </c>
    </row>
    <row r="65" spans="1:12">
      <c r="A65" s="4" t="s">
        <v>1023</v>
      </c>
      <c r="J65" s="5" t="n">
        <v>-16900</v>
      </c>
      <c r="K65" s="5" t="n">
        <v>-17800</v>
      </c>
      <c r="L65" s="5" t="n">
        <v>-19400</v>
      </c>
    </row>
    <row r="66" spans="1:12">
      <c r="A66" s="4" t="s">
        <v>55</v>
      </c>
      <c r="J66" s="5" t="n">
        <v>-111000</v>
      </c>
      <c r="K66" s="5" t="n">
        <v>-36900</v>
      </c>
      <c r="L66" s="5" t="n">
        <v>-44700</v>
      </c>
    </row>
    <row r="67" spans="1:12">
      <c r="A67" s="3" t="s">
        <v>1024</v>
      </c>
    </row>
    <row r="68" spans="1:12">
      <c r="A68" s="4" t="s">
        <v>81</v>
      </c>
      <c r="B68" s="7" t="n">
        <v>8600</v>
      </c>
      <c r="F68" s="7" t="n">
        <v>5700</v>
      </c>
      <c r="J68" s="5" t="n">
        <v>8600</v>
      </c>
      <c r="K68" s="5" t="n">
        <v>5700</v>
      </c>
      <c r="L68" s="5" t="n">
        <v>6100</v>
      </c>
    </row>
    <row r="69" spans="1:12">
      <c r="A69" s="4" t="s">
        <v>118</v>
      </c>
      <c r="J69" s="5" t="n">
        <v>2700</v>
      </c>
      <c r="K69" s="5" t="n">
        <v>2200</v>
      </c>
      <c r="L69" s="5" t="n">
        <v>1900</v>
      </c>
    </row>
    <row r="70" spans="1:12">
      <c r="A70" s="4" t="s">
        <v>1025</v>
      </c>
      <c r="J70" s="7" t="n">
        <v>5600</v>
      </c>
      <c r="K70" s="7" t="n">
        <v>1800</v>
      </c>
      <c r="L70" s="7" t="n">
        <v>2400</v>
      </c>
    </row>
  </sheetData>
  <mergeCells count="3">
    <mergeCell ref="A1:A2"/>
    <mergeCell ref="B1:H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6"/>
    <col customWidth="1" max="11" min="11" width="14"/>
    <col customWidth="1" max="12" min="12" width="14"/>
  </cols>
  <sheetData>
    <row r="1" spans="1:12">
      <c r="A1" s="1" t="s">
        <v>1027</v>
      </c>
      <c r="B1" s="2" t="s">
        <v>32</v>
      </c>
      <c r="I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1020</v>
      </c>
    </row>
    <row r="4" spans="1:12">
      <c r="A4" s="4" t="s">
        <v>42</v>
      </c>
      <c r="B4" s="7" t="n">
        <v>390865</v>
      </c>
      <c r="C4" s="7" t="n">
        <v>405301</v>
      </c>
      <c r="D4" s="7" t="n">
        <v>406413</v>
      </c>
      <c r="E4" s="7" t="n">
        <v>402218</v>
      </c>
      <c r="F4" s="7" t="n">
        <v>412852</v>
      </c>
      <c r="G4" s="7" t="n">
        <v>410803</v>
      </c>
      <c r="H4" s="7" t="n">
        <v>417469</v>
      </c>
      <c r="I4" s="7" t="n">
        <v>419960</v>
      </c>
      <c r="J4" s="7" t="n">
        <v>1604797</v>
      </c>
      <c r="K4" s="7" t="n">
        <v>1661084</v>
      </c>
      <c r="L4" s="7" t="n">
        <v>1802415</v>
      </c>
    </row>
    <row r="5" spans="1:12">
      <c r="A5" s="4" t="s">
        <v>398</v>
      </c>
    </row>
    <row r="6" spans="1:12">
      <c r="A6" s="3" t="s">
        <v>1020</v>
      </c>
    </row>
    <row r="7" spans="1:12">
      <c r="A7" s="4" t="s">
        <v>42</v>
      </c>
      <c r="J7" s="5" t="n">
        <v>516954</v>
      </c>
      <c r="K7" s="5" t="n">
        <v>541468</v>
      </c>
      <c r="L7" s="5" t="n">
        <v>617851</v>
      </c>
    </row>
    <row r="8" spans="1:12">
      <c r="A8" s="4" t="s">
        <v>1028</v>
      </c>
    </row>
    <row r="9" spans="1:12">
      <c r="A9" s="3" t="s">
        <v>1020</v>
      </c>
    </row>
    <row r="10" spans="1:12">
      <c r="A10" s="4" t="s">
        <v>42</v>
      </c>
      <c r="J10" s="5" t="n">
        <v>258463</v>
      </c>
      <c r="K10" s="5" t="n">
        <v>274865</v>
      </c>
      <c r="L10" s="5" t="n">
        <v>296304</v>
      </c>
    </row>
    <row r="11" spans="1:12">
      <c r="A11" s="4" t="s">
        <v>1029</v>
      </c>
    </row>
    <row r="12" spans="1:12">
      <c r="A12" s="3" t="s">
        <v>1020</v>
      </c>
    </row>
    <row r="13" spans="1:12">
      <c r="A13" s="4" t="s">
        <v>42</v>
      </c>
      <c r="J13" s="5" t="n">
        <v>90767</v>
      </c>
      <c r="K13" s="5" t="n">
        <v>91620</v>
      </c>
      <c r="L13" s="5" t="n">
        <v>149957</v>
      </c>
    </row>
    <row r="14" spans="1:12">
      <c r="A14" s="4" t="s">
        <v>1030</v>
      </c>
    </row>
    <row r="15" spans="1:12">
      <c r="A15" s="3" t="s">
        <v>1020</v>
      </c>
    </row>
    <row r="16" spans="1:12">
      <c r="A16" s="4" t="s">
        <v>42</v>
      </c>
      <c r="J16" s="5" t="n">
        <v>61059</v>
      </c>
      <c r="K16" s="5" t="n">
        <v>68397</v>
      </c>
      <c r="L16" s="5" t="n">
        <v>80839</v>
      </c>
    </row>
    <row r="17" spans="1:12">
      <c r="A17" s="4" t="s">
        <v>1031</v>
      </c>
    </row>
    <row r="18" spans="1:12">
      <c r="A18" s="3" t="s">
        <v>1020</v>
      </c>
    </row>
    <row r="19" spans="1:12">
      <c r="A19" s="4" t="s">
        <v>42</v>
      </c>
      <c r="J19" s="5" t="n">
        <v>35107</v>
      </c>
      <c r="K19" s="5" t="n">
        <v>34897</v>
      </c>
      <c r="L19" s="5" t="n">
        <v>38159</v>
      </c>
    </row>
    <row r="20" spans="1:12">
      <c r="A20" s="4" t="s">
        <v>1032</v>
      </c>
    </row>
    <row r="21" spans="1:12">
      <c r="A21" s="3" t="s">
        <v>1020</v>
      </c>
    </row>
    <row r="22" spans="1:12">
      <c r="A22" s="4" t="s">
        <v>42</v>
      </c>
      <c r="J22" s="5" t="n">
        <v>71558</v>
      </c>
      <c r="K22" s="5" t="n">
        <v>71689</v>
      </c>
      <c r="L22" s="5" t="n">
        <v>52592</v>
      </c>
    </row>
    <row r="23" spans="1:12">
      <c r="A23" s="4" t="s">
        <v>401</v>
      </c>
    </row>
    <row r="24" spans="1:12">
      <c r="A24" s="3" t="s">
        <v>1020</v>
      </c>
    </row>
    <row r="25" spans="1:12">
      <c r="A25" s="4" t="s">
        <v>42</v>
      </c>
      <c r="J25" s="5" t="n">
        <v>244262</v>
      </c>
      <c r="K25" s="5" t="n">
        <v>244589</v>
      </c>
      <c r="L25" s="5" t="n">
        <v>281673</v>
      </c>
    </row>
    <row r="26" spans="1:12">
      <c r="A26" s="4" t="s">
        <v>1033</v>
      </c>
    </row>
    <row r="27" spans="1:12">
      <c r="A27" s="3" t="s">
        <v>1020</v>
      </c>
    </row>
    <row r="28" spans="1:12">
      <c r="A28" s="4" t="s">
        <v>42</v>
      </c>
      <c r="J28" s="5" t="n">
        <v>173902</v>
      </c>
      <c r="K28" s="5" t="n">
        <v>182048</v>
      </c>
      <c r="L28" s="5" t="n">
        <v>216836</v>
      </c>
    </row>
    <row r="29" spans="1:12">
      <c r="A29" s="4" t="s">
        <v>1034</v>
      </c>
    </row>
    <row r="30" spans="1:12">
      <c r="A30" s="3" t="s">
        <v>1020</v>
      </c>
    </row>
    <row r="31" spans="1:12">
      <c r="A31" s="4" t="s">
        <v>42</v>
      </c>
      <c r="J31" s="5" t="n">
        <v>25206</v>
      </c>
      <c r="K31" s="5" t="n">
        <v>22950</v>
      </c>
      <c r="L31" s="5" t="n">
        <v>16002</v>
      </c>
    </row>
    <row r="32" spans="1:12">
      <c r="A32" s="4" t="s">
        <v>1035</v>
      </c>
    </row>
    <row r="33" spans="1:12">
      <c r="A33" s="3" t="s">
        <v>1020</v>
      </c>
    </row>
    <row r="34" spans="1:12">
      <c r="A34" s="4" t="s">
        <v>42</v>
      </c>
      <c r="J34" s="5" t="n">
        <v>12281</v>
      </c>
      <c r="K34" s="5" t="n">
        <v>10720</v>
      </c>
      <c r="L34" s="5" t="n">
        <v>17586</v>
      </c>
    </row>
    <row r="35" spans="1:12">
      <c r="A35" s="4" t="s">
        <v>1036</v>
      </c>
    </row>
    <row r="36" spans="1:12">
      <c r="A36" s="3" t="s">
        <v>1020</v>
      </c>
    </row>
    <row r="37" spans="1:12">
      <c r="A37" s="4" t="s">
        <v>42</v>
      </c>
      <c r="J37" s="5" t="n">
        <v>12630</v>
      </c>
      <c r="K37" s="5" t="n">
        <v>13345</v>
      </c>
      <c r="L37" s="5" t="n">
        <v>15401</v>
      </c>
    </row>
    <row r="38" spans="1:12">
      <c r="A38" s="4" t="s">
        <v>1037</v>
      </c>
    </row>
    <row r="39" spans="1:12">
      <c r="A39" s="3" t="s">
        <v>1020</v>
      </c>
    </row>
    <row r="40" spans="1:12">
      <c r="A40" s="4" t="s">
        <v>42</v>
      </c>
      <c r="J40" s="5" t="n">
        <v>20243</v>
      </c>
      <c r="K40" s="5" t="n">
        <v>15526</v>
      </c>
      <c r="L40" s="5" t="n">
        <v>15848</v>
      </c>
    </row>
    <row r="41" spans="1:12">
      <c r="A41" s="4" t="s">
        <v>403</v>
      </c>
    </row>
    <row r="42" spans="1:12">
      <c r="A42" s="3" t="s">
        <v>1020</v>
      </c>
    </row>
    <row r="43" spans="1:12">
      <c r="A43" s="4" t="s">
        <v>42</v>
      </c>
      <c r="J43" s="5" t="n">
        <v>843582</v>
      </c>
      <c r="K43" s="5" t="n">
        <v>875026</v>
      </c>
      <c r="L43" s="5" t="n">
        <v>902891</v>
      </c>
    </row>
    <row r="44" spans="1:12">
      <c r="A44" s="4" t="s">
        <v>1038</v>
      </c>
    </row>
    <row r="45" spans="1:12">
      <c r="A45" s="3" t="s">
        <v>1020</v>
      </c>
    </row>
    <row r="46" spans="1:12">
      <c r="A46" s="4" t="s">
        <v>42</v>
      </c>
      <c r="J46" s="5" t="n">
        <v>3568</v>
      </c>
      <c r="K46" s="5" t="n">
        <v>3538</v>
      </c>
      <c r="L46" s="5" t="n">
        <v>3805</v>
      </c>
    </row>
    <row r="47" spans="1:12">
      <c r="A47" s="4" t="s">
        <v>1039</v>
      </c>
    </row>
    <row r="48" spans="1:12">
      <c r="A48" s="3" t="s">
        <v>1020</v>
      </c>
    </row>
    <row r="49" spans="1:12">
      <c r="A49" s="4" t="s">
        <v>42</v>
      </c>
      <c r="J49" s="5" t="n">
        <v>319648</v>
      </c>
      <c r="K49" s="5" t="n">
        <v>349831</v>
      </c>
      <c r="L49" s="5" t="n">
        <v>376959</v>
      </c>
    </row>
    <row r="50" spans="1:12">
      <c r="A50" s="4" t="s">
        <v>1040</v>
      </c>
    </row>
    <row r="51" spans="1:12">
      <c r="A51" s="3" t="s">
        <v>1020</v>
      </c>
    </row>
    <row r="52" spans="1:12">
      <c r="A52" s="4" t="s">
        <v>42</v>
      </c>
      <c r="J52" s="5" t="n">
        <v>189463</v>
      </c>
      <c r="K52" s="5" t="n">
        <v>190943</v>
      </c>
      <c r="L52" s="5" t="n">
        <v>194189</v>
      </c>
    </row>
    <row r="53" spans="1:12">
      <c r="A53" s="4" t="s">
        <v>1041</v>
      </c>
    </row>
    <row r="54" spans="1:12">
      <c r="A54" s="3" t="s">
        <v>1020</v>
      </c>
    </row>
    <row r="55" spans="1:12">
      <c r="A55" s="4" t="s">
        <v>42</v>
      </c>
      <c r="J55" s="5" t="n">
        <v>173362</v>
      </c>
      <c r="K55" s="5" t="n">
        <v>178067</v>
      </c>
      <c r="L55" s="5" t="n">
        <v>183194</v>
      </c>
    </row>
    <row r="56" spans="1:12">
      <c r="A56" s="4" t="s">
        <v>1042</v>
      </c>
    </row>
    <row r="57" spans="1:12">
      <c r="A57" s="3" t="s">
        <v>1020</v>
      </c>
    </row>
    <row r="58" spans="1:12">
      <c r="A58" s="4" t="s">
        <v>42</v>
      </c>
      <c r="J58" s="7" t="n">
        <v>157541</v>
      </c>
      <c r="K58" s="7" t="n">
        <v>152647</v>
      </c>
      <c r="L58" s="7" t="n">
        <v>144744</v>
      </c>
    </row>
  </sheetData>
  <mergeCells count="3">
    <mergeCell ref="A1:A2"/>
    <mergeCell ref="B1:H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3</v>
      </c>
      <c r="B1" s="2" t="s">
        <v>1</v>
      </c>
    </row>
    <row r="2" spans="1:4">
      <c r="B2" s="2" t="s">
        <v>2</v>
      </c>
      <c r="C2" s="2" t="s">
        <v>36</v>
      </c>
      <c r="D2" s="2" t="s">
        <v>40</v>
      </c>
    </row>
    <row r="3" spans="1:4">
      <c r="A3" s="3" t="s">
        <v>1044</v>
      </c>
    </row>
    <row r="4" spans="1:4">
      <c r="A4" s="4" t="s">
        <v>1045</v>
      </c>
      <c r="B4" s="5" t="n">
        <v>0</v>
      </c>
      <c r="C4" s="5" t="n">
        <v>0</v>
      </c>
      <c r="D4" s="5" t="n">
        <v>0</v>
      </c>
    </row>
    <row r="5" spans="1:4">
      <c r="A5" s="4" t="s">
        <v>1046</v>
      </c>
      <c r="B5" s="4" t="s">
        <v>1047</v>
      </c>
      <c r="C5" s="4" t="s">
        <v>1047</v>
      </c>
      <c r="D5" s="4" t="s">
        <v>1047</v>
      </c>
    </row>
    <row r="6" spans="1:4">
      <c r="A6" s="4" t="s">
        <v>401</v>
      </c>
    </row>
    <row r="7" spans="1:4">
      <c r="A7" s="3" t="s">
        <v>1044</v>
      </c>
    </row>
    <row r="8" spans="1:4">
      <c r="A8" s="4" t="s">
        <v>1045</v>
      </c>
      <c r="B8" s="5" t="n">
        <v>1</v>
      </c>
      <c r="C8" s="5" t="n">
        <v>1</v>
      </c>
      <c r="D8" s="5" t="n">
        <v>1</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6"/>
    <col customWidth="1" max="11" min="11" width="14"/>
    <col customWidth="1" max="12" min="12" width="14"/>
  </cols>
  <sheetData>
    <row r="1" spans="1:12">
      <c r="A1" s="1" t="s">
        <v>1048</v>
      </c>
      <c r="B1" s="2" t="s">
        <v>32</v>
      </c>
      <c r="I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1049</v>
      </c>
    </row>
    <row r="4" spans="1:12">
      <c r="A4" s="4" t="s">
        <v>42</v>
      </c>
      <c r="B4" s="7" t="n">
        <v>390865</v>
      </c>
      <c r="C4" s="7" t="n">
        <v>405301</v>
      </c>
      <c r="D4" s="7" t="n">
        <v>406413</v>
      </c>
      <c r="E4" s="7" t="n">
        <v>402218</v>
      </c>
      <c r="F4" s="7" t="n">
        <v>412852</v>
      </c>
      <c r="G4" s="7" t="n">
        <v>410803</v>
      </c>
      <c r="H4" s="7" t="n">
        <v>417469</v>
      </c>
      <c r="I4" s="7" t="n">
        <v>419960</v>
      </c>
      <c r="J4" s="7" t="n">
        <v>1604797</v>
      </c>
      <c r="K4" s="7" t="n">
        <v>1661084</v>
      </c>
      <c r="L4" s="7" t="n">
        <v>1802415</v>
      </c>
    </row>
    <row r="5" spans="1:12">
      <c r="A5" s="4" t="s">
        <v>1050</v>
      </c>
      <c r="B5" s="5" t="n">
        <v>775898</v>
      </c>
      <c r="F5" s="5" t="n">
        <v>698864</v>
      </c>
      <c r="J5" s="5" t="n">
        <v>775898</v>
      </c>
      <c r="K5" s="5" t="n">
        <v>698864</v>
      </c>
      <c r="L5" s="5" t="n">
        <v>697608</v>
      </c>
    </row>
    <row r="6" spans="1:12">
      <c r="A6" s="4" t="s">
        <v>1051</v>
      </c>
    </row>
    <row r="7" spans="1:12">
      <c r="A7" s="3" t="s">
        <v>1049</v>
      </c>
    </row>
    <row r="8" spans="1:12">
      <c r="A8" s="4" t="s">
        <v>42</v>
      </c>
      <c r="J8" s="5" t="n">
        <v>918567</v>
      </c>
      <c r="K8" s="5" t="n">
        <v>959730</v>
      </c>
      <c r="L8" s="5" t="n">
        <v>980933</v>
      </c>
    </row>
    <row r="9" spans="1:12">
      <c r="A9" s="4" t="s">
        <v>1050</v>
      </c>
      <c r="B9" s="5" t="n">
        <v>391977</v>
      </c>
      <c r="F9" s="5" t="n">
        <v>287447</v>
      </c>
      <c r="J9" s="5" t="n">
        <v>391977</v>
      </c>
      <c r="K9" s="5" t="n">
        <v>287447</v>
      </c>
      <c r="L9" s="5" t="n">
        <v>256251</v>
      </c>
    </row>
    <row r="10" spans="1:12">
      <c r="A10" s="4" t="s">
        <v>1052</v>
      </c>
    </row>
    <row r="11" spans="1:12">
      <c r="A11" s="3" t="s">
        <v>1049</v>
      </c>
    </row>
    <row r="12" spans="1:12">
      <c r="A12" s="4" t="s">
        <v>42</v>
      </c>
      <c r="J12" s="5" t="n">
        <v>427520</v>
      </c>
      <c r="K12" s="5" t="n">
        <v>444009</v>
      </c>
      <c r="L12" s="5" t="n">
        <v>529003</v>
      </c>
    </row>
    <row r="13" spans="1:12">
      <c r="A13" s="4" t="s">
        <v>1050</v>
      </c>
      <c r="B13" s="5" t="n">
        <v>220380</v>
      </c>
      <c r="F13" s="5" t="n">
        <v>232340</v>
      </c>
      <c r="J13" s="5" t="n">
        <v>220380</v>
      </c>
      <c r="K13" s="5" t="n">
        <v>232340</v>
      </c>
      <c r="L13" s="5" t="n">
        <v>257311</v>
      </c>
    </row>
    <row r="14" spans="1:12">
      <c r="A14" s="4" t="s">
        <v>1053</v>
      </c>
    </row>
    <row r="15" spans="1:12">
      <c r="A15" s="3" t="s">
        <v>1049</v>
      </c>
    </row>
    <row r="16" spans="1:12">
      <c r="A16" s="4" t="s">
        <v>42</v>
      </c>
      <c r="J16" s="5" t="n">
        <v>78759</v>
      </c>
      <c r="K16" s="5" t="n">
        <v>86442</v>
      </c>
      <c r="L16" s="5" t="n">
        <v>103219</v>
      </c>
    </row>
    <row r="17" spans="1:12">
      <c r="A17" s="4" t="s">
        <v>1050</v>
      </c>
      <c r="B17" s="5" t="n">
        <v>51903</v>
      </c>
      <c r="F17" s="5" t="n">
        <v>62931</v>
      </c>
      <c r="J17" s="5" t="n">
        <v>51903</v>
      </c>
      <c r="K17" s="5" t="n">
        <v>62931</v>
      </c>
      <c r="L17" s="5" t="n">
        <v>62617</v>
      </c>
    </row>
    <row r="18" spans="1:12">
      <c r="A18" s="4" t="s">
        <v>1054</v>
      </c>
    </row>
    <row r="19" spans="1:12">
      <c r="A19" s="3" t="s">
        <v>1049</v>
      </c>
    </row>
    <row r="20" spans="1:12">
      <c r="A20" s="4" t="s">
        <v>42</v>
      </c>
      <c r="J20" s="5" t="n">
        <v>115902</v>
      </c>
      <c r="K20" s="5" t="n">
        <v>118568</v>
      </c>
      <c r="L20" s="5" t="n">
        <v>129401</v>
      </c>
    </row>
    <row r="21" spans="1:12">
      <c r="A21" s="4" t="s">
        <v>1050</v>
      </c>
      <c r="B21" s="5" t="n">
        <v>79727</v>
      </c>
      <c r="F21" s="5" t="n">
        <v>81201</v>
      </c>
      <c r="J21" s="5" t="n">
        <v>79727</v>
      </c>
      <c r="K21" s="5" t="n">
        <v>81201</v>
      </c>
      <c r="L21" s="5" t="n">
        <v>82774</v>
      </c>
    </row>
    <row r="22" spans="1:12">
      <c r="A22" s="4" t="s">
        <v>450</v>
      </c>
    </row>
    <row r="23" spans="1:12">
      <c r="A23" s="3" t="s">
        <v>1049</v>
      </c>
    </row>
    <row r="24" spans="1:12">
      <c r="A24" s="4" t="s">
        <v>42</v>
      </c>
      <c r="J24" s="5" t="n">
        <v>64049</v>
      </c>
      <c r="K24" s="5" t="n">
        <v>52335</v>
      </c>
      <c r="L24" s="5" t="n">
        <v>59859</v>
      </c>
    </row>
    <row r="25" spans="1:12">
      <c r="A25" s="4" t="s">
        <v>1050</v>
      </c>
      <c r="B25" s="7" t="n">
        <v>31911</v>
      </c>
      <c r="F25" s="7" t="n">
        <v>34945</v>
      </c>
      <c r="J25" s="7" t="n">
        <v>31911</v>
      </c>
      <c r="K25" s="7" t="n">
        <v>34945</v>
      </c>
      <c r="L25" s="7" t="n">
        <v>38655</v>
      </c>
    </row>
  </sheetData>
  <mergeCells count="3">
    <mergeCell ref="A1:A2"/>
    <mergeCell ref="B1:H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55</v>
      </c>
      <c r="B1" s="2" t="s">
        <v>2</v>
      </c>
      <c r="C1" s="2" t="s">
        <v>866</v>
      </c>
    </row>
    <row r="2" spans="1:3">
      <c r="A2" s="4" t="s">
        <v>1056</v>
      </c>
    </row>
    <row r="3" spans="1:3">
      <c r="A3" s="3" t="s">
        <v>1057</v>
      </c>
    </row>
    <row r="4" spans="1:3">
      <c r="A4" s="4" t="s">
        <v>1058</v>
      </c>
      <c r="B4" s="4" t="s">
        <v>1013</v>
      </c>
    </row>
    <row r="5" spans="1:3">
      <c r="A5" s="4" t="s">
        <v>1059</v>
      </c>
    </row>
    <row r="6" spans="1:3">
      <c r="A6" s="3" t="s">
        <v>1057</v>
      </c>
    </row>
    <row r="7" spans="1:3">
      <c r="A7" s="4" t="s">
        <v>1058</v>
      </c>
      <c r="B7" s="4" t="s">
        <v>1013</v>
      </c>
    </row>
    <row r="8" spans="1:3">
      <c r="A8" s="4" t="s">
        <v>1060</v>
      </c>
    </row>
    <row r="9" spans="1:3">
      <c r="A9" s="3" t="s">
        <v>1057</v>
      </c>
    </row>
    <row r="10" spans="1:3">
      <c r="A10" s="4" t="s">
        <v>1058</v>
      </c>
      <c r="B10" s="4" t="s">
        <v>1013</v>
      </c>
    </row>
    <row r="11" spans="1:3">
      <c r="A11" s="4" t="s">
        <v>1061</v>
      </c>
    </row>
    <row r="12" spans="1:3">
      <c r="A12" s="3" t="s">
        <v>1057</v>
      </c>
    </row>
    <row r="13" spans="1:3">
      <c r="A13" s="4" t="s">
        <v>1058</v>
      </c>
      <c r="B13" s="4" t="s">
        <v>1013</v>
      </c>
    </row>
    <row r="14" spans="1:3">
      <c r="A14" s="4" t="s">
        <v>1062</v>
      </c>
    </row>
    <row r="15" spans="1:3">
      <c r="A15" s="3" t="s">
        <v>1057</v>
      </c>
    </row>
    <row r="16" spans="1:3">
      <c r="A16" s="4" t="s">
        <v>1058</v>
      </c>
      <c r="B16" s="4" t="s">
        <v>1013</v>
      </c>
    </row>
    <row r="17" spans="1:3">
      <c r="A17" s="4" t="s">
        <v>872</v>
      </c>
    </row>
    <row r="18" spans="1:3">
      <c r="A18" s="3" t="s">
        <v>1057</v>
      </c>
    </row>
    <row r="19" spans="1:3">
      <c r="A19" s="4" t="s">
        <v>913</v>
      </c>
      <c r="B19" s="4" t="s">
        <v>855</v>
      </c>
      <c r="C19" s="4" t="s">
        <v>855</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6"/>
    <col customWidth="1" max="11" min="11" width="14"/>
    <col customWidth="1" max="12" min="12" width="14"/>
  </cols>
  <sheetData>
    <row r="1" spans="1:12">
      <c r="A1" s="1" t="s">
        <v>1063</v>
      </c>
      <c r="B1" s="2" t="s">
        <v>32</v>
      </c>
      <c r="I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1064</v>
      </c>
    </row>
    <row r="4" spans="1:12">
      <c r="A4" s="4" t="s">
        <v>42</v>
      </c>
      <c r="B4" s="7" t="n">
        <v>390865</v>
      </c>
      <c r="C4" s="7" t="n">
        <v>405301</v>
      </c>
      <c r="D4" s="7" t="n">
        <v>406413</v>
      </c>
      <c r="E4" s="7" t="n">
        <v>402218</v>
      </c>
      <c r="F4" s="7" t="n">
        <v>412852</v>
      </c>
      <c r="G4" s="7" t="n">
        <v>410803</v>
      </c>
      <c r="H4" s="7" t="n">
        <v>417469</v>
      </c>
      <c r="I4" s="7" t="n">
        <v>419960</v>
      </c>
      <c r="J4" s="7" t="n">
        <v>1604797</v>
      </c>
      <c r="K4" s="7" t="n">
        <v>1661084</v>
      </c>
      <c r="L4" s="7" t="n">
        <v>1802415</v>
      </c>
    </row>
    <row r="5" spans="1:12">
      <c r="A5" s="4" t="s">
        <v>43</v>
      </c>
      <c r="J5" s="5" t="n">
        <v>6141</v>
      </c>
      <c r="K5" s="5" t="n">
        <v>5664</v>
      </c>
      <c r="L5" s="5" t="n">
        <v>7927</v>
      </c>
    </row>
    <row r="6" spans="1:12">
      <c r="A6" s="4" t="s">
        <v>44</v>
      </c>
      <c r="J6" s="5" t="n">
        <v>1610938</v>
      </c>
      <c r="K6" s="5" t="n">
        <v>1666748</v>
      </c>
      <c r="L6" s="5" t="n">
        <v>1810342</v>
      </c>
    </row>
    <row r="7" spans="1:12">
      <c r="A7" s="4" t="s">
        <v>45</v>
      </c>
      <c r="J7" s="5" t="n">
        <v>1392335</v>
      </c>
      <c r="K7" s="5" t="n">
        <v>1463783</v>
      </c>
      <c r="L7" s="5" t="n">
        <v>1575188</v>
      </c>
    </row>
    <row r="8" spans="1:12">
      <c r="A8" s="4" t="s">
        <v>46</v>
      </c>
      <c r="B8" s="7" t="n">
        <v>56867</v>
      </c>
      <c r="C8" s="7" t="n">
        <v>61170</v>
      </c>
      <c r="D8" s="7" t="n">
        <v>42723</v>
      </c>
      <c r="E8" s="7" t="n">
        <v>57843</v>
      </c>
      <c r="F8" s="7" t="n">
        <v>58116</v>
      </c>
      <c r="G8" s="7" t="n">
        <v>32833</v>
      </c>
      <c r="H8" s="7" t="n">
        <v>52108</v>
      </c>
      <c r="I8" s="7" t="n">
        <v>59908</v>
      </c>
      <c r="J8" s="5" t="n">
        <v>218603</v>
      </c>
      <c r="K8" s="5" t="n">
        <v>202965</v>
      </c>
      <c r="L8" s="5" t="n">
        <v>235154</v>
      </c>
    </row>
    <row r="9" spans="1:12">
      <c r="A9" s="4" t="s">
        <v>47</v>
      </c>
      <c r="J9" s="5" t="n">
        <v>190694</v>
      </c>
      <c r="K9" s="5" t="n">
        <v>127706</v>
      </c>
      <c r="L9" s="5" t="n">
        <v>133235</v>
      </c>
    </row>
    <row r="10" spans="1:12">
      <c r="A10" s="4" t="s">
        <v>48</v>
      </c>
      <c r="J10" s="5" t="n">
        <v>216</v>
      </c>
      <c r="K10" s="5" t="n">
        <v>-21113</v>
      </c>
      <c r="L10" s="5" t="n">
        <v>-4861</v>
      </c>
    </row>
    <row r="11" spans="1:12">
      <c r="A11" s="4" t="s">
        <v>49</v>
      </c>
      <c r="J11" s="5" t="n">
        <v>27693</v>
      </c>
      <c r="K11" s="5" t="n">
        <v>96372</v>
      </c>
      <c r="L11" s="5" t="n">
        <v>106780</v>
      </c>
    </row>
    <row r="12" spans="1:12">
      <c r="A12" s="3" t="s">
        <v>1065</v>
      </c>
    </row>
    <row r="13" spans="1:12">
      <c r="A13" s="4" t="s">
        <v>51</v>
      </c>
      <c r="J13" s="5" t="n">
        <v>-15822</v>
      </c>
      <c r="K13" s="5" t="n">
        <v>-17464</v>
      </c>
      <c r="L13" s="5" t="n">
        <v>-18921</v>
      </c>
    </row>
    <row r="14" spans="1:12">
      <c r="A14" s="4" t="s">
        <v>52</v>
      </c>
      <c r="J14" s="5" t="n">
        <v>206</v>
      </c>
      <c r="K14" s="5" t="n">
        <v>283</v>
      </c>
      <c r="L14" s="5" t="n">
        <v>159</v>
      </c>
    </row>
    <row r="15" spans="1:12">
      <c r="A15" s="4" t="s">
        <v>53</v>
      </c>
      <c r="J15" s="5" t="n">
        <v>-1271</v>
      </c>
      <c r="K15" s="5" t="n">
        <v>-615</v>
      </c>
      <c r="L15" s="5" t="n">
        <v>-635</v>
      </c>
    </row>
    <row r="16" spans="1:12">
      <c r="A16" s="4" t="s">
        <v>54</v>
      </c>
      <c r="J16" s="5" t="n">
        <v>-16887</v>
      </c>
      <c r="K16" s="5" t="n">
        <v>-17796</v>
      </c>
      <c r="L16" s="5" t="n">
        <v>-19397</v>
      </c>
    </row>
    <row r="17" spans="1:12">
      <c r="A17" s="4" t="s">
        <v>55</v>
      </c>
      <c r="J17" s="5" t="n">
        <v>10806</v>
      </c>
      <c r="K17" s="5" t="n">
        <v>78576</v>
      </c>
      <c r="L17" s="5" t="n">
        <v>87383</v>
      </c>
    </row>
    <row r="18" spans="1:12">
      <c r="A18" s="4" t="s">
        <v>56</v>
      </c>
      <c r="J18" s="5" t="n">
        <v>-10748</v>
      </c>
      <c r="K18" s="5" t="n">
        <v>14001</v>
      </c>
      <c r="L18" s="5" t="n">
        <v>18137</v>
      </c>
    </row>
    <row r="19" spans="1:12">
      <c r="A19" s="4" t="s">
        <v>57</v>
      </c>
      <c r="J19" s="5" t="n">
        <v>21554</v>
      </c>
      <c r="K19" s="5" t="n">
        <v>64575</v>
      </c>
      <c r="L19" s="5" t="n">
        <v>69246</v>
      </c>
    </row>
    <row r="20" spans="1:12">
      <c r="A20" s="4" t="s">
        <v>1066</v>
      </c>
      <c r="J20" s="5" t="n">
        <v>-14120</v>
      </c>
      <c r="K20" s="5" t="n">
        <v>-35616</v>
      </c>
      <c r="L20" s="5" t="n">
        <v>-79513</v>
      </c>
    </row>
    <row r="21" spans="1:12">
      <c r="A21" s="4" t="s">
        <v>70</v>
      </c>
      <c r="J21" s="5" t="n">
        <v>7434</v>
      </c>
      <c r="K21" s="5" t="n">
        <v>28959</v>
      </c>
      <c r="L21" s="5" t="n">
        <v>-10267</v>
      </c>
    </row>
    <row r="22" spans="1:12">
      <c r="A22" s="4" t="s">
        <v>1067</v>
      </c>
    </row>
    <row r="23" spans="1:12">
      <c r="A23" s="3" t="s">
        <v>1064</v>
      </c>
    </row>
    <row r="24" spans="1:12">
      <c r="A24" s="4" t="s">
        <v>42</v>
      </c>
      <c r="J24" s="5" t="n">
        <v>-69645</v>
      </c>
      <c r="K24" s="5" t="n">
        <v>-78026</v>
      </c>
      <c r="L24" s="5" t="n">
        <v>-75917</v>
      </c>
    </row>
    <row r="25" spans="1:12">
      <c r="A25" s="4" t="s">
        <v>44</v>
      </c>
      <c r="J25" s="5" t="n">
        <v>-69645</v>
      </c>
      <c r="K25" s="5" t="n">
        <v>-78026</v>
      </c>
      <c r="L25" s="5" t="n">
        <v>-75917</v>
      </c>
    </row>
    <row r="26" spans="1:12">
      <c r="A26" s="4" t="s">
        <v>45</v>
      </c>
      <c r="J26" s="5" t="n">
        <v>-69645</v>
      </c>
      <c r="K26" s="5" t="n">
        <v>-78026</v>
      </c>
      <c r="L26" s="5" t="n">
        <v>-75917</v>
      </c>
    </row>
    <row r="27" spans="1:12">
      <c r="A27" s="3" t="s">
        <v>1065</v>
      </c>
    </row>
    <row r="28" spans="1:12">
      <c r="A28" s="4" t="s">
        <v>51</v>
      </c>
      <c r="J28" s="5" t="n">
        <v>4715</v>
      </c>
      <c r="K28" s="5" t="n">
        <v>37542</v>
      </c>
      <c r="L28" s="5" t="n">
        <v>102755</v>
      </c>
    </row>
    <row r="29" spans="1:12">
      <c r="A29" s="4" t="s">
        <v>52</v>
      </c>
      <c r="J29" s="5" t="n">
        <v>-4715</v>
      </c>
      <c r="K29" s="5" t="n">
        <v>-37543</v>
      </c>
      <c r="L29" s="5" t="n">
        <v>-102756</v>
      </c>
    </row>
    <row r="30" spans="1:12">
      <c r="A30" s="4" t="s">
        <v>1068</v>
      </c>
      <c r="J30" s="5" t="n">
        <v>-119354</v>
      </c>
      <c r="K30" s="5" t="n">
        <v>-86683</v>
      </c>
      <c r="L30" s="5" t="n">
        <v>-33325</v>
      </c>
    </row>
    <row r="31" spans="1:12">
      <c r="A31" s="4" t="s">
        <v>54</v>
      </c>
      <c r="J31" s="5" t="n">
        <v>-119354</v>
      </c>
      <c r="K31" s="5" t="n">
        <v>-86684</v>
      </c>
      <c r="L31" s="5" t="n">
        <v>-33326</v>
      </c>
    </row>
    <row r="32" spans="1:12">
      <c r="A32" s="4" t="s">
        <v>55</v>
      </c>
      <c r="J32" s="5" t="n">
        <v>-119354</v>
      </c>
      <c r="K32" s="5" t="n">
        <v>-86684</v>
      </c>
      <c r="L32" s="5" t="n">
        <v>-33326</v>
      </c>
    </row>
    <row r="33" spans="1:12">
      <c r="A33" s="4" t="s">
        <v>57</v>
      </c>
      <c r="J33" s="5" t="n">
        <v>-119354</v>
      </c>
      <c r="K33" s="5" t="n">
        <v>-86684</v>
      </c>
      <c r="L33" s="5" t="n">
        <v>-33326</v>
      </c>
    </row>
    <row r="34" spans="1:12">
      <c r="A34" s="4" t="s">
        <v>1066</v>
      </c>
      <c r="J34" s="5" t="n">
        <v>51092</v>
      </c>
      <c r="K34" s="5" t="n">
        <v>11330</v>
      </c>
      <c r="L34" s="5" t="n">
        <v>11864</v>
      </c>
    </row>
    <row r="35" spans="1:12">
      <c r="A35" s="4" t="s">
        <v>70</v>
      </c>
      <c r="J35" s="5" t="n">
        <v>-68262</v>
      </c>
      <c r="K35" s="5" t="n">
        <v>-75354</v>
      </c>
      <c r="L35" s="5" t="n">
        <v>-21462</v>
      </c>
    </row>
    <row r="36" spans="1:12">
      <c r="A36" s="4" t="s">
        <v>1069</v>
      </c>
    </row>
    <row r="37" spans="1:12">
      <c r="A37" s="3" t="s">
        <v>1064</v>
      </c>
    </row>
    <row r="38" spans="1:12">
      <c r="A38" s="4" t="s">
        <v>42</v>
      </c>
      <c r="J38" s="5" t="n">
        <v>843582</v>
      </c>
      <c r="K38" s="5" t="n">
        <v>875026</v>
      </c>
      <c r="L38" s="5" t="n">
        <v>902892</v>
      </c>
    </row>
    <row r="39" spans="1:12">
      <c r="A39" s="4" t="s">
        <v>43</v>
      </c>
      <c r="J39" s="5" t="n">
        <v>6141</v>
      </c>
      <c r="K39" s="5" t="n">
        <v>5664</v>
      </c>
      <c r="L39" s="5" t="n">
        <v>7927</v>
      </c>
    </row>
    <row r="40" spans="1:12">
      <c r="A40" s="4" t="s">
        <v>44</v>
      </c>
      <c r="J40" s="5" t="n">
        <v>849723</v>
      </c>
      <c r="K40" s="5" t="n">
        <v>880690</v>
      </c>
      <c r="L40" s="5" t="n">
        <v>910819</v>
      </c>
    </row>
    <row r="41" spans="1:12">
      <c r="A41" s="4" t="s">
        <v>45</v>
      </c>
      <c r="J41" s="5" t="n">
        <v>763109</v>
      </c>
      <c r="K41" s="5" t="n">
        <v>811329</v>
      </c>
      <c r="L41" s="5" t="n">
        <v>830710</v>
      </c>
    </row>
    <row r="42" spans="1:12">
      <c r="A42" s="4" t="s">
        <v>46</v>
      </c>
      <c r="J42" s="5" t="n">
        <v>86614</v>
      </c>
      <c r="K42" s="5" t="n">
        <v>69361</v>
      </c>
      <c r="L42" s="5" t="n">
        <v>80109</v>
      </c>
    </row>
    <row r="43" spans="1:12">
      <c r="A43" s="4" t="s">
        <v>47</v>
      </c>
      <c r="J43" s="5" t="n">
        <v>133387</v>
      </c>
      <c r="K43" s="5" t="n">
        <v>71751</v>
      </c>
      <c r="L43" s="5" t="n">
        <v>67086</v>
      </c>
    </row>
    <row r="44" spans="1:12">
      <c r="A44" s="4" t="s">
        <v>48</v>
      </c>
      <c r="J44" s="5" t="n">
        <v>177</v>
      </c>
      <c r="K44" s="5" t="n">
        <v>-19720</v>
      </c>
      <c r="L44" s="5" t="n">
        <v>-3545</v>
      </c>
    </row>
    <row r="45" spans="1:12">
      <c r="A45" s="4" t="s">
        <v>49</v>
      </c>
      <c r="J45" s="5" t="n">
        <v>-46950</v>
      </c>
      <c r="K45" s="5" t="n">
        <v>17330</v>
      </c>
      <c r="L45" s="5" t="n">
        <v>16568</v>
      </c>
    </row>
    <row r="46" spans="1:12">
      <c r="A46" s="3" t="s">
        <v>1065</v>
      </c>
    </row>
    <row r="47" spans="1:12">
      <c r="A47" s="4" t="s">
        <v>51</v>
      </c>
      <c r="J47" s="5" t="n">
        <v>-17436</v>
      </c>
      <c r="K47" s="5" t="n">
        <v>-18147</v>
      </c>
      <c r="L47" s="5" t="n">
        <v>-19105</v>
      </c>
    </row>
    <row r="48" spans="1:12">
      <c r="A48" s="4" t="s">
        <v>52</v>
      </c>
      <c r="J48" s="5" t="n">
        <v>687</v>
      </c>
      <c r="K48" s="5" t="n">
        <v>673</v>
      </c>
      <c r="L48" s="5" t="n">
        <v>638</v>
      </c>
    </row>
    <row r="49" spans="1:12">
      <c r="A49" s="4" t="s">
        <v>1068</v>
      </c>
      <c r="J49" s="5" t="n">
        <v>61007</v>
      </c>
      <c r="K49" s="5" t="n">
        <v>61946</v>
      </c>
      <c r="L49" s="5" t="n">
        <v>67590</v>
      </c>
    </row>
    <row r="50" spans="1:12">
      <c r="A50" s="4" t="s">
        <v>53</v>
      </c>
      <c r="J50" s="5" t="n">
        <v>-2312</v>
      </c>
      <c r="K50" s="5" t="n">
        <v>-3389</v>
      </c>
      <c r="L50" s="5" t="n">
        <v>-1366</v>
      </c>
    </row>
    <row r="51" spans="1:12">
      <c r="A51" s="4" t="s">
        <v>54</v>
      </c>
      <c r="J51" s="5" t="n">
        <v>41946</v>
      </c>
      <c r="K51" s="5" t="n">
        <v>41083</v>
      </c>
      <c r="L51" s="5" t="n">
        <v>47757</v>
      </c>
    </row>
    <row r="52" spans="1:12">
      <c r="A52" s="4" t="s">
        <v>55</v>
      </c>
      <c r="J52" s="5" t="n">
        <v>-5004</v>
      </c>
      <c r="K52" s="5" t="n">
        <v>58413</v>
      </c>
      <c r="L52" s="5" t="n">
        <v>64325</v>
      </c>
    </row>
    <row r="53" spans="1:12">
      <c r="A53" s="4" t="s">
        <v>56</v>
      </c>
      <c r="J53" s="5" t="n">
        <v>-26558</v>
      </c>
      <c r="K53" s="5" t="n">
        <v>-6162</v>
      </c>
      <c r="L53" s="5" t="n">
        <v>-4921</v>
      </c>
    </row>
    <row r="54" spans="1:12">
      <c r="A54" s="4" t="s">
        <v>57</v>
      </c>
      <c r="J54" s="5" t="n">
        <v>21554</v>
      </c>
      <c r="K54" s="5" t="n">
        <v>64575</v>
      </c>
      <c r="L54" s="5" t="n">
        <v>69246</v>
      </c>
    </row>
    <row r="55" spans="1:12">
      <c r="A55" s="4" t="s">
        <v>1066</v>
      </c>
      <c r="J55" s="5" t="n">
        <v>-14120</v>
      </c>
      <c r="K55" s="5" t="n">
        <v>-35616</v>
      </c>
      <c r="L55" s="5" t="n">
        <v>-79513</v>
      </c>
    </row>
    <row r="56" spans="1:12">
      <c r="A56" s="4" t="s">
        <v>70</v>
      </c>
      <c r="J56" s="5" t="n">
        <v>7434</v>
      </c>
      <c r="K56" s="5" t="n">
        <v>28959</v>
      </c>
      <c r="L56" s="5" t="n">
        <v>-10267</v>
      </c>
    </row>
    <row r="57" spans="1:12">
      <c r="A57" s="4" t="s">
        <v>1070</v>
      </c>
    </row>
    <row r="58" spans="1:12">
      <c r="A58" s="3" t="s">
        <v>1064</v>
      </c>
    </row>
    <row r="59" spans="1:12">
      <c r="A59" s="4" t="s">
        <v>42</v>
      </c>
      <c r="J59" s="5" t="n">
        <v>75000</v>
      </c>
      <c r="K59" s="5" t="n">
        <v>84704</v>
      </c>
      <c r="L59" s="5" t="n">
        <v>78077</v>
      </c>
    </row>
    <row r="60" spans="1:12">
      <c r="A60" s="4" t="s">
        <v>44</v>
      </c>
      <c r="J60" s="5" t="n">
        <v>75000</v>
      </c>
      <c r="K60" s="5" t="n">
        <v>84704</v>
      </c>
      <c r="L60" s="5" t="n">
        <v>78077</v>
      </c>
    </row>
    <row r="61" spans="1:12">
      <c r="A61" s="4" t="s">
        <v>45</v>
      </c>
      <c r="J61" s="5" t="n">
        <v>70991</v>
      </c>
      <c r="K61" s="5" t="n">
        <v>80455</v>
      </c>
      <c r="L61" s="5" t="n">
        <v>74414</v>
      </c>
    </row>
    <row r="62" spans="1:12">
      <c r="A62" s="4" t="s">
        <v>46</v>
      </c>
      <c r="J62" s="5" t="n">
        <v>4009</v>
      </c>
      <c r="K62" s="5" t="n">
        <v>4249</v>
      </c>
      <c r="L62" s="5" t="n">
        <v>3663</v>
      </c>
    </row>
    <row r="63" spans="1:12">
      <c r="A63" s="4" t="s">
        <v>47</v>
      </c>
      <c r="J63" s="5" t="n">
        <v>-156</v>
      </c>
      <c r="K63" s="5" t="n">
        <v>821</v>
      </c>
      <c r="L63" s="5" t="n">
        <v>1765</v>
      </c>
    </row>
    <row r="64" spans="1:12">
      <c r="A64" s="4" t="s">
        <v>48</v>
      </c>
      <c r="K64" s="5" t="n">
        <v>-1183</v>
      </c>
      <c r="L64" s="5" t="n">
        <v>-1316</v>
      </c>
    </row>
    <row r="65" spans="1:12">
      <c r="A65" s="4" t="s">
        <v>49</v>
      </c>
      <c r="J65" s="5" t="n">
        <v>4165</v>
      </c>
      <c r="K65" s="5" t="n">
        <v>4611</v>
      </c>
      <c r="L65" s="5" t="n">
        <v>3214</v>
      </c>
    </row>
    <row r="66" spans="1:12">
      <c r="A66" s="3" t="s">
        <v>1065</v>
      </c>
    </row>
    <row r="67" spans="1:12">
      <c r="A67" s="4" t="s">
        <v>51</v>
      </c>
      <c r="J67" s="5" t="n">
        <v>-41</v>
      </c>
    </row>
    <row r="68" spans="1:12">
      <c r="A68" s="4" t="s">
        <v>52</v>
      </c>
      <c r="J68" s="5" t="n">
        <v>4177</v>
      </c>
      <c r="K68" s="5" t="n">
        <v>37127</v>
      </c>
      <c r="L68" s="5" t="n">
        <v>102241</v>
      </c>
    </row>
    <row r="69" spans="1:12">
      <c r="A69" s="4" t="s">
        <v>1068</v>
      </c>
      <c r="J69" s="5" t="n">
        <v>58347</v>
      </c>
      <c r="K69" s="5" t="n">
        <v>24737</v>
      </c>
      <c r="L69" s="5" t="n">
        <v>-34265</v>
      </c>
    </row>
    <row r="70" spans="1:12">
      <c r="A70" s="4" t="s">
        <v>53</v>
      </c>
      <c r="J70" s="5" t="n">
        <v>-3966</v>
      </c>
      <c r="K70" s="5" t="n">
        <v>-1471</v>
      </c>
      <c r="L70" s="5" t="n">
        <v>317</v>
      </c>
    </row>
    <row r="71" spans="1:12">
      <c r="A71" s="4" t="s">
        <v>54</v>
      </c>
      <c r="J71" s="5" t="n">
        <v>58517</v>
      </c>
      <c r="K71" s="5" t="n">
        <v>60393</v>
      </c>
      <c r="L71" s="5" t="n">
        <v>68293</v>
      </c>
    </row>
    <row r="72" spans="1:12">
      <c r="A72" s="4" t="s">
        <v>55</v>
      </c>
      <c r="J72" s="5" t="n">
        <v>62682</v>
      </c>
      <c r="K72" s="5" t="n">
        <v>65004</v>
      </c>
      <c r="L72" s="5" t="n">
        <v>71507</v>
      </c>
    </row>
    <row r="73" spans="1:12">
      <c r="A73" s="4" t="s">
        <v>56</v>
      </c>
      <c r="J73" s="5" t="n">
        <v>1675</v>
      </c>
      <c r="K73" s="5" t="n">
        <v>2922</v>
      </c>
      <c r="L73" s="5" t="n">
        <v>3916</v>
      </c>
    </row>
    <row r="74" spans="1:12">
      <c r="A74" s="4" t="s">
        <v>57</v>
      </c>
      <c r="J74" s="5" t="n">
        <v>61007</v>
      </c>
      <c r="K74" s="5" t="n">
        <v>62082</v>
      </c>
      <c r="L74" s="5" t="n">
        <v>67591</v>
      </c>
    </row>
    <row r="75" spans="1:12">
      <c r="A75" s="4" t="s">
        <v>1066</v>
      </c>
      <c r="J75" s="5" t="n">
        <v>-25916</v>
      </c>
      <c r="K75" s="5" t="n">
        <v>-41010</v>
      </c>
      <c r="L75" s="5" t="n">
        <v>-40704</v>
      </c>
    </row>
    <row r="76" spans="1:12">
      <c r="A76" s="4" t="s">
        <v>70</v>
      </c>
      <c r="J76" s="5" t="n">
        <v>35091</v>
      </c>
      <c r="K76" s="5" t="n">
        <v>21072</v>
      </c>
      <c r="L76" s="5" t="n">
        <v>26887</v>
      </c>
    </row>
    <row r="77" spans="1:12">
      <c r="A77" s="4" t="s">
        <v>1071</v>
      </c>
    </row>
    <row r="78" spans="1:12">
      <c r="A78" s="3" t="s">
        <v>1064</v>
      </c>
    </row>
    <row r="79" spans="1:12">
      <c r="A79" s="4" t="s">
        <v>42</v>
      </c>
      <c r="J79" s="5" t="n">
        <v>755860</v>
      </c>
      <c r="K79" s="5" t="n">
        <v>779380</v>
      </c>
      <c r="L79" s="5" t="n">
        <v>897363</v>
      </c>
    </row>
    <row r="80" spans="1:12">
      <c r="A80" s="4" t="s">
        <v>44</v>
      </c>
      <c r="J80" s="5" t="n">
        <v>755860</v>
      </c>
      <c r="K80" s="5" t="n">
        <v>779380</v>
      </c>
      <c r="L80" s="5" t="n">
        <v>897363</v>
      </c>
    </row>
    <row r="81" spans="1:12">
      <c r="A81" s="4" t="s">
        <v>45</v>
      </c>
      <c r="J81" s="5" t="n">
        <v>627880</v>
      </c>
      <c r="K81" s="5" t="n">
        <v>650025</v>
      </c>
      <c r="L81" s="5" t="n">
        <v>745981</v>
      </c>
    </row>
    <row r="82" spans="1:12">
      <c r="A82" s="4" t="s">
        <v>46</v>
      </c>
      <c r="J82" s="5" t="n">
        <v>127980</v>
      </c>
      <c r="K82" s="5" t="n">
        <v>129355</v>
      </c>
      <c r="L82" s="5" t="n">
        <v>151382</v>
      </c>
    </row>
    <row r="83" spans="1:12">
      <c r="A83" s="4" t="s">
        <v>47</v>
      </c>
      <c r="J83" s="5" t="n">
        <v>57463</v>
      </c>
      <c r="K83" s="5" t="n">
        <v>55134</v>
      </c>
      <c r="L83" s="5" t="n">
        <v>64384</v>
      </c>
    </row>
    <row r="84" spans="1:12">
      <c r="A84" s="4" t="s">
        <v>48</v>
      </c>
      <c r="J84" s="5" t="n">
        <v>39</v>
      </c>
      <c r="K84" s="5" t="n">
        <v>-210</v>
      </c>
    </row>
    <row r="85" spans="1:12">
      <c r="A85" s="4" t="s">
        <v>49</v>
      </c>
      <c r="J85" s="5" t="n">
        <v>70478</v>
      </c>
      <c r="K85" s="5" t="n">
        <v>74431</v>
      </c>
      <c r="L85" s="5" t="n">
        <v>86998</v>
      </c>
    </row>
    <row r="86" spans="1:12">
      <c r="A86" s="3" t="s">
        <v>1065</v>
      </c>
    </row>
    <row r="87" spans="1:12">
      <c r="A87" s="4" t="s">
        <v>51</v>
      </c>
      <c r="J87" s="5" t="n">
        <v>-3060</v>
      </c>
      <c r="K87" s="5" t="n">
        <v>-36859</v>
      </c>
      <c r="L87" s="5" t="n">
        <v>-102571</v>
      </c>
    </row>
    <row r="88" spans="1:12">
      <c r="A88" s="4" t="s">
        <v>52</v>
      </c>
      <c r="J88" s="5" t="n">
        <v>57</v>
      </c>
      <c r="K88" s="5" t="n">
        <v>26</v>
      </c>
      <c r="L88" s="5" t="n">
        <v>36</v>
      </c>
    </row>
    <row r="89" spans="1:12">
      <c r="A89" s="4" t="s">
        <v>53</v>
      </c>
      <c r="J89" s="5" t="n">
        <v>5007</v>
      </c>
      <c r="K89" s="5" t="n">
        <v>4245</v>
      </c>
      <c r="L89" s="5" t="n">
        <v>414</v>
      </c>
    </row>
    <row r="90" spans="1:12">
      <c r="A90" s="4" t="s">
        <v>54</v>
      </c>
      <c r="J90" s="5" t="n">
        <v>2004</v>
      </c>
      <c r="K90" s="5" t="n">
        <v>-32588</v>
      </c>
      <c r="L90" s="5" t="n">
        <v>-102121</v>
      </c>
    </row>
    <row r="91" spans="1:12">
      <c r="A91" s="4" t="s">
        <v>55</v>
      </c>
      <c r="J91" s="5" t="n">
        <v>72482</v>
      </c>
      <c r="K91" s="5" t="n">
        <v>41843</v>
      </c>
      <c r="L91" s="5" t="n">
        <v>-15123</v>
      </c>
    </row>
    <row r="92" spans="1:12">
      <c r="A92" s="4" t="s">
        <v>56</v>
      </c>
      <c r="J92" s="5" t="n">
        <v>14135</v>
      </c>
      <c r="K92" s="5" t="n">
        <v>17241</v>
      </c>
      <c r="L92" s="5" t="n">
        <v>19142</v>
      </c>
    </row>
    <row r="93" spans="1:12">
      <c r="A93" s="4" t="s">
        <v>57</v>
      </c>
      <c r="J93" s="5" t="n">
        <v>58347</v>
      </c>
      <c r="K93" s="5" t="n">
        <v>24602</v>
      </c>
      <c r="L93" s="5" t="n">
        <v>-34265</v>
      </c>
    </row>
    <row r="94" spans="1:12">
      <c r="A94" s="4" t="s">
        <v>1066</v>
      </c>
      <c r="J94" s="5" t="n">
        <v>-25176</v>
      </c>
      <c r="K94" s="5" t="n">
        <v>29680</v>
      </c>
      <c r="L94" s="5" t="n">
        <v>28840</v>
      </c>
    </row>
    <row r="95" spans="1:12">
      <c r="A95" s="4" t="s">
        <v>70</v>
      </c>
      <c r="J95" s="7" t="n">
        <v>33171</v>
      </c>
      <c r="K95" s="7" t="n">
        <v>54282</v>
      </c>
      <c r="L95" s="7" t="n">
        <v>-5425</v>
      </c>
    </row>
  </sheetData>
  <mergeCells count="3">
    <mergeCell ref="A1:A2"/>
    <mergeCell ref="B1:H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2</v>
      </c>
      <c r="B1" s="2" t="s">
        <v>2</v>
      </c>
      <c r="C1" s="2" t="s">
        <v>36</v>
      </c>
      <c r="D1" s="2" t="s">
        <v>40</v>
      </c>
      <c r="E1" s="2" t="s">
        <v>498</v>
      </c>
    </row>
    <row r="2" spans="1:5">
      <c r="A2" s="3" t="s">
        <v>75</v>
      </c>
    </row>
    <row r="3" spans="1:5">
      <c r="A3" s="4" t="s">
        <v>76</v>
      </c>
      <c r="B3" s="7" t="n">
        <v>55444</v>
      </c>
      <c r="C3" s="7" t="n">
        <v>105304</v>
      </c>
      <c r="D3" s="7" t="n">
        <v>99837</v>
      </c>
      <c r="E3" s="7" t="n">
        <v>122882</v>
      </c>
    </row>
    <row r="4" spans="1:5">
      <c r="A4" s="4" t="s">
        <v>1073</v>
      </c>
      <c r="B4" s="5" t="n">
        <v>438815</v>
      </c>
      <c r="C4" s="5" t="n">
        <v>447063</v>
      </c>
    </row>
    <row r="5" spans="1:5">
      <c r="A5" s="4" t="s">
        <v>81</v>
      </c>
      <c r="B5" s="5" t="n">
        <v>775898</v>
      </c>
      <c r="C5" s="5" t="n">
        <v>698864</v>
      </c>
      <c r="D5" s="5" t="n">
        <v>697608</v>
      </c>
    </row>
    <row r="6" spans="1:5">
      <c r="A6" s="4" t="s">
        <v>84</v>
      </c>
      <c r="B6" s="5" t="n">
        <v>251102</v>
      </c>
      <c r="C6" s="5" t="n">
        <v>249185</v>
      </c>
    </row>
    <row r="7" spans="1:5">
      <c r="A7" s="4" t="s">
        <v>85</v>
      </c>
      <c r="B7" s="5" t="n">
        <v>1521259</v>
      </c>
      <c r="C7" s="5" t="n">
        <v>1500416</v>
      </c>
    </row>
    <row r="8" spans="1:5">
      <c r="A8" s="3" t="s">
        <v>86</v>
      </c>
    </row>
    <row r="9" spans="1:5">
      <c r="A9" s="4" t="s">
        <v>1074</v>
      </c>
      <c r="B9" s="5" t="n">
        <v>323011</v>
      </c>
      <c r="C9" s="5" t="n">
        <v>304320</v>
      </c>
    </row>
    <row r="10" spans="1:5">
      <c r="A10" s="4" t="s">
        <v>93</v>
      </c>
      <c r="B10" s="5" t="n">
        <v>363647</v>
      </c>
      <c r="C10" s="5" t="n">
        <v>353296</v>
      </c>
    </row>
    <row r="11" spans="1:5">
      <c r="A11" s="4" t="s">
        <v>94</v>
      </c>
      <c r="B11" s="5" t="n">
        <v>54995</v>
      </c>
      <c r="C11" s="5" t="n">
        <v>76458</v>
      </c>
    </row>
    <row r="12" spans="1:5">
      <c r="A12" s="4" t="s">
        <v>95</v>
      </c>
      <c r="B12" s="5" t="n">
        <v>125780</v>
      </c>
      <c r="C12" s="5" t="n">
        <v>103095</v>
      </c>
    </row>
    <row r="13" spans="1:5">
      <c r="A13" s="4" t="s">
        <v>96</v>
      </c>
      <c r="B13" s="5" t="n">
        <v>867433</v>
      </c>
      <c r="C13" s="5" t="n">
        <v>837169</v>
      </c>
    </row>
    <row r="14" spans="1:5">
      <c r="A14" s="4" t="s">
        <v>1075</v>
      </c>
      <c r="B14" s="5" t="n">
        <v>653826</v>
      </c>
      <c r="C14" s="5" t="n">
        <v>663247</v>
      </c>
      <c r="D14" s="5" t="n">
        <v>649109</v>
      </c>
      <c r="E14" s="5" t="n">
        <v>684476</v>
      </c>
    </row>
    <row r="15" spans="1:5">
      <c r="A15" s="4" t="s">
        <v>107</v>
      </c>
      <c r="B15" s="5" t="n">
        <v>1521259</v>
      </c>
      <c r="C15" s="5" t="n">
        <v>1500416</v>
      </c>
    </row>
    <row r="16" spans="1:5">
      <c r="A16" s="4" t="s">
        <v>1067</v>
      </c>
    </row>
    <row r="17" spans="1:5">
      <c r="A17" s="3" t="s">
        <v>75</v>
      </c>
    </row>
    <row r="18" spans="1:5">
      <c r="A18" s="4" t="s">
        <v>1073</v>
      </c>
      <c r="B18" s="5" t="n">
        <v>-265663</v>
      </c>
      <c r="C18" s="5" t="n">
        <v>-230509</v>
      </c>
    </row>
    <row r="19" spans="1:5">
      <c r="A19" s="4" t="s">
        <v>1076</v>
      </c>
      <c r="B19" s="5" t="n">
        <v>-1329594</v>
      </c>
      <c r="C19" s="5" t="n">
        <v>-1244566</v>
      </c>
    </row>
    <row r="20" spans="1:5">
      <c r="A20" s="4" t="s">
        <v>85</v>
      </c>
      <c r="B20" s="5" t="n">
        <v>-1595257</v>
      </c>
      <c r="C20" s="5" t="n">
        <v>-1475075</v>
      </c>
    </row>
    <row r="21" spans="1:5">
      <c r="A21" s="3" t="s">
        <v>86</v>
      </c>
    </row>
    <row r="22" spans="1:5">
      <c r="A22" s="4" t="s">
        <v>1074</v>
      </c>
      <c r="B22" s="5" t="n">
        <v>-265663</v>
      </c>
      <c r="C22" s="5" t="n">
        <v>-230523</v>
      </c>
    </row>
    <row r="23" spans="1:5">
      <c r="A23" s="4" t="s">
        <v>96</v>
      </c>
      <c r="B23" s="5" t="n">
        <v>-265663</v>
      </c>
      <c r="C23" s="5" t="n">
        <v>-230523</v>
      </c>
    </row>
    <row r="24" spans="1:5">
      <c r="A24" s="4" t="s">
        <v>1075</v>
      </c>
      <c r="B24" s="5" t="n">
        <v>-1329594</v>
      </c>
      <c r="C24" s="5" t="n">
        <v>-1244552</v>
      </c>
    </row>
    <row r="25" spans="1:5">
      <c r="A25" s="4" t="s">
        <v>107</v>
      </c>
      <c r="B25" s="5" t="n">
        <v>-1595257</v>
      </c>
      <c r="C25" s="5" t="n">
        <v>-1475075</v>
      </c>
    </row>
    <row r="26" spans="1:5">
      <c r="A26" s="4" t="s">
        <v>1069</v>
      </c>
    </row>
    <row r="27" spans="1:5">
      <c r="A27" s="3" t="s">
        <v>75</v>
      </c>
    </row>
    <row r="28" spans="1:5">
      <c r="A28" s="4" t="s">
        <v>76</v>
      </c>
      <c r="B28" s="5" t="n">
        <v>5082</v>
      </c>
      <c r="C28" s="5" t="n">
        <v>59130</v>
      </c>
      <c r="D28" s="5" t="n">
        <v>42208</v>
      </c>
      <c r="E28" s="5" t="n">
        <v>56216</v>
      </c>
    </row>
    <row r="29" spans="1:5">
      <c r="A29" s="4" t="s">
        <v>1073</v>
      </c>
      <c r="B29" s="5" t="n">
        <v>206002</v>
      </c>
      <c r="C29" s="5" t="n">
        <v>199690</v>
      </c>
    </row>
    <row r="30" spans="1:5">
      <c r="A30" s="4" t="s">
        <v>81</v>
      </c>
      <c r="B30" s="5" t="n">
        <v>360521</v>
      </c>
      <c r="C30" s="5" t="n">
        <v>286334</v>
      </c>
    </row>
    <row r="31" spans="1:5">
      <c r="A31" s="4" t="s">
        <v>1076</v>
      </c>
      <c r="B31" s="5" t="n">
        <v>789565</v>
      </c>
      <c r="C31" s="5" t="n">
        <v>737450</v>
      </c>
    </row>
    <row r="32" spans="1:5">
      <c r="A32" s="4" t="s">
        <v>84</v>
      </c>
      <c r="B32" s="5" t="n">
        <v>123010</v>
      </c>
      <c r="C32" s="5" t="n">
        <v>106586</v>
      </c>
    </row>
    <row r="33" spans="1:5">
      <c r="A33" s="4" t="s">
        <v>85</v>
      </c>
      <c r="B33" s="5" t="n">
        <v>1484180</v>
      </c>
      <c r="C33" s="5" t="n">
        <v>1389190</v>
      </c>
    </row>
    <row r="34" spans="1:5">
      <c r="A34" s="3" t="s">
        <v>86</v>
      </c>
    </row>
    <row r="35" spans="1:5">
      <c r="A35" s="4" t="s">
        <v>1074</v>
      </c>
      <c r="B35" s="5" t="n">
        <v>426628</v>
      </c>
      <c r="C35" s="5" t="n">
        <v>363037</v>
      </c>
    </row>
    <row r="36" spans="1:5">
      <c r="A36" s="4" t="s">
        <v>93</v>
      </c>
      <c r="B36" s="5" t="n">
        <v>283686</v>
      </c>
      <c r="C36" s="5" t="n">
        <v>247075</v>
      </c>
    </row>
    <row r="37" spans="1:5">
      <c r="A37" s="4" t="s">
        <v>94</v>
      </c>
      <c r="B37" s="5" t="n">
        <v>10221</v>
      </c>
      <c r="C37" s="5" t="n">
        <v>28561</v>
      </c>
    </row>
    <row r="38" spans="1:5">
      <c r="A38" s="4" t="s">
        <v>95</v>
      </c>
      <c r="B38" s="5" t="n">
        <v>109819</v>
      </c>
      <c r="C38" s="5" t="n">
        <v>87270</v>
      </c>
    </row>
    <row r="39" spans="1:5">
      <c r="A39" s="4" t="s">
        <v>96</v>
      </c>
      <c r="B39" s="5" t="n">
        <v>830354</v>
      </c>
      <c r="C39" s="5" t="n">
        <v>725943</v>
      </c>
    </row>
    <row r="40" spans="1:5">
      <c r="A40" s="4" t="s">
        <v>1075</v>
      </c>
      <c r="B40" s="5" t="n">
        <v>653826</v>
      </c>
      <c r="C40" s="5" t="n">
        <v>663247</v>
      </c>
    </row>
    <row r="41" spans="1:5">
      <c r="A41" s="4" t="s">
        <v>107</v>
      </c>
      <c r="B41" s="5" t="n">
        <v>1484180</v>
      </c>
      <c r="C41" s="5" t="n">
        <v>1389190</v>
      </c>
    </row>
    <row r="42" spans="1:5">
      <c r="A42" s="4" t="s">
        <v>1070</v>
      </c>
    </row>
    <row r="43" spans="1:5">
      <c r="A43" s="3" t="s">
        <v>75</v>
      </c>
    </row>
    <row r="44" spans="1:5">
      <c r="A44" s="4" t="s">
        <v>76</v>
      </c>
      <c r="B44" s="5" t="n">
        <v>1461</v>
      </c>
      <c r="C44" s="5" t="n">
        <v>465</v>
      </c>
      <c r="D44" s="5" t="n">
        <v>509</v>
      </c>
      <c r="E44" s="5" t="n">
        <v>495</v>
      </c>
    </row>
    <row r="45" spans="1:5">
      <c r="A45" s="4" t="s">
        <v>1073</v>
      </c>
      <c r="B45" s="5" t="n">
        <v>256289</v>
      </c>
      <c r="C45" s="5" t="n">
        <v>238515</v>
      </c>
    </row>
    <row r="46" spans="1:5">
      <c r="A46" s="4" t="s">
        <v>81</v>
      </c>
      <c r="B46" s="5" t="n">
        <v>31455</v>
      </c>
      <c r="C46" s="5" t="n">
        <v>1114</v>
      </c>
    </row>
    <row r="47" spans="1:5">
      <c r="A47" s="4" t="s">
        <v>1076</v>
      </c>
      <c r="B47" s="5" t="n">
        <v>540029</v>
      </c>
      <c r="C47" s="5" t="n">
        <v>507116</v>
      </c>
    </row>
    <row r="48" spans="1:5">
      <c r="A48" s="4" t="s">
        <v>85</v>
      </c>
      <c r="B48" s="5" t="n">
        <v>829234</v>
      </c>
      <c r="C48" s="5" t="n">
        <v>747210</v>
      </c>
    </row>
    <row r="49" spans="1:5">
      <c r="A49" s="3" t="s">
        <v>86</v>
      </c>
    </row>
    <row r="50" spans="1:5">
      <c r="A50" s="4" t="s">
        <v>1074</v>
      </c>
      <c r="B50" s="5" t="n">
        <v>26085</v>
      </c>
      <c r="C50" s="5" t="n">
        <v>9725</v>
      </c>
    </row>
    <row r="51" spans="1:5">
      <c r="A51" s="4" t="s">
        <v>93</v>
      </c>
      <c r="B51" s="5" t="n">
        <v>14000</v>
      </c>
    </row>
    <row r="52" spans="1:5">
      <c r="A52" s="4" t="s">
        <v>94</v>
      </c>
      <c r="B52" s="5" t="n">
        <v>-729</v>
      </c>
      <c r="C52" s="5" t="n">
        <v>-79</v>
      </c>
    </row>
    <row r="53" spans="1:5">
      <c r="A53" s="4" t="s">
        <v>95</v>
      </c>
      <c r="B53" s="5" t="n">
        <v>313</v>
      </c>
    </row>
    <row r="54" spans="1:5">
      <c r="A54" s="4" t="s">
        <v>96</v>
      </c>
      <c r="B54" s="5" t="n">
        <v>39669</v>
      </c>
      <c r="C54" s="5" t="n">
        <v>9646</v>
      </c>
    </row>
    <row r="55" spans="1:5">
      <c r="A55" s="4" t="s">
        <v>1075</v>
      </c>
      <c r="B55" s="5" t="n">
        <v>789565</v>
      </c>
      <c r="C55" s="5" t="n">
        <v>737564</v>
      </c>
    </row>
    <row r="56" spans="1:5">
      <c r="A56" s="4" t="s">
        <v>107</v>
      </c>
      <c r="B56" s="5" t="n">
        <v>829234</v>
      </c>
      <c r="C56" s="5" t="n">
        <v>747210</v>
      </c>
    </row>
    <row r="57" spans="1:5">
      <c r="A57" s="4" t="s">
        <v>1071</v>
      </c>
    </row>
    <row r="58" spans="1:5">
      <c r="A58" s="3" t="s">
        <v>75</v>
      </c>
    </row>
    <row r="59" spans="1:5">
      <c r="A59" s="4" t="s">
        <v>76</v>
      </c>
      <c r="B59" s="5" t="n">
        <v>48901</v>
      </c>
      <c r="C59" s="5" t="n">
        <v>45709</v>
      </c>
      <c r="D59" s="7" t="n">
        <v>57120</v>
      </c>
      <c r="E59" s="7" t="n">
        <v>66171</v>
      </c>
    </row>
    <row r="60" spans="1:5">
      <c r="A60" s="4" t="s">
        <v>1073</v>
      </c>
      <c r="B60" s="5" t="n">
        <v>242187</v>
      </c>
      <c r="C60" s="5" t="n">
        <v>239367</v>
      </c>
    </row>
    <row r="61" spans="1:5">
      <c r="A61" s="4" t="s">
        <v>81</v>
      </c>
      <c r="B61" s="5" t="n">
        <v>383922</v>
      </c>
      <c r="C61" s="5" t="n">
        <v>411416</v>
      </c>
    </row>
    <row r="62" spans="1:5">
      <c r="A62" s="4" t="s">
        <v>84</v>
      </c>
      <c r="B62" s="5" t="n">
        <v>128092</v>
      </c>
      <c r="C62" s="5" t="n">
        <v>142599</v>
      </c>
    </row>
    <row r="63" spans="1:5">
      <c r="A63" s="4" t="s">
        <v>85</v>
      </c>
      <c r="B63" s="5" t="n">
        <v>803102</v>
      </c>
      <c r="C63" s="5" t="n">
        <v>839091</v>
      </c>
    </row>
    <row r="64" spans="1:5">
      <c r="A64" s="3" t="s">
        <v>86</v>
      </c>
    </row>
    <row r="65" spans="1:5">
      <c r="A65" s="4" t="s">
        <v>1074</v>
      </c>
      <c r="B65" s="5" t="n">
        <v>135961</v>
      </c>
      <c r="C65" s="5" t="n">
        <v>162081</v>
      </c>
    </row>
    <row r="66" spans="1:5">
      <c r="A66" s="4" t="s">
        <v>93</v>
      </c>
      <c r="B66" s="5" t="n">
        <v>65961</v>
      </c>
      <c r="C66" s="5" t="n">
        <v>106221</v>
      </c>
    </row>
    <row r="67" spans="1:5">
      <c r="A67" s="4" t="s">
        <v>94</v>
      </c>
      <c r="B67" s="5" t="n">
        <v>45503</v>
      </c>
      <c r="C67" s="5" t="n">
        <v>47976</v>
      </c>
    </row>
    <row r="68" spans="1:5">
      <c r="A68" s="4" t="s">
        <v>95</v>
      </c>
      <c r="B68" s="5" t="n">
        <v>15648</v>
      </c>
      <c r="C68" s="5" t="n">
        <v>15825</v>
      </c>
    </row>
    <row r="69" spans="1:5">
      <c r="A69" s="4" t="s">
        <v>96</v>
      </c>
      <c r="B69" s="5" t="n">
        <v>263073</v>
      </c>
      <c r="C69" s="5" t="n">
        <v>332103</v>
      </c>
    </row>
    <row r="70" spans="1:5">
      <c r="A70" s="4" t="s">
        <v>1075</v>
      </c>
      <c r="B70" s="5" t="n">
        <v>540029</v>
      </c>
      <c r="C70" s="5" t="n">
        <v>506988</v>
      </c>
    </row>
    <row r="71" spans="1:5">
      <c r="A71" s="4" t="s">
        <v>107</v>
      </c>
      <c r="B71" s="7" t="n">
        <v>803102</v>
      </c>
      <c r="C71" s="7" t="n">
        <v>839091</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7</v>
      </c>
      <c r="B1" s="2" t="s">
        <v>1</v>
      </c>
    </row>
    <row r="2" spans="1:4">
      <c r="B2" s="2" t="s">
        <v>2</v>
      </c>
      <c r="C2" s="2" t="s">
        <v>36</v>
      </c>
      <c r="D2" s="2" t="s">
        <v>40</v>
      </c>
    </row>
    <row r="3" spans="1:4">
      <c r="A3" s="3" t="s">
        <v>1078</v>
      </c>
    </row>
    <row r="4" spans="1:4">
      <c r="A4" s="4" t="s">
        <v>1079</v>
      </c>
      <c r="B4" s="7" t="n">
        <v>116110</v>
      </c>
      <c r="C4" s="7" t="n">
        <v>133743</v>
      </c>
      <c r="D4" s="7" t="n">
        <v>99577</v>
      </c>
    </row>
    <row r="5" spans="1:4">
      <c r="A5" s="3" t="s">
        <v>130</v>
      </c>
    </row>
    <row r="6" spans="1:4">
      <c r="A6" s="4" t="s">
        <v>131</v>
      </c>
      <c r="B6" s="5" t="n">
        <v>-160158</v>
      </c>
      <c r="C6" s="5" t="n">
        <v>-99889</v>
      </c>
      <c r="D6" s="5" t="n">
        <v>-66046</v>
      </c>
    </row>
    <row r="7" spans="1:4">
      <c r="A7" s="4" t="s">
        <v>132</v>
      </c>
      <c r="B7" s="5" t="n">
        <v>70</v>
      </c>
      <c r="C7" s="5" t="n">
        <v>24459</v>
      </c>
      <c r="D7" s="5" t="n">
        <v>5072</v>
      </c>
    </row>
    <row r="8" spans="1:4">
      <c r="A8" s="4" t="s">
        <v>133</v>
      </c>
      <c r="C8" s="5" t="n">
        <v>-224</v>
      </c>
      <c r="D8" s="5" t="n">
        <v>-8015</v>
      </c>
    </row>
    <row r="9" spans="1:4">
      <c r="A9" s="4" t="s">
        <v>128</v>
      </c>
      <c r="B9" s="5" t="n">
        <v>-800</v>
      </c>
      <c r="C9" s="5" t="n">
        <v>-1600</v>
      </c>
      <c r="D9" s="5" t="n">
        <v>-600</v>
      </c>
    </row>
    <row r="10" spans="1:4">
      <c r="A10" s="4" t="s">
        <v>134</v>
      </c>
      <c r="B10" s="5" t="n">
        <v>-160888</v>
      </c>
      <c r="C10" s="5" t="n">
        <v>-77254</v>
      </c>
      <c r="D10" s="5" t="n">
        <v>-69589</v>
      </c>
    </row>
    <row r="11" spans="1:4">
      <c r="A11" s="3" t="s">
        <v>135</v>
      </c>
    </row>
    <row r="12" spans="1:4">
      <c r="A12" s="4" t="s">
        <v>1080</v>
      </c>
      <c r="B12" s="5" t="n">
        <v>14114</v>
      </c>
      <c r="C12" s="5" t="n">
        <v>-24650</v>
      </c>
      <c r="D12" s="5" t="n">
        <v>-18128</v>
      </c>
    </row>
    <row r="13" spans="1:4">
      <c r="A13" s="4" t="s">
        <v>137</v>
      </c>
      <c r="B13" s="5" t="n">
        <v>-136</v>
      </c>
      <c r="C13" s="5" t="n">
        <v>-1329</v>
      </c>
    </row>
    <row r="14" spans="1:4">
      <c r="A14" s="4" t="s">
        <v>141</v>
      </c>
      <c r="B14" s="5" t="n">
        <v>-21589</v>
      </c>
      <c r="C14" s="5" t="n">
        <v>-20443</v>
      </c>
      <c r="D14" s="5" t="n">
        <v>-18696</v>
      </c>
    </row>
    <row r="15" spans="1:4">
      <c r="A15" s="4" t="s">
        <v>140</v>
      </c>
      <c r="D15" s="5" t="n">
        <v>-12180</v>
      </c>
    </row>
    <row r="16" spans="1:4">
      <c r="A16" s="4" t="s">
        <v>142</v>
      </c>
      <c r="B16" s="5" t="n">
        <v>5582</v>
      </c>
      <c r="C16" s="5" t="n">
        <v>421</v>
      </c>
    </row>
    <row r="17" spans="1:4">
      <c r="A17" s="4" t="s">
        <v>143</v>
      </c>
      <c r="B17" s="5" t="n">
        <v>-990</v>
      </c>
      <c r="C17" s="5" t="n">
        <v>-2015</v>
      </c>
      <c r="D17" s="5" t="n">
        <v>-1877</v>
      </c>
    </row>
    <row r="18" spans="1:4">
      <c r="A18" s="4" t="s">
        <v>144</v>
      </c>
      <c r="B18" s="5" t="n">
        <v>-3019</v>
      </c>
      <c r="C18" s="5" t="n">
        <v>-48016</v>
      </c>
      <c r="D18" s="5" t="n">
        <v>-50881</v>
      </c>
    </row>
    <row r="19" spans="1:4">
      <c r="A19" s="4" t="s">
        <v>1081</v>
      </c>
      <c r="B19" s="5" t="n">
        <v>-2063</v>
      </c>
      <c r="C19" s="5" t="n">
        <v>-3006</v>
      </c>
      <c r="D19" s="5" t="n">
        <v>-2152</v>
      </c>
    </row>
    <row r="20" spans="1:4">
      <c r="A20" s="4" t="s">
        <v>146</v>
      </c>
      <c r="B20" s="5" t="n">
        <v>-49860</v>
      </c>
      <c r="C20" s="5" t="n">
        <v>5467</v>
      </c>
      <c r="D20" s="5" t="n">
        <v>-23045</v>
      </c>
    </row>
    <row r="21" spans="1:4">
      <c r="A21" s="4" t="s">
        <v>147</v>
      </c>
      <c r="B21" s="5" t="n">
        <v>105304</v>
      </c>
      <c r="C21" s="5" t="n">
        <v>99837</v>
      </c>
      <c r="D21" s="5" t="n">
        <v>122882</v>
      </c>
    </row>
    <row r="22" spans="1:4">
      <c r="A22" s="4" t="s">
        <v>148</v>
      </c>
      <c r="B22" s="5" t="n">
        <v>55444</v>
      </c>
      <c r="C22" s="5" t="n">
        <v>105304</v>
      </c>
      <c r="D22" s="5" t="n">
        <v>99837</v>
      </c>
    </row>
    <row r="23" spans="1:4">
      <c r="A23" s="4" t="s">
        <v>1067</v>
      </c>
    </row>
    <row r="24" spans="1:4">
      <c r="A24" s="3" t="s">
        <v>130</v>
      </c>
    </row>
    <row r="25" spans="1:4">
      <c r="A25" s="4" t="s">
        <v>1082</v>
      </c>
      <c r="B25" s="5" t="n">
        <v>-15601</v>
      </c>
      <c r="C25" s="5" t="n">
        <v>-57855</v>
      </c>
      <c r="D25" s="5" t="n">
        <v>-20840</v>
      </c>
    </row>
    <row r="26" spans="1:4">
      <c r="A26" s="4" t="s">
        <v>1083</v>
      </c>
      <c r="B26" s="5" t="n">
        <v>18330</v>
      </c>
      <c r="C26" s="5" t="n">
        <v>49230</v>
      </c>
      <c r="D26" s="5" t="n">
        <v>39011</v>
      </c>
    </row>
    <row r="27" spans="1:4">
      <c r="A27" s="4" t="s">
        <v>1084</v>
      </c>
      <c r="B27" s="5" t="n">
        <v>17500</v>
      </c>
      <c r="C27" s="5" t="n">
        <v>-9800</v>
      </c>
    </row>
    <row r="28" spans="1:4">
      <c r="A28" s="4" t="s">
        <v>134</v>
      </c>
      <c r="B28" s="5" t="n">
        <v>20229</v>
      </c>
      <c r="C28" s="5" t="n">
        <v>-18425</v>
      </c>
      <c r="D28" s="5" t="n">
        <v>18171</v>
      </c>
    </row>
    <row r="29" spans="1:4">
      <c r="A29" s="3" t="s">
        <v>135</v>
      </c>
    </row>
    <row r="30" spans="1:4">
      <c r="A30" s="4" t="s">
        <v>1085</v>
      </c>
      <c r="B30" s="5" t="n">
        <v>15601</v>
      </c>
      <c r="C30" s="5" t="n">
        <v>57855</v>
      </c>
      <c r="D30" s="5" t="n">
        <v>20840</v>
      </c>
    </row>
    <row r="31" spans="1:4">
      <c r="A31" s="4" t="s">
        <v>1086</v>
      </c>
      <c r="B31" s="5" t="n">
        <v>-18330</v>
      </c>
      <c r="C31" s="5" t="n">
        <v>-49230</v>
      </c>
      <c r="D31" s="5" t="n">
        <v>-39011</v>
      </c>
    </row>
    <row r="32" spans="1:4">
      <c r="A32" s="4" t="s">
        <v>1087</v>
      </c>
      <c r="B32" s="5" t="n">
        <v>-17500</v>
      </c>
      <c r="C32" s="5" t="n">
        <v>9800</v>
      </c>
    </row>
    <row r="33" spans="1:4">
      <c r="A33" s="4" t="s">
        <v>144</v>
      </c>
      <c r="B33" s="5" t="n">
        <v>-20229</v>
      </c>
      <c r="C33" s="5" t="n">
        <v>18425</v>
      </c>
      <c r="D33" s="5" t="n">
        <v>-18171</v>
      </c>
    </row>
    <row r="34" spans="1:4">
      <c r="A34" s="4" t="s">
        <v>1069</v>
      </c>
    </row>
    <row r="35" spans="1:4">
      <c r="A35" s="3" t="s">
        <v>1078</v>
      </c>
    </row>
    <row r="36" spans="1:4">
      <c r="A36" s="4" t="s">
        <v>1079</v>
      </c>
      <c r="B36" s="5" t="n">
        <v>33109</v>
      </c>
      <c r="C36" s="5" t="n">
        <v>34391</v>
      </c>
      <c r="D36" s="5" t="n">
        <v>36240</v>
      </c>
    </row>
    <row r="37" spans="1:4">
      <c r="A37" s="3" t="s">
        <v>130</v>
      </c>
    </row>
    <row r="38" spans="1:4">
      <c r="A38" s="4" t="s">
        <v>131</v>
      </c>
      <c r="B38" s="5" t="n">
        <v>-104595</v>
      </c>
      <c r="C38" s="5" t="n">
        <v>-65265</v>
      </c>
      <c r="D38" s="5" t="n">
        <v>-34518</v>
      </c>
    </row>
    <row r="39" spans="1:4">
      <c r="A39" s="4" t="s">
        <v>132</v>
      </c>
      <c r="B39" s="5" t="n">
        <v>41</v>
      </c>
      <c r="C39" s="5" t="n">
        <v>22741</v>
      </c>
      <c r="D39" s="5" t="n">
        <v>3707</v>
      </c>
    </row>
    <row r="40" spans="1:4">
      <c r="A40" s="4" t="s">
        <v>1083</v>
      </c>
      <c r="D40" s="5" t="n">
        <v>-12671</v>
      </c>
    </row>
    <row r="41" spans="1:4">
      <c r="A41" s="4" t="s">
        <v>1084</v>
      </c>
      <c r="B41" s="5" t="n">
        <v>-17000</v>
      </c>
      <c r="C41" s="5" t="n">
        <v>10100</v>
      </c>
    </row>
    <row r="42" spans="1:4">
      <c r="A42" s="4" t="s">
        <v>128</v>
      </c>
      <c r="B42" s="5" t="n">
        <v>-800</v>
      </c>
      <c r="C42" s="5" t="n">
        <v>-1600</v>
      </c>
      <c r="D42" s="5" t="n">
        <v>-600</v>
      </c>
    </row>
    <row r="43" spans="1:4">
      <c r="A43" s="4" t="s">
        <v>134</v>
      </c>
      <c r="B43" s="5" t="n">
        <v>-122354</v>
      </c>
      <c r="C43" s="5" t="n">
        <v>-34024</v>
      </c>
      <c r="D43" s="5" t="n">
        <v>-44082</v>
      </c>
    </row>
    <row r="44" spans="1:4">
      <c r="A44" s="3" t="s">
        <v>135</v>
      </c>
    </row>
    <row r="45" spans="1:4">
      <c r="A45" s="4" t="s">
        <v>1080</v>
      </c>
      <c r="B45" s="5" t="n">
        <v>36000</v>
      </c>
    </row>
    <row r="46" spans="1:4">
      <c r="A46" s="4" t="s">
        <v>137</v>
      </c>
      <c r="B46" s="5" t="n">
        <v>-136</v>
      </c>
      <c r="C46" s="5" t="n">
        <v>-1329</v>
      </c>
    </row>
    <row r="47" spans="1:4">
      <c r="A47" s="4" t="s">
        <v>141</v>
      </c>
      <c r="B47" s="5" t="n">
        <v>-21589</v>
      </c>
      <c r="C47" s="5" t="n">
        <v>-20443</v>
      </c>
      <c r="D47" s="5" t="n">
        <v>-18696</v>
      </c>
    </row>
    <row r="48" spans="1:4">
      <c r="A48" s="4" t="s">
        <v>140</v>
      </c>
      <c r="D48" s="5" t="n">
        <v>-12180</v>
      </c>
    </row>
    <row r="49" spans="1:4">
      <c r="A49" s="4" t="s">
        <v>1085</v>
      </c>
      <c r="C49" s="5" t="n">
        <v>-9158</v>
      </c>
    </row>
    <row r="50" spans="1:4">
      <c r="A50" s="4" t="s">
        <v>1086</v>
      </c>
      <c r="B50" s="5" t="n">
        <v>18330</v>
      </c>
      <c r="C50" s="5" t="n">
        <v>49230</v>
      </c>
      <c r="D50" s="5" t="n">
        <v>26340</v>
      </c>
    </row>
    <row r="51" spans="1:4">
      <c r="A51" s="4" t="s">
        <v>142</v>
      </c>
      <c r="B51" s="5" t="n">
        <v>3582</v>
      </c>
      <c r="C51" s="5" t="n">
        <v>421</v>
      </c>
    </row>
    <row r="52" spans="1:4">
      <c r="A52" s="4" t="s">
        <v>143</v>
      </c>
      <c r="B52" s="5" t="n">
        <v>-990</v>
      </c>
      <c r="C52" s="5" t="n">
        <v>-2166</v>
      </c>
      <c r="D52" s="5" t="n">
        <v>-1630</v>
      </c>
    </row>
    <row r="53" spans="1:4">
      <c r="A53" s="4" t="s">
        <v>144</v>
      </c>
      <c r="B53" s="5" t="n">
        <v>35197</v>
      </c>
      <c r="C53" s="5" t="n">
        <v>16555</v>
      </c>
      <c r="D53" s="5" t="n">
        <v>-6166</v>
      </c>
    </row>
    <row r="54" spans="1:4">
      <c r="A54" s="4" t="s">
        <v>146</v>
      </c>
      <c r="B54" s="5" t="n">
        <v>-54048</v>
      </c>
      <c r="C54" s="5" t="n">
        <v>16922</v>
      </c>
      <c r="D54" s="5" t="n">
        <v>-14008</v>
      </c>
    </row>
    <row r="55" spans="1:4">
      <c r="A55" s="4" t="s">
        <v>147</v>
      </c>
      <c r="B55" s="5" t="n">
        <v>59130</v>
      </c>
      <c r="C55" s="5" t="n">
        <v>42208</v>
      </c>
      <c r="D55" s="5" t="n">
        <v>56216</v>
      </c>
    </row>
    <row r="56" spans="1:4">
      <c r="A56" s="4" t="s">
        <v>148</v>
      </c>
      <c r="B56" s="5" t="n">
        <v>5082</v>
      </c>
      <c r="C56" s="5" t="n">
        <v>59130</v>
      </c>
      <c r="D56" s="5" t="n">
        <v>42208</v>
      </c>
    </row>
    <row r="57" spans="1:4">
      <c r="A57" s="4" t="s">
        <v>1070</v>
      </c>
    </row>
    <row r="58" spans="1:4">
      <c r="A58" s="3" t="s">
        <v>1078</v>
      </c>
    </row>
    <row r="59" spans="1:4">
      <c r="A59" s="4" t="s">
        <v>1079</v>
      </c>
      <c r="B59" s="5" t="n">
        <v>1275</v>
      </c>
      <c r="C59" s="5" t="n">
        <v>627</v>
      </c>
      <c r="D59" s="5" t="n">
        <v>4159</v>
      </c>
    </row>
    <row r="60" spans="1:4">
      <c r="A60" s="3" t="s">
        <v>130</v>
      </c>
    </row>
    <row r="61" spans="1:4">
      <c r="A61" s="4" t="s">
        <v>131</v>
      </c>
      <c r="B61" s="5" t="n">
        <v>-30682</v>
      </c>
      <c r="C61" s="5" t="n">
        <v>-109</v>
      </c>
    </row>
    <row r="62" spans="1:4">
      <c r="A62" s="4" t="s">
        <v>132</v>
      </c>
      <c r="C62" s="5" t="n">
        <v>1213</v>
      </c>
      <c r="D62" s="5" t="n">
        <v>1355</v>
      </c>
    </row>
    <row r="63" spans="1:4">
      <c r="A63" s="4" t="s">
        <v>1082</v>
      </c>
      <c r="B63" s="5" t="n">
        <v>15601</v>
      </c>
      <c r="C63" s="5" t="n">
        <v>57855</v>
      </c>
      <c r="D63" s="5" t="n">
        <v>20840</v>
      </c>
    </row>
    <row r="64" spans="1:4">
      <c r="A64" s="4" t="s">
        <v>1083</v>
      </c>
      <c r="B64" s="5" t="n">
        <v>-18330</v>
      </c>
      <c r="C64" s="5" t="n">
        <v>-49230</v>
      </c>
      <c r="D64" s="5" t="n">
        <v>-26340</v>
      </c>
    </row>
    <row r="65" spans="1:4">
      <c r="A65" s="4" t="s">
        <v>1084</v>
      </c>
      <c r="B65" s="5" t="n">
        <v>-500</v>
      </c>
      <c r="C65" s="5" t="n">
        <v>-300</v>
      </c>
    </row>
    <row r="66" spans="1:4">
      <c r="A66" s="4" t="s">
        <v>134</v>
      </c>
      <c r="B66" s="5" t="n">
        <v>-33911</v>
      </c>
      <c r="C66" s="5" t="n">
        <v>9429</v>
      </c>
      <c r="D66" s="5" t="n">
        <v>-4145</v>
      </c>
    </row>
    <row r="67" spans="1:4">
      <c r="A67" s="3" t="s">
        <v>135</v>
      </c>
    </row>
    <row r="68" spans="1:4">
      <c r="A68" s="4" t="s">
        <v>1080</v>
      </c>
      <c r="B68" s="5" t="n">
        <v>14000</v>
      </c>
    </row>
    <row r="69" spans="1:4">
      <c r="A69" s="4" t="s">
        <v>1087</v>
      </c>
      <c r="B69" s="5" t="n">
        <v>17000</v>
      </c>
      <c r="C69" s="5" t="n">
        <v>-10100</v>
      </c>
    </row>
    <row r="70" spans="1:4">
      <c r="A70" s="4" t="s">
        <v>1088</v>
      </c>
      <c r="B70" s="5" t="n">
        <v>632</v>
      </c>
    </row>
    <row r="71" spans="1:4">
      <c r="A71" s="4" t="s">
        <v>142</v>
      </c>
      <c r="B71" s="5" t="n">
        <v>2000</v>
      </c>
    </row>
    <row r="72" spans="1:4">
      <c r="A72" s="4" t="s">
        <v>144</v>
      </c>
      <c r="B72" s="5" t="n">
        <v>33632</v>
      </c>
      <c r="C72" s="5" t="n">
        <v>-10100</v>
      </c>
    </row>
    <row r="73" spans="1:4">
      <c r="A73" s="4" t="s">
        <v>146</v>
      </c>
      <c r="B73" s="5" t="n">
        <v>996</v>
      </c>
      <c r="C73" s="5" t="n">
        <v>-44</v>
      </c>
      <c r="D73" s="5" t="n">
        <v>14</v>
      </c>
    </row>
    <row r="74" spans="1:4">
      <c r="A74" s="4" t="s">
        <v>147</v>
      </c>
      <c r="B74" s="5" t="n">
        <v>465</v>
      </c>
      <c r="C74" s="5" t="n">
        <v>509</v>
      </c>
      <c r="D74" s="5" t="n">
        <v>495</v>
      </c>
    </row>
    <row r="75" spans="1:4">
      <c r="A75" s="4" t="s">
        <v>148</v>
      </c>
      <c r="B75" s="5" t="n">
        <v>1461</v>
      </c>
      <c r="C75" s="5" t="n">
        <v>465</v>
      </c>
      <c r="D75" s="5" t="n">
        <v>509</v>
      </c>
    </row>
    <row r="76" spans="1:4">
      <c r="A76" s="4" t="s">
        <v>1071</v>
      </c>
    </row>
    <row r="77" spans="1:4">
      <c r="A77" s="3" t="s">
        <v>1078</v>
      </c>
    </row>
    <row r="78" spans="1:4">
      <c r="A78" s="4" t="s">
        <v>1079</v>
      </c>
      <c r="B78" s="5" t="n">
        <v>81726</v>
      </c>
      <c r="C78" s="5" t="n">
        <v>98725</v>
      </c>
      <c r="D78" s="5" t="n">
        <v>59178</v>
      </c>
    </row>
    <row r="79" spans="1:4">
      <c r="A79" s="3" t="s">
        <v>130</v>
      </c>
    </row>
    <row r="80" spans="1:4">
      <c r="A80" s="4" t="s">
        <v>131</v>
      </c>
      <c r="B80" s="5" t="n">
        <v>-24881</v>
      </c>
      <c r="C80" s="5" t="n">
        <v>-34515</v>
      </c>
      <c r="D80" s="5" t="n">
        <v>-31528</v>
      </c>
    </row>
    <row r="81" spans="1:4">
      <c r="A81" s="4" t="s">
        <v>132</v>
      </c>
      <c r="B81" s="5" t="n">
        <v>29</v>
      </c>
      <c r="C81" s="5" t="n">
        <v>505</v>
      </c>
      <c r="D81" s="5" t="n">
        <v>10</v>
      </c>
    </row>
    <row r="82" spans="1:4">
      <c r="A82" s="4" t="s">
        <v>133</v>
      </c>
      <c r="C82" s="5" t="n">
        <v>-224</v>
      </c>
      <c r="D82" s="5" t="n">
        <v>-8015</v>
      </c>
    </row>
    <row r="83" spans="1:4">
      <c r="A83" s="4" t="s">
        <v>134</v>
      </c>
      <c r="B83" s="5" t="n">
        <v>-24852</v>
      </c>
      <c r="C83" s="5" t="n">
        <v>-34234</v>
      </c>
      <c r="D83" s="5" t="n">
        <v>-39533</v>
      </c>
    </row>
    <row r="84" spans="1:4">
      <c r="A84" s="3" t="s">
        <v>135</v>
      </c>
    </row>
    <row r="85" spans="1:4">
      <c r="A85" s="4" t="s">
        <v>1080</v>
      </c>
      <c r="B85" s="5" t="n">
        <v>-35886</v>
      </c>
      <c r="C85" s="5" t="n">
        <v>-24650</v>
      </c>
      <c r="D85" s="5" t="n">
        <v>-18128</v>
      </c>
    </row>
    <row r="86" spans="1:4">
      <c r="A86" s="4" t="s">
        <v>1085</v>
      </c>
      <c r="B86" s="5" t="n">
        <v>-15601</v>
      </c>
      <c r="C86" s="5" t="n">
        <v>-48697</v>
      </c>
      <c r="D86" s="5" t="n">
        <v>-20840</v>
      </c>
    </row>
    <row r="87" spans="1:4">
      <c r="A87" s="4" t="s">
        <v>1086</v>
      </c>
      <c r="D87" s="5" t="n">
        <v>12671</v>
      </c>
    </row>
    <row r="88" spans="1:4">
      <c r="A88" s="4" t="s">
        <v>1087</v>
      </c>
      <c r="B88" s="5" t="n">
        <v>500</v>
      </c>
      <c r="C88" s="5" t="n">
        <v>300</v>
      </c>
    </row>
    <row r="89" spans="1:4">
      <c r="A89" s="4" t="s">
        <v>1088</v>
      </c>
      <c r="B89" s="5" t="n">
        <v>-632</v>
      </c>
    </row>
    <row r="90" spans="1:4">
      <c r="A90" s="4" t="s">
        <v>143</v>
      </c>
      <c r="C90" s="5" t="n">
        <v>151</v>
      </c>
      <c r="D90" s="5" t="n">
        <v>-247</v>
      </c>
    </row>
    <row r="91" spans="1:4">
      <c r="A91" s="4" t="s">
        <v>144</v>
      </c>
      <c r="B91" s="5" t="n">
        <v>-51619</v>
      </c>
      <c r="C91" s="5" t="n">
        <v>-72896</v>
      </c>
      <c r="D91" s="5" t="n">
        <v>-26544</v>
      </c>
    </row>
    <row r="92" spans="1:4">
      <c r="A92" s="4" t="s">
        <v>1081</v>
      </c>
      <c r="B92" s="5" t="n">
        <v>-2063</v>
      </c>
      <c r="C92" s="5" t="n">
        <v>-3006</v>
      </c>
      <c r="D92" s="5" t="n">
        <v>-2152</v>
      </c>
    </row>
    <row r="93" spans="1:4">
      <c r="A93" s="4" t="s">
        <v>146</v>
      </c>
      <c r="B93" s="5" t="n">
        <v>3192</v>
      </c>
      <c r="C93" s="5" t="n">
        <v>-11411</v>
      </c>
      <c r="D93" s="5" t="n">
        <v>-9051</v>
      </c>
    </row>
    <row r="94" spans="1:4">
      <c r="A94" s="4" t="s">
        <v>147</v>
      </c>
      <c r="B94" s="5" t="n">
        <v>45709</v>
      </c>
      <c r="C94" s="5" t="n">
        <v>57120</v>
      </c>
      <c r="D94" s="5" t="n">
        <v>66171</v>
      </c>
    </row>
    <row r="95" spans="1:4">
      <c r="A95" s="4" t="s">
        <v>148</v>
      </c>
      <c r="B95" s="7" t="n">
        <v>48901</v>
      </c>
      <c r="C95" s="7" t="n">
        <v>45709</v>
      </c>
      <c r="D95" s="7" t="n">
        <v>5712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6"/>
    <col customWidth="1" max="11" min="11" width="14"/>
    <col customWidth="1" max="12" min="12" width="14"/>
  </cols>
  <sheetData>
    <row r="1" spans="1:12">
      <c r="A1" s="1" t="s">
        <v>1089</v>
      </c>
      <c r="B1" s="2" t="s">
        <v>32</v>
      </c>
      <c r="I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1090</v>
      </c>
    </row>
    <row r="4" spans="1:12">
      <c r="A4" s="4" t="s">
        <v>42</v>
      </c>
      <c r="B4" s="7" t="n">
        <v>390865</v>
      </c>
      <c r="C4" s="7" t="n">
        <v>405301</v>
      </c>
      <c r="D4" s="7" t="n">
        <v>406413</v>
      </c>
      <c r="E4" s="7" t="n">
        <v>402218</v>
      </c>
      <c r="F4" s="7" t="n">
        <v>412852</v>
      </c>
      <c r="G4" s="7" t="n">
        <v>410803</v>
      </c>
      <c r="H4" s="7" t="n">
        <v>417469</v>
      </c>
      <c r="I4" s="7" t="n">
        <v>419960</v>
      </c>
      <c r="J4" s="7" t="n">
        <v>1604797</v>
      </c>
      <c r="K4" s="7" t="n">
        <v>1661084</v>
      </c>
      <c r="L4" s="7" t="n">
        <v>1802415</v>
      </c>
    </row>
    <row r="5" spans="1:12">
      <c r="A5" s="4" t="s">
        <v>46</v>
      </c>
      <c r="B5" s="5" t="n">
        <v>56867</v>
      </c>
      <c r="C5" s="5" t="n">
        <v>61170</v>
      </c>
      <c r="D5" s="5" t="n">
        <v>42723</v>
      </c>
      <c r="E5" s="5" t="n">
        <v>57843</v>
      </c>
      <c r="F5" s="5" t="n">
        <v>58116</v>
      </c>
      <c r="G5" s="5" t="n">
        <v>32833</v>
      </c>
      <c r="H5" s="5" t="n">
        <v>52108</v>
      </c>
      <c r="I5" s="5" t="n">
        <v>59908</v>
      </c>
      <c r="J5" s="7" t="n">
        <v>218603</v>
      </c>
      <c r="K5" s="7" t="n">
        <v>202965</v>
      </c>
      <c r="L5" s="7" t="n">
        <v>235154</v>
      </c>
    </row>
    <row r="6" spans="1:12">
      <c r="A6" s="4" t="s">
        <v>1091</v>
      </c>
      <c r="B6" s="7" t="n">
        <v>-16180</v>
      </c>
      <c r="C6" s="7" t="n">
        <v>19601</v>
      </c>
      <c r="D6" s="7" t="n">
        <v>1965</v>
      </c>
      <c r="E6" s="7" t="n">
        <v>16168</v>
      </c>
      <c r="F6" s="7" t="n">
        <v>34298</v>
      </c>
      <c r="G6" s="7" t="n">
        <v>2848</v>
      </c>
      <c r="H6" s="7" t="n">
        <v>13925</v>
      </c>
      <c r="I6" s="7" t="n">
        <v>13504</v>
      </c>
    </row>
    <row r="7" spans="1:12">
      <c r="A7" s="4" t="s">
        <v>1092</v>
      </c>
      <c r="B7" s="8" t="n">
        <v>-0.37</v>
      </c>
      <c r="C7" s="8" t="n">
        <v>0.44</v>
      </c>
      <c r="D7" s="8" t="n">
        <v>0.04</v>
      </c>
      <c r="E7" s="8" t="n">
        <v>0.37</v>
      </c>
      <c r="F7" s="8" t="n">
        <v>0.78</v>
      </c>
      <c r="G7" s="8" t="n">
        <v>0.06</v>
      </c>
      <c r="H7" s="8" t="n">
        <v>0.32</v>
      </c>
      <c r="I7" s="8" t="n">
        <v>0.31</v>
      </c>
    </row>
  </sheetData>
  <mergeCells count="3">
    <mergeCell ref="A1:A2"/>
    <mergeCell ref="B1:H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3</v>
      </c>
      <c r="B1" s="2" t="s">
        <v>1</v>
      </c>
    </row>
    <row r="2" spans="1:4">
      <c r="B2" s="2" t="s">
        <v>2</v>
      </c>
      <c r="C2" s="2" t="s">
        <v>36</v>
      </c>
      <c r="D2" s="2" t="s">
        <v>40</v>
      </c>
    </row>
    <row r="3" spans="1:4">
      <c r="A3" s="4" t="s">
        <v>1094</v>
      </c>
    </row>
    <row r="4" spans="1:4">
      <c r="A4" s="3" t="s">
        <v>1095</v>
      </c>
    </row>
    <row r="5" spans="1:4">
      <c r="A5" s="4" t="s">
        <v>1096</v>
      </c>
      <c r="B5" s="7" t="n">
        <v>2239</v>
      </c>
      <c r="C5" s="7" t="n">
        <v>2703</v>
      </c>
      <c r="D5" s="7" t="n">
        <v>2725</v>
      </c>
    </row>
    <row r="6" spans="1:4">
      <c r="A6" s="4" t="s">
        <v>1097</v>
      </c>
      <c r="B6" s="5" t="n">
        <v>32</v>
      </c>
      <c r="C6" s="5" t="n">
        <v>7</v>
      </c>
      <c r="D6" s="5" t="n">
        <v>1061</v>
      </c>
    </row>
    <row r="7" spans="1:4">
      <c r="A7" s="4" t="s">
        <v>1098</v>
      </c>
      <c r="B7" s="5" t="n">
        <v>-497</v>
      </c>
      <c r="C7" s="5" t="n">
        <v>-275</v>
      </c>
      <c r="D7" s="5" t="n">
        <v>-946</v>
      </c>
    </row>
    <row r="8" spans="1:4">
      <c r="A8" s="4" t="s">
        <v>128</v>
      </c>
      <c r="B8" s="5" t="n">
        <v>-55</v>
      </c>
      <c r="C8" s="5" t="n">
        <v>-196</v>
      </c>
      <c r="D8" s="5" t="n">
        <v>-137</v>
      </c>
    </row>
    <row r="9" spans="1:4">
      <c r="A9" s="4" t="s">
        <v>1099</v>
      </c>
      <c r="B9" s="5" t="n">
        <v>1719</v>
      </c>
      <c r="C9" s="5" t="n">
        <v>2239</v>
      </c>
      <c r="D9" s="5" t="n">
        <v>2703</v>
      </c>
    </row>
    <row r="10" spans="1:4">
      <c r="A10" s="4" t="s">
        <v>1100</v>
      </c>
    </row>
    <row r="11" spans="1:4">
      <c r="A11" s="3" t="s">
        <v>1095</v>
      </c>
    </row>
    <row r="12" spans="1:4">
      <c r="A12" s="4" t="s">
        <v>1096</v>
      </c>
      <c r="B12" s="5" t="n">
        <v>1593</v>
      </c>
      <c r="C12" s="5" t="n">
        <v>1809</v>
      </c>
      <c r="D12" s="5" t="n">
        <v>1810</v>
      </c>
    </row>
    <row r="13" spans="1:4">
      <c r="A13" s="4" t="s">
        <v>1097</v>
      </c>
      <c r="B13" s="5" t="n">
        <v>4283</v>
      </c>
      <c r="C13" s="5" t="n">
        <v>3856</v>
      </c>
      <c r="D13" s="5" t="n">
        <v>4356</v>
      </c>
    </row>
    <row r="14" spans="1:4">
      <c r="A14" s="4" t="s">
        <v>1098</v>
      </c>
      <c r="B14" s="5" t="n">
        <v>-4368</v>
      </c>
      <c r="C14" s="5" t="n">
        <v>-3649</v>
      </c>
      <c r="D14" s="5" t="n">
        <v>-4719</v>
      </c>
    </row>
    <row r="15" spans="1:4">
      <c r="A15" s="4" t="s">
        <v>128</v>
      </c>
      <c r="B15" s="5" t="n">
        <v>-46</v>
      </c>
      <c r="C15" s="5" t="n">
        <v>-423</v>
      </c>
      <c r="D15" s="5" t="n">
        <v>362</v>
      </c>
    </row>
    <row r="16" spans="1:4">
      <c r="A16" s="4" t="s">
        <v>1099</v>
      </c>
      <c r="B16" s="7" t="n">
        <v>1462</v>
      </c>
      <c r="C16" s="7" t="n">
        <v>1593</v>
      </c>
      <c r="D16" s="7" t="n">
        <v>1809</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6"/>
    <col customWidth="1" max="11" min="11" width="14"/>
    <col customWidth="1" max="12" min="12" width="14"/>
  </cols>
  <sheetData>
    <row r="1" spans="1:12">
      <c r="A1" s="1" t="s">
        <v>31</v>
      </c>
      <c r="B1" s="2" t="s">
        <v>32</v>
      </c>
      <c r="I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41</v>
      </c>
    </row>
    <row r="4" spans="1:12">
      <c r="A4" s="4" t="s">
        <v>42</v>
      </c>
      <c r="B4" s="7" t="n">
        <v>390865</v>
      </c>
      <c r="C4" s="7" t="n">
        <v>405301</v>
      </c>
      <c r="D4" s="7" t="n">
        <v>406413</v>
      </c>
      <c r="E4" s="7" t="n">
        <v>402218</v>
      </c>
      <c r="F4" s="7" t="n">
        <v>412852</v>
      </c>
      <c r="G4" s="7" t="n">
        <v>410803</v>
      </c>
      <c r="H4" s="7" t="n">
        <v>417469</v>
      </c>
      <c r="I4" s="7" t="n">
        <v>419960</v>
      </c>
      <c r="J4" s="7" t="n">
        <v>1604797</v>
      </c>
      <c r="K4" s="7" t="n">
        <v>1661084</v>
      </c>
      <c r="L4" s="7" t="n">
        <v>1802415</v>
      </c>
    </row>
    <row r="5" spans="1:12">
      <c r="A5" s="4" t="s">
        <v>43</v>
      </c>
      <c r="J5" s="5" t="n">
        <v>6141</v>
      </c>
      <c r="K5" s="5" t="n">
        <v>5664</v>
      </c>
      <c r="L5" s="5" t="n">
        <v>7927</v>
      </c>
    </row>
    <row r="6" spans="1:12">
      <c r="A6" s="4" t="s">
        <v>44</v>
      </c>
      <c r="J6" s="5" t="n">
        <v>1610938</v>
      </c>
      <c r="K6" s="5" t="n">
        <v>1666748</v>
      </c>
      <c r="L6" s="5" t="n">
        <v>1810342</v>
      </c>
    </row>
    <row r="7" spans="1:12">
      <c r="A7" s="4" t="s">
        <v>45</v>
      </c>
      <c r="J7" s="5" t="n">
        <v>1392335</v>
      </c>
      <c r="K7" s="5" t="n">
        <v>1463783</v>
      </c>
      <c r="L7" s="5" t="n">
        <v>1575188</v>
      </c>
    </row>
    <row r="8" spans="1:12">
      <c r="A8" s="4" t="s">
        <v>46</v>
      </c>
      <c r="B8" s="7" t="n">
        <v>56867</v>
      </c>
      <c r="C8" s="7" t="n">
        <v>61170</v>
      </c>
      <c r="D8" s="7" t="n">
        <v>42723</v>
      </c>
      <c r="E8" s="7" t="n">
        <v>57843</v>
      </c>
      <c r="F8" s="7" t="n">
        <v>58116</v>
      </c>
      <c r="G8" s="7" t="n">
        <v>32833</v>
      </c>
      <c r="H8" s="7" t="n">
        <v>52108</v>
      </c>
      <c r="I8" s="7" t="n">
        <v>59908</v>
      </c>
      <c r="J8" s="5" t="n">
        <v>218603</v>
      </c>
      <c r="K8" s="5" t="n">
        <v>202965</v>
      </c>
      <c r="L8" s="5" t="n">
        <v>235154</v>
      </c>
    </row>
    <row r="9" spans="1:12">
      <c r="A9" s="4" t="s">
        <v>47</v>
      </c>
      <c r="J9" s="5" t="n">
        <v>190694</v>
      </c>
      <c r="K9" s="5" t="n">
        <v>127706</v>
      </c>
      <c r="L9" s="5" t="n">
        <v>133235</v>
      </c>
    </row>
    <row r="10" spans="1:12">
      <c r="A10" s="4" t="s">
        <v>48</v>
      </c>
      <c r="J10" s="5" t="n">
        <v>216</v>
      </c>
      <c r="K10" s="5" t="n">
        <v>-21113</v>
      </c>
      <c r="L10" s="5" t="n">
        <v>-4861</v>
      </c>
    </row>
    <row r="11" spans="1:12">
      <c r="A11" s="4" t="s">
        <v>49</v>
      </c>
      <c r="J11" s="5" t="n">
        <v>27693</v>
      </c>
      <c r="K11" s="5" t="n">
        <v>96372</v>
      </c>
      <c r="L11" s="5" t="n">
        <v>106780</v>
      </c>
    </row>
    <row r="12" spans="1:12">
      <c r="A12" s="3" t="s">
        <v>50</v>
      </c>
    </row>
    <row r="13" spans="1:12">
      <c r="A13" s="4" t="s">
        <v>51</v>
      </c>
      <c r="J13" s="5" t="n">
        <v>15822</v>
      </c>
      <c r="K13" s="5" t="n">
        <v>17464</v>
      </c>
      <c r="L13" s="5" t="n">
        <v>18921</v>
      </c>
    </row>
    <row r="14" spans="1:12">
      <c r="A14" s="4" t="s">
        <v>52</v>
      </c>
      <c r="J14" s="5" t="n">
        <v>206</v>
      </c>
      <c r="K14" s="5" t="n">
        <v>283</v>
      </c>
      <c r="L14" s="5" t="n">
        <v>159</v>
      </c>
    </row>
    <row r="15" spans="1:12">
      <c r="A15" s="4" t="s">
        <v>53</v>
      </c>
      <c r="J15" s="5" t="n">
        <v>-1271</v>
      </c>
      <c r="K15" s="5" t="n">
        <v>-615</v>
      </c>
      <c r="L15" s="5" t="n">
        <v>-635</v>
      </c>
    </row>
    <row r="16" spans="1:12">
      <c r="A16" s="4" t="s">
        <v>54</v>
      </c>
      <c r="J16" s="5" t="n">
        <v>-16887</v>
      </c>
      <c r="K16" s="5" t="n">
        <v>-17796</v>
      </c>
      <c r="L16" s="5" t="n">
        <v>-19397</v>
      </c>
    </row>
    <row r="17" spans="1:12">
      <c r="A17" s="4" t="s">
        <v>55</v>
      </c>
      <c r="J17" s="5" t="n">
        <v>10806</v>
      </c>
      <c r="K17" s="5" t="n">
        <v>78576</v>
      </c>
      <c r="L17" s="5" t="n">
        <v>87383</v>
      </c>
    </row>
    <row r="18" spans="1:12">
      <c r="A18" s="4" t="s">
        <v>56</v>
      </c>
      <c r="J18" s="5" t="n">
        <v>-10748</v>
      </c>
      <c r="K18" s="5" t="n">
        <v>14001</v>
      </c>
      <c r="L18" s="5" t="n">
        <v>18137</v>
      </c>
    </row>
    <row r="19" spans="1:12">
      <c r="A19" s="4" t="s">
        <v>57</v>
      </c>
      <c r="J19" s="7" t="n">
        <v>21554</v>
      </c>
      <c r="K19" s="7" t="n">
        <v>64575</v>
      </c>
      <c r="L19" s="7" t="n">
        <v>69246</v>
      </c>
    </row>
    <row r="20" spans="1:12">
      <c r="A20" s="3" t="s">
        <v>58</v>
      </c>
    </row>
    <row r="21" spans="1:12">
      <c r="A21" s="4" t="s">
        <v>59</v>
      </c>
      <c r="J21" s="8" t="n">
        <v>0.49</v>
      </c>
      <c r="K21" s="8" t="n">
        <v>1.49</v>
      </c>
      <c r="L21" s="8" t="n">
        <v>1.6</v>
      </c>
    </row>
    <row r="22" spans="1:12">
      <c r="A22" s="4" t="s">
        <v>60</v>
      </c>
      <c r="J22" s="9" t="n">
        <v>0.49</v>
      </c>
      <c r="K22" s="9" t="n">
        <v>1.47</v>
      </c>
      <c r="L22" s="9" t="n">
        <v>1.57</v>
      </c>
    </row>
    <row r="23" spans="1:12">
      <c r="A23" s="4" t="s">
        <v>61</v>
      </c>
      <c r="J23" s="8" t="n">
        <v>0.5</v>
      </c>
      <c r="K23" s="8" t="n">
        <v>0.48</v>
      </c>
      <c r="L23" s="8" t="n">
        <v>0.44</v>
      </c>
    </row>
    <row r="24" spans="1:12">
      <c r="A24" s="3" t="s">
        <v>62</v>
      </c>
    </row>
    <row r="25" spans="1:12">
      <c r="A25" s="4" t="s">
        <v>59</v>
      </c>
      <c r="J25" s="5" t="n">
        <v>43558</v>
      </c>
      <c r="K25" s="5" t="n">
        <v>43397</v>
      </c>
      <c r="L25" s="5" t="n">
        <v>43201</v>
      </c>
    </row>
    <row r="26" spans="1:12">
      <c r="A26" s="4" t="s">
        <v>60</v>
      </c>
      <c r="J26" s="5" t="n">
        <v>44129</v>
      </c>
      <c r="K26" s="5" t="n">
        <v>43942</v>
      </c>
      <c r="L26" s="5" t="n">
        <v>44066</v>
      </c>
    </row>
  </sheetData>
  <mergeCells count="3">
    <mergeCell ref="A1:A2"/>
    <mergeCell ref="B1:H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8</v>
      </c>
      <c r="B1" s="2" t="s">
        <v>1</v>
      </c>
    </row>
    <row r="2" spans="1:2">
      <c r="B2" s="2" t="s">
        <v>2</v>
      </c>
    </row>
    <row r="3" spans="1:2">
      <c r="A3" s="3" t="s">
        <v>206</v>
      </c>
    </row>
    <row r="4" spans="1:2">
      <c r="A4" s="4" t="s">
        <v>78</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8</v>
      </c>
      <c r="B1" s="2" t="s">
        <v>1</v>
      </c>
    </row>
    <row r="2" spans="1:2">
      <c r="B2" s="2" t="s">
        <v>2</v>
      </c>
    </row>
    <row r="3" spans="1:2">
      <c r="A3" s="3" t="s">
        <v>186</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189</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7</v>
      </c>
      <c r="B1" s="2" t="s">
        <v>1</v>
      </c>
    </row>
    <row r="2" spans="1:2">
      <c r="B2" s="2" t="s">
        <v>2</v>
      </c>
    </row>
    <row r="3" spans="1:2">
      <c r="A3" s="3" t="s">
        <v>195</v>
      </c>
    </row>
    <row r="4" spans="1:2">
      <c r="A4" s="4" t="s">
        <v>227</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36</v>
      </c>
      <c r="D2" s="2" t="s">
        <v>40</v>
      </c>
    </row>
    <row r="3" spans="1:4">
      <c r="A3" s="3" t="s">
        <v>64</v>
      </c>
    </row>
    <row r="4" spans="1:4">
      <c r="A4" s="4" t="s">
        <v>57</v>
      </c>
      <c r="B4" s="7" t="n">
        <v>21554</v>
      </c>
      <c r="C4" s="7" t="n">
        <v>64575</v>
      </c>
      <c r="D4" s="7" t="n">
        <v>69246</v>
      </c>
    </row>
    <row r="5" spans="1:4">
      <c r="A5" s="4" t="s">
        <v>65</v>
      </c>
      <c r="B5" s="5" t="n">
        <v>-27407</v>
      </c>
      <c r="C5" s="5" t="n">
        <v>-38817</v>
      </c>
      <c r="D5" s="5" t="n">
        <v>-49365</v>
      </c>
    </row>
    <row r="6" spans="1:4">
      <c r="A6" s="3" t="s">
        <v>66</v>
      </c>
    </row>
    <row r="7" spans="1:4">
      <c r="A7" s="4" t="s">
        <v>67</v>
      </c>
      <c r="B7" s="5" t="n">
        <v>1725</v>
      </c>
      <c r="C7" s="5" t="n">
        <v>-2581</v>
      </c>
      <c r="D7" s="5" t="n">
        <v>3297</v>
      </c>
    </row>
    <row r="8" spans="1:4">
      <c r="A8" s="4" t="s">
        <v>68</v>
      </c>
      <c r="B8" s="5" t="n">
        <v>11562</v>
      </c>
      <c r="C8" s="5" t="n">
        <v>5782</v>
      </c>
      <c r="D8" s="5" t="n">
        <v>-33445</v>
      </c>
    </row>
    <row r="9" spans="1:4">
      <c r="A9" s="4" t="s">
        <v>69</v>
      </c>
      <c r="B9" s="5" t="n">
        <v>-14120</v>
      </c>
      <c r="C9" s="5" t="n">
        <v>-35616</v>
      </c>
      <c r="D9" s="5" t="n">
        <v>-79513</v>
      </c>
    </row>
    <row r="10" spans="1:4">
      <c r="A10" s="4" t="s">
        <v>70</v>
      </c>
      <c r="B10" s="7" t="n">
        <v>7434</v>
      </c>
      <c r="C10" s="7" t="n">
        <v>28959</v>
      </c>
      <c r="D10" s="7" t="n">
        <v>-1026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3"/>
    <col customWidth="1" max="2" min="2" width="80"/>
  </cols>
  <sheetData>
    <row r="1" spans="1:2">
      <c r="A1" s="1" t="s">
        <v>244</v>
      </c>
      <c r="B1" s="2" t="s">
        <v>1</v>
      </c>
    </row>
    <row r="2" spans="1:2">
      <c r="B2" s="2" t="s">
        <v>2</v>
      </c>
    </row>
    <row r="3" spans="1:2">
      <c r="A3" s="3" t="s">
        <v>177</v>
      </c>
    </row>
    <row r="4" spans="1:2">
      <c r="A4" s="4" t="s">
        <v>245</v>
      </c>
      <c r="B4" s="4" t="s">
        <v>246</v>
      </c>
    </row>
    <row r="5" spans="1:2">
      <c r="A5" s="4" t="s">
        <v>247</v>
      </c>
      <c r="B5" s="4" t="s">
        <v>248</v>
      </c>
    </row>
    <row r="6" spans="1:2">
      <c r="A6" s="4" t="s">
        <v>249</v>
      </c>
      <c r="B6" s="4" t="s">
        <v>250</v>
      </c>
    </row>
    <row r="7" spans="1:2">
      <c r="A7" s="4" t="s">
        <v>78</v>
      </c>
      <c r="B7" s="4" t="s">
        <v>251</v>
      </c>
    </row>
    <row r="8" spans="1:2">
      <c r="A8" s="4" t="s">
        <v>208</v>
      </c>
      <c r="B8" s="4" t="s">
        <v>252</v>
      </c>
    </row>
    <row r="9" spans="1:2">
      <c r="A9" s="4" t="s">
        <v>253</v>
      </c>
      <c r="B9" s="4" t="s">
        <v>254</v>
      </c>
    </row>
    <row r="10" spans="1:2">
      <c r="A10" s="4" t="s">
        <v>255</v>
      </c>
      <c r="B10" s="4" t="s">
        <v>256</v>
      </c>
    </row>
    <row r="11" spans="1:2">
      <c r="A11" s="4" t="s">
        <v>257</v>
      </c>
      <c r="B11" s="4" t="s">
        <v>258</v>
      </c>
    </row>
    <row r="12" spans="1:2">
      <c r="A12" s="4" t="s">
        <v>197</v>
      </c>
      <c r="B12" s="4" t="s">
        <v>259</v>
      </c>
    </row>
    <row r="13" spans="1:2">
      <c r="A13" s="4" t="s">
        <v>260</v>
      </c>
      <c r="B13" s="4" t="s">
        <v>261</v>
      </c>
    </row>
    <row r="14" spans="1:2">
      <c r="A14" s="4" t="s">
        <v>262</v>
      </c>
      <c r="B14" s="4" t="s">
        <v>263</v>
      </c>
    </row>
    <row r="15" spans="1:2">
      <c r="A15" s="4" t="s">
        <v>264</v>
      </c>
      <c r="B15" s="4" t="s">
        <v>265</v>
      </c>
    </row>
    <row r="16" spans="1:2">
      <c r="A16" s="4" t="s">
        <v>266</v>
      </c>
      <c r="B16" s="4" t="s">
        <v>267</v>
      </c>
    </row>
    <row r="17" spans="1:2">
      <c r="A17" s="4" t="s">
        <v>191</v>
      </c>
      <c r="B17" s="4" t="s">
        <v>268</v>
      </c>
    </row>
    <row r="18" spans="1:2">
      <c r="A18" s="4" t="s">
        <v>224</v>
      </c>
      <c r="B18" s="4" t="s">
        <v>269</v>
      </c>
    </row>
    <row r="19" spans="1:2">
      <c r="A19" s="4" t="s">
        <v>221</v>
      </c>
      <c r="B19" s="4" t="s">
        <v>270</v>
      </c>
    </row>
    <row r="20" spans="1:2">
      <c r="A20" s="4" t="s">
        <v>271</v>
      </c>
      <c r="B20"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3</v>
      </c>
      <c r="B1" s="2" t="s">
        <v>1</v>
      </c>
    </row>
    <row r="2" spans="1:2">
      <c r="B2" s="2" t="s">
        <v>2</v>
      </c>
    </row>
    <row r="3" spans="1:2">
      <c r="A3" s="3" t="s">
        <v>177</v>
      </c>
    </row>
    <row r="4" spans="1:2">
      <c r="A4" s="4" t="s">
        <v>274</v>
      </c>
      <c r="B4" s="4" t="s">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6</v>
      </c>
      <c r="B1" s="2" t="s">
        <v>1</v>
      </c>
    </row>
    <row r="2" spans="1:2">
      <c r="B2" s="2" t="s">
        <v>2</v>
      </c>
    </row>
    <row r="3" spans="1:2">
      <c r="A3" s="3" t="s">
        <v>183</v>
      </c>
    </row>
    <row r="4" spans="1:2">
      <c r="A4" s="4" t="s">
        <v>277</v>
      </c>
      <c r="B4" s="4" t="s">
        <v>2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9</v>
      </c>
      <c r="B1" s="2" t="s">
        <v>1</v>
      </c>
    </row>
    <row r="2" spans="1:2">
      <c r="B2" s="2" t="s">
        <v>2</v>
      </c>
    </row>
    <row r="3" spans="1:2">
      <c r="A3" s="3" t="s">
        <v>186</v>
      </c>
    </row>
    <row r="4" spans="1:2">
      <c r="A4" s="4" t="s">
        <v>280</v>
      </c>
      <c r="B4" s="4" t="s">
        <v>2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92</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6</v>
      </c>
      <c r="D2" s="2" t="s">
        <v>40</v>
      </c>
    </row>
    <row r="3" spans="1:4">
      <c r="A3" s="3" t="s">
        <v>64</v>
      </c>
    </row>
    <row r="4" spans="1:4">
      <c r="A4" s="4" t="s">
        <v>72</v>
      </c>
      <c r="B4" s="7" t="n">
        <v>-335</v>
      </c>
      <c r="C4" s="7" t="n">
        <v>880</v>
      </c>
      <c r="D4" s="7" t="n">
        <v>-1281</v>
      </c>
    </row>
    <row r="5" spans="1:4">
      <c r="A5" s="4" t="s">
        <v>73</v>
      </c>
      <c r="B5" s="7" t="n">
        <v>-7247</v>
      </c>
      <c r="C5" s="7" t="n">
        <v>-2920</v>
      </c>
      <c r="D5" s="7" t="n">
        <v>2073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95</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98</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row r="10" spans="1:2">
      <c r="A10" s="4" t="s">
        <v>305</v>
      </c>
      <c r="B10" s="4" t="s">
        <v>306</v>
      </c>
    </row>
    <row r="11" spans="1:2">
      <c r="A11" s="4" t="s">
        <v>307</v>
      </c>
      <c r="B11" s="4" t="s">
        <v>3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09</v>
      </c>
      <c r="B1" s="2" t="s">
        <v>1</v>
      </c>
    </row>
    <row r="2" spans="1:2">
      <c r="B2" s="2" t="s">
        <v>2</v>
      </c>
    </row>
    <row r="3" spans="1:2">
      <c r="A3" s="4" t="s">
        <v>310</v>
      </c>
    </row>
    <row r="4" spans="1:2">
      <c r="A4" s="4" t="s">
        <v>311</v>
      </c>
      <c r="B4" s="4" t="s">
        <v>312</v>
      </c>
    </row>
    <row r="5" spans="1:2">
      <c r="A5" s="4" t="s">
        <v>313</v>
      </c>
      <c r="B5" s="4" t="s">
        <v>314</v>
      </c>
    </row>
    <row r="6" spans="1:2">
      <c r="A6" s="4" t="s">
        <v>315</v>
      </c>
    </row>
    <row r="7" spans="1:2">
      <c r="A7" s="4" t="s">
        <v>311</v>
      </c>
      <c r="B7" s="4" t="s">
        <v>3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04</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row r="10" spans="1:2">
      <c r="A10" s="4" t="s">
        <v>330</v>
      </c>
      <c r="B10" s="4" t="s">
        <v>331</v>
      </c>
    </row>
    <row r="11" spans="1:2">
      <c r="A11" s="4" t="s">
        <v>332</v>
      </c>
      <c r="B11" s="4" t="s">
        <v>333</v>
      </c>
    </row>
    <row r="12" spans="1:2">
      <c r="A12" s="4" t="s">
        <v>334</v>
      </c>
      <c r="B12" s="4" t="s">
        <v>335</v>
      </c>
    </row>
    <row r="13" spans="1:2">
      <c r="A13" s="4" t="s">
        <v>336</v>
      </c>
      <c r="B13" s="4" t="s">
        <v>337</v>
      </c>
    </row>
    <row r="14" spans="1:2">
      <c r="A14" s="4" t="s">
        <v>338</v>
      </c>
      <c r="B14" s="4" t="s">
        <v>339</v>
      </c>
    </row>
    <row r="15" spans="1:2">
      <c r="A15" s="4" t="s">
        <v>340</v>
      </c>
      <c r="B15" s="4" t="s">
        <v>341</v>
      </c>
    </row>
    <row r="16" spans="1:2">
      <c r="A16" s="4" t="s">
        <v>342</v>
      </c>
      <c r="B16" s="4" t="s">
        <v>343</v>
      </c>
    </row>
    <row r="17" spans="1:2">
      <c r="A17" s="4" t="s">
        <v>344</v>
      </c>
      <c r="B17" s="4" t="s">
        <v>3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6</v>
      </c>
      <c r="B1" s="2" t="s">
        <v>1</v>
      </c>
    </row>
    <row r="2" spans="1:2">
      <c r="B2" s="2" t="s">
        <v>2</v>
      </c>
    </row>
    <row r="3" spans="1:2">
      <c r="A3" s="3" t="s">
        <v>206</v>
      </c>
    </row>
    <row r="4" spans="1:2">
      <c r="A4" s="4" t="s">
        <v>347</v>
      </c>
      <c r="B4" s="4" t="s">
        <v>3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9</v>
      </c>
      <c r="B1" s="2" t="s">
        <v>1</v>
      </c>
    </row>
    <row r="2" spans="1:2">
      <c r="B2" s="2" t="s">
        <v>2</v>
      </c>
    </row>
    <row r="3" spans="1:2">
      <c r="A3" s="3" t="s">
        <v>186</v>
      </c>
    </row>
    <row r="4" spans="1:2">
      <c r="A4" s="4" t="s">
        <v>350</v>
      </c>
      <c r="B4" s="4" t="s">
        <v>3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52</v>
      </c>
      <c r="B1" s="2" t="s">
        <v>1</v>
      </c>
    </row>
    <row r="2" spans="1:2">
      <c r="B2" s="2" t="s">
        <v>2</v>
      </c>
    </row>
    <row r="3" spans="1:2">
      <c r="A3" s="3" t="s">
        <v>189</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7</v>
      </c>
      <c r="B1" s="2" t="s">
        <v>1</v>
      </c>
    </row>
    <row r="2" spans="1:2">
      <c r="B2" s="2" t="s">
        <v>2</v>
      </c>
    </row>
    <row r="3" spans="1:2">
      <c r="A3" s="3" t="s">
        <v>213</v>
      </c>
    </row>
    <row r="4" spans="1:2">
      <c r="A4" s="4" t="s">
        <v>358</v>
      </c>
      <c r="B4" s="4" t="s">
        <v>3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0</v>
      </c>
      <c r="B1" s="2" t="s">
        <v>1</v>
      </c>
    </row>
    <row r="2" spans="1:2">
      <c r="B2" s="2" t="s">
        <v>2</v>
      </c>
    </row>
    <row r="3" spans="1:2">
      <c r="A3" s="3" t="s">
        <v>216</v>
      </c>
    </row>
    <row r="4" spans="1:2">
      <c r="A4" s="4" t="s">
        <v>361</v>
      </c>
      <c r="B4" s="4" t="s">
        <v>36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19</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4</v>
      </c>
      <c r="B1" s="2" t="s">
        <v>2</v>
      </c>
      <c r="C1" s="2" t="s">
        <v>36</v>
      </c>
    </row>
    <row r="2" spans="1:3">
      <c r="A2" s="3" t="s">
        <v>75</v>
      </c>
    </row>
    <row r="3" spans="1:3">
      <c r="A3" s="4" t="s">
        <v>76</v>
      </c>
      <c r="B3" s="7" t="n">
        <v>55444</v>
      </c>
      <c r="C3" s="7" t="n">
        <v>105304</v>
      </c>
    </row>
    <row r="4" spans="1:3">
      <c r="A4" s="4" t="s">
        <v>77</v>
      </c>
      <c r="B4" s="5" t="n">
        <v>152989</v>
      </c>
      <c r="C4" s="5" t="n">
        <v>167199</v>
      </c>
    </row>
    <row r="5" spans="1:3">
      <c r="A5" s="4" t="s">
        <v>78</v>
      </c>
      <c r="B5" s="5" t="n">
        <v>249669</v>
      </c>
      <c r="C5" s="5" t="n">
        <v>247214</v>
      </c>
    </row>
    <row r="6" spans="1:3">
      <c r="A6" s="4" t="s">
        <v>79</v>
      </c>
      <c r="B6" s="5" t="n">
        <v>36157</v>
      </c>
      <c r="C6" s="5" t="n">
        <v>32650</v>
      </c>
    </row>
    <row r="7" spans="1:3">
      <c r="A7" s="4" t="s">
        <v>80</v>
      </c>
      <c r="B7" s="5" t="n">
        <v>494259</v>
      </c>
      <c r="C7" s="5" t="n">
        <v>552367</v>
      </c>
    </row>
    <row r="8" spans="1:3">
      <c r="A8" s="4" t="s">
        <v>81</v>
      </c>
      <c r="B8" s="5" t="n">
        <v>775898</v>
      </c>
      <c r="C8" s="5" t="n">
        <v>698864</v>
      </c>
    </row>
    <row r="9" spans="1:3">
      <c r="A9" s="4" t="s">
        <v>82</v>
      </c>
      <c r="B9" s="5" t="n">
        <v>73094</v>
      </c>
      <c r="C9" s="5" t="n">
        <v>76056</v>
      </c>
    </row>
    <row r="10" spans="1:3">
      <c r="A10" s="4" t="s">
        <v>83</v>
      </c>
      <c r="B10" s="5" t="n">
        <v>56259</v>
      </c>
      <c r="C10" s="5" t="n">
        <v>63057</v>
      </c>
    </row>
    <row r="11" spans="1:3">
      <c r="A11" s="4" t="s">
        <v>84</v>
      </c>
      <c r="B11" s="5" t="n">
        <v>121749</v>
      </c>
      <c r="C11" s="5" t="n">
        <v>110072</v>
      </c>
    </row>
    <row r="12" spans="1:3">
      <c r="A12" s="4" t="s">
        <v>85</v>
      </c>
      <c r="B12" s="5" t="n">
        <v>1521259</v>
      </c>
      <c r="C12" s="5" t="n">
        <v>1500416</v>
      </c>
    </row>
    <row r="13" spans="1:3">
      <c r="A13" s="3" t="s">
        <v>86</v>
      </c>
    </row>
    <row r="14" spans="1:3">
      <c r="A14" s="4" t="s">
        <v>87</v>
      </c>
      <c r="B14" s="5" t="n">
        <v>8961</v>
      </c>
      <c r="C14" s="5" t="n">
        <v>7366</v>
      </c>
    </row>
    <row r="15" spans="1:3">
      <c r="A15" s="4" t="s">
        <v>88</v>
      </c>
      <c r="B15" s="5" t="n">
        <v>164345</v>
      </c>
      <c r="C15" s="5" t="n">
        <v>172735</v>
      </c>
    </row>
    <row r="16" spans="1:3">
      <c r="A16" s="4" t="s">
        <v>89</v>
      </c>
      <c r="B16" s="5" t="n">
        <v>5455</v>
      </c>
      <c r="C16" s="5" t="n">
        <v>5231</v>
      </c>
    </row>
    <row r="17" spans="1:3">
      <c r="A17" s="4" t="s">
        <v>90</v>
      </c>
      <c r="B17" s="5" t="n">
        <v>25000</v>
      </c>
      <c r="C17" s="5" t="n">
        <v>12544</v>
      </c>
    </row>
    <row r="18" spans="1:3">
      <c r="A18" s="4" t="s">
        <v>91</v>
      </c>
      <c r="B18" s="5" t="n">
        <v>119250</v>
      </c>
      <c r="C18" s="5" t="n">
        <v>106444</v>
      </c>
    </row>
    <row r="19" spans="1:3">
      <c r="A19" s="4" t="s">
        <v>92</v>
      </c>
      <c r="B19" s="5" t="n">
        <v>323011</v>
      </c>
      <c r="C19" s="5" t="n">
        <v>304320</v>
      </c>
    </row>
    <row r="20" spans="1:3">
      <c r="A20" s="4" t="s">
        <v>93</v>
      </c>
      <c r="B20" s="5" t="n">
        <v>363647</v>
      </c>
      <c r="C20" s="5" t="n">
        <v>353296</v>
      </c>
    </row>
    <row r="21" spans="1:3">
      <c r="A21" s="4" t="s">
        <v>94</v>
      </c>
      <c r="B21" s="5" t="n">
        <v>54995</v>
      </c>
      <c r="C21" s="5" t="n">
        <v>76458</v>
      </c>
    </row>
    <row r="22" spans="1:3">
      <c r="A22" s="4" t="s">
        <v>95</v>
      </c>
      <c r="B22" s="5" t="n">
        <v>125780</v>
      </c>
      <c r="C22" s="5" t="n">
        <v>103095</v>
      </c>
    </row>
    <row r="23" spans="1:3">
      <c r="A23" s="4" t="s">
        <v>96</v>
      </c>
      <c r="B23" s="5" t="n">
        <v>867433</v>
      </c>
      <c r="C23" s="5" t="n">
        <v>837169</v>
      </c>
    </row>
    <row r="24" spans="1:3">
      <c r="A24" s="4" t="s">
        <v>97</v>
      </c>
      <c r="B24" s="4" t="s">
        <v>98</v>
      </c>
      <c r="C24" s="4" t="s">
        <v>98</v>
      </c>
    </row>
    <row r="25" spans="1:3">
      <c r="A25" s="3" t="s">
        <v>99</v>
      </c>
    </row>
    <row r="26" spans="1:3">
      <c r="A26" s="4" t="s">
        <v>100</v>
      </c>
      <c r="B26" s="5" t="n">
        <v>544</v>
      </c>
      <c r="C26" s="5" t="n">
        <v>544</v>
      </c>
    </row>
    <row r="27" spans="1:3">
      <c r="A27" s="4" t="s">
        <v>101</v>
      </c>
      <c r="B27" s="5" t="n">
        <v>57917</v>
      </c>
      <c r="C27" s="5" t="n">
        <v>54912</v>
      </c>
    </row>
    <row r="28" spans="1:3">
      <c r="A28" s="4" t="s">
        <v>102</v>
      </c>
      <c r="B28" s="5" t="n">
        <v>962884</v>
      </c>
      <c r="C28" s="5" t="n">
        <v>963143</v>
      </c>
    </row>
    <row r="29" spans="1:3">
      <c r="A29" s="4" t="s">
        <v>103</v>
      </c>
      <c r="B29" s="5" t="n">
        <v>-204606</v>
      </c>
      <c r="C29" s="5" t="n">
        <v>-190486</v>
      </c>
    </row>
    <row r="30" spans="1:3">
      <c r="A30" s="4" t="s">
        <v>104</v>
      </c>
      <c r="B30" s="5" t="n">
        <v>816739</v>
      </c>
      <c r="C30" s="5" t="n">
        <v>828113</v>
      </c>
    </row>
    <row r="31" spans="1:3">
      <c r="A31" s="4" t="s">
        <v>105</v>
      </c>
      <c r="B31" s="5" t="n">
        <v>-162913</v>
      </c>
      <c r="C31" s="5" t="n">
        <v>-164866</v>
      </c>
    </row>
    <row r="32" spans="1:3">
      <c r="A32" s="4" t="s">
        <v>106</v>
      </c>
      <c r="B32" s="5" t="n">
        <v>653826</v>
      </c>
      <c r="C32" s="5" t="n">
        <v>663247</v>
      </c>
    </row>
    <row r="33" spans="1:3">
      <c r="A33" s="4" t="s">
        <v>107</v>
      </c>
      <c r="B33" s="7" t="n">
        <v>1521259</v>
      </c>
      <c r="C33" s="7" t="n">
        <v>150041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0</v>
      </c>
      <c r="B1" s="2" t="s">
        <v>1</v>
      </c>
    </row>
    <row r="2" spans="1:2">
      <c r="B2" s="2" t="s">
        <v>2</v>
      </c>
    </row>
    <row r="3" spans="1:2">
      <c r="A3" s="3" t="s">
        <v>222</v>
      </c>
    </row>
    <row r="4" spans="1:2">
      <c r="A4" s="4" t="s">
        <v>371</v>
      </c>
      <c r="B4" s="4" t="s">
        <v>3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4" t="s">
        <v>374</v>
      </c>
      <c r="B3" s="4" t="s">
        <v>375</v>
      </c>
    </row>
    <row r="4" spans="1:2">
      <c r="A4" s="4" t="s">
        <v>376</v>
      </c>
      <c r="B4" s="4" t="s">
        <v>377</v>
      </c>
    </row>
    <row r="5" spans="1:2">
      <c r="A5" s="4" t="s">
        <v>378</v>
      </c>
      <c r="B5" s="4" t="s">
        <v>379</v>
      </c>
    </row>
    <row r="6" spans="1:2">
      <c r="A6" s="4" t="s">
        <v>380</v>
      </c>
    </row>
    <row r="7" spans="1:2">
      <c r="A7" s="4" t="s">
        <v>381</v>
      </c>
      <c r="B7" s="4" t="s">
        <v>382</v>
      </c>
    </row>
    <row r="8" spans="1:2">
      <c r="A8" s="4" t="s">
        <v>383</v>
      </c>
    </row>
    <row r="9" spans="1:2">
      <c r="A9" s="4" t="s">
        <v>381</v>
      </c>
      <c r="B9" s="4" t="s">
        <v>38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85</v>
      </c>
      <c r="B1" s="2" t="s">
        <v>1</v>
      </c>
    </row>
    <row r="2" spans="1:2">
      <c r="B2" s="2" t="s">
        <v>2</v>
      </c>
    </row>
    <row r="3" spans="1:2">
      <c r="A3" s="3" t="s">
        <v>195</v>
      </c>
    </row>
    <row r="4" spans="1:2">
      <c r="A4" s="4" t="s">
        <v>386</v>
      </c>
      <c r="B4" s="4" t="s">
        <v>38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88</v>
      </c>
      <c r="B1" s="2" t="s">
        <v>1</v>
      </c>
    </row>
    <row r="2" spans="1:2">
      <c r="B2" s="2" t="s">
        <v>2</v>
      </c>
    </row>
    <row r="3" spans="1:2">
      <c r="A3" s="3" t="s">
        <v>230</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4" t="s">
        <v>394</v>
      </c>
      <c r="B3" s="4" t="s">
        <v>395</v>
      </c>
    </row>
    <row r="4" spans="1:2">
      <c r="A4" s="4" t="s">
        <v>396</v>
      </c>
      <c r="B4" s="4" t="s">
        <v>397</v>
      </c>
    </row>
    <row r="5" spans="1:2">
      <c r="A5" s="4" t="s">
        <v>398</v>
      </c>
    </row>
    <row r="6" spans="1:2">
      <c r="A6" s="4" t="s">
        <v>399</v>
      </c>
      <c r="B6" s="4" t="s">
        <v>400</v>
      </c>
    </row>
    <row r="7" spans="1:2">
      <c r="A7" s="4" t="s">
        <v>401</v>
      </c>
    </row>
    <row r="8" spans="1:2">
      <c r="A8" s="4" t="s">
        <v>399</v>
      </c>
      <c r="B8" s="4" t="s">
        <v>402</v>
      </c>
    </row>
    <row r="9" spans="1:2">
      <c r="A9" s="4" t="s">
        <v>403</v>
      </c>
    </row>
    <row r="10" spans="1:2">
      <c r="A10" s="4" t="s">
        <v>399</v>
      </c>
      <c r="B10" s="4" t="s">
        <v>40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05</v>
      </c>
      <c r="B1" s="2" t="s">
        <v>1</v>
      </c>
    </row>
    <row r="2" spans="1:2">
      <c r="B2" s="2" t="s">
        <v>2</v>
      </c>
    </row>
    <row r="3" spans="1:2">
      <c r="A3" s="3" t="s">
        <v>236</v>
      </c>
    </row>
    <row r="4" spans="1:2">
      <c r="A4" s="4" t="s">
        <v>406</v>
      </c>
      <c r="B4" s="4" t="s">
        <v>407</v>
      </c>
    </row>
    <row r="5" spans="1:2">
      <c r="A5" s="4" t="s">
        <v>408</v>
      </c>
      <c r="B5" s="4" t="s">
        <v>409</v>
      </c>
    </row>
    <row r="6" spans="1:2">
      <c r="A6" s="4" t="s">
        <v>410</v>
      </c>
      <c r="B6" s="4" t="s">
        <v>41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12</v>
      </c>
      <c r="B1" s="2" t="s">
        <v>1</v>
      </c>
    </row>
    <row r="2" spans="1:2">
      <c r="B2" s="2" t="s">
        <v>2</v>
      </c>
    </row>
    <row r="3" spans="1:2">
      <c r="A3" s="3" t="s">
        <v>239</v>
      </c>
    </row>
    <row r="4" spans="1:2">
      <c r="A4" s="4" t="s">
        <v>413</v>
      </c>
      <c r="B4" s="4" t="s">
        <v>41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6"/>
    <col customWidth="1" max="2" min="2" width="16"/>
  </cols>
  <sheetData>
    <row r="1" spans="1:2">
      <c r="A1" s="1" t="s">
        <v>415</v>
      </c>
      <c r="B1" s="2" t="s">
        <v>1</v>
      </c>
    </row>
    <row r="2" spans="1:2">
      <c r="B2" s="2" t="s">
        <v>2</v>
      </c>
    </row>
    <row r="3" spans="1:2">
      <c r="A3" s="4" t="s">
        <v>416</v>
      </c>
    </row>
    <row r="4" spans="1:2">
      <c r="A4" s="3" t="s">
        <v>417</v>
      </c>
    </row>
    <row r="5" spans="1:2">
      <c r="A5" s="4" t="s">
        <v>418</v>
      </c>
      <c r="B5" s="4" t="s">
        <v>419</v>
      </c>
    </row>
    <row r="6" spans="1:2">
      <c r="A6" s="4" t="s">
        <v>420</v>
      </c>
    </row>
    <row r="7" spans="1:2">
      <c r="A7" s="3" t="s">
        <v>417</v>
      </c>
    </row>
    <row r="8" spans="1:2">
      <c r="A8" s="4" t="s">
        <v>418</v>
      </c>
      <c r="B8" s="4" t="s">
        <v>421</v>
      </c>
    </row>
    <row r="9" spans="1:2">
      <c r="A9" s="4" t="s">
        <v>422</v>
      </c>
    </row>
    <row r="10" spans="1:2">
      <c r="A10" s="3" t="s">
        <v>417</v>
      </c>
    </row>
    <row r="11" spans="1:2">
      <c r="A11" s="4" t="s">
        <v>418</v>
      </c>
      <c r="B11" s="4" t="s">
        <v>423</v>
      </c>
    </row>
    <row r="12" spans="1:2">
      <c r="A12" s="4" t="s">
        <v>424</v>
      </c>
    </row>
    <row r="13" spans="1:2">
      <c r="A13" s="3" t="s">
        <v>417</v>
      </c>
    </row>
    <row r="14" spans="1:2">
      <c r="A14" s="4" t="s">
        <v>418</v>
      </c>
      <c r="B14" s="4" t="s">
        <v>425</v>
      </c>
    </row>
    <row r="15" spans="1:2">
      <c r="A15" s="4" t="s">
        <v>426</v>
      </c>
    </row>
    <row r="16" spans="1:2">
      <c r="A16" s="3" t="s">
        <v>417</v>
      </c>
    </row>
    <row r="17" spans="1:2">
      <c r="A17" s="4" t="s">
        <v>418</v>
      </c>
      <c r="B17" s="4" t="s">
        <v>427</v>
      </c>
    </row>
    <row r="18" spans="1:2">
      <c r="A18" s="4" t="s">
        <v>428</v>
      </c>
    </row>
    <row r="19" spans="1:2">
      <c r="A19" s="3" t="s">
        <v>417</v>
      </c>
    </row>
    <row r="20" spans="1:2">
      <c r="A20" s="4" t="s">
        <v>418</v>
      </c>
      <c r="B20" s="4" t="s">
        <v>42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2"/>
    <col customWidth="1" max="2" min="2" width="14"/>
    <col customWidth="1" max="3" min="3" width="15"/>
    <col customWidth="1" max="4" min="4" width="14"/>
    <col customWidth="1" max="5" min="5" width="14"/>
  </cols>
  <sheetData>
    <row r="1" spans="1:5">
      <c r="A1" s="1" t="s">
        <v>430</v>
      </c>
      <c r="B1" s="2" t="s">
        <v>431</v>
      </c>
      <c r="C1" s="2" t="s">
        <v>2</v>
      </c>
      <c r="D1" s="2" t="s">
        <v>36</v>
      </c>
      <c r="E1" s="2" t="s">
        <v>40</v>
      </c>
    </row>
    <row r="2" spans="1:5">
      <c r="A2" s="3" t="s">
        <v>432</v>
      </c>
    </row>
    <row r="3" spans="1:5">
      <c r="A3" s="4" t="s">
        <v>433</v>
      </c>
      <c r="C3" s="7" t="n">
        <v>1610938</v>
      </c>
      <c r="D3" s="7" t="n">
        <v>1666748</v>
      </c>
      <c r="E3" s="7" t="n">
        <v>1810342</v>
      </c>
    </row>
    <row r="4" spans="1:5">
      <c r="A4" s="4" t="s">
        <v>434</v>
      </c>
    </row>
    <row r="5" spans="1:5">
      <c r="A5" s="3" t="s">
        <v>432</v>
      </c>
    </row>
    <row r="6" spans="1:5">
      <c r="A6" s="4" t="s">
        <v>435</v>
      </c>
      <c r="C6" s="4" t="s">
        <v>436</v>
      </c>
    </row>
    <row r="7" spans="1:5">
      <c r="A7" s="4" t="s">
        <v>437</v>
      </c>
      <c r="B7" s="7" t="n">
        <v>8000</v>
      </c>
    </row>
    <row r="8" spans="1:5">
      <c r="A8" s="4" t="s">
        <v>433</v>
      </c>
      <c r="E8" s="7" t="n">
        <v>33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8</v>
      </c>
      <c r="B1" s="2" t="s">
        <v>1</v>
      </c>
    </row>
    <row r="2" spans="1:4">
      <c r="B2" s="2" t="s">
        <v>2</v>
      </c>
      <c r="C2" s="2" t="s">
        <v>36</v>
      </c>
      <c r="D2" s="2" t="s">
        <v>40</v>
      </c>
    </row>
    <row r="3" spans="1:4">
      <c r="A3" s="3" t="s">
        <v>439</v>
      </c>
    </row>
    <row r="4" spans="1:4">
      <c r="A4" s="4" t="s">
        <v>440</v>
      </c>
      <c r="B4" s="7" t="n">
        <v>3613</v>
      </c>
      <c r="C4" s="7" t="n">
        <v>5315</v>
      </c>
      <c r="D4" s="7" t="n">
        <v>11886</v>
      </c>
    </row>
    <row r="5" spans="1:4">
      <c r="A5" s="4" t="s">
        <v>441</v>
      </c>
      <c r="B5" s="5" t="n">
        <v>-3972</v>
      </c>
      <c r="C5" s="5" t="n">
        <v>-4428</v>
      </c>
      <c r="D5" s="5" t="n">
        <v>-6204</v>
      </c>
    </row>
    <row r="6" spans="1:4">
      <c r="A6" s="4" t="s">
        <v>442</v>
      </c>
      <c r="B6" s="5" t="n">
        <v>-359</v>
      </c>
      <c r="C6" s="5" t="n">
        <v>887</v>
      </c>
      <c r="D6" s="5" t="n">
        <v>5682</v>
      </c>
    </row>
    <row r="7" spans="1:4">
      <c r="A7" s="4" t="s">
        <v>443</v>
      </c>
      <c r="B7" s="5" t="n">
        <v>6500</v>
      </c>
      <c r="C7" s="5" t="n">
        <v>4777</v>
      </c>
      <c r="D7" s="5" t="n">
        <v>2245</v>
      </c>
    </row>
    <row r="8" spans="1:4">
      <c r="A8" s="4" t="s">
        <v>153</v>
      </c>
      <c r="B8" s="7" t="n">
        <v>6141</v>
      </c>
      <c r="C8" s="7" t="n">
        <v>5664</v>
      </c>
      <c r="D8" s="7" t="n">
        <v>792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8</v>
      </c>
      <c r="B1" s="2" t="s">
        <v>2</v>
      </c>
      <c r="C1" s="2" t="s">
        <v>36</v>
      </c>
    </row>
    <row r="2" spans="1:3">
      <c r="A2" s="3" t="s">
        <v>109</v>
      </c>
    </row>
    <row r="3" spans="1:3">
      <c r="A3" s="4" t="s">
        <v>110</v>
      </c>
      <c r="B3" s="7" t="n">
        <v>1719</v>
      </c>
      <c r="C3" s="7" t="n">
        <v>2239</v>
      </c>
    </row>
    <row r="4" spans="1:3">
      <c r="A4" s="4" t="s">
        <v>111</v>
      </c>
      <c r="B4" s="8" t="n">
        <v>0.01</v>
      </c>
      <c r="C4" s="8" t="n">
        <v>0.01</v>
      </c>
    </row>
    <row r="5" spans="1:3">
      <c r="A5" s="4" t="s">
        <v>112</v>
      </c>
      <c r="B5" s="5" t="n">
        <v>120000000</v>
      </c>
      <c r="C5" s="5" t="n">
        <v>120000000</v>
      </c>
    </row>
    <row r="6" spans="1:3">
      <c r="A6" s="4" t="s">
        <v>113</v>
      </c>
      <c r="B6" s="5" t="n">
        <v>54361980</v>
      </c>
      <c r="C6" s="5" t="n">
        <v>54361980</v>
      </c>
    </row>
    <row r="7" spans="1:3">
      <c r="A7" s="4" t="s">
        <v>114</v>
      </c>
      <c r="B7" s="5" t="n">
        <v>10812341</v>
      </c>
      <c r="C7" s="5" t="n">
        <v>1094194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s>
  <sheetData>
    <row r="1" spans="1:4">
      <c r="A1" s="1" t="s">
        <v>444</v>
      </c>
      <c r="B1" s="2" t="s">
        <v>1</v>
      </c>
    </row>
    <row r="2" spans="1:4">
      <c r="B2" s="2" t="s">
        <v>445</v>
      </c>
      <c r="C2" s="2" t="s">
        <v>446</v>
      </c>
      <c r="D2" s="2" t="s">
        <v>447</v>
      </c>
    </row>
    <row r="3" spans="1:4">
      <c r="A3" s="3" t="s">
        <v>417</v>
      </c>
    </row>
    <row r="4" spans="1:4">
      <c r="A4" s="4" t="s">
        <v>448</v>
      </c>
      <c r="B4" s="7" t="n">
        <v>70</v>
      </c>
      <c r="C4" s="7" t="n">
        <v>24459</v>
      </c>
      <c r="D4" s="7" t="n">
        <v>5072</v>
      </c>
    </row>
    <row r="5" spans="1:4">
      <c r="A5" s="4" t="s">
        <v>449</v>
      </c>
      <c r="B5" s="5" t="n">
        <v>-216</v>
      </c>
      <c r="C5" s="5" t="n">
        <v>21113</v>
      </c>
      <c r="D5" s="5" t="n">
        <v>4861</v>
      </c>
    </row>
    <row r="6" spans="1:4">
      <c r="A6" s="4" t="s">
        <v>450</v>
      </c>
    </row>
    <row r="7" spans="1:4">
      <c r="A7" s="3" t="s">
        <v>417</v>
      </c>
    </row>
    <row r="8" spans="1:4">
      <c r="A8" s="4" t="s">
        <v>448</v>
      </c>
      <c r="B8" s="5" t="n">
        <v>70</v>
      </c>
      <c r="C8" s="5" t="n">
        <v>542</v>
      </c>
      <c r="D8" s="5" t="n">
        <v>10</v>
      </c>
    </row>
    <row r="9" spans="1:4">
      <c r="A9" s="4" t="s">
        <v>449</v>
      </c>
      <c r="B9" s="7" t="n">
        <v>-216</v>
      </c>
      <c r="C9" s="7" t="n">
        <v>246</v>
      </c>
      <c r="D9" s="7" t="n">
        <v>6</v>
      </c>
    </row>
    <row r="10" spans="1:4">
      <c r="A10" s="4" t="s">
        <v>451</v>
      </c>
    </row>
    <row r="11" spans="1:4">
      <c r="A11" s="3" t="s">
        <v>417</v>
      </c>
    </row>
    <row r="12" spans="1:4">
      <c r="A12" s="4" t="s">
        <v>452</v>
      </c>
      <c r="C12" s="5" t="n">
        <v>15628</v>
      </c>
      <c r="D12" s="5" t="n">
        <v>2753</v>
      </c>
    </row>
    <row r="13" spans="1:4">
      <c r="A13" s="4" t="s">
        <v>448</v>
      </c>
      <c r="C13" s="7" t="n">
        <v>23917</v>
      </c>
      <c r="D13" s="7" t="n">
        <v>5062</v>
      </c>
    </row>
    <row r="14" spans="1:4">
      <c r="A14" s="4" t="s">
        <v>449</v>
      </c>
      <c r="C14" s="7" t="n">
        <v>20867</v>
      </c>
      <c r="D14" s="7" t="n">
        <v>485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53</v>
      </c>
      <c r="B1" s="2" t="s">
        <v>1</v>
      </c>
    </row>
    <row r="2" spans="1:4">
      <c r="B2" s="2" t="s">
        <v>2</v>
      </c>
      <c r="C2" s="2" t="s">
        <v>36</v>
      </c>
      <c r="D2" s="2" t="s">
        <v>40</v>
      </c>
    </row>
    <row r="3" spans="1:4">
      <c r="A3" s="3" t="s">
        <v>454</v>
      </c>
    </row>
    <row r="4" spans="1:4">
      <c r="A4" s="4" t="s">
        <v>455</v>
      </c>
      <c r="C4" s="7" t="n">
        <v>1200000</v>
      </c>
      <c r="D4" s="7" t="n">
        <v>3262000</v>
      </c>
    </row>
    <row r="5" spans="1:4">
      <c r="A5" s="4" t="s">
        <v>456</v>
      </c>
    </row>
    <row r="6" spans="1:4">
      <c r="A6" s="3" t="s">
        <v>454</v>
      </c>
    </row>
    <row r="7" spans="1:4">
      <c r="A7" s="4" t="s">
        <v>455</v>
      </c>
      <c r="B7" s="7" t="n">
        <v>0</v>
      </c>
      <c r="C7" s="7" t="n">
        <v>1200000</v>
      </c>
      <c r="D7" s="7" t="n">
        <v>33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v>
      </c>
      <c r="C2" s="2" t="s">
        <v>36</v>
      </c>
      <c r="D2" s="2" t="s">
        <v>40</v>
      </c>
    </row>
    <row r="3" spans="1:4">
      <c r="A3" s="3" t="s">
        <v>192</v>
      </c>
    </row>
    <row r="4" spans="1:4">
      <c r="A4" s="4" t="s">
        <v>57</v>
      </c>
      <c r="B4" s="7" t="n">
        <v>21554</v>
      </c>
      <c r="C4" s="7" t="n">
        <v>64575</v>
      </c>
      <c r="D4" s="7" t="n">
        <v>69246</v>
      </c>
    </row>
    <row r="5" spans="1:4">
      <c r="A5" s="4" t="s">
        <v>458</v>
      </c>
      <c r="B5" s="5" t="n">
        <v>43558</v>
      </c>
      <c r="C5" s="5" t="n">
        <v>43397</v>
      </c>
      <c r="D5" s="5" t="n">
        <v>43201</v>
      </c>
    </row>
    <row r="6" spans="1:4">
      <c r="A6" s="4" t="s">
        <v>459</v>
      </c>
      <c r="B6" s="5" t="n">
        <v>571</v>
      </c>
      <c r="C6" s="5" t="n">
        <v>545</v>
      </c>
      <c r="D6" s="5" t="n">
        <v>865</v>
      </c>
    </row>
    <row r="7" spans="1:4">
      <c r="A7" s="4" t="s">
        <v>460</v>
      </c>
      <c r="B7" s="5" t="n">
        <v>44129</v>
      </c>
      <c r="C7" s="5" t="n">
        <v>43942</v>
      </c>
      <c r="D7" s="5" t="n">
        <v>44066</v>
      </c>
    </row>
    <row r="8" spans="1:4">
      <c r="A8" s="3" t="s">
        <v>58</v>
      </c>
    </row>
    <row r="9" spans="1:4">
      <c r="A9" s="4" t="s">
        <v>59</v>
      </c>
      <c r="B9" s="8" t="n">
        <v>0.49</v>
      </c>
      <c r="C9" s="8" t="n">
        <v>1.49</v>
      </c>
      <c r="D9" s="8" t="n">
        <v>1.6</v>
      </c>
    </row>
    <row r="10" spans="1:4">
      <c r="A10" s="4" t="s">
        <v>60</v>
      </c>
      <c r="B10" s="8" t="n">
        <v>0.49</v>
      </c>
      <c r="C10" s="8" t="n">
        <v>1.47</v>
      </c>
      <c r="D10" s="8" t="n">
        <v>1.5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2</v>
      </c>
      <c r="C2" s="2" t="s">
        <v>36</v>
      </c>
      <c r="D2" s="2" t="s">
        <v>40</v>
      </c>
    </row>
    <row r="3" spans="1:4">
      <c r="A3" s="3" t="s">
        <v>192</v>
      </c>
    </row>
    <row r="4" spans="1:4">
      <c r="A4" s="4" t="s">
        <v>462</v>
      </c>
      <c r="B4" s="5" t="n">
        <v>596</v>
      </c>
      <c r="C4" s="5" t="n">
        <v>678</v>
      </c>
      <c r="D4" s="5" t="n">
        <v>27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36</v>
      </c>
      <c r="D2" s="2" t="s">
        <v>40</v>
      </c>
    </row>
    <row r="3" spans="1:4">
      <c r="A3" s="3" t="s">
        <v>464</v>
      </c>
    </row>
    <row r="4" spans="1:4">
      <c r="A4" s="4" t="s">
        <v>465</v>
      </c>
      <c r="B4" s="7" t="n">
        <v>-190486</v>
      </c>
      <c r="C4" s="7" t="n">
        <v>-154870</v>
      </c>
      <c r="D4" s="7" t="n">
        <v>-75357</v>
      </c>
    </row>
    <row r="5" spans="1:4">
      <c r="A5" s="4" t="s">
        <v>466</v>
      </c>
      <c r="B5" s="5" t="n">
        <v>-28408</v>
      </c>
      <c r="C5" s="5" t="n">
        <v>-43926</v>
      </c>
      <c r="D5" s="5" t="n">
        <v>-89608</v>
      </c>
    </row>
    <row r="6" spans="1:4">
      <c r="A6" s="4" t="s">
        <v>467</v>
      </c>
      <c r="B6" s="5" t="n">
        <v>14288</v>
      </c>
      <c r="C6" s="5" t="n">
        <v>8310</v>
      </c>
      <c r="D6" s="5" t="n">
        <v>10095</v>
      </c>
    </row>
    <row r="7" spans="1:4">
      <c r="A7" s="4" t="s">
        <v>69</v>
      </c>
      <c r="B7" s="5" t="n">
        <v>-14120</v>
      </c>
      <c r="C7" s="5" t="n">
        <v>-35616</v>
      </c>
      <c r="D7" s="5" t="n">
        <v>-79513</v>
      </c>
    </row>
    <row r="8" spans="1:4">
      <c r="A8" s="4" t="s">
        <v>468</v>
      </c>
      <c r="B8" s="5" t="n">
        <v>-204606</v>
      </c>
      <c r="C8" s="5" t="n">
        <v>-190486</v>
      </c>
      <c r="D8" s="5" t="n">
        <v>-154870</v>
      </c>
    </row>
    <row r="9" spans="1:4">
      <c r="A9" s="4" t="s">
        <v>469</v>
      </c>
    </row>
    <row r="10" spans="1:4">
      <c r="A10" s="3" t="s">
        <v>464</v>
      </c>
    </row>
    <row r="11" spans="1:4">
      <c r="A11" s="4" t="s">
        <v>465</v>
      </c>
      <c r="B11" s="5" t="n">
        <v>-73041</v>
      </c>
      <c r="C11" s="5" t="n">
        <v>-34224</v>
      </c>
      <c r="D11" s="5" t="n">
        <v>15141</v>
      </c>
    </row>
    <row r="12" spans="1:4">
      <c r="A12" s="4" t="s">
        <v>466</v>
      </c>
      <c r="B12" s="5" t="n">
        <v>-27407</v>
      </c>
      <c r="C12" s="5" t="n">
        <v>-38817</v>
      </c>
      <c r="D12" s="5" t="n">
        <v>-49365</v>
      </c>
    </row>
    <row r="13" spans="1:4">
      <c r="A13" s="4" t="s">
        <v>69</v>
      </c>
      <c r="B13" s="5" t="n">
        <v>-27407</v>
      </c>
      <c r="C13" s="5" t="n">
        <v>-38817</v>
      </c>
      <c r="D13" s="5" t="n">
        <v>-49365</v>
      </c>
    </row>
    <row r="14" spans="1:4">
      <c r="A14" s="4" t="s">
        <v>468</v>
      </c>
      <c r="B14" s="5" t="n">
        <v>-100448</v>
      </c>
      <c r="C14" s="5" t="n">
        <v>-73041</v>
      </c>
      <c r="D14" s="5" t="n">
        <v>-34224</v>
      </c>
    </row>
    <row r="15" spans="1:4">
      <c r="A15" s="4" t="s">
        <v>470</v>
      </c>
    </row>
    <row r="16" spans="1:4">
      <c r="A16" s="3" t="s">
        <v>464</v>
      </c>
    </row>
    <row r="17" spans="1:4">
      <c r="A17" s="4" t="s">
        <v>465</v>
      </c>
      <c r="B17" s="5" t="n">
        <v>-225</v>
      </c>
      <c r="C17" s="5" t="n">
        <v>2356</v>
      </c>
      <c r="D17" s="5" t="n">
        <v>-941</v>
      </c>
    </row>
    <row r="18" spans="1:4">
      <c r="A18" s="4" t="s">
        <v>466</v>
      </c>
      <c r="B18" s="5" t="n">
        <v>1247</v>
      </c>
      <c r="C18" s="5" t="n">
        <v>1620</v>
      </c>
      <c r="D18" s="5" t="n">
        <v>2826</v>
      </c>
    </row>
    <row r="19" spans="1:4">
      <c r="A19" s="4" t="s">
        <v>467</v>
      </c>
      <c r="B19" s="5" t="n">
        <v>478</v>
      </c>
      <c r="C19" s="5" t="n">
        <v>-4201</v>
      </c>
      <c r="D19" s="5" t="n">
        <v>471</v>
      </c>
    </row>
    <row r="20" spans="1:4">
      <c r="A20" s="4" t="s">
        <v>69</v>
      </c>
      <c r="B20" s="5" t="n">
        <v>1725</v>
      </c>
      <c r="C20" s="5" t="n">
        <v>-2581</v>
      </c>
      <c r="D20" s="5" t="n">
        <v>3297</v>
      </c>
    </row>
    <row r="21" spans="1:4">
      <c r="A21" s="4" t="s">
        <v>468</v>
      </c>
      <c r="B21" s="5" t="n">
        <v>1500</v>
      </c>
      <c r="C21" s="5" t="n">
        <v>-225</v>
      </c>
      <c r="D21" s="5" t="n">
        <v>2356</v>
      </c>
    </row>
    <row r="22" spans="1:4">
      <c r="A22" s="4" t="s">
        <v>471</v>
      </c>
    </row>
    <row r="23" spans="1:4">
      <c r="A23" s="3" t="s">
        <v>464</v>
      </c>
    </row>
    <row r="24" spans="1:4">
      <c r="A24" s="4" t="s">
        <v>465</v>
      </c>
      <c r="B24" s="5" t="n">
        <v>-120714</v>
      </c>
      <c r="C24" s="5" t="n">
        <v>-120260</v>
      </c>
      <c r="D24" s="5" t="n">
        <v>-89547</v>
      </c>
    </row>
    <row r="25" spans="1:4">
      <c r="A25" s="4" t="s">
        <v>466</v>
      </c>
      <c r="B25" s="5" t="n">
        <v>-4334</v>
      </c>
      <c r="C25" s="5" t="n">
        <v>-12995</v>
      </c>
      <c r="D25" s="5" t="n">
        <v>-40266</v>
      </c>
    </row>
    <row r="26" spans="1:4">
      <c r="A26" s="4" t="s">
        <v>467</v>
      </c>
      <c r="B26" s="5" t="n">
        <v>14392</v>
      </c>
      <c r="C26" s="5" t="n">
        <v>12541</v>
      </c>
      <c r="D26" s="5" t="n">
        <v>9553</v>
      </c>
    </row>
    <row r="27" spans="1:4">
      <c r="A27" s="4" t="s">
        <v>69</v>
      </c>
      <c r="B27" s="5" t="n">
        <v>10058</v>
      </c>
      <c r="C27" s="5" t="n">
        <v>-454</v>
      </c>
      <c r="D27" s="5" t="n">
        <v>-30713</v>
      </c>
    </row>
    <row r="28" spans="1:4">
      <c r="A28" s="4" t="s">
        <v>468</v>
      </c>
      <c r="B28" s="5" t="n">
        <v>-110656</v>
      </c>
      <c r="C28" s="5" t="n">
        <v>-120714</v>
      </c>
      <c r="D28" s="5" t="n">
        <v>-120260</v>
      </c>
    </row>
    <row r="29" spans="1:4">
      <c r="A29" s="4" t="s">
        <v>472</v>
      </c>
    </row>
    <row r="30" spans="1:4">
      <c r="A30" s="3" t="s">
        <v>464</v>
      </c>
    </row>
    <row r="31" spans="1:4">
      <c r="A31" s="4" t="s">
        <v>465</v>
      </c>
      <c r="B31" s="5" t="n">
        <v>3494</v>
      </c>
      <c r="C31" s="5" t="n">
        <v>-2742</v>
      </c>
      <c r="D31" s="5" t="n">
        <v>-10</v>
      </c>
    </row>
    <row r="32" spans="1:4">
      <c r="A32" s="4" t="s">
        <v>466</v>
      </c>
      <c r="B32" s="5" t="n">
        <v>2086</v>
      </c>
      <c r="C32" s="5" t="n">
        <v>6266</v>
      </c>
      <c r="D32" s="5" t="n">
        <v>-2803</v>
      </c>
    </row>
    <row r="33" spans="1:4">
      <c r="A33" s="4" t="s">
        <v>467</v>
      </c>
      <c r="B33" s="5" t="n">
        <v>-582</v>
      </c>
      <c r="C33" s="5" t="n">
        <v>-30</v>
      </c>
      <c r="D33" s="5" t="n">
        <v>71</v>
      </c>
    </row>
    <row r="34" spans="1:4">
      <c r="A34" s="4" t="s">
        <v>69</v>
      </c>
      <c r="B34" s="5" t="n">
        <v>1504</v>
      </c>
      <c r="C34" s="5" t="n">
        <v>6236</v>
      </c>
      <c r="D34" s="5" t="n">
        <v>-2732</v>
      </c>
    </row>
    <row r="35" spans="1:4">
      <c r="A35" s="4" t="s">
        <v>468</v>
      </c>
      <c r="B35" s="7" t="n">
        <v>4998</v>
      </c>
      <c r="C35" s="7" t="n">
        <v>3494</v>
      </c>
      <c r="D35" s="7" t="n">
        <v>-274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36</v>
      </c>
      <c r="D2" s="2" t="s">
        <v>40</v>
      </c>
    </row>
    <row r="3" spans="1:4">
      <c r="A3" s="3" t="s">
        <v>474</v>
      </c>
    </row>
    <row r="4" spans="1:4">
      <c r="A4" s="4" t="s">
        <v>45</v>
      </c>
      <c r="B4" s="7" t="n">
        <v>-1392335</v>
      </c>
      <c r="C4" s="7" t="n">
        <v>-1463783</v>
      </c>
      <c r="D4" s="7" t="n">
        <v>-1575188</v>
      </c>
    </row>
    <row r="5" spans="1:4">
      <c r="A5" s="4" t="s">
        <v>475</v>
      </c>
      <c r="B5" s="5" t="n">
        <v>-190694</v>
      </c>
      <c r="C5" s="5" t="n">
        <v>-127706</v>
      </c>
      <c r="D5" s="5" t="n">
        <v>-133235</v>
      </c>
    </row>
    <row r="6" spans="1:4">
      <c r="A6" s="4" t="s">
        <v>476</v>
      </c>
      <c r="B6" s="5" t="n">
        <v>10748</v>
      </c>
      <c r="C6" s="5" t="n">
        <v>-14001</v>
      </c>
      <c r="D6" s="5" t="n">
        <v>-18137</v>
      </c>
    </row>
    <row r="7" spans="1:4">
      <c r="A7" s="4" t="s">
        <v>57</v>
      </c>
      <c r="B7" s="5" t="n">
        <v>21554</v>
      </c>
      <c r="C7" s="5" t="n">
        <v>64575</v>
      </c>
      <c r="D7" s="5" t="n">
        <v>69246</v>
      </c>
    </row>
    <row r="8" spans="1:4">
      <c r="A8" s="4" t="s">
        <v>477</v>
      </c>
    </row>
    <row r="9" spans="1:4">
      <c r="A9" s="3" t="s">
        <v>474</v>
      </c>
    </row>
    <row r="10" spans="1:4">
      <c r="A10" s="4" t="s">
        <v>57</v>
      </c>
      <c r="B10" s="5" t="n">
        <v>14288</v>
      </c>
      <c r="C10" s="5" t="n">
        <v>8310</v>
      </c>
      <c r="D10" s="5" t="n">
        <v>10095</v>
      </c>
    </row>
    <row r="11" spans="1:4">
      <c r="A11" s="4" t="s">
        <v>478</v>
      </c>
    </row>
    <row r="12" spans="1:4">
      <c r="A12" s="3" t="s">
        <v>474</v>
      </c>
    </row>
    <row r="13" spans="1:4">
      <c r="A13" s="4" t="s">
        <v>479</v>
      </c>
      <c r="B13" s="5" t="n">
        <v>23175</v>
      </c>
      <c r="C13" s="5" t="n">
        <v>20195</v>
      </c>
      <c r="D13" s="5" t="n">
        <v>15384</v>
      </c>
    </row>
    <row r="14" spans="1:4">
      <c r="A14" s="4" t="s">
        <v>476</v>
      </c>
      <c r="B14" s="5" t="n">
        <v>-8783</v>
      </c>
      <c r="C14" s="5" t="n">
        <v>-7654</v>
      </c>
      <c r="D14" s="5" t="n">
        <v>-5831</v>
      </c>
    </row>
    <row r="15" spans="1:4">
      <c r="A15" s="4" t="s">
        <v>57</v>
      </c>
      <c r="B15" s="5" t="n">
        <v>14392</v>
      </c>
      <c r="C15" s="5" t="n">
        <v>12541</v>
      </c>
      <c r="D15" s="5" t="n">
        <v>9553</v>
      </c>
    </row>
    <row r="16" spans="1:4">
      <c r="A16" s="4" t="s">
        <v>480</v>
      </c>
    </row>
    <row r="17" spans="1:4">
      <c r="A17" s="3" t="s">
        <v>474</v>
      </c>
    </row>
    <row r="18" spans="1:4">
      <c r="A18" s="4" t="s">
        <v>45</v>
      </c>
      <c r="B18" s="5" t="n">
        <v>2026</v>
      </c>
      <c r="C18" s="5" t="n">
        <v>2300</v>
      </c>
      <c r="D18" s="5" t="n">
        <v>2503</v>
      </c>
    </row>
    <row r="19" spans="1:4">
      <c r="A19" s="4" t="s">
        <v>475</v>
      </c>
      <c r="B19" s="5" t="n">
        <v>672</v>
      </c>
      <c r="C19" s="5" t="n">
        <v>762</v>
      </c>
      <c r="D19" s="5" t="n">
        <v>830</v>
      </c>
    </row>
    <row r="20" spans="1:4">
      <c r="A20" s="4" t="s">
        <v>481</v>
      </c>
    </row>
    <row r="21" spans="1:4">
      <c r="A21" s="3" t="s">
        <v>474</v>
      </c>
    </row>
    <row r="22" spans="1:4">
      <c r="A22" s="4" t="s">
        <v>45</v>
      </c>
      <c r="B22" s="5" t="n">
        <v>9798</v>
      </c>
      <c r="C22" s="5" t="n">
        <v>12745</v>
      </c>
      <c r="D22" s="5" t="n">
        <v>8965</v>
      </c>
    </row>
    <row r="23" spans="1:4">
      <c r="A23" s="4" t="s">
        <v>475</v>
      </c>
      <c r="B23" s="5" t="n">
        <v>3373</v>
      </c>
      <c r="C23" s="5" t="n">
        <v>4388</v>
      </c>
      <c r="D23" s="5" t="n">
        <v>3086</v>
      </c>
    </row>
    <row r="24" spans="1:4">
      <c r="A24" s="4" t="s">
        <v>482</v>
      </c>
    </row>
    <row r="25" spans="1:4">
      <c r="A25" s="3" t="s">
        <v>474</v>
      </c>
    </row>
    <row r="26" spans="1:4">
      <c r="A26" s="4" t="s">
        <v>475</v>
      </c>
      <c r="B26" s="5" t="n">
        <v>7306</v>
      </c>
    </row>
    <row r="27" spans="1:4">
      <c r="A27" s="4" t="s">
        <v>483</v>
      </c>
    </row>
    <row r="28" spans="1:4">
      <c r="A28" s="3" t="s">
        <v>474</v>
      </c>
    </row>
    <row r="29" spans="1:4">
      <c r="A29" s="4" t="s">
        <v>479</v>
      </c>
      <c r="B29" s="5" t="n">
        <v>-937</v>
      </c>
      <c r="C29" s="5" t="n">
        <v>-49</v>
      </c>
      <c r="D29" s="5" t="n">
        <v>114</v>
      </c>
    </row>
    <row r="30" spans="1:4">
      <c r="A30" s="4" t="s">
        <v>476</v>
      </c>
      <c r="B30" s="5" t="n">
        <v>355</v>
      </c>
      <c r="C30" s="5" t="n">
        <v>19</v>
      </c>
      <c r="D30" s="5" t="n">
        <v>-43</v>
      </c>
    </row>
    <row r="31" spans="1:4">
      <c r="A31" s="4" t="s">
        <v>57</v>
      </c>
      <c r="B31" s="5" t="n">
        <v>-582</v>
      </c>
      <c r="C31" s="5" t="n">
        <v>-30</v>
      </c>
      <c r="D31" s="5" t="n">
        <v>71</v>
      </c>
    </row>
    <row r="32" spans="1:4">
      <c r="A32" s="4" t="s">
        <v>484</v>
      </c>
    </row>
    <row r="33" spans="1:4">
      <c r="A33" s="3" t="s">
        <v>474</v>
      </c>
    </row>
    <row r="34" spans="1:4">
      <c r="A34" s="4" t="s">
        <v>45</v>
      </c>
      <c r="B34" s="5" t="n">
        <v>-150</v>
      </c>
      <c r="C34" s="5" t="n">
        <v>-230</v>
      </c>
      <c r="D34" s="5" t="n">
        <v>-237</v>
      </c>
    </row>
    <row r="35" spans="1:4">
      <c r="A35" s="4" t="s">
        <v>475</v>
      </c>
      <c r="B35" s="5" t="n">
        <v>-32</v>
      </c>
      <c r="C35" s="5" t="n">
        <v>-50</v>
      </c>
      <c r="D35" s="5" t="n">
        <v>-51</v>
      </c>
    </row>
    <row r="36" spans="1:4">
      <c r="A36" s="4" t="s">
        <v>485</v>
      </c>
    </row>
    <row r="37" spans="1:4">
      <c r="A37" s="3" t="s">
        <v>474</v>
      </c>
    </row>
    <row r="38" spans="1:4">
      <c r="A38" s="4" t="s">
        <v>45</v>
      </c>
      <c r="B38" s="5" t="n">
        <v>-621</v>
      </c>
      <c r="C38" s="5" t="n">
        <v>190</v>
      </c>
      <c r="D38" s="5" t="n">
        <v>331</v>
      </c>
    </row>
    <row r="39" spans="1:4">
      <c r="A39" s="4" t="s">
        <v>475</v>
      </c>
      <c r="B39" s="5" t="n">
        <v>-134</v>
      </c>
      <c r="C39" s="5" t="n">
        <v>41</v>
      </c>
      <c r="D39" s="5" t="n">
        <v>71</v>
      </c>
    </row>
    <row r="40" spans="1:4">
      <c r="A40" s="4" t="s">
        <v>486</v>
      </c>
    </row>
    <row r="41" spans="1:4">
      <c r="A41" s="3" t="s">
        <v>474</v>
      </c>
    </row>
    <row r="42" spans="1:4">
      <c r="A42" s="4" t="s">
        <v>45</v>
      </c>
      <c r="B42" s="5" t="n">
        <v>551</v>
      </c>
      <c r="C42" s="5" t="n">
        <v>-5752</v>
      </c>
      <c r="D42" s="5" t="n">
        <v>655</v>
      </c>
    </row>
    <row r="43" spans="1:4">
      <c r="A43" s="4" t="s">
        <v>476</v>
      </c>
      <c r="B43" s="5" t="n">
        <v>-73</v>
      </c>
      <c r="C43" s="5" t="n">
        <v>1551</v>
      </c>
      <c r="D43" s="5" t="n">
        <v>-184</v>
      </c>
    </row>
    <row r="44" spans="1:4">
      <c r="A44" s="4" t="s">
        <v>57</v>
      </c>
      <c r="B44" s="7" t="n">
        <v>478</v>
      </c>
      <c r="C44" s="7" t="n">
        <v>-4201</v>
      </c>
      <c r="D44" s="7" t="n">
        <v>47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36</v>
      </c>
      <c r="D2" s="2" t="s">
        <v>40</v>
      </c>
    </row>
    <row r="3" spans="1:4">
      <c r="A3" s="3" t="s">
        <v>488</v>
      </c>
    </row>
    <row r="4" spans="1:4">
      <c r="A4" s="4" t="s">
        <v>489</v>
      </c>
      <c r="B4" s="7" t="n">
        <v>2216</v>
      </c>
      <c r="C4" s="7" t="n">
        <v>5047</v>
      </c>
      <c r="D4" s="7" t="n">
        <v>3291</v>
      </c>
    </row>
    <row r="5" spans="1:4">
      <c r="A5" s="4" t="s">
        <v>490</v>
      </c>
      <c r="B5" s="5" t="n">
        <v>-1112</v>
      </c>
      <c r="C5" s="5" t="n">
        <v>-1680</v>
      </c>
      <c r="D5" s="5" t="n">
        <v>238</v>
      </c>
    </row>
    <row r="6" spans="1:4">
      <c r="A6" s="4" t="s">
        <v>491</v>
      </c>
      <c r="B6" s="5" t="n">
        <v>10203</v>
      </c>
      <c r="C6" s="5" t="n">
        <v>12536</v>
      </c>
      <c r="D6" s="5" t="n">
        <v>24027</v>
      </c>
    </row>
    <row r="7" spans="1:4">
      <c r="A7" s="4" t="s">
        <v>492</v>
      </c>
      <c r="B7" s="5" t="n">
        <v>11307</v>
      </c>
      <c r="C7" s="5" t="n">
        <v>15903</v>
      </c>
      <c r="D7" s="5" t="n">
        <v>27556</v>
      </c>
    </row>
    <row r="8" spans="1:4">
      <c r="A8" s="3" t="s">
        <v>493</v>
      </c>
    </row>
    <row r="9" spans="1:4">
      <c r="A9" s="4" t="s">
        <v>489</v>
      </c>
      <c r="B9" s="5" t="n">
        <v>-24411</v>
      </c>
      <c r="C9" s="5" t="n">
        <v>-7287</v>
      </c>
      <c r="D9" s="5" t="n">
        <v>-3975</v>
      </c>
    </row>
    <row r="10" spans="1:4">
      <c r="A10" s="4" t="s">
        <v>490</v>
      </c>
      <c r="B10" s="5" t="n">
        <v>-1723</v>
      </c>
      <c r="C10" s="5" t="n">
        <v>564</v>
      </c>
      <c r="D10" s="5" t="n">
        <v>-147</v>
      </c>
    </row>
    <row r="11" spans="1:4">
      <c r="A11" s="4" t="s">
        <v>491</v>
      </c>
      <c r="B11" s="5" t="n">
        <v>4079</v>
      </c>
      <c r="C11" s="5" t="n">
        <v>4821</v>
      </c>
      <c r="D11" s="5" t="n">
        <v>-5297</v>
      </c>
    </row>
    <row r="12" spans="1:4">
      <c r="A12" s="4" t="s">
        <v>494</v>
      </c>
      <c r="B12" s="5" t="n">
        <v>-22055</v>
      </c>
      <c r="C12" s="5" t="n">
        <v>-1902</v>
      </c>
      <c r="D12" s="5" t="n">
        <v>-9419</v>
      </c>
    </row>
    <row r="13" spans="1:4">
      <c r="A13" s="4" t="s">
        <v>56</v>
      </c>
      <c r="B13" s="7" t="n">
        <v>-10748</v>
      </c>
      <c r="C13" s="7" t="n">
        <v>14001</v>
      </c>
      <c r="D13" s="7" t="n">
        <v>1813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36</v>
      </c>
      <c r="D2" s="2" t="s">
        <v>40</v>
      </c>
    </row>
    <row r="3" spans="1:4">
      <c r="A3" s="3" t="s">
        <v>198</v>
      </c>
    </row>
    <row r="4" spans="1:4">
      <c r="A4" s="4" t="s">
        <v>496</v>
      </c>
      <c r="B4" s="7" t="n">
        <v>-63315</v>
      </c>
      <c r="C4" s="7" t="n">
        <v>2382</v>
      </c>
      <c r="D4" s="7" t="n">
        <v>4637</v>
      </c>
    </row>
    <row r="5" spans="1:4">
      <c r="A5" s="4" t="s">
        <v>491</v>
      </c>
      <c r="B5" s="5" t="n">
        <v>74121</v>
      </c>
      <c r="C5" s="5" t="n">
        <v>76194</v>
      </c>
      <c r="D5" s="5" t="n">
        <v>82746</v>
      </c>
    </row>
    <row r="6" spans="1:4">
      <c r="A6" s="4" t="s">
        <v>55</v>
      </c>
      <c r="B6" s="7" t="n">
        <v>10806</v>
      </c>
      <c r="C6" s="7" t="n">
        <v>78576</v>
      </c>
      <c r="D6" s="7" t="n">
        <v>8738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7</v>
      </c>
      <c r="B1" s="2" t="s">
        <v>1</v>
      </c>
    </row>
    <row r="2" spans="1:5">
      <c r="B2" s="2" t="s">
        <v>2</v>
      </c>
      <c r="C2" s="2" t="s">
        <v>36</v>
      </c>
      <c r="D2" s="2" t="s">
        <v>40</v>
      </c>
      <c r="E2" s="2" t="s">
        <v>498</v>
      </c>
    </row>
    <row r="3" spans="1:5">
      <c r="A3" s="3" t="s">
        <v>499</v>
      </c>
    </row>
    <row r="4" spans="1:5">
      <c r="A4" s="4" t="s">
        <v>500</v>
      </c>
      <c r="B4" s="4" t="s">
        <v>501</v>
      </c>
      <c r="C4" s="4" t="s">
        <v>501</v>
      </c>
      <c r="D4" s="4" t="s">
        <v>501</v>
      </c>
    </row>
    <row r="5" spans="1:5">
      <c r="A5" s="4" t="s">
        <v>502</v>
      </c>
      <c r="B5" s="7" t="n">
        <v>4066000</v>
      </c>
      <c r="C5" s="7" t="n">
        <v>3773000</v>
      </c>
    </row>
    <row r="6" spans="1:5">
      <c r="A6" s="4" t="s">
        <v>503</v>
      </c>
      <c r="B6" s="5" t="n">
        <v>1100000</v>
      </c>
      <c r="C6" s="5" t="n">
        <v>1500000</v>
      </c>
      <c r="D6" s="7" t="n">
        <v>1800000</v>
      </c>
    </row>
    <row r="7" spans="1:5">
      <c r="A7" s="4" t="s">
        <v>504</v>
      </c>
      <c r="B7" s="5" t="n">
        <v>2200000</v>
      </c>
    </row>
    <row r="8" spans="1:5">
      <c r="A8" s="4" t="s">
        <v>505</v>
      </c>
      <c r="B8" s="5" t="n">
        <v>399900000</v>
      </c>
      <c r="C8" s="5" t="n">
        <v>338600000</v>
      </c>
    </row>
    <row r="9" spans="1:5">
      <c r="A9" s="4" t="s">
        <v>506</v>
      </c>
      <c r="B9" s="5" t="n">
        <v>0</v>
      </c>
    </row>
    <row r="10" spans="1:5">
      <c r="A10" s="4" t="s">
        <v>507</v>
      </c>
      <c r="B10" s="5" t="n">
        <v>14200000</v>
      </c>
      <c r="C10" s="7" t="n">
        <v>12200000</v>
      </c>
      <c r="D10" s="7" t="n">
        <v>14900000</v>
      </c>
      <c r="E10" s="7" t="n">
        <v>14900000</v>
      </c>
    </row>
    <row r="11" spans="1:5">
      <c r="A11" s="4" t="s">
        <v>508</v>
      </c>
      <c r="B11" s="5" t="n">
        <v>11300000</v>
      </c>
    </row>
    <row r="12" spans="1:5">
      <c r="A12" s="4" t="s">
        <v>509</v>
      </c>
    </row>
    <row r="13" spans="1:5">
      <c r="A13" s="3" t="s">
        <v>499</v>
      </c>
    </row>
    <row r="14" spans="1:5">
      <c r="A14" s="4" t="s">
        <v>510</v>
      </c>
      <c r="B14" s="5" t="n">
        <v>0</v>
      </c>
    </row>
    <row r="15" spans="1:5">
      <c r="A15" s="4" t="s">
        <v>511</v>
      </c>
    </row>
    <row r="16" spans="1:5">
      <c r="A16" s="3" t="s">
        <v>499</v>
      </c>
    </row>
    <row r="17" spans="1:5">
      <c r="A17" s="4" t="s">
        <v>510</v>
      </c>
      <c r="B17" s="5" t="n">
        <v>900000</v>
      </c>
    </row>
    <row r="18" spans="1:5">
      <c r="A18" s="4" t="s">
        <v>512</v>
      </c>
    </row>
    <row r="19" spans="1:5">
      <c r="A19" s="3" t="s">
        <v>499</v>
      </c>
    </row>
    <row r="20" spans="1:5">
      <c r="A20" s="4" t="s">
        <v>513</v>
      </c>
      <c r="B20" s="7" t="n">
        <v>15500000</v>
      </c>
    </row>
    <row r="21" spans="1:5">
      <c r="A21" s="4" t="s">
        <v>514</v>
      </c>
      <c r="B21" s="5" t="n">
        <v>2036</v>
      </c>
    </row>
    <row r="22" spans="1:5">
      <c r="A22" s="4" t="s">
        <v>515</v>
      </c>
      <c r="B22" s="7" t="n">
        <v>2900000</v>
      </c>
    </row>
    <row r="23" spans="1:5">
      <c r="A23" s="4" t="s">
        <v>516</v>
      </c>
      <c r="B23" s="5" t="n">
        <v>2035</v>
      </c>
    </row>
    <row r="24" spans="1:5">
      <c r="A24" s="4" t="s">
        <v>517</v>
      </c>
    </row>
    <row r="25" spans="1:5">
      <c r="A25" s="3" t="s">
        <v>499</v>
      </c>
    </row>
    <row r="26" spans="1:5">
      <c r="A26" s="4" t="s">
        <v>513</v>
      </c>
      <c r="B26" s="7" t="n">
        <v>77800000</v>
      </c>
    </row>
    <row r="27" spans="1:5">
      <c r="A27" s="4" t="s">
        <v>515</v>
      </c>
      <c r="B27" s="7" t="n">
        <v>200000</v>
      </c>
    </row>
    <row r="28" spans="1:5">
      <c r="A28" s="4" t="s">
        <v>516</v>
      </c>
      <c r="B28" s="5" t="n">
        <v>2017</v>
      </c>
    </row>
    <row r="29" spans="1:5">
      <c r="A29" s="4" t="s">
        <v>518</v>
      </c>
    </row>
    <row r="30" spans="1:5">
      <c r="A30" s="3" t="s">
        <v>499</v>
      </c>
    </row>
    <row r="31" spans="1:5">
      <c r="A31" s="4" t="s">
        <v>514</v>
      </c>
      <c r="B31" s="5" t="n">
        <v>2017</v>
      </c>
    </row>
    <row r="32" spans="1:5">
      <c r="A32" s="4" t="s">
        <v>519</v>
      </c>
    </row>
    <row r="33" spans="1:5">
      <c r="A33" s="3" t="s">
        <v>499</v>
      </c>
    </row>
    <row r="34" spans="1:5">
      <c r="A34" s="4" t="s">
        <v>514</v>
      </c>
      <c r="B34" s="5" t="n">
        <v>2036</v>
      </c>
    </row>
    <row r="35" spans="1:5">
      <c r="A35" s="4" t="s">
        <v>520</v>
      </c>
    </row>
    <row r="36" spans="1:5">
      <c r="A36" s="3" t="s">
        <v>499</v>
      </c>
    </row>
    <row r="37" spans="1:5">
      <c r="A37" s="4" t="s">
        <v>513</v>
      </c>
      <c r="B37" s="7" t="n">
        <v>4800000</v>
      </c>
    </row>
    <row r="38" spans="1:5">
      <c r="A38" s="4" t="s">
        <v>514</v>
      </c>
      <c r="B38" s="5" t="n">
        <v>2019</v>
      </c>
    </row>
    <row r="39" spans="1:5">
      <c r="A39" s="4" t="s">
        <v>515</v>
      </c>
      <c r="B39" s="7" t="n">
        <v>800000</v>
      </c>
    </row>
    <row r="40" spans="1:5">
      <c r="A40" s="4" t="s">
        <v>516</v>
      </c>
      <c r="B40" s="5" t="n">
        <v>203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6</v>
      </c>
      <c r="D2" s="2" t="s">
        <v>40</v>
      </c>
    </row>
    <row r="3" spans="1:4">
      <c r="A3" s="3" t="s">
        <v>198</v>
      </c>
    </row>
    <row r="4" spans="1:4">
      <c r="A4" s="4" t="s">
        <v>522</v>
      </c>
      <c r="B4" s="4" t="s">
        <v>501</v>
      </c>
      <c r="C4" s="4" t="s">
        <v>501</v>
      </c>
      <c r="D4" s="4" t="s">
        <v>501</v>
      </c>
    </row>
    <row r="5" spans="1:4">
      <c r="A5" s="4" t="s">
        <v>523</v>
      </c>
      <c r="B5" s="4" t="s">
        <v>524</v>
      </c>
      <c r="C5" s="4" t="s">
        <v>525</v>
      </c>
      <c r="D5" s="4" t="s">
        <v>526</v>
      </c>
    </row>
    <row r="6" spans="1:4">
      <c r="A6" s="4" t="s">
        <v>527</v>
      </c>
      <c r="B6" s="4" t="s">
        <v>528</v>
      </c>
      <c r="C6" s="4" t="s">
        <v>529</v>
      </c>
      <c r="D6" s="4" t="s">
        <v>530</v>
      </c>
    </row>
    <row r="7" spans="1:4">
      <c r="A7" s="4" t="s">
        <v>531</v>
      </c>
      <c r="B7" s="4" t="s">
        <v>532</v>
      </c>
      <c r="D7" s="4" t="s">
        <v>533</v>
      </c>
    </row>
    <row r="8" spans="1:4">
      <c r="A8" s="4" t="s">
        <v>534</v>
      </c>
      <c r="B8" s="4" t="s">
        <v>535</v>
      </c>
      <c r="C8" s="4" t="s">
        <v>536</v>
      </c>
      <c r="D8" s="4" t="s">
        <v>537</v>
      </c>
    </row>
    <row r="9" spans="1:4">
      <c r="A9" s="4" t="s">
        <v>538</v>
      </c>
      <c r="B9" s="4" t="s">
        <v>539</v>
      </c>
      <c r="C9" s="4" t="s">
        <v>540</v>
      </c>
      <c r="D9" s="4" t="s">
        <v>541</v>
      </c>
    </row>
    <row r="10" spans="1:4">
      <c r="A10" s="4" t="s">
        <v>542</v>
      </c>
      <c r="C10" s="4" t="s">
        <v>543</v>
      </c>
      <c r="D10" s="4" t="s">
        <v>544</v>
      </c>
    </row>
    <row r="11" spans="1:4">
      <c r="A11" s="4" t="s">
        <v>545</v>
      </c>
      <c r="B11" s="4" t="s">
        <v>546</v>
      </c>
      <c r="C11" s="4" t="s">
        <v>547</v>
      </c>
      <c r="D11" s="4" t="s">
        <v>548</v>
      </c>
    </row>
    <row r="12" spans="1:4">
      <c r="A12" s="4" t="s">
        <v>128</v>
      </c>
      <c r="B12" s="4" t="s">
        <v>549</v>
      </c>
      <c r="C12" s="4" t="s">
        <v>550</v>
      </c>
      <c r="D12" s="4" t="s">
        <v>551</v>
      </c>
    </row>
    <row r="13" spans="1:4">
      <c r="A13" s="4" t="s">
        <v>552</v>
      </c>
      <c r="B13" s="4" t="s">
        <v>553</v>
      </c>
      <c r="C13" s="4" t="s">
        <v>554</v>
      </c>
      <c r="D13" s="4" t="s">
        <v>55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5</v>
      </c>
      <c r="B1" s="2" t="s">
        <v>1</v>
      </c>
    </row>
    <row r="2" spans="1:4">
      <c r="B2" s="2" t="s">
        <v>2</v>
      </c>
      <c r="C2" s="2" t="s">
        <v>36</v>
      </c>
      <c r="D2" s="2" t="s">
        <v>40</v>
      </c>
    </row>
    <row r="3" spans="1:4">
      <c r="A3" s="3" t="s">
        <v>116</v>
      </c>
    </row>
    <row r="4" spans="1:4">
      <c r="A4" s="4" t="s">
        <v>57</v>
      </c>
      <c r="B4" s="7" t="n">
        <v>21554</v>
      </c>
      <c r="C4" s="7" t="n">
        <v>64575</v>
      </c>
      <c r="D4" s="7" t="n">
        <v>69246</v>
      </c>
    </row>
    <row r="5" spans="1:4">
      <c r="A5" s="3" t="s">
        <v>117</v>
      </c>
    </row>
    <row r="6" spans="1:4">
      <c r="A6" s="4" t="s">
        <v>118</v>
      </c>
      <c r="B6" s="5" t="n">
        <v>65826</v>
      </c>
      <c r="C6" s="5" t="n">
        <v>63236</v>
      </c>
      <c r="D6" s="5" t="n">
        <v>70555</v>
      </c>
    </row>
    <row r="7" spans="1:4">
      <c r="A7" s="4" t="s">
        <v>119</v>
      </c>
      <c r="B7" s="5" t="n">
        <v>1153</v>
      </c>
      <c r="C7" s="5" t="n">
        <v>1184</v>
      </c>
      <c r="D7" s="5" t="n">
        <v>1315</v>
      </c>
    </row>
    <row r="8" spans="1:4">
      <c r="A8" s="4" t="s">
        <v>120</v>
      </c>
      <c r="B8" s="5" t="n">
        <v>11180</v>
      </c>
      <c r="C8" s="5" t="n">
        <v>7383</v>
      </c>
      <c r="D8" s="5" t="n">
        <v>5173</v>
      </c>
    </row>
    <row r="9" spans="1:4">
      <c r="A9" s="4" t="s">
        <v>121</v>
      </c>
      <c r="C9" s="5" t="n">
        <v>1200</v>
      </c>
      <c r="D9" s="5" t="n">
        <v>3262</v>
      </c>
    </row>
    <row r="10" spans="1:4">
      <c r="A10" s="4" t="s">
        <v>122</v>
      </c>
      <c r="B10" s="5" t="n">
        <v>-22055</v>
      </c>
      <c r="C10" s="5" t="n">
        <v>-1902</v>
      </c>
      <c r="D10" s="5" t="n">
        <v>-9419</v>
      </c>
    </row>
    <row r="11" spans="1:4">
      <c r="A11" s="4" t="s">
        <v>48</v>
      </c>
      <c r="B11" s="5" t="n">
        <v>216</v>
      </c>
      <c r="C11" s="5" t="n">
        <v>-21113</v>
      </c>
      <c r="D11" s="5" t="n">
        <v>-4861</v>
      </c>
    </row>
    <row r="12" spans="1:4">
      <c r="A12" s="4" t="s">
        <v>123</v>
      </c>
      <c r="B12" s="5" t="n">
        <v>5889</v>
      </c>
      <c r="C12" s="5" t="n">
        <v>7244</v>
      </c>
      <c r="D12" s="5" t="n">
        <v>7859</v>
      </c>
    </row>
    <row r="13" spans="1:4">
      <c r="A13" s="3" t="s">
        <v>124</v>
      </c>
    </row>
    <row r="14" spans="1:4">
      <c r="A14" s="4" t="s">
        <v>125</v>
      </c>
      <c r="B14" s="5" t="n">
        <v>8372</v>
      </c>
      <c r="C14" s="5" t="n">
        <v>-13312</v>
      </c>
      <c r="D14" s="5" t="n">
        <v>-5404</v>
      </c>
    </row>
    <row r="15" spans="1:4">
      <c r="A15" s="4" t="s">
        <v>78</v>
      </c>
      <c r="B15" s="5" t="n">
        <v>-10778</v>
      </c>
      <c r="C15" s="5" t="n">
        <v>-8054</v>
      </c>
      <c r="D15" s="5" t="n">
        <v>-21456</v>
      </c>
    </row>
    <row r="16" spans="1:4">
      <c r="A16" s="4" t="s">
        <v>126</v>
      </c>
      <c r="B16" s="5" t="n">
        <v>-2430</v>
      </c>
      <c r="C16" s="5" t="n">
        <v>5506</v>
      </c>
      <c r="D16" s="5" t="n">
        <v>-3521</v>
      </c>
    </row>
    <row r="17" spans="1:4">
      <c r="A17" s="4" t="s">
        <v>88</v>
      </c>
      <c r="B17" s="5" t="n">
        <v>-8174</v>
      </c>
      <c r="C17" s="5" t="n">
        <v>26042</v>
      </c>
      <c r="D17" s="5" t="n">
        <v>-4175</v>
      </c>
    </row>
    <row r="18" spans="1:4">
      <c r="A18" s="4" t="s">
        <v>127</v>
      </c>
      <c r="B18" s="5" t="n">
        <v>43195</v>
      </c>
      <c r="C18" s="5" t="n">
        <v>-2186</v>
      </c>
      <c r="D18" s="5" t="n">
        <v>-12802</v>
      </c>
    </row>
    <row r="19" spans="1:4">
      <c r="A19" s="4" t="s">
        <v>128</v>
      </c>
      <c r="B19" s="5" t="n">
        <v>2162</v>
      </c>
      <c r="C19" s="5" t="n">
        <v>3940</v>
      </c>
      <c r="D19" s="5" t="n">
        <v>3805</v>
      </c>
    </row>
    <row r="20" spans="1:4">
      <c r="A20" s="4" t="s">
        <v>129</v>
      </c>
      <c r="B20" s="5" t="n">
        <v>116110</v>
      </c>
      <c r="C20" s="5" t="n">
        <v>133743</v>
      </c>
      <c r="D20" s="5" t="n">
        <v>99577</v>
      </c>
    </row>
    <row r="21" spans="1:4">
      <c r="A21" s="3" t="s">
        <v>130</v>
      </c>
    </row>
    <row r="22" spans="1:4">
      <c r="A22" s="4" t="s">
        <v>131</v>
      </c>
      <c r="B22" s="5" t="n">
        <v>-160158</v>
      </c>
      <c r="C22" s="5" t="n">
        <v>-99889</v>
      </c>
      <c r="D22" s="5" t="n">
        <v>-66046</v>
      </c>
    </row>
    <row r="23" spans="1:4">
      <c r="A23" s="4" t="s">
        <v>132</v>
      </c>
      <c r="B23" s="5" t="n">
        <v>70</v>
      </c>
      <c r="C23" s="5" t="n">
        <v>24459</v>
      </c>
      <c r="D23" s="5" t="n">
        <v>5072</v>
      </c>
    </row>
    <row r="24" spans="1:4">
      <c r="A24" s="4" t="s">
        <v>133</v>
      </c>
      <c r="C24" s="5" t="n">
        <v>-224</v>
      </c>
      <c r="D24" s="5" t="n">
        <v>-8015</v>
      </c>
    </row>
    <row r="25" spans="1:4">
      <c r="A25" s="4" t="s">
        <v>128</v>
      </c>
      <c r="B25" s="5" t="n">
        <v>-800</v>
      </c>
      <c r="C25" s="5" t="n">
        <v>-1600</v>
      </c>
      <c r="D25" s="5" t="n">
        <v>-600</v>
      </c>
    </row>
    <row r="26" spans="1:4">
      <c r="A26" s="4" t="s">
        <v>134</v>
      </c>
      <c r="B26" s="5" t="n">
        <v>-160888</v>
      </c>
      <c r="C26" s="5" t="n">
        <v>-77254</v>
      </c>
      <c r="D26" s="5" t="n">
        <v>-69589</v>
      </c>
    </row>
    <row r="27" spans="1:4">
      <c r="A27" s="3" t="s">
        <v>135</v>
      </c>
    </row>
    <row r="28" spans="1:4">
      <c r="A28" s="4" t="s">
        <v>136</v>
      </c>
      <c r="B28" s="5" t="n">
        <v>2891</v>
      </c>
      <c r="C28" s="5" t="n">
        <v>-22294</v>
      </c>
      <c r="D28" s="5" t="n">
        <v>-30720</v>
      </c>
    </row>
    <row r="29" spans="1:4">
      <c r="A29" s="4" t="s">
        <v>137</v>
      </c>
      <c r="B29" s="5" t="n">
        <v>-136</v>
      </c>
      <c r="C29" s="5" t="n">
        <v>-1329</v>
      </c>
    </row>
    <row r="30" spans="1:4">
      <c r="A30" s="4" t="s">
        <v>138</v>
      </c>
      <c r="B30" s="5" t="n">
        <v>19428</v>
      </c>
      <c r="C30" s="5" t="n">
        <v>2873</v>
      </c>
      <c r="D30" s="5" t="n">
        <v>12592</v>
      </c>
    </row>
    <row r="31" spans="1:4">
      <c r="A31" s="4" t="s">
        <v>139</v>
      </c>
      <c r="B31" s="5" t="n">
        <v>-8205</v>
      </c>
      <c r="C31" s="5" t="n">
        <v>-5229</v>
      </c>
    </row>
    <row r="32" spans="1:4">
      <c r="A32" s="4" t="s">
        <v>140</v>
      </c>
      <c r="D32" s="5" t="n">
        <v>-12180</v>
      </c>
    </row>
    <row r="33" spans="1:4">
      <c r="A33" s="4" t="s">
        <v>141</v>
      </c>
      <c r="B33" s="5" t="n">
        <v>-21589</v>
      </c>
      <c r="C33" s="5" t="n">
        <v>-20443</v>
      </c>
      <c r="D33" s="5" t="n">
        <v>-18696</v>
      </c>
    </row>
    <row r="34" spans="1:4">
      <c r="A34" s="4" t="s">
        <v>142</v>
      </c>
      <c r="B34" s="5" t="n">
        <v>5582</v>
      </c>
      <c r="C34" s="5" t="n">
        <v>421</v>
      </c>
    </row>
    <row r="35" spans="1:4">
      <c r="A35" s="4" t="s">
        <v>143</v>
      </c>
      <c r="B35" s="5" t="n">
        <v>-990</v>
      </c>
      <c r="C35" s="5" t="n">
        <v>-2015</v>
      </c>
      <c r="D35" s="5" t="n">
        <v>-1877</v>
      </c>
    </row>
    <row r="36" spans="1:4">
      <c r="A36" s="4" t="s">
        <v>144</v>
      </c>
      <c r="B36" s="5" t="n">
        <v>-3019</v>
      </c>
      <c r="C36" s="5" t="n">
        <v>-48016</v>
      </c>
      <c r="D36" s="5" t="n">
        <v>-50881</v>
      </c>
    </row>
    <row r="37" spans="1:4">
      <c r="A37" s="4" t="s">
        <v>145</v>
      </c>
      <c r="B37" s="5" t="n">
        <v>-2063</v>
      </c>
      <c r="C37" s="5" t="n">
        <v>-3006</v>
      </c>
      <c r="D37" s="5" t="n">
        <v>-2152</v>
      </c>
    </row>
    <row r="38" spans="1:4">
      <c r="A38" s="4" t="s">
        <v>146</v>
      </c>
      <c r="B38" s="5" t="n">
        <v>-49860</v>
      </c>
      <c r="C38" s="5" t="n">
        <v>5467</v>
      </c>
      <c r="D38" s="5" t="n">
        <v>-23045</v>
      </c>
    </row>
    <row r="39" spans="1:4">
      <c r="A39" s="4" t="s">
        <v>147</v>
      </c>
      <c r="B39" s="5" t="n">
        <v>105304</v>
      </c>
      <c r="C39" s="5" t="n">
        <v>99837</v>
      </c>
      <c r="D39" s="5" t="n">
        <v>122882</v>
      </c>
    </row>
    <row r="40" spans="1:4">
      <c r="A40" s="4" t="s">
        <v>148</v>
      </c>
      <c r="B40" s="5" t="n">
        <v>55444</v>
      </c>
      <c r="C40" s="5" t="n">
        <v>105304</v>
      </c>
      <c r="D40" s="5" t="n">
        <v>99837</v>
      </c>
    </row>
    <row r="41" spans="1:4">
      <c r="A41" s="3" t="s">
        <v>149</v>
      </c>
    </row>
    <row r="42" spans="1:4">
      <c r="A42" s="4" t="s">
        <v>150</v>
      </c>
      <c r="B42" s="5" t="n">
        <v>14569</v>
      </c>
      <c r="C42" s="5" t="n">
        <v>16256</v>
      </c>
      <c r="D42" s="5" t="n">
        <v>17643</v>
      </c>
    </row>
    <row r="43" spans="1:4">
      <c r="A43" s="4" t="s">
        <v>151</v>
      </c>
      <c r="B43" s="7" t="n">
        <v>14020</v>
      </c>
      <c r="C43" s="7" t="n">
        <v>15849</v>
      </c>
      <c r="D43" s="7" t="n">
        <v>2413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6</v>
      </c>
    </row>
    <row r="2" spans="1:3">
      <c r="A2" s="3" t="s">
        <v>198</v>
      </c>
    </row>
    <row r="3" spans="1:3">
      <c r="A3" s="4" t="s">
        <v>557</v>
      </c>
      <c r="B3" s="7" t="n">
        <v>4625</v>
      </c>
      <c r="C3" s="7" t="n">
        <v>4720</v>
      </c>
    </row>
    <row r="4" spans="1:3">
      <c r="A4" s="4" t="s">
        <v>558</v>
      </c>
      <c r="B4" s="5" t="n">
        <v>20868</v>
      </c>
      <c r="C4" s="5" t="n">
        <v>7211</v>
      </c>
    </row>
    <row r="5" spans="1:3">
      <c r="A5" s="4" t="s">
        <v>559</v>
      </c>
      <c r="B5" s="5" t="n">
        <v>8950</v>
      </c>
      <c r="C5" s="5" t="n">
        <v>8250</v>
      </c>
    </row>
    <row r="6" spans="1:3">
      <c r="A6" s="4" t="s">
        <v>560</v>
      </c>
      <c r="B6" s="5" t="n">
        <v>18318</v>
      </c>
      <c r="C6" s="5" t="n">
        <v>19476</v>
      </c>
    </row>
    <row r="7" spans="1:3">
      <c r="A7" s="4" t="s">
        <v>561</v>
      </c>
      <c r="B7" s="5" t="n">
        <v>6949</v>
      </c>
      <c r="C7" s="5" t="n">
        <v>8925</v>
      </c>
    </row>
    <row r="8" spans="1:3">
      <c r="A8" s="4" t="s">
        <v>78</v>
      </c>
      <c r="B8" s="5" t="n">
        <v>1464</v>
      </c>
      <c r="C8" s="5" t="n">
        <v>3445</v>
      </c>
    </row>
    <row r="9" spans="1:3">
      <c r="A9" s="4" t="s">
        <v>128</v>
      </c>
      <c r="B9" s="5" t="n">
        <v>993</v>
      </c>
      <c r="C9" s="5" t="n">
        <v>605</v>
      </c>
    </row>
    <row r="10" spans="1:3">
      <c r="A10" s="4" t="s">
        <v>562</v>
      </c>
      <c r="B10" s="5" t="n">
        <v>14438</v>
      </c>
      <c r="C10" s="5" t="n">
        <v>8413</v>
      </c>
    </row>
    <row r="11" spans="1:3">
      <c r="A11" s="4" t="s">
        <v>563</v>
      </c>
      <c r="B11" s="5" t="n">
        <v>76605</v>
      </c>
      <c r="C11" s="5" t="n">
        <v>61045</v>
      </c>
    </row>
    <row r="12" spans="1:3">
      <c r="A12" s="4" t="s">
        <v>545</v>
      </c>
      <c r="B12" s="5" t="n">
        <v>-4066</v>
      </c>
      <c r="C12" s="5" t="n">
        <v>-3773</v>
      </c>
    </row>
    <row r="13" spans="1:3">
      <c r="A13" s="4" t="s">
        <v>564</v>
      </c>
      <c r="B13" s="5" t="n">
        <v>72539</v>
      </c>
      <c r="C13" s="5" t="n">
        <v>57272</v>
      </c>
    </row>
    <row r="14" spans="1:3">
      <c r="A14" s="4" t="s">
        <v>565</v>
      </c>
      <c r="B14" s="5" t="n">
        <v>-81837</v>
      </c>
      <c r="C14" s="5" t="n">
        <v>-84009</v>
      </c>
    </row>
    <row r="15" spans="1:3">
      <c r="A15" s="4" t="s">
        <v>566</v>
      </c>
      <c r="B15" s="5" t="n">
        <v>-16561</v>
      </c>
      <c r="C15" s="5" t="n">
        <v>-17748</v>
      </c>
    </row>
    <row r="16" spans="1:3">
      <c r="A16" s="4" t="s">
        <v>567</v>
      </c>
      <c r="B16" s="5" t="n">
        <v>-29041</v>
      </c>
      <c r="C16" s="5" t="n">
        <v>-26885</v>
      </c>
    </row>
    <row r="17" spans="1:3">
      <c r="A17" s="4" t="s">
        <v>568</v>
      </c>
      <c r="B17" s="5" t="n">
        <v>-127439</v>
      </c>
      <c r="C17" s="5" t="n">
        <v>-128642</v>
      </c>
    </row>
    <row r="18" spans="1:3">
      <c r="A18" s="4" t="s">
        <v>569</v>
      </c>
      <c r="B18" s="7" t="n">
        <v>-54900</v>
      </c>
      <c r="C18" s="7" t="n">
        <v>-7137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36</v>
      </c>
    </row>
    <row r="2" spans="1:3">
      <c r="A2" s="3" t="s">
        <v>198</v>
      </c>
    </row>
    <row r="3" spans="1:3">
      <c r="A3" s="4" t="s">
        <v>84</v>
      </c>
      <c r="B3" s="7" t="n">
        <v>95</v>
      </c>
      <c r="C3" s="7" t="n">
        <v>5088</v>
      </c>
    </row>
    <row r="4" spans="1:3">
      <c r="A4" s="4" t="s">
        <v>94</v>
      </c>
      <c r="B4" s="7" t="n">
        <v>54995</v>
      </c>
      <c r="C4" s="7" t="n">
        <v>7645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36</v>
      </c>
      <c r="D2" s="2" t="s">
        <v>40</v>
      </c>
    </row>
    <row r="3" spans="1:4">
      <c r="A3" s="3" t="s">
        <v>198</v>
      </c>
    </row>
    <row r="4" spans="1:4">
      <c r="A4" s="4" t="s">
        <v>572</v>
      </c>
      <c r="B4" s="6" t="n">
        <v>12.2</v>
      </c>
      <c r="C4" s="6" t="n">
        <v>14.9</v>
      </c>
      <c r="D4" s="6" t="n">
        <v>14.9</v>
      </c>
    </row>
    <row r="5" spans="1:4">
      <c r="A5" s="4" t="s">
        <v>573</v>
      </c>
      <c r="B5" s="5" t="n">
        <v>2</v>
      </c>
      <c r="D5" s="10" t="n">
        <v>0.7</v>
      </c>
    </row>
    <row r="6" spans="1:4">
      <c r="A6" s="4" t="s">
        <v>574</v>
      </c>
      <c r="B6" s="10" t="n">
        <v>-1.4</v>
      </c>
      <c r="C6" s="10" t="n">
        <v>-4.3</v>
      </c>
      <c r="D6" s="10" t="n">
        <v>-0.5</v>
      </c>
    </row>
    <row r="7" spans="1:4">
      <c r="A7" s="3" t="s">
        <v>575</v>
      </c>
    </row>
    <row r="8" spans="1:4">
      <c r="A8" s="4" t="s">
        <v>576</v>
      </c>
      <c r="D8" s="10" t="n">
        <v>0.3</v>
      </c>
    </row>
    <row r="9" spans="1:4">
      <c r="A9" s="4" t="s">
        <v>577</v>
      </c>
      <c r="B9" s="10" t="n">
        <v>1.9</v>
      </c>
      <c r="C9" s="10" t="n">
        <v>1.9</v>
      </c>
      <c r="D9" s="10" t="n">
        <v>3.4</v>
      </c>
    </row>
    <row r="10" spans="1:4">
      <c r="A10" s="4" t="s">
        <v>578</v>
      </c>
      <c r="B10" s="10" t="n">
        <v>-0.2</v>
      </c>
      <c r="D10" s="10" t="n">
        <v>-1.3</v>
      </c>
    </row>
    <row r="11" spans="1:4">
      <c r="A11" s="4" t="s">
        <v>579</v>
      </c>
      <c r="B11" s="10" t="n">
        <v>-0.3</v>
      </c>
      <c r="C11" s="10" t="n">
        <v>-0.3</v>
      </c>
      <c r="D11" s="10" t="n">
        <v>-2.6</v>
      </c>
    </row>
    <row r="12" spans="1:4">
      <c r="A12" s="4" t="s">
        <v>580</v>
      </c>
      <c r="B12" s="6" t="n">
        <v>14.2</v>
      </c>
      <c r="C12" s="6" t="n">
        <v>12.2</v>
      </c>
      <c r="D12" s="6" t="n">
        <v>14.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16"/>
  </cols>
  <sheetData>
    <row r="1" spans="1:2">
      <c r="A1" s="1" t="s">
        <v>581</v>
      </c>
      <c r="B1" s="2" t="s">
        <v>1</v>
      </c>
    </row>
    <row r="2" spans="1:2">
      <c r="B2" s="2" t="s">
        <v>2</v>
      </c>
    </row>
    <row r="3" spans="1:2">
      <c r="A3" s="4" t="s">
        <v>582</v>
      </c>
    </row>
    <row r="4" spans="1:2">
      <c r="A4" s="3" t="s">
        <v>583</v>
      </c>
    </row>
    <row r="5" spans="1:2">
      <c r="A5" s="4" t="s">
        <v>584</v>
      </c>
      <c r="B5" s="5" t="n">
        <v>2014</v>
      </c>
    </row>
    <row r="6" spans="1:2">
      <c r="A6" s="4" t="s">
        <v>585</v>
      </c>
    </row>
    <row r="7" spans="1:2">
      <c r="A7" s="3" t="s">
        <v>583</v>
      </c>
    </row>
    <row r="8" spans="1:2">
      <c r="A8" s="4" t="s">
        <v>586</v>
      </c>
      <c r="B8" s="5" t="n">
        <v>2013</v>
      </c>
    </row>
    <row r="9" spans="1:2">
      <c r="A9" s="4" t="s">
        <v>587</v>
      </c>
    </row>
    <row r="10" spans="1:2">
      <c r="A10" s="3" t="s">
        <v>583</v>
      </c>
    </row>
    <row r="11" spans="1:2">
      <c r="A11" s="4" t="s">
        <v>586</v>
      </c>
      <c r="B11" s="5" t="n">
        <v>2012</v>
      </c>
    </row>
    <row r="12" spans="1:2">
      <c r="A12" s="4" t="s">
        <v>588</v>
      </c>
    </row>
    <row r="13" spans="1:2">
      <c r="A13" s="3" t="s">
        <v>583</v>
      </c>
    </row>
    <row r="14" spans="1:2">
      <c r="A14" s="4" t="s">
        <v>586</v>
      </c>
      <c r="B14" s="5" t="n">
        <v>2010</v>
      </c>
    </row>
    <row r="15" spans="1:2">
      <c r="A15" s="4" t="s">
        <v>589</v>
      </c>
    </row>
    <row r="16" spans="1:2">
      <c r="A16" s="3" t="s">
        <v>583</v>
      </c>
    </row>
    <row r="17" spans="1:2">
      <c r="A17" s="4" t="s">
        <v>586</v>
      </c>
      <c r="B17" s="5" t="n">
        <v>2012</v>
      </c>
    </row>
    <row r="18" spans="1:2">
      <c r="A18" s="4" t="s">
        <v>584</v>
      </c>
      <c r="B18" s="5" t="n">
        <v>2011</v>
      </c>
    </row>
    <row r="19" spans="1:2">
      <c r="A19" s="4" t="s">
        <v>590</v>
      </c>
    </row>
    <row r="20" spans="1:2">
      <c r="A20" s="3" t="s">
        <v>583</v>
      </c>
    </row>
    <row r="21" spans="1:2">
      <c r="A21" s="4" t="s">
        <v>586</v>
      </c>
      <c r="B21" s="5" t="n">
        <v>2014</v>
      </c>
    </row>
    <row r="22" spans="1:2">
      <c r="A22" s="4" t="s">
        <v>584</v>
      </c>
      <c r="B22" s="5" t="n">
        <v>2011</v>
      </c>
    </row>
    <row r="23" spans="1:2">
      <c r="A23" s="4" t="s">
        <v>591</v>
      </c>
    </row>
    <row r="24" spans="1:2">
      <c r="A24" s="3" t="s">
        <v>583</v>
      </c>
    </row>
    <row r="25" spans="1:2">
      <c r="A25" s="4" t="s">
        <v>586</v>
      </c>
      <c r="B25" s="5" t="n">
        <v>2015</v>
      </c>
    </row>
    <row r="26" spans="1:2">
      <c r="A26" s="4" t="s">
        <v>592</v>
      </c>
    </row>
    <row r="27" spans="1:2">
      <c r="A27" s="3" t="s">
        <v>583</v>
      </c>
    </row>
    <row r="28" spans="1:2">
      <c r="A28" s="4" t="s">
        <v>586</v>
      </c>
      <c r="B28" s="5" t="n">
        <v>2015</v>
      </c>
    </row>
    <row r="29" spans="1:2">
      <c r="A29" s="4" t="s">
        <v>584</v>
      </c>
      <c r="B29" s="5" t="n">
        <v>2013</v>
      </c>
    </row>
    <row r="30" spans="1:2">
      <c r="A30" s="4" t="s">
        <v>593</v>
      </c>
    </row>
    <row r="31" spans="1:2">
      <c r="A31" s="3" t="s">
        <v>583</v>
      </c>
    </row>
    <row r="32" spans="1:2">
      <c r="A32" s="4" t="s">
        <v>586</v>
      </c>
      <c r="B32" s="5" t="n">
        <v>2016</v>
      </c>
    </row>
    <row r="33" spans="1:2">
      <c r="A33" s="4" t="s">
        <v>594</v>
      </c>
    </row>
    <row r="34" spans="1:2">
      <c r="A34" s="3" t="s">
        <v>583</v>
      </c>
    </row>
    <row r="35" spans="1:2">
      <c r="A35" s="4" t="s">
        <v>586</v>
      </c>
      <c r="B35" s="5" t="n">
        <v>2016</v>
      </c>
    </row>
    <row r="36" spans="1:2">
      <c r="A36" s="4" t="s">
        <v>595</v>
      </c>
    </row>
    <row r="37" spans="1:2">
      <c r="A37" s="3" t="s">
        <v>583</v>
      </c>
    </row>
    <row r="38" spans="1:2">
      <c r="A38" s="4" t="s">
        <v>586</v>
      </c>
      <c r="B38" s="5" t="n">
        <v>2016</v>
      </c>
    </row>
    <row r="39" spans="1:2">
      <c r="A39" s="4" t="s">
        <v>596</v>
      </c>
    </row>
    <row r="40" spans="1:2">
      <c r="A40" s="3" t="s">
        <v>583</v>
      </c>
    </row>
    <row r="41" spans="1:2">
      <c r="A41" s="4" t="s">
        <v>586</v>
      </c>
      <c r="B41" s="5" t="n">
        <v>2016</v>
      </c>
    </row>
    <row r="42" spans="1:2">
      <c r="A42" s="4" t="s">
        <v>584</v>
      </c>
      <c r="B42" s="5" t="n">
        <v>2013</v>
      </c>
    </row>
    <row r="43" spans="1:2">
      <c r="A43" s="4" t="s">
        <v>597</v>
      </c>
    </row>
    <row r="44" spans="1:2">
      <c r="A44" s="3" t="s">
        <v>583</v>
      </c>
    </row>
    <row r="45" spans="1:2">
      <c r="A45" s="4" t="s">
        <v>586</v>
      </c>
      <c r="B45" s="5" t="n">
        <v>2016</v>
      </c>
    </row>
    <row r="46" spans="1:2">
      <c r="A46" s="4" t="s">
        <v>584</v>
      </c>
      <c r="B46" s="5" t="n">
        <v>2012</v>
      </c>
    </row>
    <row r="47" spans="1:2">
      <c r="A47" s="4" t="s">
        <v>598</v>
      </c>
    </row>
    <row r="48" spans="1:2">
      <c r="A48" s="3" t="s">
        <v>583</v>
      </c>
    </row>
    <row r="49" spans="1:2">
      <c r="A49" s="4" t="s">
        <v>586</v>
      </c>
      <c r="B49" s="5" t="n">
        <v>2016</v>
      </c>
    </row>
    <row r="50" spans="1:2">
      <c r="A50" s="4" t="s">
        <v>599</v>
      </c>
    </row>
    <row r="51" spans="1:2">
      <c r="A51" s="3" t="s">
        <v>583</v>
      </c>
    </row>
    <row r="52" spans="1:2">
      <c r="A52" s="4" t="s">
        <v>586</v>
      </c>
      <c r="B52" s="5" t="n">
        <v>2016</v>
      </c>
    </row>
    <row r="53" spans="1:2">
      <c r="A53" s="4" t="s">
        <v>584</v>
      </c>
      <c r="B53" s="5" t="n">
        <v>201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36</v>
      </c>
      <c r="D2" s="2" t="s">
        <v>40</v>
      </c>
    </row>
    <row r="3" spans="1:4">
      <c r="A3" s="3" t="s">
        <v>198</v>
      </c>
    </row>
    <row r="4" spans="1:4">
      <c r="A4" s="4" t="s">
        <v>601</v>
      </c>
      <c r="B4" s="6" t="n">
        <v>0.5</v>
      </c>
      <c r="C4" s="6" t="n">
        <v>0.6</v>
      </c>
      <c r="D4" s="6" t="n">
        <v>0.6</v>
      </c>
    </row>
    <row r="5" spans="1:4">
      <c r="A5" s="4" t="s">
        <v>602</v>
      </c>
      <c r="B5" s="6" t="n">
        <v>-0.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3</v>
      </c>
      <c r="B1" s="2" t="s">
        <v>1</v>
      </c>
    </row>
    <row r="2" spans="1:4">
      <c r="B2" s="2" t="s">
        <v>2</v>
      </c>
      <c r="C2" s="2" t="s">
        <v>36</v>
      </c>
      <c r="D2" s="2" t="s">
        <v>40</v>
      </c>
    </row>
    <row r="3" spans="1:4">
      <c r="A3" s="4" t="s">
        <v>604</v>
      </c>
    </row>
    <row r="4" spans="1:4">
      <c r="A4" s="3" t="s">
        <v>605</v>
      </c>
    </row>
    <row r="5" spans="1:4">
      <c r="A5" s="4" t="s">
        <v>606</v>
      </c>
      <c r="B5" s="4" t="s">
        <v>607</v>
      </c>
    </row>
    <row r="6" spans="1:4">
      <c r="A6" s="4" t="s">
        <v>608</v>
      </c>
    </row>
    <row r="7" spans="1:4">
      <c r="A7" s="3" t="s">
        <v>605</v>
      </c>
    </row>
    <row r="8" spans="1:4">
      <c r="A8" s="4" t="s">
        <v>609</v>
      </c>
      <c r="B8" s="5" t="n">
        <v>199693</v>
      </c>
      <c r="C8" s="5" t="n">
        <v>105017</v>
      </c>
      <c r="D8" s="5" t="n">
        <v>101743</v>
      </c>
    </row>
    <row r="9" spans="1:4">
      <c r="A9" s="4" t="s">
        <v>610</v>
      </c>
      <c r="B9" s="5" t="n">
        <v>0</v>
      </c>
    </row>
    <row r="10" spans="1:4">
      <c r="A10" s="4" t="s">
        <v>611</v>
      </c>
      <c r="B10" s="8" t="n">
        <v>18.08</v>
      </c>
      <c r="C10" s="8" t="n">
        <v>24.62</v>
      </c>
      <c r="D10" s="8" t="n">
        <v>28.89</v>
      </c>
    </row>
    <row r="11" spans="1:4">
      <c r="A11" s="4" t="s">
        <v>310</v>
      </c>
    </row>
    <row r="12" spans="1:4">
      <c r="A12" s="3" t="s">
        <v>605</v>
      </c>
    </row>
    <row r="13" spans="1:4">
      <c r="A13" s="4" t="s">
        <v>609</v>
      </c>
      <c r="B13" s="5" t="n">
        <v>302722</v>
      </c>
      <c r="C13" s="5" t="n">
        <v>164666</v>
      </c>
      <c r="D13" s="5" t="n">
        <v>178882</v>
      </c>
    </row>
    <row r="14" spans="1:4">
      <c r="A14" s="4" t="s">
        <v>610</v>
      </c>
      <c r="B14" s="5" t="n">
        <v>149975</v>
      </c>
      <c r="C14" s="5" t="n">
        <v>286902</v>
      </c>
      <c r="D14" s="5" t="n">
        <v>244375</v>
      </c>
    </row>
    <row r="15" spans="1:4">
      <c r="A15" s="4" t="s">
        <v>612</v>
      </c>
      <c r="B15" s="6" t="n">
        <v>5.4</v>
      </c>
    </row>
    <row r="16" spans="1:4">
      <c r="A16" s="4" t="s">
        <v>613</v>
      </c>
      <c r="B16" s="4" t="s">
        <v>614</v>
      </c>
    </row>
    <row r="17" spans="1:4">
      <c r="A17" s="4" t="s">
        <v>315</v>
      </c>
    </row>
    <row r="18" spans="1:4">
      <c r="A18" s="3" t="s">
        <v>605</v>
      </c>
    </row>
    <row r="19" spans="1:4">
      <c r="A19" s="4" t="s">
        <v>615</v>
      </c>
      <c r="B19" s="4" t="s">
        <v>423</v>
      </c>
    </row>
    <row r="20" spans="1:4">
      <c r="A20" s="4" t="s">
        <v>616</v>
      </c>
      <c r="B20" s="6" t="n">
        <v>18.9</v>
      </c>
    </row>
    <row r="21" spans="1:4">
      <c r="A21" s="4" t="s">
        <v>617</v>
      </c>
      <c r="B21" s="4" t="s">
        <v>618</v>
      </c>
    </row>
    <row r="22" spans="1:4">
      <c r="A22" s="4" t="s">
        <v>619</v>
      </c>
    </row>
    <row r="23" spans="1:4">
      <c r="A23" s="3" t="s">
        <v>605</v>
      </c>
    </row>
    <row r="24" spans="1:4">
      <c r="A24" s="4" t="s">
        <v>620</v>
      </c>
      <c r="B24" s="5" t="n">
        <v>61169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36</v>
      </c>
      <c r="D2" s="2" t="s">
        <v>40</v>
      </c>
    </row>
    <row r="3" spans="1:4">
      <c r="A3" s="3" t="s">
        <v>605</v>
      </c>
    </row>
    <row r="4" spans="1:4">
      <c r="A4" s="4" t="s">
        <v>465</v>
      </c>
      <c r="B4" s="5" t="n">
        <v>674523</v>
      </c>
      <c r="C4" s="5" t="n">
        <v>888942</v>
      </c>
      <c r="D4" s="5" t="n">
        <v>1001814</v>
      </c>
    </row>
    <row r="5" spans="1:4">
      <c r="A5" s="4" t="s">
        <v>622</v>
      </c>
      <c r="B5" s="5" t="n">
        <v>302722</v>
      </c>
      <c r="C5" s="5" t="n">
        <v>164666</v>
      </c>
      <c r="D5" s="5" t="n">
        <v>178882</v>
      </c>
    </row>
    <row r="6" spans="1:4">
      <c r="A6" s="4" t="s">
        <v>623</v>
      </c>
      <c r="B6" s="5" t="n">
        <v>-148232</v>
      </c>
      <c r="C6" s="5" t="n">
        <v>-92183</v>
      </c>
      <c r="D6" s="5" t="n">
        <v>-47379</v>
      </c>
    </row>
    <row r="7" spans="1:4">
      <c r="A7" s="4" t="s">
        <v>624</v>
      </c>
      <c r="B7" s="5" t="n">
        <v>-149975</v>
      </c>
      <c r="C7" s="5" t="n">
        <v>-286902</v>
      </c>
      <c r="D7" s="5" t="n">
        <v>-244375</v>
      </c>
    </row>
    <row r="8" spans="1:4">
      <c r="A8" s="4" t="s">
        <v>468</v>
      </c>
      <c r="B8" s="5" t="n">
        <v>679038</v>
      </c>
      <c r="C8" s="5" t="n">
        <v>674523</v>
      </c>
      <c r="D8" s="5" t="n">
        <v>88894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36</v>
      </c>
      <c r="D2" s="2" t="s">
        <v>40</v>
      </c>
    </row>
    <row r="3" spans="1:4">
      <c r="A3" s="4" t="s">
        <v>310</v>
      </c>
    </row>
    <row r="4" spans="1:4">
      <c r="A4" s="3" t="s">
        <v>605</v>
      </c>
    </row>
    <row r="5" spans="1:4">
      <c r="A5" s="4" t="s">
        <v>626</v>
      </c>
      <c r="B5" s="7" t="n">
        <v>3154</v>
      </c>
      <c r="C5" s="7" t="n">
        <v>1758</v>
      </c>
      <c r="D5" s="7" t="n">
        <v>265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36</v>
      </c>
      <c r="D2" s="2" t="s">
        <v>40</v>
      </c>
    </row>
    <row r="3" spans="1:4">
      <c r="A3" s="3" t="s">
        <v>605</v>
      </c>
    </row>
    <row r="4" spans="1:4">
      <c r="A4" s="4" t="s">
        <v>628</v>
      </c>
      <c r="B4" s="5" t="n">
        <v>-22000</v>
      </c>
      <c r="C4" s="5" t="n">
        <v>-26000</v>
      </c>
      <c r="D4" s="5" t="n">
        <v>-110000</v>
      </c>
    </row>
    <row r="5" spans="1:4">
      <c r="A5" s="4" t="s">
        <v>315</v>
      </c>
    </row>
    <row r="6" spans="1:4">
      <c r="A6" s="3" t="s">
        <v>605</v>
      </c>
    </row>
    <row r="7" spans="1:4">
      <c r="A7" s="4" t="s">
        <v>629</v>
      </c>
      <c r="B7" s="5" t="n">
        <v>2199742</v>
      </c>
      <c r="C7" s="5" t="n">
        <v>1864707</v>
      </c>
      <c r="D7" s="5" t="n">
        <v>1977133</v>
      </c>
    </row>
    <row r="8" spans="1:4">
      <c r="A8" s="4" t="s">
        <v>622</v>
      </c>
      <c r="B8" s="5" t="n">
        <v>743925</v>
      </c>
      <c r="C8" s="5" t="n">
        <v>423590</v>
      </c>
      <c r="D8" s="5" t="n">
        <v>281881</v>
      </c>
    </row>
    <row r="9" spans="1:4">
      <c r="A9" s="4" t="s">
        <v>628</v>
      </c>
      <c r="B9" s="5" t="n">
        <v>-61190</v>
      </c>
      <c r="C9" s="5" t="n">
        <v>-70347</v>
      </c>
      <c r="D9" s="5" t="n">
        <v>-364465</v>
      </c>
    </row>
    <row r="10" spans="1:4">
      <c r="A10" s="4" t="s">
        <v>630</v>
      </c>
      <c r="B10" s="5" t="n">
        <v>-145861</v>
      </c>
      <c r="C10" s="5" t="n">
        <v>-18208</v>
      </c>
      <c r="D10" s="5" t="n">
        <v>-29842</v>
      </c>
    </row>
    <row r="11" spans="1:4">
      <c r="A11" s="4" t="s">
        <v>631</v>
      </c>
      <c r="B11" s="5" t="n">
        <v>2736616</v>
      </c>
      <c r="C11" s="5" t="n">
        <v>2199742</v>
      </c>
      <c r="D11" s="5" t="n">
        <v>1864707</v>
      </c>
    </row>
    <row r="12" spans="1:4">
      <c r="A12" s="4" t="s">
        <v>632</v>
      </c>
      <c r="B12" s="5" t="n">
        <v>1740591</v>
      </c>
      <c r="C12" s="5" t="n">
        <v>1504599</v>
      </c>
      <c r="D12" s="5" t="n">
        <v>1285998</v>
      </c>
    </row>
    <row r="13" spans="1:4">
      <c r="A13" s="4" t="s">
        <v>633</v>
      </c>
      <c r="B13" s="5" t="n">
        <v>2725611</v>
      </c>
      <c r="C13" s="5" t="n">
        <v>2178708</v>
      </c>
      <c r="D13" s="5" t="n">
        <v>1754295</v>
      </c>
    </row>
    <row r="14" spans="1:4">
      <c r="A14" s="4" t="s">
        <v>634</v>
      </c>
      <c r="B14" s="8" t="n">
        <v>17.82</v>
      </c>
      <c r="C14" s="8" t="n">
        <v>16.2</v>
      </c>
      <c r="D14" s="8" t="n">
        <v>13.91</v>
      </c>
    </row>
    <row r="15" spans="1:4">
      <c r="A15" s="4" t="s">
        <v>635</v>
      </c>
      <c r="B15" s="9" t="n">
        <v>17.54</v>
      </c>
      <c r="C15" s="9" t="n">
        <v>24.62</v>
      </c>
      <c r="D15" s="9" t="n">
        <v>29.78</v>
      </c>
    </row>
    <row r="16" spans="1:4">
      <c r="A16" s="4" t="s">
        <v>636</v>
      </c>
      <c r="B16" s="9" t="n">
        <v>10.7</v>
      </c>
      <c r="C16" s="9" t="n">
        <v>14.12</v>
      </c>
      <c r="D16" s="9" t="n">
        <v>13.99</v>
      </c>
    </row>
    <row r="17" spans="1:4">
      <c r="A17" s="4" t="s">
        <v>637</v>
      </c>
      <c r="B17" s="9" t="n">
        <v>22.8</v>
      </c>
      <c r="C17" s="9" t="n">
        <v>25.41</v>
      </c>
      <c r="D17" s="9" t="n">
        <v>19.36</v>
      </c>
    </row>
    <row r="18" spans="1:4">
      <c r="A18" s="4" t="s">
        <v>638</v>
      </c>
      <c r="B18" s="9" t="n">
        <v>17.64</v>
      </c>
      <c r="C18" s="9" t="n">
        <v>17.82</v>
      </c>
      <c r="D18" s="9" t="n">
        <v>16.2</v>
      </c>
    </row>
    <row r="19" spans="1:4">
      <c r="A19" s="4" t="s">
        <v>639</v>
      </c>
      <c r="B19" s="9" t="n">
        <v>16.19</v>
      </c>
      <c r="C19" s="9" t="n">
        <v>14.48</v>
      </c>
      <c r="D19" s="9" t="n">
        <v>12.94</v>
      </c>
    </row>
    <row r="20" spans="1:4">
      <c r="A20" s="4" t="s">
        <v>640</v>
      </c>
      <c r="B20" s="8" t="n">
        <v>4.07</v>
      </c>
      <c r="C20" s="8" t="n">
        <v>7.46</v>
      </c>
      <c r="D20" s="8" t="n">
        <v>9.81</v>
      </c>
    </row>
    <row r="21" spans="1:4">
      <c r="A21" s="4" t="s">
        <v>641</v>
      </c>
      <c r="B21" s="7" t="n">
        <v>3013</v>
      </c>
      <c r="C21" s="7" t="n">
        <v>3134</v>
      </c>
      <c r="D21" s="7" t="n">
        <v>2764</v>
      </c>
    </row>
    <row r="22" spans="1:4">
      <c r="A22" s="3" t="s">
        <v>642</v>
      </c>
    </row>
    <row r="23" spans="1:4">
      <c r="A23" s="4" t="s">
        <v>643</v>
      </c>
      <c r="B23" s="4" t="s">
        <v>644</v>
      </c>
      <c r="C23" s="4" t="s">
        <v>645</v>
      </c>
      <c r="D23" s="4" t="s">
        <v>646</v>
      </c>
    </row>
    <row r="24" spans="1:4">
      <c r="A24" s="4" t="s">
        <v>647</v>
      </c>
      <c r="B24" s="4" t="s">
        <v>648</v>
      </c>
      <c r="C24" s="4" t="s">
        <v>649</v>
      </c>
      <c r="D24" s="4" t="s">
        <v>650</v>
      </c>
    </row>
    <row r="25" spans="1:4">
      <c r="A25" s="4" t="s">
        <v>651</v>
      </c>
      <c r="B25" s="4" t="s">
        <v>652</v>
      </c>
      <c r="C25" s="4" t="s">
        <v>653</v>
      </c>
      <c r="D25" s="4" t="s">
        <v>654</v>
      </c>
    </row>
    <row r="26" spans="1:4">
      <c r="A26" s="4" t="s">
        <v>655</v>
      </c>
      <c r="B26" s="4" t="s">
        <v>656</v>
      </c>
      <c r="C26" s="4" t="s">
        <v>656</v>
      </c>
      <c r="D26" s="4" t="s">
        <v>656</v>
      </c>
    </row>
    <row r="27" spans="1:4">
      <c r="A27" s="4" t="s">
        <v>626</v>
      </c>
      <c r="B27" s="7" t="n">
        <v>2735</v>
      </c>
      <c r="C27" s="7" t="n">
        <v>2645</v>
      </c>
      <c r="D27" s="7" t="n">
        <v>208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36</v>
      </c>
      <c r="D2" s="2" t="s">
        <v>40</v>
      </c>
    </row>
    <row r="3" spans="1:4">
      <c r="A3" s="3" t="s">
        <v>658</v>
      </c>
    </row>
    <row r="4" spans="1:4">
      <c r="A4" s="4" t="s">
        <v>659</v>
      </c>
      <c r="B4" s="6" t="n">
        <v>594.9</v>
      </c>
    </row>
    <row r="5" spans="1:4">
      <c r="A5" s="4" t="s">
        <v>660</v>
      </c>
      <c r="B5" s="10" t="n">
        <v>610.7</v>
      </c>
      <c r="C5" s="6" t="n">
        <v>594.9</v>
      </c>
    </row>
    <row r="6" spans="1:4">
      <c r="A6" s="4" t="s">
        <v>661</v>
      </c>
    </row>
    <row r="7" spans="1:4">
      <c r="A7" s="3" t="s">
        <v>662</v>
      </c>
    </row>
    <row r="8" spans="1:4">
      <c r="A8" s="4" t="s">
        <v>663</v>
      </c>
      <c r="B8" s="10" t="n">
        <v>541.9</v>
      </c>
      <c r="C8" s="10" t="n">
        <v>577.6</v>
      </c>
    </row>
    <row r="9" spans="1:4">
      <c r="A9" s="4" t="s">
        <v>664</v>
      </c>
      <c r="B9" s="10" t="n">
        <v>10.5</v>
      </c>
      <c r="C9" s="10" t="n">
        <v>11.6</v>
      </c>
      <c r="D9" s="6" t="n">
        <v>10.4</v>
      </c>
    </row>
    <row r="10" spans="1:4">
      <c r="A10" s="4" t="s">
        <v>665</v>
      </c>
      <c r="B10" s="10" t="n">
        <v>24.5</v>
      </c>
      <c r="C10" s="10" t="n">
        <v>23.3</v>
      </c>
      <c r="D10" s="10" t="n">
        <v>24.8</v>
      </c>
    </row>
    <row r="11" spans="1:4">
      <c r="A11" s="4" t="s">
        <v>666</v>
      </c>
      <c r="B11" s="10" t="n">
        <v>5.5</v>
      </c>
    </row>
    <row r="12" spans="1:4">
      <c r="A12" s="4" t="s">
        <v>667</v>
      </c>
      <c r="B12" s="5" t="n">
        <v>17</v>
      </c>
      <c r="C12" s="10" t="n">
        <v>-34.8</v>
      </c>
    </row>
    <row r="13" spans="1:4">
      <c r="A13" s="4" t="s">
        <v>668</v>
      </c>
      <c r="B13" s="10" t="n">
        <v>-22.9</v>
      </c>
      <c r="C13" s="10" t="n">
        <v>-34.8</v>
      </c>
    </row>
    <row r="14" spans="1:4">
      <c r="A14" s="4" t="s">
        <v>669</v>
      </c>
      <c r="B14" s="10" t="n">
        <v>-24.2</v>
      </c>
    </row>
    <row r="15" spans="1:4">
      <c r="A15" s="4" t="s">
        <v>670</v>
      </c>
      <c r="B15" s="10" t="n">
        <v>-0.3</v>
      </c>
      <c r="C15" s="5" t="n">
        <v>-1</v>
      </c>
    </row>
    <row r="16" spans="1:4">
      <c r="A16" s="4" t="s">
        <v>671</v>
      </c>
      <c r="B16" s="5" t="n">
        <v>552</v>
      </c>
      <c r="C16" s="10" t="n">
        <v>541.9</v>
      </c>
      <c r="D16" s="10" t="n">
        <v>577.6</v>
      </c>
    </row>
    <row r="17" spans="1:4">
      <c r="A17" s="3" t="s">
        <v>658</v>
      </c>
    </row>
    <row r="18" spans="1:4">
      <c r="A18" s="4" t="s">
        <v>659</v>
      </c>
      <c r="B18" s="10" t="n">
        <v>594.9</v>
      </c>
      <c r="C18" s="5" t="n">
        <v>638</v>
      </c>
    </row>
    <row r="19" spans="1:4">
      <c r="A19" s="4" t="s">
        <v>672</v>
      </c>
      <c r="B19" s="10" t="n">
        <v>60.8</v>
      </c>
      <c r="C19" s="10" t="n">
        <v>-10.3</v>
      </c>
    </row>
    <row r="20" spans="1:4">
      <c r="A20" s="4" t="s">
        <v>673</v>
      </c>
      <c r="B20" s="10" t="n">
        <v>2.1</v>
      </c>
      <c r="C20" s="5" t="n">
        <v>2</v>
      </c>
    </row>
    <row r="21" spans="1:4">
      <c r="A21" s="4" t="s">
        <v>668</v>
      </c>
      <c r="B21" s="10" t="n">
        <v>-22.9</v>
      </c>
      <c r="C21" s="10" t="n">
        <v>-34.8</v>
      </c>
    </row>
    <row r="22" spans="1:4">
      <c r="A22" s="4" t="s">
        <v>669</v>
      </c>
      <c r="B22" s="10" t="n">
        <v>-24.2</v>
      </c>
    </row>
    <row r="23" spans="1:4">
      <c r="A23" s="4" t="s">
        <v>660</v>
      </c>
      <c r="B23" s="10" t="n">
        <v>610.7</v>
      </c>
      <c r="C23" s="10" t="n">
        <v>594.9</v>
      </c>
      <c r="D23" s="5" t="n">
        <v>638</v>
      </c>
    </row>
    <row r="24" spans="1:4">
      <c r="A24" s="4" t="s">
        <v>674</v>
      </c>
      <c r="B24" s="10" t="n">
        <v>58.7</v>
      </c>
      <c r="C24" s="5" t="n">
        <v>53</v>
      </c>
    </row>
    <row r="25" spans="1:4">
      <c r="A25" s="4" t="s">
        <v>675</v>
      </c>
    </row>
    <row r="26" spans="1:4">
      <c r="A26" s="3" t="s">
        <v>662</v>
      </c>
    </row>
    <row r="27" spans="1:4">
      <c r="A27" s="4" t="s">
        <v>663</v>
      </c>
      <c r="B27" s="5" t="n">
        <v>51</v>
      </c>
      <c r="C27" s="10" t="n">
        <v>59.8</v>
      </c>
    </row>
    <row r="28" spans="1:4">
      <c r="A28" s="4" t="s">
        <v>664</v>
      </c>
      <c r="B28" s="10" t="n">
        <v>1.1</v>
      </c>
      <c r="C28" s="10" t="n">
        <v>1.4</v>
      </c>
      <c r="D28" s="10" t="n">
        <v>1.5</v>
      </c>
    </row>
    <row r="29" spans="1:4">
      <c r="A29" s="4" t="s">
        <v>665</v>
      </c>
      <c r="B29" s="5" t="n">
        <v>2</v>
      </c>
      <c r="C29" s="5" t="n">
        <v>2</v>
      </c>
      <c r="D29" s="10" t="n">
        <v>2.5</v>
      </c>
    </row>
    <row r="30" spans="1:4">
      <c r="A30" s="4" t="s">
        <v>676</v>
      </c>
      <c r="B30" s="5" t="n">
        <v>1</v>
      </c>
      <c r="C30" s="10" t="n">
        <v>1.2</v>
      </c>
    </row>
    <row r="31" spans="1:4">
      <c r="A31" s="4" t="s">
        <v>667</v>
      </c>
      <c r="B31" s="10" t="n">
        <v>-3.4</v>
      </c>
      <c r="C31" s="10" t="n">
        <v>-10.1</v>
      </c>
    </row>
    <row r="32" spans="1:4">
      <c r="A32" s="4" t="s">
        <v>668</v>
      </c>
      <c r="B32" s="10" t="n">
        <v>-3.8</v>
      </c>
      <c r="C32" s="10" t="n">
        <v>-3.3</v>
      </c>
    </row>
    <row r="33" spans="1:4">
      <c r="A33" s="4" t="s">
        <v>671</v>
      </c>
      <c r="B33" s="10" t="n">
        <v>47.9</v>
      </c>
      <c r="C33" s="5" t="n">
        <v>51</v>
      </c>
      <c r="D33" s="6" t="n">
        <v>59.8</v>
      </c>
    </row>
    <row r="34" spans="1:4">
      <c r="A34" s="3" t="s">
        <v>658</v>
      </c>
    </row>
    <row r="35" spans="1:4">
      <c r="A35" s="4" t="s">
        <v>673</v>
      </c>
      <c r="B35" s="10" t="n">
        <v>3.8</v>
      </c>
      <c r="C35" s="10" t="n">
        <v>3.3</v>
      </c>
    </row>
    <row r="36" spans="1:4">
      <c r="A36" s="4" t="s">
        <v>668</v>
      </c>
      <c r="B36" s="10" t="n">
        <v>-3.8</v>
      </c>
      <c r="C36" s="10" t="n">
        <v>-3.3</v>
      </c>
    </row>
    <row r="37" spans="1:4">
      <c r="A37" s="4" t="s">
        <v>674</v>
      </c>
      <c r="B37" s="6" t="n">
        <v>-47.9</v>
      </c>
      <c r="C37" s="7" t="n">
        <v>-5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40"/>
    <col customWidth="1" max="5" min="5" width="27"/>
    <col customWidth="1" max="6" min="6" width="46"/>
    <col customWidth="1" max="7" min="7" width="24"/>
  </cols>
  <sheetData>
    <row r="1" spans="1:7">
      <c r="A1" s="1" t="s">
        <v>152</v>
      </c>
      <c r="B1" s="2" t="s">
        <v>153</v>
      </c>
      <c r="C1" s="2" t="s">
        <v>154</v>
      </c>
      <c r="D1" s="2" t="s">
        <v>155</v>
      </c>
      <c r="E1" s="2" t="s">
        <v>156</v>
      </c>
      <c r="F1" s="2" t="s">
        <v>157</v>
      </c>
      <c r="G1" s="2" t="s">
        <v>158</v>
      </c>
    </row>
    <row r="2" spans="1:7">
      <c r="A2" s="4" t="s">
        <v>159</v>
      </c>
      <c r="B2" s="7" t="n">
        <v>684476</v>
      </c>
      <c r="C2" s="7" t="n">
        <v>544</v>
      </c>
      <c r="D2" s="7" t="n">
        <v>53940</v>
      </c>
      <c r="E2" s="7" t="n">
        <v>869329</v>
      </c>
      <c r="F2" s="7" t="n">
        <v>-75357</v>
      </c>
      <c r="G2" s="7" t="n">
        <v>-163980</v>
      </c>
    </row>
    <row r="3" spans="1:7">
      <c r="A3" s="4" t="s">
        <v>57</v>
      </c>
      <c r="B3" s="5" t="n">
        <v>69246</v>
      </c>
      <c r="E3" s="5" t="n">
        <v>69246</v>
      </c>
    </row>
    <row r="4" spans="1:7">
      <c r="A4" s="4" t="s">
        <v>69</v>
      </c>
      <c r="B4" s="5" t="n">
        <v>-79513</v>
      </c>
      <c r="F4" s="5" t="n">
        <v>-79513</v>
      </c>
    </row>
    <row r="5" spans="1:7">
      <c r="A5" s="4" t="s">
        <v>70</v>
      </c>
      <c r="B5" s="5" t="n">
        <v>-10267</v>
      </c>
    </row>
    <row r="6" spans="1:7">
      <c r="A6" s="4" t="s">
        <v>160</v>
      </c>
      <c r="B6" s="5" t="n">
        <v>-14</v>
      </c>
      <c r="D6" s="5" t="n">
        <v>-14</v>
      </c>
    </row>
    <row r="7" spans="1:7">
      <c r="A7" s="4" t="s">
        <v>161</v>
      </c>
      <c r="B7" s="5" t="n">
        <v>-19107</v>
      </c>
      <c r="E7" s="5" t="n">
        <v>-19107</v>
      </c>
    </row>
    <row r="8" spans="1:7">
      <c r="A8" s="4" t="s">
        <v>162</v>
      </c>
      <c r="B8" s="5" t="n">
        <v>4738</v>
      </c>
      <c r="D8" s="5" t="n">
        <v>4738</v>
      </c>
    </row>
    <row r="9" spans="1:7">
      <c r="A9" s="4" t="s">
        <v>163</v>
      </c>
      <c r="B9" s="5" t="n">
        <v>-12180</v>
      </c>
      <c r="G9" s="5" t="n">
        <v>-12180</v>
      </c>
    </row>
    <row r="10" spans="1:7">
      <c r="A10" s="3" t="s">
        <v>164</v>
      </c>
    </row>
    <row r="11" spans="1:7">
      <c r="A11" s="4" t="s">
        <v>165</v>
      </c>
      <c r="B11" s="5" t="n">
        <v>-1758</v>
      </c>
      <c r="D11" s="5" t="n">
        <v>-4121</v>
      </c>
      <c r="G11" s="5" t="n">
        <v>2363</v>
      </c>
    </row>
    <row r="12" spans="1:7">
      <c r="A12" s="4" t="s">
        <v>166</v>
      </c>
      <c r="B12" s="5" t="n">
        <v>3093</v>
      </c>
      <c r="D12" s="5" t="n">
        <v>1318</v>
      </c>
      <c r="G12" s="5" t="n">
        <v>1775</v>
      </c>
    </row>
    <row r="13" spans="1:7">
      <c r="A13" s="4" t="s">
        <v>167</v>
      </c>
      <c r="B13" s="5" t="n">
        <v>128</v>
      </c>
      <c r="D13" s="5" t="n">
        <v>-1519</v>
      </c>
      <c r="G13" s="5" t="n">
        <v>1647</v>
      </c>
    </row>
    <row r="14" spans="1:7">
      <c r="A14" s="4" t="s">
        <v>168</v>
      </c>
      <c r="B14" s="5" t="n">
        <v>649109</v>
      </c>
      <c r="C14" s="5" t="n">
        <v>544</v>
      </c>
      <c r="D14" s="5" t="n">
        <v>54342</v>
      </c>
      <c r="E14" s="5" t="n">
        <v>919468</v>
      </c>
      <c r="F14" s="5" t="n">
        <v>-154870</v>
      </c>
      <c r="G14" s="5" t="n">
        <v>-170375</v>
      </c>
    </row>
    <row r="15" spans="1:7">
      <c r="A15" s="4" t="s">
        <v>57</v>
      </c>
      <c r="B15" s="5" t="n">
        <v>64575</v>
      </c>
      <c r="E15" s="5" t="n">
        <v>64575</v>
      </c>
    </row>
    <row r="16" spans="1:7">
      <c r="A16" s="4" t="s">
        <v>69</v>
      </c>
      <c r="B16" s="5" t="n">
        <v>-35616</v>
      </c>
      <c r="F16" s="5" t="n">
        <v>-35616</v>
      </c>
    </row>
    <row r="17" spans="1:7">
      <c r="A17" s="4" t="s">
        <v>70</v>
      </c>
      <c r="B17" s="5" t="n">
        <v>28959</v>
      </c>
    </row>
    <row r="18" spans="1:7">
      <c r="A18" s="4" t="s">
        <v>160</v>
      </c>
      <c r="B18" s="5" t="n">
        <v>843</v>
      </c>
      <c r="D18" s="5" t="n">
        <v>843</v>
      </c>
    </row>
    <row r="19" spans="1:7">
      <c r="A19" s="4" t="s">
        <v>161</v>
      </c>
      <c r="B19" s="5" t="n">
        <v>-20900</v>
      </c>
      <c r="E19" s="5" t="n">
        <v>-20900</v>
      </c>
    </row>
    <row r="20" spans="1:7">
      <c r="A20" s="4" t="s">
        <v>162</v>
      </c>
      <c r="B20" s="5" t="n">
        <v>4403</v>
      </c>
      <c r="D20" s="5" t="n">
        <v>4403</v>
      </c>
    </row>
    <row r="21" spans="1:7">
      <c r="A21" s="3" t="s">
        <v>164</v>
      </c>
    </row>
    <row r="22" spans="1:7">
      <c r="A22" s="4" t="s">
        <v>165</v>
      </c>
      <c r="B22" s="5" t="n">
        <v>-1976</v>
      </c>
      <c r="D22" s="5" t="n">
        <v>-5078</v>
      </c>
      <c r="G22" s="5" t="n">
        <v>3102</v>
      </c>
    </row>
    <row r="23" spans="1:7">
      <c r="A23" s="4" t="s">
        <v>166</v>
      </c>
      <c r="B23" s="5" t="n">
        <v>2848</v>
      </c>
      <c r="D23" s="5" t="n">
        <v>838</v>
      </c>
      <c r="G23" s="5" t="n">
        <v>2010</v>
      </c>
    </row>
    <row r="24" spans="1:7">
      <c r="A24" s="4" t="s">
        <v>167</v>
      </c>
      <c r="B24" s="5" t="n">
        <v>-39</v>
      </c>
      <c r="D24" s="5" t="n">
        <v>-436</v>
      </c>
      <c r="G24" s="5" t="n">
        <v>397</v>
      </c>
    </row>
    <row r="25" spans="1:7">
      <c r="A25" s="4" t="s">
        <v>169</v>
      </c>
      <c r="B25" s="5" t="n">
        <v>663247</v>
      </c>
      <c r="C25" s="5" t="n">
        <v>544</v>
      </c>
      <c r="D25" s="5" t="n">
        <v>54912</v>
      </c>
      <c r="E25" s="5" t="n">
        <v>963143</v>
      </c>
      <c r="F25" s="5" t="n">
        <v>-190486</v>
      </c>
      <c r="G25" s="5" t="n">
        <v>-164866</v>
      </c>
    </row>
    <row r="26" spans="1:7">
      <c r="A26" s="4" t="s">
        <v>57</v>
      </c>
      <c r="B26" s="5" t="n">
        <v>21554</v>
      </c>
      <c r="E26" s="5" t="n">
        <v>21554</v>
      </c>
    </row>
    <row r="27" spans="1:7">
      <c r="A27" s="4" t="s">
        <v>69</v>
      </c>
      <c r="B27" s="5" t="n">
        <v>-14120</v>
      </c>
      <c r="F27" s="5" t="n">
        <v>-14120</v>
      </c>
    </row>
    <row r="28" spans="1:7">
      <c r="A28" s="4" t="s">
        <v>70</v>
      </c>
      <c r="B28" s="5" t="n">
        <v>7434</v>
      </c>
    </row>
    <row r="29" spans="1:7">
      <c r="A29" s="4" t="s">
        <v>160</v>
      </c>
      <c r="B29" s="5" t="n">
        <v>58</v>
      </c>
      <c r="D29" s="5" t="n">
        <v>58</v>
      </c>
    </row>
    <row r="30" spans="1:7">
      <c r="A30" s="4" t="s">
        <v>161</v>
      </c>
      <c r="B30" s="5" t="n">
        <v>-21813</v>
      </c>
      <c r="E30" s="5" t="n">
        <v>-21813</v>
      </c>
    </row>
    <row r="31" spans="1:7">
      <c r="A31" s="4" t="s">
        <v>162</v>
      </c>
      <c r="B31" s="5" t="n">
        <v>5889</v>
      </c>
      <c r="D31" s="5" t="n">
        <v>5889</v>
      </c>
    </row>
    <row r="32" spans="1:7">
      <c r="A32" s="3" t="s">
        <v>164</v>
      </c>
    </row>
    <row r="33" spans="1:7">
      <c r="A33" s="4" t="s">
        <v>165</v>
      </c>
      <c r="B33" s="5" t="n">
        <v>-751</v>
      </c>
      <c r="D33" s="5" t="n">
        <v>-2375</v>
      </c>
      <c r="G33" s="5" t="n">
        <v>1624</v>
      </c>
    </row>
    <row r="34" spans="1:7">
      <c r="A34" s="4" t="s">
        <v>167</v>
      </c>
      <c r="B34" s="5" t="n">
        <v>-238</v>
      </c>
      <c r="D34" s="5" t="n">
        <v>-567</v>
      </c>
      <c r="G34" s="5" t="n">
        <v>329</v>
      </c>
    </row>
    <row r="35" spans="1:7">
      <c r="A35" s="4" t="s">
        <v>170</v>
      </c>
      <c r="B35" s="7" t="n">
        <v>653826</v>
      </c>
      <c r="C35" s="7" t="n">
        <v>544</v>
      </c>
      <c r="D35" s="7" t="n">
        <v>57917</v>
      </c>
      <c r="E35" s="7" t="n">
        <v>962884</v>
      </c>
      <c r="F35" s="7" t="n">
        <v>-204606</v>
      </c>
      <c r="G35" s="7" t="n">
        <v>-16291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6</v>
      </c>
      <c r="D2" s="2" t="s">
        <v>40</v>
      </c>
    </row>
    <row r="3" spans="1:4">
      <c r="A3" s="3" t="s">
        <v>474</v>
      </c>
    </row>
    <row r="4" spans="1:4">
      <c r="A4" s="4" t="s">
        <v>678</v>
      </c>
      <c r="B4" s="6" t="n">
        <v>537.6</v>
      </c>
      <c r="C4" s="6" t="n">
        <v>526.7</v>
      </c>
    </row>
    <row r="5" spans="1:4">
      <c r="A5" s="4" t="s">
        <v>679</v>
      </c>
      <c r="B5" s="4" t="s">
        <v>680</v>
      </c>
    </row>
    <row r="6" spans="1:4">
      <c r="A6" s="4" t="s">
        <v>681</v>
      </c>
      <c r="B6" s="7" t="n">
        <v>2</v>
      </c>
      <c r="C6" s="6" t="n">
        <v>2.1</v>
      </c>
      <c r="D6" s="7" t="n">
        <v>2</v>
      </c>
    </row>
    <row r="7" spans="1:4">
      <c r="A7" s="4" t="s">
        <v>661</v>
      </c>
    </row>
    <row r="8" spans="1:4">
      <c r="A8" s="3" t="s">
        <v>474</v>
      </c>
    </row>
    <row r="9" spans="1:4">
      <c r="A9" s="4" t="s">
        <v>682</v>
      </c>
      <c r="B9" s="10" t="n">
        <v>7.3</v>
      </c>
    </row>
    <row r="10" spans="1:4">
      <c r="A10" s="4" t="s">
        <v>683</v>
      </c>
      <c r="B10" s="6" t="n">
        <v>24.2</v>
      </c>
    </row>
    <row r="11" spans="1:4">
      <c r="A11" s="4" t="s">
        <v>684</v>
      </c>
      <c r="B11" s="4" t="s">
        <v>685</v>
      </c>
      <c r="C11" s="4" t="s">
        <v>686</v>
      </c>
    </row>
    <row r="12" spans="1:4">
      <c r="A12" s="4" t="s">
        <v>687</v>
      </c>
      <c r="B12" s="6" t="n">
        <v>2.8</v>
      </c>
    </row>
    <row r="13" spans="1:4">
      <c r="A13" s="4" t="s">
        <v>688</v>
      </c>
      <c r="B13" s="6" t="n">
        <v>0.2</v>
      </c>
    </row>
    <row r="14" spans="1:4">
      <c r="A14" s="4" t="s">
        <v>689</v>
      </c>
    </row>
    <row r="15" spans="1:4">
      <c r="A15" s="3" t="s">
        <v>474</v>
      </c>
    </row>
    <row r="16" spans="1:4">
      <c r="A16" s="4" t="s">
        <v>684</v>
      </c>
      <c r="B16" s="4" t="s">
        <v>690</v>
      </c>
    </row>
    <row r="17" spans="1:4">
      <c r="A17" s="4" t="s">
        <v>691</v>
      </c>
    </row>
    <row r="18" spans="1:4">
      <c r="A18" s="3" t="s">
        <v>474</v>
      </c>
    </row>
    <row r="19" spans="1:4">
      <c r="A19" s="4" t="s">
        <v>684</v>
      </c>
      <c r="B19" s="4" t="s">
        <v>692</v>
      </c>
    </row>
    <row r="20" spans="1:4">
      <c r="A20" s="4" t="s">
        <v>675</v>
      </c>
    </row>
    <row r="21" spans="1:4">
      <c r="A21" s="3" t="s">
        <v>474</v>
      </c>
    </row>
    <row r="22" spans="1:4">
      <c r="A22" s="4" t="s">
        <v>684</v>
      </c>
      <c r="B22" s="4" t="s">
        <v>693</v>
      </c>
      <c r="C22" s="4" t="s">
        <v>694</v>
      </c>
    </row>
    <row r="23" spans="1:4">
      <c r="A23" s="4" t="s">
        <v>687</v>
      </c>
      <c r="C23" s="6" t="n">
        <v>11.3</v>
      </c>
    </row>
    <row r="24" spans="1:4">
      <c r="A24" s="4" t="s">
        <v>688</v>
      </c>
      <c r="C24" s="6" t="n">
        <v>0.6</v>
      </c>
    </row>
    <row r="25" spans="1:4">
      <c r="A25" s="4" t="s">
        <v>695</v>
      </c>
    </row>
    <row r="26" spans="1:4">
      <c r="A26" s="3" t="s">
        <v>474</v>
      </c>
    </row>
    <row r="27" spans="1:4">
      <c r="A27" s="4" t="s">
        <v>684</v>
      </c>
      <c r="B27" s="4" t="s">
        <v>696</v>
      </c>
    </row>
    <row r="28" spans="1:4">
      <c r="A28" s="4" t="s">
        <v>697</v>
      </c>
    </row>
    <row r="29" spans="1:4">
      <c r="A29" s="3" t="s">
        <v>474</v>
      </c>
    </row>
    <row r="30" spans="1:4">
      <c r="A30" s="4" t="s">
        <v>684</v>
      </c>
      <c r="B30" s="4" t="s">
        <v>69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36</v>
      </c>
    </row>
    <row r="2" spans="1:3">
      <c r="A2" s="4" t="s">
        <v>661</v>
      </c>
    </row>
    <row r="3" spans="1:3">
      <c r="A3" s="3" t="s">
        <v>474</v>
      </c>
    </row>
    <row r="4" spans="1:3">
      <c r="A4" s="4" t="s">
        <v>700</v>
      </c>
      <c r="B4" s="6" t="n">
        <v>58.7</v>
      </c>
      <c r="C4" s="7" t="n">
        <v>53</v>
      </c>
    </row>
    <row r="5" spans="1:3">
      <c r="A5" s="4" t="s">
        <v>675</v>
      </c>
    </row>
    <row r="6" spans="1:3">
      <c r="A6" s="3" t="s">
        <v>474</v>
      </c>
    </row>
    <row r="7" spans="1:3">
      <c r="A7" s="4" t="s">
        <v>700</v>
      </c>
      <c r="B7" s="10" t="n">
        <v>-47.9</v>
      </c>
      <c r="C7" s="10" t="n">
        <v>-50.9</v>
      </c>
    </row>
    <row r="8" spans="1:3">
      <c r="A8" s="4" t="s">
        <v>701</v>
      </c>
    </row>
    <row r="9" spans="1:3">
      <c r="A9" s="3" t="s">
        <v>474</v>
      </c>
    </row>
    <row r="10" spans="1:3">
      <c r="A10" s="4" t="s">
        <v>700</v>
      </c>
      <c r="B10" s="10" t="n">
        <v>96.7</v>
      </c>
      <c r="C10" s="10" t="n">
        <v>89.09999999999999</v>
      </c>
    </row>
    <row r="11" spans="1:3">
      <c r="A11" s="4" t="s">
        <v>702</v>
      </c>
    </row>
    <row r="12" spans="1:3">
      <c r="A12" s="3" t="s">
        <v>474</v>
      </c>
    </row>
    <row r="13" spans="1:3">
      <c r="A13" s="4" t="s">
        <v>700</v>
      </c>
      <c r="B13" s="5" t="n">
        <v>-2</v>
      </c>
      <c r="C13" s="10" t="n">
        <v>-2.1</v>
      </c>
    </row>
    <row r="14" spans="1:3">
      <c r="A14" s="4" t="s">
        <v>703</v>
      </c>
    </row>
    <row r="15" spans="1:3">
      <c r="A15" s="3" t="s">
        <v>474</v>
      </c>
    </row>
    <row r="16" spans="1:3">
      <c r="A16" s="4" t="s">
        <v>700</v>
      </c>
      <c r="B16" s="10" t="n">
        <v>-3.2</v>
      </c>
      <c r="C16" s="10" t="n">
        <v>-3.2</v>
      </c>
    </row>
    <row r="17" spans="1:3">
      <c r="A17" s="4" t="s">
        <v>704</v>
      </c>
    </row>
    <row r="18" spans="1:3">
      <c r="A18" s="3" t="s">
        <v>474</v>
      </c>
    </row>
    <row r="19" spans="1:3">
      <c r="A19" s="4" t="s">
        <v>700</v>
      </c>
      <c r="B19" s="5" t="n">
        <v>-36</v>
      </c>
      <c r="C19" s="5" t="n">
        <v>-34</v>
      </c>
    </row>
    <row r="20" spans="1:3">
      <c r="A20" s="4" t="s">
        <v>705</v>
      </c>
    </row>
    <row r="21" spans="1:3">
      <c r="A21" s="3" t="s">
        <v>474</v>
      </c>
    </row>
    <row r="22" spans="1:3">
      <c r="A22" s="4" t="s">
        <v>700</v>
      </c>
      <c r="B22" s="6" t="n">
        <v>-44.7</v>
      </c>
      <c r="C22" s="6" t="n">
        <v>-47.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6</v>
      </c>
      <c r="B1" s="2" t="s">
        <v>1</v>
      </c>
    </row>
    <row r="2" spans="1:3">
      <c r="B2" s="2" t="s">
        <v>2</v>
      </c>
      <c r="C2" s="2" t="s">
        <v>36</v>
      </c>
    </row>
    <row r="3" spans="1:3">
      <c r="A3" s="4" t="s">
        <v>661</v>
      </c>
    </row>
    <row r="4" spans="1:3">
      <c r="A4" s="3" t="s">
        <v>474</v>
      </c>
    </row>
    <row r="5" spans="1:3">
      <c r="A5" s="4" t="s">
        <v>707</v>
      </c>
      <c r="B5" s="6" t="n">
        <v>14.8</v>
      </c>
      <c r="C5" s="7" t="n">
        <v>12</v>
      </c>
    </row>
    <row r="6" spans="1:3">
      <c r="A6" s="4" t="s">
        <v>708</v>
      </c>
      <c r="B6" s="10" t="n">
        <v>165.9</v>
      </c>
      <c r="C6" s="5" t="n">
        <v>185</v>
      </c>
    </row>
    <row r="7" spans="1:3">
      <c r="A7" s="4" t="s">
        <v>675</v>
      </c>
    </row>
    <row r="8" spans="1:3">
      <c r="A8" s="3" t="s">
        <v>474</v>
      </c>
    </row>
    <row r="9" spans="1:3">
      <c r="A9" s="4" t="s">
        <v>707</v>
      </c>
      <c r="B9" s="10" t="n">
        <v>-0.6</v>
      </c>
      <c r="C9" s="10" t="n">
        <v>-0.8</v>
      </c>
    </row>
    <row r="10" spans="1:3">
      <c r="A10" s="4" t="s">
        <v>708</v>
      </c>
      <c r="B10" s="6" t="n">
        <v>-7.4</v>
      </c>
      <c r="C10" s="6" t="n">
        <v>-4.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36</v>
      </c>
    </row>
    <row r="2" spans="1:3">
      <c r="A2" s="4" t="s">
        <v>661</v>
      </c>
    </row>
    <row r="3" spans="1:3">
      <c r="A3" s="3" t="s">
        <v>474</v>
      </c>
    </row>
    <row r="4" spans="1:3">
      <c r="A4" s="4" t="s">
        <v>710</v>
      </c>
      <c r="B4" s="4" t="s">
        <v>685</v>
      </c>
      <c r="C4" s="4" t="s">
        <v>686</v>
      </c>
    </row>
    <row r="5" spans="1:3">
      <c r="A5" s="4" t="s">
        <v>711</v>
      </c>
      <c r="B5" s="4" t="s">
        <v>712</v>
      </c>
      <c r="C5" s="4" t="s">
        <v>713</v>
      </c>
    </row>
    <row r="6" spans="1:3">
      <c r="A6" s="4" t="s">
        <v>675</v>
      </c>
    </row>
    <row r="7" spans="1:3">
      <c r="A7" s="3" t="s">
        <v>474</v>
      </c>
    </row>
    <row r="8" spans="1:3">
      <c r="A8" s="4" t="s">
        <v>710</v>
      </c>
      <c r="B8" s="4" t="s">
        <v>693</v>
      </c>
      <c r="C8" s="4" t="s">
        <v>69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36</v>
      </c>
    </row>
    <row r="2" spans="1:3">
      <c r="A2" s="3" t="s">
        <v>715</v>
      </c>
    </row>
    <row r="3" spans="1:3">
      <c r="A3" s="4" t="s">
        <v>716</v>
      </c>
      <c r="B3" s="6" t="n">
        <v>37.9</v>
      </c>
      <c r="C3" s="6" t="n">
        <v>36.1</v>
      </c>
    </row>
    <row r="4" spans="1:3">
      <c r="A4" s="4" t="s">
        <v>717</v>
      </c>
      <c r="B4" s="6" t="n">
        <v>34.6</v>
      </c>
      <c r="C4" s="6" t="n">
        <v>33.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36</v>
      </c>
      <c r="D2" s="2" t="s">
        <v>40</v>
      </c>
    </row>
    <row r="3" spans="1:4">
      <c r="A3" s="4" t="s">
        <v>661</v>
      </c>
    </row>
    <row r="4" spans="1:4">
      <c r="A4" s="3" t="s">
        <v>474</v>
      </c>
    </row>
    <row r="5" spans="1:4">
      <c r="A5" s="4" t="s">
        <v>664</v>
      </c>
      <c r="B5" s="6" t="n">
        <v>10.5</v>
      </c>
      <c r="C5" s="6" t="n">
        <v>11.6</v>
      </c>
      <c r="D5" s="6" t="n">
        <v>10.4</v>
      </c>
    </row>
    <row r="6" spans="1:4">
      <c r="A6" s="4" t="s">
        <v>665</v>
      </c>
      <c r="B6" s="10" t="n">
        <v>24.5</v>
      </c>
      <c r="C6" s="10" t="n">
        <v>23.3</v>
      </c>
      <c r="D6" s="10" t="n">
        <v>24.8</v>
      </c>
    </row>
    <row r="7" spans="1:4">
      <c r="A7" s="4" t="s">
        <v>719</v>
      </c>
      <c r="B7" s="10" t="n">
        <v>-45.4</v>
      </c>
      <c r="C7" s="5" t="n">
        <v>-46</v>
      </c>
      <c r="D7" s="10" t="n">
        <v>-43.9</v>
      </c>
    </row>
    <row r="8" spans="1:4">
      <c r="A8" s="4" t="s">
        <v>720</v>
      </c>
      <c r="B8" s="10" t="n">
        <v>2.7</v>
      </c>
      <c r="C8" s="10" t="n">
        <v>3.1</v>
      </c>
      <c r="D8" s="10" t="n">
        <v>3.3</v>
      </c>
    </row>
    <row r="9" spans="1:4">
      <c r="A9" s="4" t="s">
        <v>721</v>
      </c>
      <c r="B9" s="10" t="n">
        <v>13.2</v>
      </c>
      <c r="C9" s="10" t="n">
        <v>17.1</v>
      </c>
      <c r="D9" s="10" t="n">
        <v>12.1</v>
      </c>
    </row>
    <row r="10" spans="1:4">
      <c r="A10" s="4" t="s">
        <v>722</v>
      </c>
      <c r="B10" s="10" t="n">
        <v>7.3</v>
      </c>
    </row>
    <row r="11" spans="1:4">
      <c r="A11" s="4" t="s">
        <v>723</v>
      </c>
      <c r="B11" s="10" t="n">
        <v>12.8</v>
      </c>
      <c r="C11" s="10" t="n">
        <v>9.1</v>
      </c>
      <c r="D11" s="10" t="n">
        <v>6.7</v>
      </c>
    </row>
    <row r="12" spans="1:4">
      <c r="A12" s="4" t="s">
        <v>675</v>
      </c>
    </row>
    <row r="13" spans="1:4">
      <c r="A13" s="3" t="s">
        <v>474</v>
      </c>
    </row>
    <row r="14" spans="1:4">
      <c r="A14" s="4" t="s">
        <v>664</v>
      </c>
      <c r="B14" s="10" t="n">
        <v>1.1</v>
      </c>
      <c r="C14" s="10" t="n">
        <v>1.4</v>
      </c>
      <c r="D14" s="10" t="n">
        <v>1.5</v>
      </c>
    </row>
    <row r="15" spans="1:4">
      <c r="A15" s="4" t="s">
        <v>665</v>
      </c>
      <c r="B15" s="5" t="n">
        <v>2</v>
      </c>
      <c r="C15" s="5" t="n">
        <v>2</v>
      </c>
      <c r="D15" s="10" t="n">
        <v>2.5</v>
      </c>
    </row>
    <row r="16" spans="1:4">
      <c r="A16" s="4" t="s">
        <v>720</v>
      </c>
      <c r="B16" s="10" t="n">
        <v>-0.2</v>
      </c>
      <c r="C16" s="10" t="n">
        <v>-0.3</v>
      </c>
      <c r="D16" s="10" t="n">
        <v>-0.3</v>
      </c>
    </row>
    <row r="17" spans="1:4">
      <c r="A17" s="4" t="s">
        <v>721</v>
      </c>
      <c r="B17" s="10" t="n">
        <v>-0.8</v>
      </c>
      <c r="C17" s="10" t="n">
        <v>0.2</v>
      </c>
      <c r="D17" s="10" t="n">
        <v>0.4</v>
      </c>
    </row>
    <row r="18" spans="1:4">
      <c r="A18" s="4" t="s">
        <v>723</v>
      </c>
      <c r="B18" s="6" t="n">
        <v>2.1</v>
      </c>
      <c r="C18" s="6" t="n">
        <v>3.3</v>
      </c>
      <c r="D18" s="6" t="n">
        <v>4.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36</v>
      </c>
      <c r="D2" s="2" t="s">
        <v>40</v>
      </c>
    </row>
    <row r="3" spans="1:4">
      <c r="A3" s="4" t="s">
        <v>661</v>
      </c>
    </row>
    <row r="4" spans="1:4">
      <c r="A4" s="3" t="s">
        <v>474</v>
      </c>
    </row>
    <row r="5" spans="1:4">
      <c r="A5" s="4" t="s">
        <v>725</v>
      </c>
      <c r="B5" s="6" t="n">
        <v>1.4</v>
      </c>
      <c r="C5" s="6" t="n">
        <v>21.5</v>
      </c>
    </row>
    <row r="6" spans="1:4">
      <c r="A6" s="4" t="s">
        <v>666</v>
      </c>
      <c r="B6" s="10" t="n">
        <v>5.5</v>
      </c>
    </row>
    <row r="7" spans="1:4">
      <c r="A7" s="4" t="s">
        <v>726</v>
      </c>
      <c r="B7" s="10" t="n">
        <v>-2.7</v>
      </c>
      <c r="C7" s="10" t="n">
        <v>-3.1</v>
      </c>
      <c r="D7" s="6" t="n">
        <v>-3.3</v>
      </c>
    </row>
    <row r="8" spans="1:4">
      <c r="A8" s="4" t="s">
        <v>727</v>
      </c>
      <c r="B8" s="10" t="n">
        <v>-20.5</v>
      </c>
      <c r="C8" s="10" t="n">
        <v>-17.1</v>
      </c>
    </row>
    <row r="9" spans="1:4">
      <c r="A9" s="4" t="s">
        <v>728</v>
      </c>
      <c r="B9" s="10" t="n">
        <v>-16.3</v>
      </c>
      <c r="C9" s="10" t="n">
        <v>1.3</v>
      </c>
    </row>
    <row r="10" spans="1:4">
      <c r="A10" s="4" t="s">
        <v>729</v>
      </c>
      <c r="B10" s="10" t="n">
        <v>-3.5</v>
      </c>
      <c r="C10" s="10" t="n">
        <v>10.4</v>
      </c>
    </row>
    <row r="11" spans="1:4">
      <c r="A11" s="4" t="s">
        <v>675</v>
      </c>
    </row>
    <row r="12" spans="1:4">
      <c r="A12" s="3" t="s">
        <v>474</v>
      </c>
    </row>
    <row r="13" spans="1:4">
      <c r="A13" s="4" t="s">
        <v>725</v>
      </c>
      <c r="B13" s="10" t="n">
        <v>-3.4</v>
      </c>
      <c r="C13" s="10" t="n">
        <v>-10.1</v>
      </c>
    </row>
    <row r="14" spans="1:4">
      <c r="A14" s="4" t="s">
        <v>726</v>
      </c>
      <c r="B14" s="10" t="n">
        <v>0.2</v>
      </c>
      <c r="C14" s="10" t="n">
        <v>0.3</v>
      </c>
      <c r="D14" s="6" t="n">
        <v>0.3</v>
      </c>
    </row>
    <row r="15" spans="1:4">
      <c r="A15" s="4" t="s">
        <v>727</v>
      </c>
      <c r="B15" s="10" t="n">
        <v>0.8</v>
      </c>
      <c r="C15" s="10" t="n">
        <v>-0.2</v>
      </c>
    </row>
    <row r="16" spans="1:4">
      <c r="A16" s="4" t="s">
        <v>728</v>
      </c>
      <c r="B16" s="10" t="n">
        <v>-2.4</v>
      </c>
      <c r="C16" s="5" t="n">
        <v>-10</v>
      </c>
    </row>
    <row r="17" spans="1:4">
      <c r="A17" s="4" t="s">
        <v>729</v>
      </c>
      <c r="B17" s="6" t="n">
        <v>-0.3</v>
      </c>
      <c r="C17" s="6" t="n">
        <v>-6.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36</v>
      </c>
      <c r="D2" s="2" t="s">
        <v>40</v>
      </c>
    </row>
    <row r="3" spans="1:4">
      <c r="A3" s="4" t="s">
        <v>661</v>
      </c>
    </row>
    <row r="4" spans="1:4">
      <c r="A4" s="3" t="s">
        <v>474</v>
      </c>
    </row>
    <row r="5" spans="1:4">
      <c r="A5" s="4" t="s">
        <v>731</v>
      </c>
      <c r="B5" s="4" t="s">
        <v>686</v>
      </c>
      <c r="C5" s="4" t="s">
        <v>698</v>
      </c>
      <c r="D5" s="4" t="s">
        <v>732</v>
      </c>
    </row>
    <row r="6" spans="1:4">
      <c r="A6" s="4" t="s">
        <v>711</v>
      </c>
      <c r="B6" s="4" t="s">
        <v>713</v>
      </c>
      <c r="C6" s="4" t="s">
        <v>733</v>
      </c>
      <c r="D6" s="4" t="s">
        <v>733</v>
      </c>
    </row>
    <row r="7" spans="1:4">
      <c r="A7" s="4" t="s">
        <v>734</v>
      </c>
      <c r="B7" s="4" t="s">
        <v>735</v>
      </c>
      <c r="C7" s="4" t="s">
        <v>736</v>
      </c>
      <c r="D7" s="4" t="s">
        <v>736</v>
      </c>
    </row>
    <row r="8" spans="1:4">
      <c r="A8" s="4" t="s">
        <v>675</v>
      </c>
    </row>
    <row r="9" spans="1:4">
      <c r="A9" s="3" t="s">
        <v>474</v>
      </c>
    </row>
    <row r="10" spans="1:4">
      <c r="A10" s="4" t="s">
        <v>731</v>
      </c>
      <c r="B10" s="4" t="s">
        <v>694</v>
      </c>
      <c r="C10" s="4" t="s">
        <v>737</v>
      </c>
      <c r="D10" s="4" t="s">
        <v>73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9</v>
      </c>
      <c r="B1" s="2" t="s">
        <v>1</v>
      </c>
    </row>
    <row r="2" spans="1:3">
      <c r="B2" s="2" t="s">
        <v>2</v>
      </c>
      <c r="C2" s="2" t="s">
        <v>36</v>
      </c>
    </row>
    <row r="3" spans="1:3">
      <c r="A3" s="3" t="s">
        <v>740</v>
      </c>
    </row>
    <row r="4" spans="1:3">
      <c r="A4" s="4" t="s">
        <v>741</v>
      </c>
      <c r="B4" s="4" t="s">
        <v>742</v>
      </c>
      <c r="C4" s="4" t="s">
        <v>743</v>
      </c>
    </row>
    <row r="5" spans="1:3">
      <c r="A5" s="4" t="s">
        <v>744</v>
      </c>
      <c r="B5" s="4" t="s">
        <v>745</v>
      </c>
      <c r="C5" s="4" t="s">
        <v>745</v>
      </c>
    </row>
    <row r="6" spans="1:3">
      <c r="A6" s="4" t="s">
        <v>746</v>
      </c>
      <c r="B6" s="5" t="n">
        <v>2037</v>
      </c>
      <c r="C6" s="5" t="n">
        <v>203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47</v>
      </c>
      <c r="B1" s="2" t="s">
        <v>1</v>
      </c>
    </row>
    <row r="2" spans="1:2">
      <c r="B2" s="2" t="s">
        <v>445</v>
      </c>
    </row>
    <row r="3" spans="1:2">
      <c r="A3" s="3" t="s">
        <v>748</v>
      </c>
    </row>
    <row r="4" spans="1:2">
      <c r="A4" s="4" t="s">
        <v>749</v>
      </c>
      <c r="B4" s="6" t="n">
        <v>3.8</v>
      </c>
    </row>
    <row r="5" spans="1:2">
      <c r="A5" s="4" t="s">
        <v>750</v>
      </c>
      <c r="B5" s="10" t="n">
        <v>0.3</v>
      </c>
    </row>
    <row r="6" spans="1:2">
      <c r="A6" s="4" t="s">
        <v>751</v>
      </c>
      <c r="B6" s="10" t="n">
        <v>-3.4</v>
      </c>
    </row>
    <row r="7" spans="1:2">
      <c r="A7" s="4" t="s">
        <v>752</v>
      </c>
      <c r="B7" s="6" t="n">
        <v>-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71</v>
      </c>
      <c r="B1" s="2" t="s">
        <v>1</v>
      </c>
    </row>
    <row r="2" spans="1:4">
      <c r="B2" s="2" t="s">
        <v>2</v>
      </c>
      <c r="C2" s="2" t="s">
        <v>36</v>
      </c>
      <c r="D2" s="2" t="s">
        <v>40</v>
      </c>
    </row>
    <row r="3" spans="1:4">
      <c r="A3" s="4" t="s">
        <v>172</v>
      </c>
      <c r="B3" s="8" t="n">
        <v>0.5</v>
      </c>
      <c r="C3" s="8" t="n">
        <v>0.48</v>
      </c>
      <c r="D3" s="8" t="n">
        <v>0.44</v>
      </c>
    </row>
    <row r="4" spans="1:4">
      <c r="A4" s="4" t="s">
        <v>156</v>
      </c>
    </row>
    <row r="5" spans="1:4">
      <c r="A5" s="4" t="s">
        <v>172</v>
      </c>
      <c r="B5" s="8" t="n">
        <v>0.5</v>
      </c>
      <c r="C5" s="8" t="n">
        <v>0.48</v>
      </c>
      <c r="D5" s="8" t="n">
        <v>0.44</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753</v>
      </c>
      <c r="B1" s="2" t="s">
        <v>1</v>
      </c>
    </row>
    <row r="2" spans="1:2">
      <c r="B2" s="2" t="s">
        <v>2</v>
      </c>
    </row>
    <row r="3" spans="1:2">
      <c r="A3" s="4" t="s">
        <v>754</v>
      </c>
    </row>
    <row r="4" spans="1:2">
      <c r="A4" s="3" t="s">
        <v>474</v>
      </c>
    </row>
    <row r="5" spans="1:2">
      <c r="A5" s="4" t="s">
        <v>755</v>
      </c>
      <c r="B5" s="4" t="s">
        <v>501</v>
      </c>
    </row>
    <row r="6" spans="1:2">
      <c r="A6" s="4" t="s">
        <v>756</v>
      </c>
      <c r="B6" s="4" t="s">
        <v>757</v>
      </c>
    </row>
    <row r="7" spans="1:2">
      <c r="A7" s="4" t="s">
        <v>758</v>
      </c>
    </row>
    <row r="8" spans="1:2">
      <c r="A8" s="3" t="s">
        <v>474</v>
      </c>
    </row>
    <row r="9" spans="1:2">
      <c r="A9" s="4" t="s">
        <v>755</v>
      </c>
      <c r="B9" s="4" t="s">
        <v>736</v>
      </c>
    </row>
    <row r="10" spans="1:2">
      <c r="A10" s="4" t="s">
        <v>756</v>
      </c>
      <c r="B10" s="4" t="s">
        <v>759</v>
      </c>
    </row>
    <row r="11" spans="1:2">
      <c r="A11" s="4" t="s">
        <v>760</v>
      </c>
    </row>
    <row r="12" spans="1:2">
      <c r="A12" s="3" t="s">
        <v>474</v>
      </c>
    </row>
    <row r="13" spans="1:2">
      <c r="A13" s="4" t="s">
        <v>755</v>
      </c>
      <c r="B13" s="4" t="s">
        <v>761</v>
      </c>
    </row>
    <row r="14" spans="1:2">
      <c r="A14" s="4" t="s">
        <v>756</v>
      </c>
      <c r="B14" s="4" t="s">
        <v>762</v>
      </c>
    </row>
    <row r="15" spans="1:2">
      <c r="A15" s="4" t="s">
        <v>763</v>
      </c>
    </row>
    <row r="16" spans="1:2">
      <c r="A16" s="3" t="s">
        <v>474</v>
      </c>
    </row>
    <row r="17" spans="1:2">
      <c r="A17" s="4" t="s">
        <v>755</v>
      </c>
      <c r="B17" s="4" t="s">
        <v>764</v>
      </c>
    </row>
    <row r="18" spans="1:2">
      <c r="A18" s="4" t="s">
        <v>756</v>
      </c>
      <c r="B18" s="4" t="s">
        <v>50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36</v>
      </c>
    </row>
    <row r="2" spans="1:3">
      <c r="A2" s="3" t="s">
        <v>474</v>
      </c>
    </row>
    <row r="3" spans="1:3">
      <c r="A3" s="4" t="s">
        <v>766</v>
      </c>
      <c r="B3" s="6" t="n">
        <v>610.7</v>
      </c>
      <c r="C3" s="6" t="n">
        <v>594.9</v>
      </c>
    </row>
    <row r="4" spans="1:3">
      <c r="A4" s="4" t="s">
        <v>767</v>
      </c>
    </row>
    <row r="5" spans="1:3">
      <c r="A5" s="3" t="s">
        <v>474</v>
      </c>
    </row>
    <row r="6" spans="1:3">
      <c r="A6" s="4" t="s">
        <v>766</v>
      </c>
      <c r="B6" s="10" t="n">
        <v>153.2</v>
      </c>
      <c r="C6" s="10" t="n">
        <v>233.5</v>
      </c>
    </row>
    <row r="7" spans="1:3">
      <c r="A7" s="4" t="s">
        <v>768</v>
      </c>
    </row>
    <row r="8" spans="1:3">
      <c r="A8" s="3" t="s">
        <v>474</v>
      </c>
    </row>
    <row r="9" spans="1:3">
      <c r="A9" s="4" t="s">
        <v>766</v>
      </c>
      <c r="B9" s="10" t="n">
        <v>457.5</v>
      </c>
      <c r="C9" s="10" t="n">
        <v>361.4</v>
      </c>
    </row>
    <row r="10" spans="1:3">
      <c r="A10" s="4" t="s">
        <v>769</v>
      </c>
    </row>
    <row r="11" spans="1:3">
      <c r="A11" s="3" t="s">
        <v>474</v>
      </c>
    </row>
    <row r="12" spans="1:3">
      <c r="A12" s="4" t="s">
        <v>766</v>
      </c>
      <c r="B12" s="10" t="n">
        <v>201.9</v>
      </c>
      <c r="C12" s="10" t="n">
        <v>175.1</v>
      </c>
    </row>
    <row r="13" spans="1:3">
      <c r="A13" s="4" t="s">
        <v>770</v>
      </c>
    </row>
    <row r="14" spans="1:3">
      <c r="A14" s="3" t="s">
        <v>474</v>
      </c>
    </row>
    <row r="15" spans="1:3">
      <c r="A15" s="4" t="s">
        <v>766</v>
      </c>
      <c r="B15" s="10" t="n">
        <v>7.1</v>
      </c>
      <c r="C15" s="10" t="n">
        <v>58.4</v>
      </c>
    </row>
    <row r="16" spans="1:3">
      <c r="A16" s="4" t="s">
        <v>771</v>
      </c>
    </row>
    <row r="17" spans="1:3">
      <c r="A17" s="3" t="s">
        <v>474</v>
      </c>
    </row>
    <row r="18" spans="1:3">
      <c r="A18" s="4" t="s">
        <v>766</v>
      </c>
      <c r="B18" s="10" t="n">
        <v>194.8</v>
      </c>
      <c r="C18" s="10" t="n">
        <v>116.7</v>
      </c>
    </row>
    <row r="19" spans="1:3">
      <c r="A19" s="4" t="s">
        <v>772</v>
      </c>
    </row>
    <row r="20" spans="1:3">
      <c r="A20" s="3" t="s">
        <v>474</v>
      </c>
    </row>
    <row r="21" spans="1:3">
      <c r="A21" s="4" t="s">
        <v>766</v>
      </c>
      <c r="B21" s="10" t="n">
        <v>50.9</v>
      </c>
      <c r="C21" s="10" t="n">
        <v>68.7</v>
      </c>
    </row>
    <row r="22" spans="1:3">
      <c r="A22" s="4" t="s">
        <v>773</v>
      </c>
    </row>
    <row r="23" spans="1:3">
      <c r="A23" s="3" t="s">
        <v>474</v>
      </c>
    </row>
    <row r="24" spans="1:3">
      <c r="A24" s="4" t="s">
        <v>766</v>
      </c>
      <c r="B24" s="10" t="n">
        <v>50.9</v>
      </c>
      <c r="C24" s="10" t="n">
        <v>68.7</v>
      </c>
    </row>
    <row r="25" spans="1:3">
      <c r="A25" s="4" t="s">
        <v>758</v>
      </c>
    </row>
    <row r="26" spans="1:3">
      <c r="A26" s="3" t="s">
        <v>474</v>
      </c>
    </row>
    <row r="27" spans="1:3">
      <c r="A27" s="4" t="s">
        <v>766</v>
      </c>
      <c r="B27" s="10" t="n">
        <v>79.5</v>
      </c>
      <c r="C27" s="10" t="n">
        <v>79.8</v>
      </c>
    </row>
    <row r="28" spans="1:3">
      <c r="A28" s="4" t="s">
        <v>774</v>
      </c>
    </row>
    <row r="29" spans="1:3">
      <c r="A29" s="3" t="s">
        <v>474</v>
      </c>
    </row>
    <row r="30" spans="1:3">
      <c r="A30" s="4" t="s">
        <v>766</v>
      </c>
      <c r="B30" s="10" t="n">
        <v>38.8</v>
      </c>
      <c r="C30" s="10" t="n">
        <v>42.2</v>
      </c>
    </row>
    <row r="31" spans="1:3">
      <c r="A31" s="4" t="s">
        <v>775</v>
      </c>
    </row>
    <row r="32" spans="1:3">
      <c r="A32" s="3" t="s">
        <v>474</v>
      </c>
    </row>
    <row r="33" spans="1:3">
      <c r="A33" s="4" t="s">
        <v>766</v>
      </c>
      <c r="B33" s="10" t="n">
        <v>40.7</v>
      </c>
      <c r="C33" s="10" t="n">
        <v>37.6</v>
      </c>
    </row>
    <row r="34" spans="1:3">
      <c r="A34" s="4" t="s">
        <v>760</v>
      </c>
    </row>
    <row r="35" spans="1:3">
      <c r="A35" s="3" t="s">
        <v>474</v>
      </c>
    </row>
    <row r="36" spans="1:3">
      <c r="A36" s="4" t="s">
        <v>766</v>
      </c>
      <c r="B36" s="10" t="n">
        <v>27.9</v>
      </c>
      <c r="C36" s="10" t="n">
        <v>31.9</v>
      </c>
    </row>
    <row r="37" spans="1:3">
      <c r="A37" s="4" t="s">
        <v>776</v>
      </c>
    </row>
    <row r="38" spans="1:3">
      <c r="A38" s="3" t="s">
        <v>474</v>
      </c>
    </row>
    <row r="39" spans="1:3">
      <c r="A39" s="4" t="s">
        <v>766</v>
      </c>
      <c r="B39" s="10" t="n">
        <v>27.9</v>
      </c>
      <c r="C39" s="10" t="n">
        <v>31.9</v>
      </c>
    </row>
    <row r="40" spans="1:3">
      <c r="A40" s="4" t="s">
        <v>777</v>
      </c>
    </row>
    <row r="41" spans="1:3">
      <c r="A41" s="3" t="s">
        <v>474</v>
      </c>
    </row>
    <row r="42" spans="1:3">
      <c r="A42" s="4" t="s">
        <v>766</v>
      </c>
      <c r="B42" s="10" t="n">
        <v>237.7</v>
      </c>
      <c r="C42" s="10" t="n">
        <v>222.4</v>
      </c>
    </row>
    <row r="43" spans="1:3">
      <c r="A43" s="4" t="s">
        <v>778</v>
      </c>
    </row>
    <row r="44" spans="1:3">
      <c r="A44" s="3" t="s">
        <v>474</v>
      </c>
    </row>
    <row r="45" spans="1:3">
      <c r="A45" s="4" t="s">
        <v>766</v>
      </c>
      <c r="B45" s="10" t="n">
        <v>28.5</v>
      </c>
      <c r="C45" s="10" t="n">
        <v>32.3</v>
      </c>
    </row>
    <row r="46" spans="1:3">
      <c r="A46" s="4" t="s">
        <v>779</v>
      </c>
    </row>
    <row r="47" spans="1:3">
      <c r="A47" s="3" t="s">
        <v>474</v>
      </c>
    </row>
    <row r="48" spans="1:3">
      <c r="A48" s="4" t="s">
        <v>766</v>
      </c>
      <c r="B48" s="10" t="n">
        <v>209.2</v>
      </c>
      <c r="C48" s="10" t="n">
        <v>190.1</v>
      </c>
    </row>
    <row r="49" spans="1:3">
      <c r="A49" s="4" t="s">
        <v>780</v>
      </c>
    </row>
    <row r="50" spans="1:3">
      <c r="A50" s="3" t="s">
        <v>474</v>
      </c>
    </row>
    <row r="51" spans="1:3">
      <c r="A51" s="4" t="s">
        <v>766</v>
      </c>
      <c r="B51" s="10" t="n">
        <v>12.8</v>
      </c>
      <c r="C51" s="5" t="n">
        <v>17</v>
      </c>
    </row>
    <row r="52" spans="1:3">
      <c r="A52" s="4" t="s">
        <v>781</v>
      </c>
    </row>
    <row r="53" spans="1:3">
      <c r="A53" s="3" t="s">
        <v>474</v>
      </c>
    </row>
    <row r="54" spans="1:3">
      <c r="A54" s="4" t="s">
        <v>766</v>
      </c>
      <c r="B54" s="6" t="n">
        <v>12.8</v>
      </c>
      <c r="C54" s="7" t="n">
        <v>1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82</v>
      </c>
      <c r="B1" s="2" t="s">
        <v>445</v>
      </c>
    </row>
    <row r="2" spans="1:2">
      <c r="A2" s="4" t="s">
        <v>783</v>
      </c>
    </row>
    <row r="3" spans="1:2">
      <c r="A3" s="3" t="s">
        <v>474</v>
      </c>
    </row>
    <row r="4" spans="1:2">
      <c r="A4" s="4" t="s">
        <v>784</v>
      </c>
      <c r="B4" s="7" t="n">
        <v>1991</v>
      </c>
    </row>
    <row r="5" spans="1:2">
      <c r="A5" s="4" t="s">
        <v>785</v>
      </c>
    </row>
    <row r="6" spans="1:2">
      <c r="A6" s="3" t="s">
        <v>474</v>
      </c>
    </row>
    <row r="7" spans="1:2">
      <c r="A7" s="4" t="s">
        <v>784</v>
      </c>
      <c r="B7" s="7" t="n">
        <v>321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86</v>
      </c>
      <c r="B1" s="2" t="s">
        <v>445</v>
      </c>
    </row>
    <row r="2" spans="1:2">
      <c r="A2" s="4" t="s">
        <v>661</v>
      </c>
    </row>
    <row r="3" spans="1:2">
      <c r="A3" s="3" t="s">
        <v>474</v>
      </c>
    </row>
    <row r="4" spans="1:2">
      <c r="A4" s="5" t="n">
        <v>2017</v>
      </c>
      <c r="B4" s="7" t="n">
        <v>36885</v>
      </c>
    </row>
    <row r="5" spans="1:2">
      <c r="A5" s="5" t="n">
        <v>2018</v>
      </c>
      <c r="B5" s="5" t="n">
        <v>37033</v>
      </c>
    </row>
    <row r="6" spans="1:2">
      <c r="A6" s="5" t="n">
        <v>2019</v>
      </c>
      <c r="B6" s="5" t="n">
        <v>36520</v>
      </c>
    </row>
    <row r="7" spans="1:2">
      <c r="A7" s="5" t="n">
        <v>2020</v>
      </c>
      <c r="B7" s="5" t="n">
        <v>36871</v>
      </c>
    </row>
    <row r="8" spans="1:2">
      <c r="A8" s="5" t="n">
        <v>2021</v>
      </c>
      <c r="B8" s="5" t="n">
        <v>36871</v>
      </c>
    </row>
    <row r="9" spans="1:2">
      <c r="A9" s="4" t="s">
        <v>787</v>
      </c>
      <c r="B9" s="5" t="n">
        <v>184679</v>
      </c>
    </row>
    <row r="10" spans="1:2">
      <c r="A10" s="4" t="s">
        <v>675</v>
      </c>
    </row>
    <row r="11" spans="1:2">
      <c r="A11" s="3" t="s">
        <v>474</v>
      </c>
    </row>
    <row r="12" spans="1:2">
      <c r="A12" s="5" t="n">
        <v>2017</v>
      </c>
      <c r="B12" s="5" t="n">
        <v>3212</v>
      </c>
    </row>
    <row r="13" spans="1:2">
      <c r="A13" s="5" t="n">
        <v>2018</v>
      </c>
      <c r="B13" s="5" t="n">
        <v>3548</v>
      </c>
    </row>
    <row r="14" spans="1:2">
      <c r="A14" s="5" t="n">
        <v>2019</v>
      </c>
      <c r="B14" s="5" t="n">
        <v>4013</v>
      </c>
    </row>
    <row r="15" spans="1:2">
      <c r="A15" s="5" t="n">
        <v>2020</v>
      </c>
      <c r="B15" s="5" t="n">
        <v>4389</v>
      </c>
    </row>
    <row r="16" spans="1:2">
      <c r="A16" s="5" t="n">
        <v>2021</v>
      </c>
      <c r="B16" s="5" t="n">
        <v>4488</v>
      </c>
    </row>
    <row r="17" spans="1:2">
      <c r="A17" s="4" t="s">
        <v>787</v>
      </c>
      <c r="B17" s="7" t="n">
        <v>2100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88</v>
      </c>
      <c r="B1" s="2" t="s">
        <v>2</v>
      </c>
      <c r="C1" s="2" t="s">
        <v>36</v>
      </c>
    </row>
    <row r="2" spans="1:3">
      <c r="A2" s="3" t="s">
        <v>206</v>
      </c>
    </row>
    <row r="3" spans="1:3">
      <c r="A3" s="4" t="s">
        <v>789</v>
      </c>
      <c r="B3" s="7" t="n">
        <v>66359</v>
      </c>
      <c r="C3" s="7" t="n">
        <v>60098</v>
      </c>
    </row>
    <row r="4" spans="1:3">
      <c r="A4" s="4" t="s">
        <v>790</v>
      </c>
      <c r="B4" s="5" t="n">
        <v>112507</v>
      </c>
      <c r="C4" s="5" t="n">
        <v>115874</v>
      </c>
    </row>
    <row r="5" spans="1:3">
      <c r="A5" s="4" t="s">
        <v>791</v>
      </c>
      <c r="B5" s="5" t="n">
        <v>70803</v>
      </c>
      <c r="C5" s="5" t="n">
        <v>71242</v>
      </c>
    </row>
    <row r="6" spans="1:3">
      <c r="A6" s="4" t="s">
        <v>153</v>
      </c>
      <c r="B6" s="7" t="n">
        <v>249669</v>
      </c>
      <c r="C6" s="7" t="n">
        <v>24721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92</v>
      </c>
      <c r="B1" s="2" t="s">
        <v>2</v>
      </c>
      <c r="C1" s="2" t="s">
        <v>36</v>
      </c>
    </row>
    <row r="2" spans="1:3">
      <c r="A2" s="3" t="s">
        <v>206</v>
      </c>
    </row>
    <row r="3" spans="1:3">
      <c r="A3" s="4" t="s">
        <v>793</v>
      </c>
      <c r="B3" s="6" t="n">
        <v>21.3</v>
      </c>
      <c r="C3" s="6" t="n">
        <v>28.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4</v>
      </c>
      <c r="B1" s="2" t="s">
        <v>2</v>
      </c>
      <c r="C1" s="2" t="s">
        <v>36</v>
      </c>
      <c r="D1" s="2" t="s">
        <v>40</v>
      </c>
    </row>
    <row r="2" spans="1:4">
      <c r="A2" s="3" t="s">
        <v>417</v>
      </c>
    </row>
    <row r="3" spans="1:4">
      <c r="A3" s="4" t="s">
        <v>795</v>
      </c>
      <c r="B3" s="7" t="n">
        <v>-1036825</v>
      </c>
      <c r="C3" s="7" t="n">
        <v>-1009331</v>
      </c>
    </row>
    <row r="4" spans="1:4">
      <c r="A4" s="4" t="s">
        <v>796</v>
      </c>
      <c r="B4" s="5" t="n">
        <v>633831</v>
      </c>
      <c r="C4" s="5" t="n">
        <v>636429</v>
      </c>
    </row>
    <row r="5" spans="1:4">
      <c r="A5" s="4" t="s">
        <v>797</v>
      </c>
      <c r="B5" s="5" t="n">
        <v>137665</v>
      </c>
      <c r="C5" s="5" t="n">
        <v>58657</v>
      </c>
    </row>
    <row r="6" spans="1:4">
      <c r="A6" s="4" t="s">
        <v>798</v>
      </c>
      <c r="C6" s="5" t="n">
        <v>579</v>
      </c>
    </row>
    <row r="7" spans="1:4">
      <c r="A7" s="4" t="s">
        <v>799</v>
      </c>
      <c r="B7" s="5" t="n">
        <v>4402</v>
      </c>
      <c r="C7" s="5" t="n">
        <v>3199</v>
      </c>
    </row>
    <row r="8" spans="1:4">
      <c r="A8" s="4" t="s">
        <v>153</v>
      </c>
      <c r="B8" s="5" t="n">
        <v>775898</v>
      </c>
      <c r="C8" s="5" t="n">
        <v>698864</v>
      </c>
      <c r="D8" s="7" t="n">
        <v>697608</v>
      </c>
    </row>
    <row r="9" spans="1:4">
      <c r="A9" s="4" t="s">
        <v>800</v>
      </c>
    </row>
    <row r="10" spans="1:4">
      <c r="A10" s="3" t="s">
        <v>417</v>
      </c>
    </row>
    <row r="11" spans="1:4">
      <c r="A11" s="4" t="s">
        <v>801</v>
      </c>
      <c r="B11" s="5" t="n">
        <v>192877</v>
      </c>
      <c r="C11" s="5" t="n">
        <v>205338</v>
      </c>
    </row>
    <row r="12" spans="1:4">
      <c r="A12" s="4" t="s">
        <v>802</v>
      </c>
    </row>
    <row r="13" spans="1:4">
      <c r="A13" s="3" t="s">
        <v>417</v>
      </c>
    </row>
    <row r="14" spans="1:4">
      <c r="A14" s="4" t="s">
        <v>801</v>
      </c>
      <c r="B14" s="5" t="n">
        <v>1335669</v>
      </c>
      <c r="C14" s="5" t="n">
        <v>1305067</v>
      </c>
    </row>
    <row r="15" spans="1:4">
      <c r="A15" s="4" t="s">
        <v>803</v>
      </c>
    </row>
    <row r="16" spans="1:4">
      <c r="A16" s="3" t="s">
        <v>417</v>
      </c>
    </row>
    <row r="17" spans="1:4">
      <c r="A17" s="4" t="s">
        <v>801</v>
      </c>
      <c r="B17" s="7" t="n">
        <v>142110</v>
      </c>
      <c r="C17" s="7" t="n">
        <v>13535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4</v>
      </c>
      <c r="B1" s="2" t="s">
        <v>1</v>
      </c>
    </row>
    <row r="2" spans="1:3">
      <c r="B2" s="2" t="s">
        <v>2</v>
      </c>
      <c r="C2" s="2" t="s">
        <v>36</v>
      </c>
    </row>
    <row r="3" spans="1:3">
      <c r="A3" s="3" t="s">
        <v>186</v>
      </c>
    </row>
    <row r="4" spans="1:3">
      <c r="A4" s="4" t="s">
        <v>805</v>
      </c>
      <c r="B4" s="6" t="n">
        <v>24.3</v>
      </c>
      <c r="C4" s="6" t="n">
        <v>13.4</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v>
      </c>
      <c r="C1" s="2" t="s">
        <v>36</v>
      </c>
    </row>
    <row r="2" spans="1:3">
      <c r="A2" s="3" t="s">
        <v>807</v>
      </c>
    </row>
    <row r="3" spans="1:3">
      <c r="A3" s="4" t="s">
        <v>808</v>
      </c>
      <c r="B3" s="7" t="n">
        <v>73094</v>
      </c>
      <c r="C3" s="7" t="n">
        <v>76056</v>
      </c>
    </row>
    <row r="4" spans="1:3">
      <c r="A4" s="4" t="s">
        <v>809</v>
      </c>
      <c r="B4" s="5" t="n">
        <v>82549</v>
      </c>
      <c r="C4" s="5" t="n">
        <v>85858</v>
      </c>
    </row>
    <row r="5" spans="1:3">
      <c r="A5" s="4" t="s">
        <v>810</v>
      </c>
      <c r="B5" s="5" t="n">
        <v>-26290</v>
      </c>
      <c r="C5" s="5" t="n">
        <v>-22801</v>
      </c>
    </row>
    <row r="6" spans="1:3">
      <c r="A6" s="4" t="s">
        <v>811</v>
      </c>
      <c r="B6" s="5" t="n">
        <v>56259</v>
      </c>
      <c r="C6" s="5" t="n">
        <v>63057</v>
      </c>
    </row>
    <row r="7" spans="1:3">
      <c r="A7" s="4" t="s">
        <v>812</v>
      </c>
    </row>
    <row r="8" spans="1:3">
      <c r="A8" s="3" t="s">
        <v>807</v>
      </c>
    </row>
    <row r="9" spans="1:3">
      <c r="A9" s="4" t="s">
        <v>809</v>
      </c>
      <c r="B9" s="5" t="n">
        <v>6155</v>
      </c>
      <c r="C9" s="5" t="n">
        <v>6155</v>
      </c>
    </row>
    <row r="10" spans="1:3">
      <c r="A10" s="4" t="s">
        <v>813</v>
      </c>
    </row>
    <row r="11" spans="1:3">
      <c r="A11" s="3" t="s">
        <v>807</v>
      </c>
    </row>
    <row r="12" spans="1:3">
      <c r="A12" s="4" t="s">
        <v>809</v>
      </c>
      <c r="B12" s="5" t="n">
        <v>4195</v>
      </c>
      <c r="C12" s="5" t="n">
        <v>4332</v>
      </c>
    </row>
    <row r="13" spans="1:3">
      <c r="A13" s="4" t="s">
        <v>814</v>
      </c>
    </row>
    <row r="14" spans="1:3">
      <c r="A14" s="3" t="s">
        <v>807</v>
      </c>
    </row>
    <row r="15" spans="1:3">
      <c r="A15" s="4" t="s">
        <v>809</v>
      </c>
      <c r="B15" s="5" t="n">
        <v>35874</v>
      </c>
      <c r="C15" s="5" t="n">
        <v>37625</v>
      </c>
    </row>
    <row r="16" spans="1:3">
      <c r="A16" s="4" t="s">
        <v>815</v>
      </c>
    </row>
    <row r="17" spans="1:3">
      <c r="A17" s="3" t="s">
        <v>807</v>
      </c>
    </row>
    <row r="18" spans="1:3">
      <c r="A18" s="4" t="s">
        <v>809</v>
      </c>
      <c r="B18" s="5" t="n">
        <v>32310</v>
      </c>
      <c r="C18" s="5" t="n">
        <v>33618</v>
      </c>
    </row>
    <row r="19" spans="1:3">
      <c r="A19" s="4" t="s">
        <v>816</v>
      </c>
    </row>
    <row r="20" spans="1:3">
      <c r="A20" s="3" t="s">
        <v>807</v>
      </c>
    </row>
    <row r="21" spans="1:3">
      <c r="A21" s="4" t="s">
        <v>809</v>
      </c>
      <c r="B21" s="5" t="n">
        <v>1377</v>
      </c>
      <c r="C21" s="5" t="n">
        <v>1403</v>
      </c>
    </row>
    <row r="22" spans="1:3">
      <c r="A22" s="4" t="s">
        <v>817</v>
      </c>
    </row>
    <row r="23" spans="1:3">
      <c r="A23" s="3" t="s">
        <v>807</v>
      </c>
    </row>
    <row r="24" spans="1:3">
      <c r="A24" s="4" t="s">
        <v>809</v>
      </c>
      <c r="B24" s="7" t="n">
        <v>2638</v>
      </c>
      <c r="C24" s="7" t="n">
        <v>272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5"/>
    <col customWidth="1" max="2" min="2" width="24"/>
  </cols>
  <sheetData>
    <row r="1" spans="1:2">
      <c r="A1" s="1" t="s">
        <v>818</v>
      </c>
      <c r="B1" s="2" t="s">
        <v>1</v>
      </c>
    </row>
    <row r="2" spans="1:2">
      <c r="B2" s="2" t="s">
        <v>2</v>
      </c>
    </row>
    <row r="3" spans="1:2">
      <c r="A3" s="3" t="s">
        <v>807</v>
      </c>
    </row>
    <row r="4" spans="1:2">
      <c r="A4" s="4" t="s">
        <v>819</v>
      </c>
      <c r="B4" s="4" t="s">
        <v>820</v>
      </c>
    </row>
    <row r="5" spans="1:2">
      <c r="A5" s="4" t="s">
        <v>821</v>
      </c>
    </row>
    <row r="6" spans="1:2">
      <c r="A6" s="3" t="s">
        <v>807</v>
      </c>
    </row>
    <row r="7" spans="1:2">
      <c r="A7" s="4" t="s">
        <v>819</v>
      </c>
      <c r="B7" s="4" t="s">
        <v>822</v>
      </c>
    </row>
    <row r="8" spans="1:2">
      <c r="A8" s="4" t="s">
        <v>823</v>
      </c>
    </row>
    <row r="9" spans="1:2">
      <c r="A9" s="3" t="s">
        <v>807</v>
      </c>
    </row>
    <row r="10" spans="1:2">
      <c r="A10" s="4" t="s">
        <v>819</v>
      </c>
      <c r="B10" s="4" t="s">
        <v>824</v>
      </c>
    </row>
    <row r="11" spans="1:2">
      <c r="A11" s="4" t="s">
        <v>825</v>
      </c>
    </row>
    <row r="12" spans="1:2">
      <c r="A12" s="3" t="s">
        <v>807</v>
      </c>
    </row>
    <row r="13" spans="1:2">
      <c r="A13" s="4" t="s">
        <v>819</v>
      </c>
      <c r="B13" s="4" t="s">
        <v>824</v>
      </c>
    </row>
    <row r="14" spans="1:2">
      <c r="A14" s="4" t="s">
        <v>826</v>
      </c>
    </row>
    <row r="15" spans="1:2">
      <c r="A15" s="3" t="s">
        <v>807</v>
      </c>
    </row>
    <row r="16" spans="1:2">
      <c r="A16" s="4" t="s">
        <v>819</v>
      </c>
      <c r="B16" s="4" t="s">
        <v>8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6:30:58Z</dcterms:created>
  <dcterms:modified xmlns:dcterms="http://purl.org/dc/terms/" xmlns:xsi="http://www.w3.org/2001/XMLSchema-instance" xsi:type="dcterms:W3CDTF">2017-02-24T16:30:58Z</dcterms:modified>
</cp:coreProperties>
</file>